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PERATIONS OF THE " sheetId="8" state="visible" r:id="rId8"/>
    <sheet xmlns:r="http://schemas.openxmlformats.org/officeDocument/2006/relationships" name="SUMMARY OF SIGNIFICANT ACCOUNTI" sheetId="9" state="visible" r:id="rId9"/>
    <sheet xmlns:r="http://schemas.openxmlformats.org/officeDocument/2006/relationships" name="CONCENTRATIONS OF REVENUES AND "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INVESTMENT IN AMAK AND DISCONTI" sheetId="13" state="visible" r:id="rId13"/>
    <sheet xmlns:r="http://schemas.openxmlformats.org/officeDocument/2006/relationships" name="PREPAID EXPENSES AND OTHER ASSE" sheetId="14" state="visible" r:id="rId14"/>
    <sheet xmlns:r="http://schemas.openxmlformats.org/officeDocument/2006/relationships" name="PLANT, PIPELINE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MINERAL PROPERTIES IN THE UNITE" sheetId="18" state="visible" r:id="rId18"/>
    <sheet xmlns:r="http://schemas.openxmlformats.org/officeDocument/2006/relationships" name="ACCRUED LIABILITIES" sheetId="19" state="visible" r:id="rId19"/>
    <sheet xmlns:r="http://schemas.openxmlformats.org/officeDocument/2006/relationships" name="LONG-TERM DEBT AND LONG-TERM OB"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NET INCOME (LOSS) PER COMMON SH" sheetId="25" state="visible" r:id="rId25"/>
    <sheet xmlns:r="http://schemas.openxmlformats.org/officeDocument/2006/relationships" name="QUARTERLY RESULTS OF OPERATIONS" sheetId="26" state="visible" r:id="rId26"/>
    <sheet xmlns:r="http://schemas.openxmlformats.org/officeDocument/2006/relationships" name="RELATED PARTY TRANSACTIONS" sheetId="27" state="visible" r:id="rId27"/>
    <sheet xmlns:r="http://schemas.openxmlformats.org/officeDocument/2006/relationships" name="RESTRUCTURING AND SEVERANCE EXP" sheetId="28" state="visible" r:id="rId28"/>
    <sheet xmlns:r="http://schemas.openxmlformats.org/officeDocument/2006/relationships" name="POST-RETIREMENT OBLIGATIONS" sheetId="29" state="visible" r:id="rId29"/>
    <sheet xmlns:r="http://schemas.openxmlformats.org/officeDocument/2006/relationships" name="VALUATION AND QUALIFYING ACCOUN" sheetId="30" state="visible" r:id="rId30"/>
    <sheet xmlns:r="http://schemas.openxmlformats.org/officeDocument/2006/relationships" name="AMAK FINANCIAL STATEMENTS" sheetId="31" state="visible" r:id="rId31"/>
    <sheet xmlns:r="http://schemas.openxmlformats.org/officeDocument/2006/relationships" name="AMAK ORGANIZATION AND BUSINESS" sheetId="32" state="visible" r:id="rId32"/>
    <sheet xmlns:r="http://schemas.openxmlformats.org/officeDocument/2006/relationships" name="AMAK SUMMARY OF SIGNIFICANT ACC" sheetId="33" state="visible" r:id="rId33"/>
    <sheet xmlns:r="http://schemas.openxmlformats.org/officeDocument/2006/relationships" name="AMAK LIQUIDITY AND CAPITAL RESO" sheetId="34" state="visible" r:id="rId34"/>
    <sheet xmlns:r="http://schemas.openxmlformats.org/officeDocument/2006/relationships" name="AMAK INVENTORIES" sheetId="35" state="visible" r:id="rId35"/>
    <sheet xmlns:r="http://schemas.openxmlformats.org/officeDocument/2006/relationships" name="AMAK ADVANCES TO CONTRACTORS AN" sheetId="36" state="visible" r:id="rId36"/>
    <sheet xmlns:r="http://schemas.openxmlformats.org/officeDocument/2006/relationships" name="AMAK PROPERTY AND EQUIPMENT" sheetId="37" state="visible" r:id="rId37"/>
    <sheet xmlns:r="http://schemas.openxmlformats.org/officeDocument/2006/relationships" name="AMAK DEVELOPMENT COSTS" sheetId="38" state="visible" r:id="rId38"/>
    <sheet xmlns:r="http://schemas.openxmlformats.org/officeDocument/2006/relationships" name="AMAK ACCOUNTS PAYABLE, ACCRUED " sheetId="39" state="visible" r:id="rId39"/>
    <sheet xmlns:r="http://schemas.openxmlformats.org/officeDocument/2006/relationships" name="AMAK ZAKAT AND INCOME TAX" sheetId="40" state="visible" r:id="rId40"/>
    <sheet xmlns:r="http://schemas.openxmlformats.org/officeDocument/2006/relationships" name="AMAK LONG-TERM DEBT" sheetId="41" state="visible" r:id="rId41"/>
    <sheet xmlns:r="http://schemas.openxmlformats.org/officeDocument/2006/relationships" name="AMAK END-OF-SERVICE INDEMNITIES" sheetId="42" state="visible" r:id="rId42"/>
    <sheet xmlns:r="http://schemas.openxmlformats.org/officeDocument/2006/relationships" name="AMAK ASSET RETIREMENT OBLIGATIO" sheetId="43" state="visible" r:id="rId43"/>
    <sheet xmlns:r="http://schemas.openxmlformats.org/officeDocument/2006/relationships" name="AMAK GENERAL AND ADMINISTRATIVE" sheetId="44" state="visible" r:id="rId44"/>
    <sheet xmlns:r="http://schemas.openxmlformats.org/officeDocument/2006/relationships" name="AMAK COMMITMENTS AND CONTINGENC" sheetId="45" state="visible" r:id="rId45"/>
    <sheet xmlns:r="http://schemas.openxmlformats.org/officeDocument/2006/relationships" name="AMAK FAIR VALUE MEASUREMENT" sheetId="46" state="visible" r:id="rId46"/>
    <sheet xmlns:r="http://schemas.openxmlformats.org/officeDocument/2006/relationships" name="SUMMARY OF SIGNIFICANT ACCOUN_2" sheetId="47" state="visible" r:id="rId47"/>
    <sheet xmlns:r="http://schemas.openxmlformats.org/officeDocument/2006/relationships" name="TRADE RECEIVABLES (Tables)" sheetId="48" state="visible" r:id="rId48"/>
    <sheet xmlns:r="http://schemas.openxmlformats.org/officeDocument/2006/relationships" name="INVENTORIES (Tables)" sheetId="49" state="visible" r:id="rId49"/>
    <sheet xmlns:r="http://schemas.openxmlformats.org/officeDocument/2006/relationships" name="INVESTMENT IN AMAK AND DISCON_2" sheetId="50" state="visible" r:id="rId50"/>
    <sheet xmlns:r="http://schemas.openxmlformats.org/officeDocument/2006/relationships" name="PREPAID EXPENSES AND OTHER AS_2" sheetId="51" state="visible" r:id="rId51"/>
    <sheet xmlns:r="http://schemas.openxmlformats.org/officeDocument/2006/relationships" name="PLANT, PIPELINE AND EQUIPMENT (" sheetId="52" state="visible" r:id="rId52"/>
    <sheet xmlns:r="http://schemas.openxmlformats.org/officeDocument/2006/relationships" name="LEASES (Tables)" sheetId="53" state="visible" r:id="rId53"/>
    <sheet xmlns:r="http://schemas.openxmlformats.org/officeDocument/2006/relationships" name="GOODWILL AND INTANGIBLE ASSET_2" sheetId="54" state="visible" r:id="rId54"/>
    <sheet xmlns:r="http://schemas.openxmlformats.org/officeDocument/2006/relationships" name="ACCRUED LIABILITIES (Tables)" sheetId="55" state="visible" r:id="rId55"/>
    <sheet xmlns:r="http://schemas.openxmlformats.org/officeDocument/2006/relationships" name="LONG-TERM DEBT AND LONG-TERM _2" sheetId="56" state="visible" r:id="rId56"/>
    <sheet xmlns:r="http://schemas.openxmlformats.org/officeDocument/2006/relationships" name="SHARE-BASED COMPENSATION (Table" sheetId="57" state="visible" r:id="rId57"/>
    <sheet xmlns:r="http://schemas.openxmlformats.org/officeDocument/2006/relationships" name="INCOME TAXES (Tables)" sheetId="58" state="visible" r:id="rId58"/>
    <sheet xmlns:r="http://schemas.openxmlformats.org/officeDocument/2006/relationships" name="SEGMENT INFORMATION (Tables)" sheetId="59" state="visible" r:id="rId59"/>
    <sheet xmlns:r="http://schemas.openxmlformats.org/officeDocument/2006/relationships" name="NET INCOME (LOSS) PER COMMON _2" sheetId="60" state="visible" r:id="rId60"/>
    <sheet xmlns:r="http://schemas.openxmlformats.org/officeDocument/2006/relationships" name="QUARTERLY RESULTS OF OPERATIO_2" sheetId="61" state="visible" r:id="rId61"/>
    <sheet xmlns:r="http://schemas.openxmlformats.org/officeDocument/2006/relationships" name="AMAK FINANCIAL STATEMENTS (Tabl" sheetId="62" state="visible" r:id="rId62"/>
    <sheet xmlns:r="http://schemas.openxmlformats.org/officeDocument/2006/relationships" name="AMAK ORGANIZATION AND BUSINESS " sheetId="63" state="visible" r:id="rId63"/>
    <sheet xmlns:r="http://schemas.openxmlformats.org/officeDocument/2006/relationships" name="AMAK INVENTORIES (Tables)" sheetId="64" state="visible" r:id="rId64"/>
    <sheet xmlns:r="http://schemas.openxmlformats.org/officeDocument/2006/relationships" name="AMAK ADVANCES TO CONTRACTORS _2" sheetId="65" state="visible" r:id="rId65"/>
    <sheet xmlns:r="http://schemas.openxmlformats.org/officeDocument/2006/relationships" name="AMAK PROPERTY AND EQUIPMENT (Ta" sheetId="66" state="visible" r:id="rId66"/>
    <sheet xmlns:r="http://schemas.openxmlformats.org/officeDocument/2006/relationships" name="AMAK DEVELOPMENT COSTS (Tables)" sheetId="67" state="visible" r:id="rId67"/>
    <sheet xmlns:r="http://schemas.openxmlformats.org/officeDocument/2006/relationships" name="AMAK ACCOUNTS PAYABLE, ACCRUE_2" sheetId="68" state="visible" r:id="rId68"/>
    <sheet xmlns:r="http://schemas.openxmlformats.org/officeDocument/2006/relationships" name="AMAK ZAKAT AND INCOME TAX (Tabl" sheetId="69" state="visible" r:id="rId69"/>
    <sheet xmlns:r="http://schemas.openxmlformats.org/officeDocument/2006/relationships" name="AMAK LONG-TERM DEBT (Tables)" sheetId="70" state="visible" r:id="rId70"/>
    <sheet xmlns:r="http://schemas.openxmlformats.org/officeDocument/2006/relationships" name="AMAK END-OF-SERVICE INDEMNITI_2" sheetId="71" state="visible" r:id="rId71"/>
    <sheet xmlns:r="http://schemas.openxmlformats.org/officeDocument/2006/relationships" name="AMAK ASSET RETIREMENT OBLIGAT_2" sheetId="72" state="visible" r:id="rId72"/>
    <sheet xmlns:r="http://schemas.openxmlformats.org/officeDocument/2006/relationships" name="AMAK GENERAL AND ADMINISTRATI_2" sheetId="73" state="visible" r:id="rId73"/>
    <sheet xmlns:r="http://schemas.openxmlformats.org/officeDocument/2006/relationships" name="AMAK COMMITMENTS AND CONTINGE_2" sheetId="74" state="visible" r:id="rId74"/>
    <sheet xmlns:r="http://schemas.openxmlformats.org/officeDocument/2006/relationships" name="BUSINESS AND OPERATIONS OF TH_2" sheetId="75" state="visible" r:id="rId75"/>
    <sheet xmlns:r="http://schemas.openxmlformats.org/officeDocument/2006/relationships" name="SUMMARY OF SIGNIFICANT ACCOUN_3" sheetId="76" state="visible" r:id="rId76"/>
    <sheet xmlns:r="http://schemas.openxmlformats.org/officeDocument/2006/relationships" name="CONCENTRATIONS OF REVENUES AN_2" sheetId="77" state="visible" r:id="rId77"/>
    <sheet xmlns:r="http://schemas.openxmlformats.org/officeDocument/2006/relationships" name="TRADE RECEIVABLES (Details)" sheetId="78" state="visible" r:id="rId78"/>
    <sheet xmlns:r="http://schemas.openxmlformats.org/officeDocument/2006/relationships" name="INVENTORIES (Details)" sheetId="79" state="visible" r:id="rId79"/>
    <sheet xmlns:r="http://schemas.openxmlformats.org/officeDocument/2006/relationships" name="INVESTMENT IN AMAK AND DISCON_3" sheetId="80" state="visible" r:id="rId80"/>
    <sheet xmlns:r="http://schemas.openxmlformats.org/officeDocument/2006/relationships" name="INVESTMENT IN AMAK AND DISCON_4" sheetId="81" state="visible" r:id="rId81"/>
    <sheet xmlns:r="http://schemas.openxmlformats.org/officeDocument/2006/relationships" name="PREPAID EXPENSES AND OTHER AS_3" sheetId="82" state="visible" r:id="rId82"/>
    <sheet xmlns:r="http://schemas.openxmlformats.org/officeDocument/2006/relationships" name="PLANT, PIPELINE AND EQUIPMENT_2" sheetId="83" state="visible" r:id="rId83"/>
    <sheet xmlns:r="http://schemas.openxmlformats.org/officeDocument/2006/relationships" name="LEASES - Components of Lease Ex" sheetId="84" state="visible" r:id="rId84"/>
    <sheet xmlns:r="http://schemas.openxmlformats.org/officeDocument/2006/relationships" name="LEASES - Balance Sheet Classifi" sheetId="85" state="visible" r:id="rId85"/>
    <sheet xmlns:r="http://schemas.openxmlformats.org/officeDocument/2006/relationships" name="LEASES - Cash Flow Classificati" sheetId="86" state="visible" r:id="rId86"/>
    <sheet xmlns:r="http://schemas.openxmlformats.org/officeDocument/2006/relationships" name="LEASES - Terms and Discount Rat" sheetId="87" state="visible" r:id="rId87"/>
    <sheet xmlns:r="http://schemas.openxmlformats.org/officeDocument/2006/relationships" name="LEASES - Maturities (Details)"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MINERAL PROPERTIES IN THE UNI_2" sheetId="91" state="visible" r:id="rId91"/>
    <sheet xmlns:r="http://schemas.openxmlformats.org/officeDocument/2006/relationships" name="ACCRUED LIABILITIES (Details)" sheetId="92" state="visible" r:id="rId92"/>
    <sheet xmlns:r="http://schemas.openxmlformats.org/officeDocument/2006/relationships" name="LONG-TERM DEBT AND LONG-TERM _3" sheetId="93" state="visible" r:id="rId93"/>
    <sheet xmlns:r="http://schemas.openxmlformats.org/officeDocument/2006/relationships" name="LONG-TERM DEBT AND LONG-TERM _4" sheetId="94" state="visible" r:id="rId94"/>
    <sheet xmlns:r="http://schemas.openxmlformats.org/officeDocument/2006/relationships" name="LONG-TERM DEBT AND LONG-TERM _5" sheetId="95" state="visible" r:id="rId95"/>
    <sheet xmlns:r="http://schemas.openxmlformats.org/officeDocument/2006/relationships" name="COMMITMENTS AND CONTINGENCIES -" sheetId="96" state="visible" r:id="rId96"/>
    <sheet xmlns:r="http://schemas.openxmlformats.org/officeDocument/2006/relationships" name="SHARE-BASED COMPENSATION - Addi" sheetId="97" state="visible" r:id="rId97"/>
    <sheet xmlns:r="http://schemas.openxmlformats.org/officeDocument/2006/relationships" name="SHARE-BASED COMPENSATION - Stoc" sheetId="98" state="visible" r:id="rId98"/>
    <sheet xmlns:r="http://schemas.openxmlformats.org/officeDocument/2006/relationships" name="SHARE-BASED COMPENSATION - Rest" sheetId="99" state="visible" r:id="rId99"/>
    <sheet xmlns:r="http://schemas.openxmlformats.org/officeDocument/2006/relationships" name="INCOME TAXES (Details)" sheetId="100" state="visible" r:id="rId100"/>
    <sheet xmlns:r="http://schemas.openxmlformats.org/officeDocument/2006/relationships" name="SEGMENT INFORMATION (Details)" sheetId="101" state="visible" r:id="rId101"/>
    <sheet xmlns:r="http://schemas.openxmlformats.org/officeDocument/2006/relationships" name="NET INCOME (LOSS) PER COMMON _3" sheetId="102" state="visible" r:id="rId102"/>
    <sheet xmlns:r="http://schemas.openxmlformats.org/officeDocument/2006/relationships" name="QUARTERLY RESULTS OF OPERATIO_3" sheetId="103" state="visible" r:id="rId103"/>
    <sheet xmlns:r="http://schemas.openxmlformats.org/officeDocument/2006/relationships" name="RELATED PARTY TRANSACTIONS (Det" sheetId="104" state="visible" r:id="rId104"/>
    <sheet xmlns:r="http://schemas.openxmlformats.org/officeDocument/2006/relationships" name="RESTRUCTURING AND SEVERANCE E_2" sheetId="105" state="visible" r:id="rId105"/>
    <sheet xmlns:r="http://schemas.openxmlformats.org/officeDocument/2006/relationships" name="POST-RETIREMENT OBLIGATIONS (De" sheetId="106" state="visible" r:id="rId106"/>
    <sheet xmlns:r="http://schemas.openxmlformats.org/officeDocument/2006/relationships" name="VALUATION AND QUALIFYING ACCO_2" sheetId="107" state="visible" r:id="rId107"/>
    <sheet xmlns:r="http://schemas.openxmlformats.org/officeDocument/2006/relationships" name="AMAK FINANCIAL STATEMENTS - Bal" sheetId="108" state="visible" r:id="rId108"/>
    <sheet xmlns:r="http://schemas.openxmlformats.org/officeDocument/2006/relationships" name="AMAK FINANCIAL STATEMENTS - Sta" sheetId="109" state="visible" r:id="rId109"/>
    <sheet xmlns:r="http://schemas.openxmlformats.org/officeDocument/2006/relationships" name="AMAK FINANCIAL STATEMENTS - S_2" sheetId="110" state="visible" r:id="rId110"/>
    <sheet xmlns:r="http://schemas.openxmlformats.org/officeDocument/2006/relationships" name="AMAK FINANCIAL STATEMENTS - S_3" sheetId="111" state="visible" r:id="rId111"/>
    <sheet xmlns:r="http://schemas.openxmlformats.org/officeDocument/2006/relationships" name="AMAK ORGANIZATION AND BUSINES_2" sheetId="112" state="visible" r:id="rId112"/>
    <sheet xmlns:r="http://schemas.openxmlformats.org/officeDocument/2006/relationships" name="AMAK ORGANIZATION AND BUSINES_3" sheetId="113" state="visible" r:id="rId113"/>
    <sheet xmlns:r="http://schemas.openxmlformats.org/officeDocument/2006/relationships" name="AMAK SUMMARY OF SIGNIFICANT A_2" sheetId="114" state="visible" r:id="rId114"/>
    <sheet xmlns:r="http://schemas.openxmlformats.org/officeDocument/2006/relationships" name="AMAK LIQUIDITY AND CAPITAL RE_2" sheetId="115" state="visible" r:id="rId115"/>
    <sheet xmlns:r="http://schemas.openxmlformats.org/officeDocument/2006/relationships" name="AMAK INVENTORIES (Details)" sheetId="116" state="visible" r:id="rId116"/>
    <sheet xmlns:r="http://schemas.openxmlformats.org/officeDocument/2006/relationships" name="AMAK ADVANCES TO CONTRACTORS _3" sheetId="117" state="visible" r:id="rId117"/>
    <sheet xmlns:r="http://schemas.openxmlformats.org/officeDocument/2006/relationships" name="AMAK PROPERTY AND EQUIPMENT (De" sheetId="118" state="visible" r:id="rId118"/>
    <sheet xmlns:r="http://schemas.openxmlformats.org/officeDocument/2006/relationships" name="AMAK DEVELOPMENT COSTS (Details" sheetId="119" state="visible" r:id="rId119"/>
    <sheet xmlns:r="http://schemas.openxmlformats.org/officeDocument/2006/relationships" name="AMAK ACCOUNTS PAYABLE, ACCRUE_3" sheetId="120" state="visible" r:id="rId120"/>
    <sheet xmlns:r="http://schemas.openxmlformats.org/officeDocument/2006/relationships" name="AMAK ZAKAT AND INCOME TAX - Com" sheetId="121" state="visible" r:id="rId121"/>
    <sheet xmlns:r="http://schemas.openxmlformats.org/officeDocument/2006/relationships" name="AMAK ZAKAT AND INCOME TAX - Nar" sheetId="122" state="visible" r:id="rId122"/>
    <sheet xmlns:r="http://schemas.openxmlformats.org/officeDocument/2006/relationships" name="AMAK ZAKAT AND INCOME TAX - Tax" sheetId="123" state="visible" r:id="rId123"/>
    <sheet xmlns:r="http://schemas.openxmlformats.org/officeDocument/2006/relationships" name="AMAK LONG-TERM DEBT - Narrative" sheetId="124" state="visible" r:id="rId124"/>
    <sheet xmlns:r="http://schemas.openxmlformats.org/officeDocument/2006/relationships" name="AMAK LONG-TERM DEBT - Summary o" sheetId="125" state="visible" r:id="rId125"/>
    <sheet xmlns:r="http://schemas.openxmlformats.org/officeDocument/2006/relationships" name="AMAK LONG-TERM DEBT - Repayment" sheetId="126" state="visible" r:id="rId126"/>
    <sheet xmlns:r="http://schemas.openxmlformats.org/officeDocument/2006/relationships" name="AMAK END-OF-SERVICE INDEMNITI_3" sheetId="127" state="visible" r:id="rId127"/>
    <sheet xmlns:r="http://schemas.openxmlformats.org/officeDocument/2006/relationships" name="AMAK ASSET RETIREMENT OBLIGAT_3" sheetId="128" state="visible" r:id="rId128"/>
    <sheet xmlns:r="http://schemas.openxmlformats.org/officeDocument/2006/relationships" name="AMAK ASSET RETIREMENT OBLIGAT_4" sheetId="129" state="visible" r:id="rId129"/>
    <sheet xmlns:r="http://schemas.openxmlformats.org/officeDocument/2006/relationships" name="AMAK ASSET RETIREMENT OBLIGAT_5" sheetId="130" state="visible" r:id="rId130"/>
    <sheet xmlns:r="http://schemas.openxmlformats.org/officeDocument/2006/relationships" name="AMAK GENERAL AND ADMINISTRATI_3" sheetId="131" state="visible" r:id="rId131"/>
    <sheet xmlns:r="http://schemas.openxmlformats.org/officeDocument/2006/relationships" name="AMAK COMMITMENTS AND CONTINGE_3" sheetId="132" state="visible" r:id="rId132"/>
    <sheet xmlns:r="http://schemas.openxmlformats.org/officeDocument/2006/relationships" name="AMAK COMMITMENTS AND CONTINGE_4" sheetId="133" state="visible" r:id="rId133"/>
  </sheets>
  <definedNames/>
  <calcPr calcId="124519" fullCalcOnLoad="1"/>
</workbook>
</file>

<file path=xl/sharedStrings.xml><?xml version="1.0" encoding="utf-8"?>
<sst xmlns="http://schemas.openxmlformats.org/spreadsheetml/2006/main" uniqueCount="1345">
  <si>
    <t>Document and Entity Information - USD ($) $ in Millions</t>
  </si>
  <si>
    <t>12 Months Ended</t>
  </si>
  <si>
    <t>Dec. 31, 2019</t>
  </si>
  <si>
    <t>Mar. 02, 2020</t>
  </si>
  <si>
    <t>Jun. 30, 2019</t>
  </si>
  <si>
    <t>Document and Entity Information [Abstract]</t>
  </si>
  <si>
    <t>Entity Registrant Name</t>
  </si>
  <si>
    <t>TRECORA RESOURCES</t>
  </si>
  <si>
    <t>Entity Central Index Key</t>
  </si>
  <si>
    <t>0000007039</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9</t>
  </si>
  <si>
    <t>Document Fiscal Period Focus</t>
  </si>
  <si>
    <t>FY</t>
  </si>
  <si>
    <t>Document Type</t>
  </si>
  <si>
    <t>10-K</t>
  </si>
  <si>
    <t>Amendment Flag</t>
  </si>
  <si>
    <t>false</t>
  </si>
  <si>
    <t>Entity Emerging Growth Company</t>
  </si>
  <si>
    <t>Entity Small Business</t>
  </si>
  <si>
    <t>true</t>
  </si>
  <si>
    <t>Entity Shell Company</t>
  </si>
  <si>
    <t>Document Period End Date</t>
  </si>
  <si>
    <t>Dec. 31,
		2019</t>
  </si>
  <si>
    <t>CONSOLIDATED BALANCE SHEETS - USD ($) $ in Thousands</t>
  </si>
  <si>
    <t>Dec. 31, 2018</t>
  </si>
  <si>
    <t>CURRENT ASSETS</t>
  </si>
  <si>
    <t>Cash and cash equivalents</t>
  </si>
  <si>
    <t>Trade receivables, net (Note 4)</t>
  </si>
  <si>
    <t>Inventories (Note 5)</t>
  </si>
  <si>
    <t>Investment in AMAK (held-for-sale) (Note 6)</t>
  </si>
  <si>
    <t>Prepaid expenses and other assets (Note 7)</t>
  </si>
  <si>
    <t>Taxes receivable</t>
  </si>
  <si>
    <t>Total current assets</t>
  </si>
  <si>
    <t>PLANT, PIPELINE, AND EQUIPMENT, NET (Note 8)</t>
  </si>
  <si>
    <t>OPERATING LEASE ASSETS, NET (Note 9)</t>
  </si>
  <si>
    <t>GOODWILL (Note 10)</t>
  </si>
  <si>
    <t>OTHER INTANGIBLE ASSETS, NET (Note 10)</t>
  </si>
  <si>
    <t>MINERAL PROPERTIES IN THE UNITED STATES (Note 11)</t>
  </si>
  <si>
    <t>TOTAL ASSETS</t>
  </si>
  <si>
    <t>CURRENT LIABILITIES</t>
  </si>
  <si>
    <t>Accounts payable</t>
  </si>
  <si>
    <t>Accrued liabilities (Note 12)</t>
  </si>
  <si>
    <t>Current portion of post-retirement benefit (Note 22)</t>
  </si>
  <si>
    <t>Current portion of long-term debt (Note 13)</t>
  </si>
  <si>
    <t>Current portion of operating lease (Note 9)</t>
  </si>
  <si>
    <t>Current portion of other liabilities</t>
  </si>
  <si>
    <t>Total current liabilities</t>
  </si>
  <si>
    <t>LONG-TERM DEBT, net of current portion (Note 13)</t>
  </si>
  <si>
    <t>POST- RETIREMENT BENEFIT, net of current portion (Note 22)</t>
  </si>
  <si>
    <t>OPERATING LEASE LONG TERM (Note 9)</t>
  </si>
  <si>
    <t>OTHER LIABILITIES, net of current portion</t>
  </si>
  <si>
    <t>DEFERRED INCOME TAXES (Note 16)</t>
  </si>
  <si>
    <t>Total liabilities</t>
  </si>
  <si>
    <t>EQUITY</t>
  </si>
  <si>
    <t>Common Stock ‑ authorized 40 million shares of $.10 par value; issued 24.8 and 24.6 million in 2019 and 2018, respectively, and outstanding 24.8 and 24.5 million in 2019 and 2018, respectively</t>
  </si>
  <si>
    <t>Additional Paid-in Capital</t>
  </si>
  <si>
    <t>Common Stock in Treasury, at cost nil and 0.1 million shares in 2019 and 2018, respectively</t>
  </si>
  <si>
    <t>Retained Earnings</t>
  </si>
  <si>
    <t>Total Trecora Resources Stockholders' Equity</t>
  </si>
  <si>
    <t>Noncontrolling interest</t>
  </si>
  <si>
    <t>Total equity</t>
  </si>
  <si>
    <t>TOTAL LIABILITIES AND EQUITY</t>
  </si>
  <si>
    <t>CONSOLIDATED BALANCE SHEETS (Parenthetical) - $ / shares</t>
  </si>
  <si>
    <t>Statement of Financial Position [Abstract]</t>
  </si>
  <si>
    <t>Common stock, shares authorized (in shares)</t>
  </si>
  <si>
    <t>Common stock, par value (in dollars per share)</t>
  </si>
  <si>
    <t>Common stock, shares issued (in shares)</t>
  </si>
  <si>
    <t>Common stock, shares outstanding (in shares)</t>
  </si>
  <si>
    <t>Treasury stock (in shares)</t>
  </si>
  <si>
    <t>CONSOLIDATED STATEMENTS OF OPERATIONS - USD ($) shares in Thousands, $ in Thousands</t>
  </si>
  <si>
    <t>Dec. 31, 2017</t>
  </si>
  <si>
    <t>Revenues</t>
  </si>
  <si>
    <t>Operating costs and expenses</t>
  </si>
  <si>
    <t>Cost of sales and processing (including depreciation and amortization of $15,361, $13,618, and $10,089, respectively)</t>
  </si>
  <si>
    <t>Gross Profit</t>
  </si>
  <si>
    <t>General and Administrative Expenses</t>
  </si>
  <si>
    <t>General and administrative</t>
  </si>
  <si>
    <t>Impairment of goodwill and certain intangibles (Note 10)</t>
  </si>
  <si>
    <t>Restructuring and severance (Note 21)</t>
  </si>
  <si>
    <t>Depreciation</t>
  </si>
  <si>
    <t>Total General and Administrative Expenses</t>
  </si>
  <si>
    <t>Operating income (loss)</t>
  </si>
  <si>
    <t>Other expenses</t>
  </si>
  <si>
    <t>Interest expense</t>
  </si>
  <si>
    <t>Loss on extinguishment of debt</t>
  </si>
  <si>
    <t>Loss on disposal of assets</t>
  </si>
  <si>
    <t>Miscellaneous (income) expense</t>
  </si>
  <si>
    <t>Total other income (expense)</t>
  </si>
  <si>
    <t>Income (loss) from continuing operations before income tax benefit</t>
  </si>
  <si>
    <t>Income tax benefit</t>
  </si>
  <si>
    <t>Income (loss) from continuing operations</t>
  </si>
  <si>
    <t>Loss from discontinued operations, net of tax</t>
  </si>
  <si>
    <t>Net income (loss)</t>
  </si>
  <si>
    <t>Basic income (loss) per common share</t>
  </si>
  <si>
    <t>Basic earnings (loss) per share, continuing operations (in dollars per share)</t>
  </si>
  <si>
    <t>Basic earnings (loss) per share, discontinued operations (in dollars per share)</t>
  </si>
  <si>
    <t>Basic earnings (loss) per share (in dollars per share)</t>
  </si>
  <si>
    <t>Weighted average shares outstanding, basic (in shares)</t>
  </si>
  <si>
    <t>Diluted income (loss) per common share:</t>
  </si>
  <si>
    <t>Diluted earnings (loss) per share, continuing operations (in dollars per share)</t>
  </si>
  <si>
    <t>Diluted earnings (loss) per share, discontinued operations (in dollars per share)</t>
  </si>
  <si>
    <t>Diluted earnings (loss) per share (in dollars per share)</t>
  </si>
  <si>
    <t>Weighted average shares outstanding, diluted (in shares)</t>
  </si>
  <si>
    <t>Product sales</t>
  </si>
  <si>
    <t>Processing fees</t>
  </si>
  <si>
    <t>CONSOLIDATED STATEMENTS OF OPERATIONS (Parenthetical) - USD ($) $ in Thousands</t>
  </si>
  <si>
    <t>Operating Costs and Expenses [Abstract]</t>
  </si>
  <si>
    <t>Depreciation and amortization included in the cost of specialty petrochemicals, product sales, and processing</t>
  </si>
  <si>
    <t>CONSOLIDATED STATEMENTS OF STOCKHOLDERS' EQUITY - USD ($) $ in Thousands</t>
  </si>
  <si>
    <t>Total</t>
  </si>
  <si>
    <t>Common Stock</t>
  </si>
  <si>
    <t>Treasury Stock</t>
  </si>
  <si>
    <t>Trecora Resources</t>
  </si>
  <si>
    <t>Noncontrolling Interest</t>
  </si>
  <si>
    <t>Balance (in shares) at Dec. 31, 2016</t>
  </si>
  <si>
    <t>Balance at Dec. 31, 2016</t>
  </si>
  <si>
    <t>Stock options</t>
  </si>
  <si>
    <t>Issued to Directors</t>
  </si>
  <si>
    <t>Issued to Employees</t>
  </si>
  <si>
    <t>Restricted stock units</t>
  </si>
  <si>
    <t>Common stock</t>
  </si>
  <si>
    <t>Issued to Directors (in shares)</t>
  </si>
  <si>
    <t>Issued to Employees (in shares)</t>
  </si>
  <si>
    <t>Stock Exchange (see Notes 10 &amp; 18)</t>
  </si>
  <si>
    <t>Warrants (in shares)</t>
  </si>
  <si>
    <t>Warrants</t>
  </si>
  <si>
    <t>Net Loss</t>
  </si>
  <si>
    <t>Balance (in shares) at Dec. 31, 2017</t>
  </si>
  <si>
    <t>Balance at Dec. 31, 2017</t>
  </si>
  <si>
    <t>Cancellations (see Note 15)</t>
  </si>
  <si>
    <t>Stock Exchange (see Notes 10 &amp; 18) (in shares)</t>
  </si>
  <si>
    <t>Balance (in shares) at Dec. 31, 2018</t>
  </si>
  <si>
    <t>Balance at Dec. 31, 2018</t>
  </si>
  <si>
    <t>Balance (in shares) at Dec. 31, 2019</t>
  </si>
  <si>
    <t>Balance at Dec. 31, 2019</t>
  </si>
  <si>
    <t>CONSOLIDATED STATEMENTS OF CASH FLOWS - USD ($) $ in Thousands</t>
  </si>
  <si>
    <t>Cash flows from operating activities:</t>
  </si>
  <si>
    <t>Loss from Discontinued Operations</t>
  </si>
  <si>
    <t>Income (Loss) from Continuing Operations</t>
  </si>
  <si>
    <t>Adjustments to reconcile net income (loss) attributable to Trecora Resources to net cash provided by operating activities:</t>
  </si>
  <si>
    <t>Depreciation and Amortization</t>
  </si>
  <si>
    <t>Amortization of Intangible Assets</t>
  </si>
  <si>
    <t>Unrealized Gain on Derivative Instruments</t>
  </si>
  <si>
    <t>Stock-based Compensation</t>
  </si>
  <si>
    <t>Deferred Income Taxes</t>
  </si>
  <si>
    <t>Postretirement Obligation</t>
  </si>
  <si>
    <t>Bad Debt Expense (Recoveries)</t>
  </si>
  <si>
    <t>Amortization of Loan Fees</t>
  </si>
  <si>
    <t>Loss on Extinguishment of Debt</t>
  </si>
  <si>
    <t>Loss on Disposal of Assets</t>
  </si>
  <si>
    <t>Impairment of Goodwill and Certain Intangibles</t>
  </si>
  <si>
    <t>Changes in Operating Assets and Liabilities:</t>
  </si>
  <si>
    <t>(Increase) Decrease in Trade Receivables</t>
  </si>
  <si>
    <t>Increase in Insurance Receivables</t>
  </si>
  <si>
    <t>(Increase) Decrease in Taxes Receivable</t>
  </si>
  <si>
    <t>(Increase) Decrease in Inventories</t>
  </si>
  <si>
    <t>(Increase) Decrease in Prepaid Expenses and Other Assets</t>
  </si>
  <si>
    <t>Increase in Other Liabilities</t>
  </si>
  <si>
    <t>Increase (Decrease) in Accounts Payable and Accrued Liabilities</t>
  </si>
  <si>
    <t>Net Cash Provided by Operating Activities - Continuing Operations</t>
  </si>
  <si>
    <t>Net Cash (Used in) Provided by Operating Activities - Discontinued Operations</t>
  </si>
  <si>
    <t>INVESTING ACTIVITIES</t>
  </si>
  <si>
    <t>Additions to Plant, Pipeline and Equipment</t>
  </si>
  <si>
    <t>Proceeds from PEVM</t>
  </si>
  <si>
    <t>Net Cash Used in Investing Activities - Continuing Operations</t>
  </si>
  <si>
    <t>Net Cash Provided by (Used in) Investing Activities - Discontinued Operations</t>
  </si>
  <si>
    <t>Net Cash Used in Investing Activities</t>
  </si>
  <si>
    <t>FINANCING ACTIVITIES</t>
  </si>
  <si>
    <t>Issuance of Common Stock</t>
  </si>
  <si>
    <t>Net Cash (Paid) Received Related to Stock-Based Compensation</t>
  </si>
  <si>
    <t>Additions to Long-Term Debt</t>
  </si>
  <si>
    <t>Repayment of Long-Term Debt</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Cash payments for interest</t>
  </si>
  <si>
    <t>Cash payments (net of refunds) for taxes</t>
  </si>
  <si>
    <t>Supplemental disclosure of non-cash items:</t>
  </si>
  <si>
    <t>Capital expansion amortized to depreciation expense</t>
  </si>
  <si>
    <t>Stock exchange (Notes 10 &amp; 18)</t>
  </si>
  <si>
    <t>BUSINESS AND OPERATIONS OF THE COMPANY</t>
  </si>
  <si>
    <t>Organization, Consolidation and Presentation of Financial Statements [Abstract]</t>
  </si>
  <si>
    <t>BUSINESS AND OPERATIONS OF THE COMPANY Trecora Resources (the "Company") was organized as a Delaware corporation in 1967. The Company's principal business activities are the manufacturing of various specialty petrochemicals products, specialty waxes and providing custom processing services. The Company's specialty petrochemicals operations are primarily conducted through a wholly-owned subsidiary, Texas Oil and Chemical Co. II, Inc. ("TOCCO"). TOCCO owns all of the capital stock of South Hampton Resources, Inc. ("SHR") and Trecora Chemical, Inc. ("TC"). SHR owns all of the capital stock of Gulf State Pipe Line Company, Inc. ("GSPL"). SHR owns and operates a specialty petrochemicals product facility in Silsbee, Texas which manufactures high purity hydrocarbons used primarily in polyethylene, packaging, polypropylene, expandable polystyrene, poly-iso/urethane foams, Canadian tar sands, and in the catalyst support industry. TC owns and operates a facility located in Pasadena, Texas which manufactures specialty waxes and provides custom processing services. These specialty waxes are used in the production of coatings, hot melt adhesives and lubricants. GSPL owns and operates pipelines that connect the SHR facility to a natural gas line, to SHR's truck and rail loading terminal and to a major petroleum pipeline owned by an unaffiliated third party. The Company owns 33% of a Saudi Arabian joint stock company, Al Masane Al Kobra Mining Company ("AMAK") (see Note 10) and approximately 55% of the capital stock of a Nevada mining company, Pioche Ely Valley Mines, Inc. ("PEVM"), which does not conduct any substantial business activity but owns undeveloped properties in the United States. On October 2, 2019, we announced that we had entered into a Share Sale and Purchase Agreement (as amended, the “Purchase Agreement”) pursuant to which we have agreed to sell our entire investment in AMAK. The share sale is expected to close on or before March 31, 2020, subject to receipt of certain governmental approvals and other customary closing conditions. AMAK's historical financial results for the periods presented are reflected in our consolidated financial statements as discontinued operations. For further details, refer to Note 6 to the Consolidated Financial Statements. We attribute revenues to countries based upon the origination of the transaction. All of our revenues for the years ended December 31, 2019 , 2018 , and 2017 , originated in the United States. In addition, all of our long-lived assets are in the United States. For convenience in this report, the terms "Company", "our", "us" or "we" may be used to refer to Trecora Resources and its subsidiaries.</t>
  </si>
  <si>
    <t>SUMMARY OF SIGNIFICANT ACCOUNTING POLICIES</t>
  </si>
  <si>
    <t>Accounting Policies [Abstract]</t>
  </si>
  <si>
    <t>SUMMARY OF SIGNIFICANT ACCOUNTING POLICIES Principles of Consolidation – The consolidated financial statements include the balance sheets, statements of operations, stockholders' equity, and cash flows of the Company, TOCCO, TC, SHR, GSPL and PEVM. Other entities which are not controlled but over which the Company has the ability to exercise significant influence such as AMAK, are accounted for using the equity method of accounting. All intercompany profits, transactions and balances have been eliminated. Cash, Cash Equivalents and Short-Term Investments – Our principal banking and short-term investing activities are with local and national financial institutions. Short-term investments with an original maturity of three months or less are classified as cash equivalents. Inventories – Finished products and feedstock are recorded at the lower of cost, determined on the first-in, first-out method (FIFO), or market for SHR. For TC, inventory is recorded at the lower of cost or market as follows: (1) raw material cost is calculated using the weighted-average cost method and (2) product inventory cost is calculated using the specific cost method. Trade Receivables and Allowance for Doubtful Accounts – We evaluate the collectability of our trade receivables and adequacy of the allowance for doubtful accounts based upon historical experience and any specific customer financial difficulties of which we become aware. For the year ended December 31, 2019, we decreased the balance by $23,000 due to collections of previously allowed for receivables. For the year ended December 31, 2018, we increased the balance by $152,000 due to concerns regarding collectability for a specific customer. For the year ended December 31, 2017, the allowance balance was not adjusted. We track customer balances and past due amounts to determine if customers may be having financial difficulties. This, along with historical experience and a working knowledge of each customer, helps determine accounts that should be written off. No amounts were written off in 2019 , 2018 or 2017 . Discontinued Operations – Assets that are sold or classified as held for sale are classified as discontinued operations provided that the disposal represents a strategic shift that has (or will have) a major effect on our operations and financial results (e.g., a disposal of a major geographical area, a major line of business, a major equity method investment or other major parts of an entity). Notes Receivable – We periodically make changes in or expand our custom processing units at the request of the customer. The cost to make these changes is shared by the customer. Upon completion of a project a non-interest note receivable is recorded with an imputed interest rate. There were no notes receivable outstanding as of December 31, 2019 or 2018. The unearned interest was reflected as a discount against the note balance. The Company evaluates the collectability of notes based upon a working knowledge of the customer. The notes are receivable from custom processing customers with whom we maintain a close relationship. Plant, Pipeline and Equipment – Plant, pipeline and equipment are stated at cost. Depreciation is provided over the estimated service lives using the straight-line method. Gains and losses from disposition are included in operations in the period incurred. Maintenance and repairs are expensed as incurred. Major renewals and improvements are capitalized.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Labor costs incurred to self-construct assets are capitalized as part of the historical cost the assets. Construction commences with the development of the design and ends when the assets are ready for use. Capitalized labor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8). Goodwill and Other Intangible Assets – Goodwill represents the future economic benefits arising from other assets acquired in the acquisition of TC that are not individually identified and separately recognized. Goodwill and indefinite-lived intangible assets are tested for impairment at least annually; however, these tests are performed more frequently when events or changes in circumstances indicate that the asset may be impaired. Impairment exists when carrying value exceeds fair value. Estimates of fair value are based on appraisals, market prices for comparable assets, or internal estimates of future net cash flows. Definite-lived intangible assets consist of customer relationships, licenses, permits and developed technology that were acquired as part of the acquisition of TC.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 Business Combinations and Related Business Acquisition Costs – Assets and liabilities associated with business acquisitions are recorded at fair value using the acquisition method of accounting. We allocate the purchase price of acquisitions based upon the fair value of each component which may be derived from various observable and unobservable inputs and assumptions. We may use third-party valuation specialists to assist us in this allocation. Initial purchase price allocations are preliminary and subject to revision within the measurement period, not to exceed one year from the date of acquisition. The fair value of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 Investment in AMAK – We account for our investment in AMAK using the equity method of accounting under which we record in income our share of AMAK's income or loss for each period. The amount recorded is also adjusted to reflect the amortization of certain differences between the basis in our investment in AMAK and our share of the net assets of AMAK as reflected in AMAK's financial statements (see Note 6). Any proceeds received from or payments made to AMAK are recorded as decreases or increases in the balance of our investment. We assess our investment in AMAK for impairment when events are identified, or there are changes in circumstances that may have an adverse effect on the fair value of the investment. In making our assessment we consider operating results, recoverable ore reserves, changes in mineral prices. Other Assets – Other assets include a license used in specialty petrochemicals operations, spare parts inventory, insurance receivables and certain specialty petrochemicals assets. Beginning January 1, 2017, due to the expansion of our plant assets at SHR and TC, we began inventorying spare parts for the repair and maintenance of our plant, pipeline and equipment. Spare parts are accounted for using FIFO. Long-Lived Assets Impairment – Long-lived assets are reviewed for impairment whenever events or changes in circumstances indicate that the carrying amount may not be recoverable based on the undiscounted net cash flows to be generated from the asset's use. The amount of the impairment loss to be recorded is calculated by the excess of the asset's carrying value over its fair value. Fair value is generally determined using a discounted cash flow analysis although other factors including the state of the economy are considered. Revenue Recognition – The Company adopted Financial Accounting Standards Board ("FASB") Accounting Standards Codification ("ASC") Topic 606 ("ASC 606"), Revenue from Contracts with Customers, and its amendments with a date of the initial application of January 1, 2018. As a result, the Company has changed its accounting policy for revenue recognition as detailed below. ASC 606 outlines a single comprehensive model for an entity to use in accounting for revenue arising from all contracts with customers, except where revenues are in scope of another accounting standard. ASC 606 superseded the revenue recognition requirements in ASC Topic 605, " Revenue Recognition", and most industry specific guidance. ASC Topic 606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and services. ASC 606 also requires certain additional revenue-related disclosures. The Company applied the modified retrospective approach under ASC 606 which allows for the cumulative effect of adopting the new guidance on the date of initial application. Use of the modified retrospective approach means the Company's comparative periods prior to initial application are not restated. The initial application was applied to all contracts at the date of the initial application. The Company has determined that the adjustments using the modified retrospective approach did not have a material impact on the date of the initial application along with the disclosure of the effect on prior periods. Accounting Policy Beginning on January 1, 2018,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For the year ended December 31, 2017 the Company recognized revenue according to FASB ASC Topic 605 ("ASC 605"), " Revenue Recognition" , when: (1) the customer accepted delivery of the product and title had been transferred or when the service was performed and the Company had no significant obligations remaining to be performed; (2) a final understanding as to specific nature and terms of the agreed upon transaction had occurred; (3) price was fixed and determinable; and (4) collection was assured. Product sales generally met these criteria, and revenue was recognized, when the product was delivered or title was transferred to the customer. Sales revenue was presented net of discounts, allowances, and sales taxes. Freight costs billed to customers were recorded as a component of revenue. Revenues received in advance of future sales of products or prior to the performance of services were presented as deferred revenues. Shipping and handling costs were classified as cost of product sales and processing and were expensed as incurred. Nature of goods and services The following is a description of principal activities – separated by reportable segments – from which the Company generates its revenue. For more detailed information about reportable segments, disaggregation of revenues, and contract balance disclosures, see Note 17. Specialty Petrochemicals segment The specialty petrochemicals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specialty petrochemicals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30 to 60 days subsequent to point of sale. Processing Fees – The Company's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es segment The specialty waxes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hipping and Handling Costs – Shipping and handling costs are classified as cost of product sales and processing and are expensed as incurred. Retirement Plan – We offer employees the benefit of participating in a 401(k) plan. We match 100% up to 6% of pay with vesting occurring over 2 years. For years ended December 31, 2019 , 2018 , and 2017 , matching contributions of approximately $1,321,000 , $1,502,000 , and $1,412,000 , respectively, were made on behalf of employees. Environmental Liabilities – Remediation costs are accrued based on estimates of known environmental remediation exposure. Ongoing environmental compliance costs, including maintenance and monitoring costs, are expensed as incurred. Other Liabilities – We periodically make changes in or expand our custom processing units at the request of the customer. The cost to make these changes is shared by the customer. Upon completion of a project a note receivable and a deferred liability are recorded to recover the project costs which are then capitalized. At times instead of a note receivable being established, the customer pays an upfront cost. The amortization of other liabilities is recorded as a reduction to depreciation expense over the life of the contract with the customer. As of December 31 of each year, depreciation expense was offset and reduced by approximately $0.8 million , $0.8 million , and $0.8 million , for 2019 , 2018 , and 2017 , respectively. Net Income Per Share – We compute basic income per common share based on the weighted-average number of common shares outstanding. Diluted income per common share is computed based on the weighted-average number of common shares outstanding plus the number of additional common shares that would have been outstanding if potential dilutive common shares, consisting of stock options, unvested restricted stock units, and shares which could be issued upon conversion of debt, had been issued (see Note 18). Foreign Currency – The functional currency for the Company and each of the Company's subsidiaries is the US dollar (USD). Transaction gains or losses as a result of transactions denominated and settled in currencies other than the USD are reflected in the statements of income as foreign exchange transaction gains or losses. We do not employ any practices to minimize foreign currency risks. The functional and reporting currency of AMAK is the Saudi Riyal (SR). In June 1986 the SR was officially pegged to the USD at a fixed exchange rate of 1 USD to 3.75 SR; therefore, we translate SR into our reporting currency of the USD for income statement and balance sheet purposes using the fixed exchange rate. As of December 31, 2019 , 2018 and 2017 , foreign currency translation adjustments were not significant. Management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receivable and inventory obsolescence; assessment of impairment of our long-lived assets, goodwill, intangible assets and investments, litigation liabilities, post-retirement benefit obligations, guarantee obligations, environmental liabilities, income taxes and deferred tax valuation allowances. Actual results could differ from these estimates. Share-Based Compensation – We recognize share-based compensation of stock options granted based upon the fair value of options on the grant date using the Black-Scholes pricing model (see Note 15). Share-based compensation expense recognized during the period is based on the fair value of the portion of share-based payments awards that is ultimately expected to vest. Share-based compensation expense recognized in the consolidated statements of operations for the years ended December 31, 2019 , 2018 , and 2017 includes compensation expense based on the estimated grant date fair value for awards that are ultimately expected to vest, and accordingly has been reduced for estimated forfeitures. Estimated forfeitures at the time of grant are revised, if necessary, in subsequent periods if actual forfeitures differ from those estimates. Guarantees – We may enter into agreements which contain features that meet the definition of a guarantee under FASB ASC 460 "Guarantees" (see Note 14). These arrangements create two types of obligations: a) We have a non-contingent and immediate obligation to stand ready to make payments if certain future triggering events occur. For certain guarantees, a liability is recognized for the stand ready obligation at the inception of the guarantee; and b) We have an obligation to make future payments if those certain future triggering events do occur. A liability for the payment under the guarantee is recognized when 1) it becomes probable that one or more future events will occur, triggering the requirement to make payments under the guarantee and 2) when the payment can be reasonably estimated. Fair Value – The carrying value of cash and cash equivalents, trade receivables, taxes receivable, accounts payable, accrued liabilities,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ccounts payable, accrued liabilities, other liabilities, notes payable and variable rate long term debt. The fair value of the derivative instruments are described below. 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Derivatives – We record derivative instruments as either an asset or liability measured at fair value. Changes in the derivative instrument's fair value are recognized currently in earnings unless specific hedge accounting criteria are met. Special accounting for qualifying hedges allows a derivative instrument's gains and losses to offset related results on the hedged item in the income statement, to the extent effective, and requires that a company must formally document, designate and assess the effectiveness of transactions that receive hedge accounting.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valuation allowance for a deferred tax asset when it is deemed to be more likely than not that some or all of the deferred tax asset will not be realized.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On December 22, 2017, Public Law No. 115-97 known as the Tax Cuts and Jobs Act (TCJA) was enacted. The TCJA included a number of changes to existing U.S. tax laws that impact the Company, most notably a reduction of the U.S. federal corporate income tax rate from a maximum of 35 percent to a flat 21 percent for tax years effective January 1, 2018. In addition the TJCA created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Reclassifications – Certain reclassifications have been made to prior year balances to conform with the current year presentation. Subsequent Events – The Company has evaluated subsequent events through March 13, 2020 , the date that the consolidated financial statements were approved by management. See Notes 6 and 16. Accounting Standards Adopted in 2019 In February 2016, the FASB issued ASU No. 2016-02, Leases (Topic 842) . This update increased transparency and comparability among organizations by recognizing lease assets and lease liabilities on the balance sheet and disclosing key information about leasing arrangements. This update was effective for annual and interim reporting periods beginning after December 15, 2018, including interim periods within those fiscal years. Early adoption was permitted. In July 2018, the FASB issued ASU No. 2018-11, Targeted Improvements to ASC 842, Leases. ASU 2018-11 provided entities with an alternative modified transition method to elect not to recast the comparative periods presented when adopting ASC 842. The new standard provided a number of optional practical expedients in transition. The Company elected: (1) the ‘package of practical expedients’, which permitted it not to reassess under the new standard its prior conclusions about lease identification, lease classification, and initial direct costs and (2) the use-of-hindsight. In addition, the new standard provided practical expedients for an entity’s ongoing accounting that the Company made, such as the (1) the election for certain classes of underlying asset to not separate non-lease components from lease components and (2) the election for short-term lease recognition exemption for all leases that qualify. The Company adopted ASU 842 as of January 1, 2019, using the alternative modified transition method. In June 2018, the FASB issued ASU No. 2018-07, Improvements to Nonemployee Share-Based Payment Accounting . ASU 2018-07 simplifies the accounting for share-based payments to nonemployees by aligning it with the accounting for share-based payments to employees, with certain exceptions. The Company adopted this ASU on January 1, 2019 and it did not have a material effect on the Company’s consolidated financial statements. In January 2017, the FASB issued ASU No. 2017-04, Intangibles - Goodwill and Other (Topic 350) . The amendment simplifies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amendment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elected to early adopt this ASU on January 1, 2019. See Note 10 for a discussion of the results of our goodwill impairment testing. Recent Accounting Pronouncements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No. 2018-13 is effective for fiscal years beginning after December 15, 2019, including interim periods within those fiscal years, and the ASU allows for early adoption in any interim period after issuance of the update. The adoption of this ASU is not expected to have a significant impact on the Company’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and applies to all financial assets, including trade receivable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and the ASU allows for early adoption as of the beginning of an interim or annual reporting period beginning after December 15, 2018. The Company does not expect the adoption of this ASU to have a significant impact on its consolidated financial statement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fiscal years beginning after December 15, 2020, and early adoption is permitted. The Company is currently assessing the impact of this ASU will have on its consolidated financial statements.</t>
  </si>
  <si>
    <t>CONCENTRATIONS OF REVENUES AND CREDIT RISK</t>
  </si>
  <si>
    <t>Risks and Uncertainties [Abstract]</t>
  </si>
  <si>
    <t>CONCENTRATIONS OF REVENUES AND CREDIT RISK We sell our products and services to companies in the chemical, plastics, and petroleum industries. We perform periodic credit evaluations of our customers and generally do not require collateral from our customers. For the years ended December 31, 2019 , 2018 , and 2017 , one customer accounted for 15.0% , 13.5% , and 16.8% , respectively, of consolidated revenue. The associated accounts receivable balances for this customer, ExxonMobil and their affiliates, were approximately $4.9 million and $11.0 million at December 31, 2019 and 2018 , respectively. The carrying amount of accounts receivable approximates fair value at December 31, 2019 and 2018 . Accounts receivable serves as collateral for our amended and restated loan agreement with a domestic bank (see Note 13). We market our products in many foreign jurisdictions. For the years ended December 31, 2019 , 2018 , and 2017 , revenue in foreign jurisdictions accounted for approximately 21.9% , 25.5% , and 22.0% of consolidated revenue, respectively. SHR utilizes one major supplier to purchase all our feedstock supply. The feedstock is a commodity product commonly available from other suppliers if needed. At December 31, 2019 , and 2018 , we owed the supplier approximately $4.5 million and $4.7 million , respectively, for feedstock purchases. We hold our cash with various financial institutions that are insured by the Federal Deposit Insurance Corporation up to $250,000 . At times during the year, cash balances may exceed this limit. We have not experienced any losses in such accounts and do not believe we are exposed to any significant risk of loss related to cash.</t>
  </si>
  <si>
    <t>TRADE RECEIVABLES</t>
  </si>
  <si>
    <t>Receivables [Abstract]</t>
  </si>
  <si>
    <t>TRADE RECEIVABLES Trade receivables, net, at December 31, consisted of the following: 2019 2018 (thousands of dollars) Trade receivables $ 26,749 $ 27,564 Less allowance for doubtful accounts (429 ) (452 ) Trade receivables, net $ 26,320 $ 27,112</t>
  </si>
  <si>
    <t>INVENTORIES</t>
  </si>
  <si>
    <t>Inventory Disclosure [Abstract]</t>
  </si>
  <si>
    <t>INVENTORIES Inventories include the following at December 31: 2019 2018 (thousands of dollars) Raw material $ 2,100 $ 4,742 Work in process 142 173 Finished products 11,382 11,624 Total inventory $ 13,624 $ 16,539 Inventory serves as collateral for our amended and restated loan agreement with a domestic bank (see Note 13). Inventory included products in transit valued at approximately $2.9 million and $4.1 million at December 31, 2019 and 2018 , respectively.</t>
  </si>
  <si>
    <t>INVESTMENT IN AMAK AND DISCONTINUED OPERATIONS</t>
  </si>
  <si>
    <t>Equity Method Investments and Joint Ventures [Abstract]</t>
  </si>
  <si>
    <t>INVESTMENT IN AMAK AND DISCONTINUED OPERATIONS At December 31, 2019 and 2018 , the Company had a non-controlling equity interest of 33.3% and 33.4% in AMAK of approximately $32.9 million and $38.7 million , respectively. This investment is accounted for under the equity method. There are no events or changes in circumstances that may have an adverse effect on the fair value of our investment in AMAK at December 31, 2019 and 2018 . The Company committed to a plan to sell our investment in AMAK during the third quarter of 2019. Management engaged in an active program to market the investment which resulted in an agreement with certain AMAK stockholders in September 2019 . Pursuant to a Share Sale and Purchase Agreement (the "Purchase Agreement") that was effective as of October 2, 2019 , the Company has agreed to sell its entire 33.3% equity interest in AMAK, to AMAK and certain other existing stockholders of AMAK (collectively, the "Purchasers") for an aggregate gross purchase price (before taxes and transaction expenses) of SAR 264.7 million (or approximately US$70 million ), which will be payable in US Dollars. The Purchasers advanced 5% of the purchase price (or approximately $3.5 million ) in the form of a non-refundable deposit, which was a condition to the effectiveness of the Purchase Agreement. These advances were recorded as a reduction in our investment in AMAK. The Purchase Agreement contained various representations, warranties and indemnity obligations of the Company and the Purchasers, including the release of the Company's guarantee as described in Note 14. On January 16, 2020 , the Company and the Purchasers entered into a letter agreement (the “Amendment”) providing certain amendments to the Purchase Agreement. Pursuant to the Amendment, the Long Stop Date (as defined in the Purchase Agreement) for completion of the Share Sale has been extended to March 31, 2020 to allow additional time for the parties to obtain certain required governmental approvals. Under the Purchase Agreement, the Company has certain termination rights if closing of the Share Sale does not occur on or before the Long Stop Date. The Amendment also provides that, if closing of the Share Sale does not occur on or before the extended Long Stop Date, and the Company determines in its sole discretion to further extend such date, then an amount equal to 50% of the approximately $3.5 million non-refundable deposit made by the Purchasers under the Purchase Agreement will be forfeited to the Company as liquidated damages and shall not be applied to the purchase price at closing of the Share Sale. As all the required criteria for held-for-sale classification was met in third quarter of 2019, the investment in AMAK is classified as held-for-sale in the Consolidated Balance Sheets and reflected as discontinued operations in the Consolidated Statements of Operations for all periods presented. The assets held-for-sale are disclosed by the Company in the Corporate segment. The Company expects to have no continuing involvement with the discontinued operations after the closing date. The gain (loss) from discontinued operations, net of tax, include our portion of the equity in earnings (losses) in AMAK as well as other administrative expenses incurred in Saudi Arabia and transaction costs. Included in discontinued operations are the following for the years ending December 31: 2019 2018 2017 Saudi administration (income) expenses $ 187 $ (136 ) $ 173 Equity in losses of AMAK 986 901 4,261 Other professional expenses 1,473 — — Loss from discontinued operations before taxes 2,646 765 4,434 Tax benefit (556 ) (161 ) (931 ) Loss from discontinued operations (net of tax) $ 2,090 $ 604 $ 3,503 Ordinary and customary closing expenses related to the disposition of AMAK will be incurred and expensed at closing. We have received and attached to this Form 10-K the financial statements of AMAK prepared in accordance with generally accepted accounting principles in the United States of America as of December 31, 2019 and 2018 , and for each of the three years ended December 31, 2019 . These financial statements have been prepared in the functional currency of AMAK which is the Saudi Riyal (SR). In June 1986 the SR was officially pegged to the U.S. Dollar (USD) at a fixed exchange rate of 1 USD to 3.75 SR. The summarized results of operation and financial position for AMAK are as follows: Results of Operations Years Ended December 31, 2019 2018 2017 (Thousands of Dollars) Sales $ 78,350 $ 70,234 $ 36,435 Cost of sales (69,620 ) (68,084 ) (43,304 ) Gross profit (loss) 8,730 2,150 (6,869 ) Selling, general and administrative 13,047 7,860 7,547 Operating loss (4,317 ) (5,710 ) (14,416 ) Other income 558 86 238 Finance and interest expense (1,450 ) (1,592 ) (1,628 ) Loss before Zakat and income taxes (5,209 ) (7,216 ) (15,806 ) Zakat and income taxes (1,801 ) 487 (966 ) Net loss $ (7,010 ) $ (6,729 ) $ (16,772 ) Financial Position December 31, 2019 2018 (Thousands of Dollars) Current assets $ 45,354 $ 44,093 Noncurrent assets 196,564 212,291 Total assets $ 241,918 $ 256,384 Current liabilities $ 27,645 $ 17,160 Long term liabilities 79,348 77,366 Shareholders' equity 134,925 161,858 Total liabilities and equity $ 241,918 $ 256,384 The equity in the income or loss of AMAK reflected in discontinued operations for the years ended December 31, 2019 , 2018 , and 2017 , is comprised of the following: 2019 2018 2017 AMAK Net Loss $ (7,010 ) $ (6,729 ) $ (16,772 ) Company's share of loss reported by AMAK $ (2,333 ) $ (2,248 ) $ (5,608 ) Amortization of difference between Company's investment in AMAK and Company's share of net assets of AMAK 1,347 1,347 1,347 Equity in loss of AMAK $ (986 ) $ (901 ) $ (4,261 ) A gain of approximately $16.2 million for the difference between our initial investment in AMAK and our share of AMAK's initial assets recorded at fair value was not recognized in 2008. This basis difference is being amortized over the life of AMAK's mine which is estimated to be twelve years beginning with its commencement of production in July 2012 as an adjustment to our equity in AMAK's income or loss. Changes in Ownership and Other Transactions • In the first quarter of 2018 , we completed an exchange of shares with certain stockholders whereby such stockholders traded 65,000 common shares of TREC in exchange for 24,489 shares of our AMAK stock. The 65,000 shares were accounted for as treasury stock. This transaction reduced our ownership percentage from 33.44% to 33.41% . • In connection with the 2018 AMAK share repurchase program, we received gross proceeds of approximately $1.3 million in the first quarter of 2019 . Upon completion of the share repurchase program the Company's ownership percentage in AMAK did not change from 33.44% . • In the second quarter of 2019 , certain stockholders of AMAK transferred a portion of their shares to the CEO of AMAK as a one-time retention and performance bonus. The Company transferred 100,000 shares and the transaction reduced our ownership percentage from 33.4% to 33.3% . • At December 31, 2019 and 2018 , the Company had a receivable from AMAK of approximately $30,000 and $30,000 , respectively, relating to unreimbursed travel and Board expenses which is included in prepaid and other assets.</t>
  </si>
  <si>
    <t>PREPAID EXPENSES AND OTHER ASSETS</t>
  </si>
  <si>
    <t>Prepaid Expense and Other Assets, Current [Abstract]</t>
  </si>
  <si>
    <t>PREPAID EXPENSES AND OTHER ASSETS Prepaid expenses and other assets at December 31 are summarized as follows: 2019 2018 (thousands of dollars) Prepaid license $ 1,209 $ 2,419 Spare parts 1,857 1,597 Insurance receivable 1,148 — Other prepaid expenses and assets 733 648 Total $ 4,947 $ 4,664</t>
  </si>
  <si>
    <t>PLANT, PIPELINE AND EQUIPMENT</t>
  </si>
  <si>
    <t>Property, Plant and Equipment [Abstract]</t>
  </si>
  <si>
    <t>PLANT, PIPELINE AND EQUIPMENT Plant, pipeline and equipment include the following at December 31: 2019 2018 (thousands of dollars) Platinum catalyst $ 1,580 $ 1,612 Catalyst 4,095 3,131 Land 5,428 5,428 Plant, pipeline and equipment 258,651 253,905 Construction in progress 5,052 4,343 Total plant, pipeline and equipment 274,806 268,419 Less accumulated depreciation (85,887 ) (73,762 ) Net plant, pipeline and equipment $ 188,919 $ 194,657 Plant, pipeline and equipment serve as collateral for our amended and restated loan agreement with a domestic bank (see Note 13). Interest capitalized for construction for 2019 , 2018 and 2017 was approximately nil , $0.7 million and $0.9 million , respectively. Labor capitalized for construction for 2019 , 2018 and 2017 was approximately nil , $2.3 million and $4.3 million , respectively. Catalyst amortization relating to the platinum catalyst which is included in cost of sales was approximately $1.3 million , $0.1 million and nil for 2019 , 2018 and 2017 , respectively.</t>
  </si>
  <si>
    <t>LEASES</t>
  </si>
  <si>
    <t>Leases [Abstract]</t>
  </si>
  <si>
    <t>LEASES The Company leases certain rail cars, rail equipment, office space and office equipment. The Company determines if a contract is a lease at the inception of the arrangement. The Company reviews all options to extend, terminate, or purchase its right-of-use assets at the inception of the lease and accounts for these options when they are reasonably certain of being exercised. Leases with an initial term of 12 months or less are not recorded on the consolidated balance sheets. Lease expense for these leases is recognized on a straight-line basis over the lease term. The components of lease expense were as follows: ($ in thousands) Classification in the Consolidated Statements of Operations December 31, 2019 December 31, 2018 December 31, 2017 Operating lease cost (a) Cost of sales, exclusive of depreciation and amortization $ 4,361 $ — $ — Operating lease cost (a) Selling, general and administrative 137 — — Total operating lease cost $ 4,498 $ — $ — Finance lease cost: Amortization of right-of-use assets Depreciation — — — Interest on lease liabilities Interest Expense — — — Total finance lease cost $ — $ — $ — Total lease cost $ 4,498 $ — $ — (a) Short-term lease costs were approximately $64,000, nil and nil as of December 31, 2019, 2018 and 2017, respectively. The Company had no variable lease expense, as defined by ASC 842, during the period. ($ in thousands) Classification on the Consolidated Balance Sheets December 31, 2019 Assets: Operating Operating lease assets $ 13,512 Finance Property, plant, and equipment — Total leased assets $ 13,512 Liabilities: Current Operating Current portion of operating lease liabilities $ 3,174 Finance Short-term debt and current portion of long-term debt — Noncurrent Operating Operating lease liabilities 10,338 Finance Long-term debt — Total lease liabilities $ 13,512 ($ in thousands) December 31, 2019 December 31, 2018 December 31, 2017 Cash paid for amounts included in the measurement of lease liabilities: Operating cash flows used for operating leases $ 4,389 $ — $ — Operating cash flows used for finance leases — — — Financing cash flows used for finance leases — — — Right-of-use assets obtained in exchange for lease obligations: Operating leases $ 81 $ — $ — Finance leases — — — December 31, 2019 Weighted-average remaining lease term (in years): Operating leases 4.5 Finance leases 0.0 Weighted-average discount rate: Operating leases 4.5 % Finance leases — % Nearly all of the Company’s lease contracts do not provide a readily determinable implicit rate. For these contracts, the Company’s estimated incremental borrowing rate is based on information available at the inception of the lease. As of December 31, 2019 , maturities of lease liabilities were as follows: ($ in thousands) Operating Leases Finance Leases 2020 $ 3,703 $ — 2021 3,540 — 2022 3,218 — 2023 2,329 — 2024 1,026 — Thereafter 1,082 — Total lease payments $ 14,898 $ — Less: Interest 1,386 — Total lease obligations $ 13,512 $ — Disclosures related to periods prior to adoption of ASU 2016-02 The Company adopted ASU 2016-02 using a modified retrospective transition approach on January 1, 2019 as noted in Note 2. As required, the following disclosure is provided for periods prior to adoption. Minimum lease commitments as of December 31, 2018 that have initial or remaining lease terms in excess of one year are as follows ($ in thousands) Operating Leases 2019 $ 3,670 2020 3,583 2021 3,418 2022 3,107 2023 2,288 Beyond 2023 2,065</t>
  </si>
  <si>
    <t>GOODWILL AND INTANGIBLE ASSETS, NET</t>
  </si>
  <si>
    <t>Goodwill and Intangible Assets Disclosure [Abstract]</t>
  </si>
  <si>
    <t>GOODWILL AND INTANGIBLE ASSETS, NET Goodwill As discussed further in Note 2 to the Consolidated Financial Statements, during 2019 we adopted new accounting guidance and removed the second step of the goodwill impairment test. Under step two, an entity was required to determine the fair value of individual assets and liabilities of a reporting unit (including unrecognized assets and liabilities) using the procedure for determining fair values in a business combination. As a result, goodwill impairment is now measured at the amount by which a reporting unit’s carrying amount exceeds its fair value, with any impairment charge limited to the carrying amount of goodwill. Goodwill was nil and $21.8 million at December 31, 2019 and December 31, 2018 , respectively. Goodwill for these periods reflects accumulated impairment losses of $21.8 million and nil , respectively. We evaluated our goodwill for impairment during the fourth quarter of 2019 in connection with our annual review. As part of our review, in the fourth quarter we assessed 2019 operating performance and its impact on the operating cash flows of our Specialty Wax reporting unit. We completed our annual impairment test of goodwill in accordance with ASC 350-20 Goodwill . We concluded based on this analysis that the estimates of fair value of our Specialty Wax reporting unit was lower than its book value, including goodwill. As a result, we recorded a non-cash impairment charge of $21.8 million in the fourth quarter of 2019, representing all of the the goodwill previously allocated to this reporting unit. Intangible Assets The following table summarizes the gross carrying amounts and accumulated amortization of intangible assets by major class (in thousands): December 31, 2019 Intangible assets subject to amortization (Definite-lived) Gross Accumulated Amortization Net Customer relationships $ 16,852 $ (5,898 ) $ 10,954 Non-compete agreements 94 (94 ) — Licenses and permits 1,471 (601 ) 870 Developed technology 6,131 (3,219 ) 2,912 24,548 (9,812 ) 14,736 Intangible assets not subject to amortization (Indefinite-lived) Emissions Allowance — — — Trade name — — — Total $ 24,548 $ (9,812 ) $ 14,736 December 31, 2018 Intangible assets subject to amortization (Definite-lived) Gross Accumulated Amortization Net Customer relationships $ 16,852 $ (4,775 ) $ 12,077 Non-compete agreements 94 (80 ) 14 Licenses and permits 1,471 (495 ) 976 Developed technology 6,131 (2,606 ) 3,525 24,548 (7,956 ) 16,592 Intangible assets not subject to amortization (Indefinite-lived) Emissions Allowance 197 — 197 Trade name 2,158 — 2,158 Total $ 26,903 $ (7,956 ) $ 18,947 In connection with the impairment analysis discussed above, we determined the indefinite-lived intangible assets were also impaired as of December 31, 2019 . We recorded a non-cash impairment charge of $2.4 million in the fourth quarter of 2019. Amortization expense for intangible assets included in cost of sales for the years ended December 31, 2019 , 2018 , and 2017 , was approximately $1,856,000 , $1,861,000 , and $1,861,000 respectively. Based on identified intangible assets that are subject to amortization as of December 31, 2019 , we expect future amortization expenses for each period to be as follows (in thousands): Total 2020 2021 2022 2023 2024 Thereafter Customer relationships $ 10,954 $ 1,123 $ 1,123 $ 1,123 $ 1,123 $ 1,123 $ 5,339 Licenses and permits 870 106 101 86 86 86 405 Developed technology 2,912 613 613 613 613 460 — Total future amortization expense $ 14,736 $ 1,842 $ 1,837 $ 1,822 $ 1,822 $ 1,669 $ 5,744</t>
  </si>
  <si>
    <t>MINERAL PROPERTIES IN THE UNITED STATES</t>
  </si>
  <si>
    <t>Mineral Industries Disclosures [Abstract]</t>
  </si>
  <si>
    <t>MINERAL PROPERTIES IN THE UNITED STATES The principal assets of PEVM are an undivided interest in 48 patented and 5 unpatented mining claims totaling approximately 1,500 acres in southeast Nevada. The properties held by PEVM have not been commercially operated for approximately 35 years. In November 2019, PEVM entered into a sales contract which, upon completion of due diligence, may lead to liquidation of substantially all of its remaining assets. Upon closing of the sale, PEVM will be dissolved. Any proceeds from the sale will primarily be used to repay outstanding indebtedness of PEVM owed to the Company.</t>
  </si>
  <si>
    <t>ACCRUED LIABILITIES</t>
  </si>
  <si>
    <t>Accrued Liabilities [Abstract]</t>
  </si>
  <si>
    <t>ACCRUED LIABILITIES Accrued liabilities at December 31 are summarized as follows: 2019 2018 (thousands of dollars) Accrued state taxes $ 215 $ 210 Accrued payroll 1,250 936 Accrued interest 33 31 Accrued officer compensation 1,687 — Accrued restructuring &amp; severance expenses (Note 21) 16 1,221 Accrued foreign taxes — 802 Accrued professional expenses (Note 6) 1,000 — Other liabilities 1,539 2,239 Total $ 5,740 $ 5,439</t>
  </si>
  <si>
    <t>LONG-TERM DEBT AND LONG-TERM OBLIGATIONS</t>
  </si>
  <si>
    <t>Debt Disclosure [Abstract]</t>
  </si>
  <si>
    <t>LONG-TERM DEBT AND LONG-TERM OBLIGATIONS ARC Agreement In October 2014, TOCCO, SHR, GSPL and TC (SHR, GSPL and TC collectively the “Guarantors”) entered into an amended and restated credit agreement (as amended to the date hereof, the “ARC Agreement”), which originally provided (i) a revolving credit facility (the “Revolving Facility”) with revolving commitments of $40.0 million and (ii) term loan borrowings consisting of (A) a $70.0 million single advance term loan incurred to partially finance the acquisition of TC (which we refer to as the “Acquisition loan”) and (B) a $25.0 multiple advance term loan facility for which borrowing availability ended on December 31, 2015 (collectively, the “Term Loan Facility” and, together with the Revolving Facility, the “Credit Facilities”). On July 31, 2018, TOCCO and the Guarantors entered into a Fourth Amendment to the ARC Agreement (the “Fourth Amendment”) pursuant to which the revolving commitments under the Revolving Facility were increased to $75.0 million . Pursuant to the Fourth Amendment, total borrowings under the Term Loan Facility were increased to $87.5 million under a single combined term loan, which comprised new term loan borrowings together with approximately $60.4 million of previously outstanding term loans under the Term Loan Facility. The $60.4 million of previously outstanding term loans included the remaining outstanding balances on the Acquisition loan and the multiple advance term loan facility described above. Proceeds of the new borrowings under the Term Loan Facility were used to repay a portion of the outstanding borrowings under the Revolving Facility and pay fees and expenses of the transaction. As of December 31, 2019, we had $3 million in borrowings outstanding under the Revolving Facility and $80.9 million in borrowings outstanding under the Term Loan Facility. In addition, we had approximately $50 million of available borrowings under our Revolving Facility at December 31, 2019. However, TOCCO’s ability to make additional borrowings under the Revolving Credit Facility at December 31, 2019 was limited by, and in the future may be limited by our obligation to maintain compliance with the covenants contained in the ARC Agreement (including maintenance of a maximum Consolidated Leverage Ratio and minimum Consolidated Fixed Charge Coverage Ratio (each as defined in the ARC Agreement)). The maturity date for the ARC Agreement is July 31, 2023. Subject to the lenders acceptance of any increased commitment and other conditions, we have the option, at any time, to request an increase to the commitment under the Revolving Facility and/or the Term Loan Facility by an additional amount of up to $50.0 million in the aggregate. Borrowings under each of the Credit Facilities bear interest on the outstanding principal amount at a rate equal to LIBOR plus an applicable margin of 1.25% to 2.50% or, at our option, the Base Rate plus an applicable margin of 0.25% to 1.50% , in each case, with the applicable margin being determined based on the Consolidated Leverage Ratio of TOCCO. A commitment fee between 0.20% and 0.375% is also payable quarterly on the unused portion of the Revolving Facility. For 2019, the effective interest rate for the Credit Facilities was 4.56% . Borrowings under the Term Loan Facility are subject to quarterly amortization payments based on a commercial style amortization method over a twenty year period; provided, that the final principal installment will be paid on the maturity date and will be in an amount equal to the outstanding borrowings under the Term Loan Facility on such date. For the four fiscal quarters ended December 31, 2019 and each fiscal quarter thereafter, TOCCO must maintain a Consolidated Leverage Ratio of 3.50 to 1.00 (subject to temporary increase following certain acquisitions). TOCCO's Consolidated Leverage Ratio was 2.20 and 4.03 as of December 31, 2019 and 2018 , respectively. Additionally, TOCCO must maintain a minimum Consolidated Fixed Charge Coverage Ratio as of the end of any fiscal quarter of 1.15 to 1.00 . TOCCO's Consolidated Fixed Charge Coverage Ratio was 2.56 and 1.29 as of December 31, 2019 and 2018 , respectively. The ARC Agreement contains, among other things, other customary covenants, including restrictions on the incurrence of additional indebtedness, the granting of additional liens, the making of investments, the disposition of assets and other fundamental changes, transactions with affiliates and the declaration of dividends and other restricted payments. The ARC Agreement further includes customary representations and warranties and events of default, and upon occurrence of such events of default the outstanding obligations under the ARC Agreement may be accelerated and become immediately due and payable and the commitment of the lenders to make loans under the ARC Agreement may be terminated. We were in compliance with all covenants at December 31, 2019. Principal payments of long-term debt for the next five years and thereafter ending December 31 are as follows: Year Ending December 31, Debt (thousands of dollars) 2020 $ 4,375 2021 4,375 2022 4,375 2023 70,813 Total $ 83,938 Debt Issuance Costs Debt issuance costs of approximately $0.9 million were incurred in connection with the Fourth Amendment and the remaining debt issuance costs of $0.3 million from the previous agreements were expensed and are shown as a loss on the extinguishment of debt on the consolidated statements of operations for the year ended December 31, 2018. Unamortized debt issuance costs of approximately $0.6 million and $0.8 million for the years ended December 31, 2019 and December 31, 2018, have been netted against outstanding loan balances. Long-term debt and long-term obligations at December 31 are summarized as follows: 2019 2018 (thousands of dollars) Revolving facility $ 3,000 $ 18,000 Term loan facility 80,938 85,312 Loan fees (649 ) (830 ) Total long-term debt 83,289 102,482 Less current portion including loan fees 4,194 4,194 Total long-term debt, less current portion including loan fees $ 79,095 $ 98,288</t>
  </si>
  <si>
    <t>COMMITMENTS AND CONTINGENCIES</t>
  </si>
  <si>
    <t>Commitments and Contingencies Disclosure [Abstract]</t>
  </si>
  <si>
    <t>COMMITMENTS AND CONTINGENCIES Guarantees On October 24, 2010, we executed a limited guarantee in favor of the Saudi Industrial Development Fund ("SIDF") whereby we agreed to guaranty up to 41% of the SIDF loan to AMAK in the principal amount of 330.0 million Saudi Riyals (US $88.0 million ) (the "Loan"). The term of the loan was originally through June 2019. As a condition of the Loan, SIDF required all stockholders of AMAK to execute personal or corporate guarantees; as a result, the Company's guarantee is for approximately 135.3 million Saudi Riyals (US $36.1 million ). The loan was necessary to continue construction of the AMAK facilities and provide working capital needs. We received no consideration in connection with extending the guarantee and did so to maintain and enhance the value of our investment. On July 8, 2018, the Loan was amended to adjust the repayment schedule and extend the repayment terms through April 2024. The total amount outstanding on the Loan at December 31, 2019 was 275.0 million Saudi Riyals (US $73.3 million ). See additional discussion including the release of the guarantee in connection with the AMAK sale in Note 6. Operating Lease Commitments See Note 9 for discussion on lease commitments. Litigation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In accordance with our supplier agreements, on a recurring monthly basis, the Company commits to purchasing a determined volume of feedstock in anticipation of upcoming requirements. Feedstock purchases are invoiced and recorded when they are delivered. As of December 31, 2019 and 2018 , the value of the remaining undelivered feedstock approximated $3.5 million and $3.9 million , respectively. From time to time, we may incur shortfall fees due to feedstock purchases being below the minimum amounts as prescribed by our agreements with our suppliers. The shortfall fee expenses were not significant for the years ended December 31, 2019 , 2018 , and 2017 . Environmental Remediation Amounts charged to expense for various activities related to environmental monitoring, compliance, and improvements were approximately $868,000 in 2019 , $745,000 in 2018 and $593,000 in 2017 .</t>
  </si>
  <si>
    <t>SHARE-BASED COMPENSATION</t>
  </si>
  <si>
    <t>Disclosure of Compensation Related Costs, Share-based Payments [Abstract]</t>
  </si>
  <si>
    <t>SHARE-BASED COMPENSATION The Stock Option Plan for Key Employees, as well as, the Non-Employee Director Stock Option Plan (hereinafter collectively referred to as the “Stock Option Plans”), were approved by the Company’s shareholders in July 2008. The Stock Option Plans allot for the issuance of up to 1,000,000 shares. The Trecora Resources Stock and Incentive Plan (the “Plan”) was approved by the Company’s shareholders in June 2012. The Plan allows for the issuance of up to 2,500,000 shares in the form of stock options or restricted stock unit awards. Share-based compensation of approximately $ 1.3 million, $1.8 million, and $2.7 million was recognized in 2019 , 2018 , and 2017 , respectively. The Company reclassified approximately $0.3 million and $0.3 million for 2019 and 2018 , respectively, from share-based compensation expense in connection with the restructuring described in Note 21. Stock Options and Warrant Awards Stock options and warrants granted under the provisions of the Stock Option Plans permit the purchase of our common stock at exercise prices equal to the closing price of Company common stock on the date the options were granted. The options have terms of 10 years and generally vest ratably over terms of 4 to 5 years. There were no stock options or warrant awards issued during 2019 , 2018 , or 2017 . A summary of the status of the Company’s stock option and warrant awards is as follows: Stock Options and Warrants Weighted Average Exercise Price Per Share Weighted Average Remaining Contractual Life Intrinsic Value (in thousands) Outstanding at January 1, 2019 745,830 $ 10.33 Granted — — Expired — — Exercised (85,000 ) 7.71 Forfeited (173,830 ) 10.10 Outstanding at December 31, 2019 487,000 $ 10.87 3.8 $ — Expected to vest — $ — 0.0 $ — Exercisable at December 31, 2019 487,000 $ 10.87 3.8 $ — The aggregate intrinsic value of options was calculated as the difference between the exercise price of the underlying awards and the quoted price of our common stock. At December 31, 2019 , options to purchase approximately 0.1 million shares of common stock were in-the-money. Since no options were granted, the weighted average grant-date fair value per share of options granted during the years 2019 , 2018 , and 2017 was nil . During 2019 , 2018 , and 2017 the aggregate intrinsic value of options and warrants exercised was approximately $141,000 , $2,630,000 and $164,000 respectively, determined as of the date of option exercise. The Company received approximately nil , $912,000 and $25,000 in cash from the exercise of options during 2019 , 2018 and 2017 , respectively. Of the 85,000 stock options and warrants exercised, the Company only issued approximately 11,000 shares due to cashless transactions. The tax benefit realized from the exercise was insignificant. As of December 31, 2019 , there was no unrecognized compensation costs related to non-vested share-based compensation. Post-retirement compensation of approximately $680,000 during the year ended December 31, 2018 was reversed related to options awarded to a former CEO and board member in July 2009. On May 9, 2010, the Board of Directors determined that he had forfeited these options and other retirement benefits when he made various demands against the Company and other AMAK shareholders which would benefit him personally and were not in the best interests of the Company and its shareholders. The Company was successful in litigating its right to withdraw the options and benefits and as such, these options and benefits were reversed during the second quarter of 2018. Restricted Stock and Restricted Stock Unit Awards Generally, restricted stock and restricted stock unit awards are granted annually to officers and directors of the Company under the provisions of the Plan. Restricted stock units are also granted ad hoc to attract or retain key personnel, and the terms and conditions under which these restricted stock units vest vary by award. The fair market value of restricted stock units granted is equal to the Company’s closing stock price on the date of grant. Restricted stock units granted generally vest ratably over periods ranging from 2.5 to 5 years. Certain awards also include vesting provisions based on performance metrics. Upon vesting, the restricted stock units are settled by issuing one share of Company common stock per unit. A summary of the status of the Company's restricted stock units activity is as follows: Shares of Restricted Stock Units Weighted Average Grant Date Price per Share Outstanding at January 1, 2019 405,675 $ 11.27 Granted 197,638 9.24 Forfeited (123,434 ) 10.82 Vested (181,015 ) 11.02 Outstanding at December 31, 2019 298,864 $ 9.78 Expected to vest 298,864 As of December 31, 2019 , there was approximately $1.5 million of unrecognized compensation costs related to non-vested restricted share-based compensation that is expected to be recognized over a weighted average period of 1.8 years.</t>
  </si>
  <si>
    <t>INCOME TAXES</t>
  </si>
  <si>
    <t>Income Tax Disclosure [Abstract]</t>
  </si>
  <si>
    <t>INCOME TAXES The provision for income taxes from continuing operations consisted of the following: Year ended December 31, 2019 2018 2017 (thousands of dollars) Current federal benefit $ — $ (74 ) $ (1,202 ) Current state expense 91 31 282 Deferred federal benefit (3,564 ) (813 ) (5,389 ) Deferred state expense (benefit) (93 ) 210 81 Income tax benefit $ (3,566 ) $ (646 ) $ (6,228 ) The difference between the effective tax rate in income tax expense and the Federal statutory rate of 21% for the years ended December 31, 2019 and 2018, and 35% for the year ended December 31, 2017 , is as follows: 2019 2018 2017 (thousands of dollars) Income taxes at U.S. statutory rate $ (3,455 ) $ (661 ) $ 4,816 State taxes, net of federal benefit 256 234 235 Net operating loss carryback — — (961 ) Research and development credits (203 ) (263 ) — Permanent and other items (164 ) 44 (11 ) Deferred tax impact of US tax reform — — (10,307 ) Total tax benefit $ (3,566 ) $ (646 ) $ (6,228 ) Permanent differences are primarily due to the Federal manufacturer's deduction, in applicable year 2017, research and development credit, and stock-based compensation. On December 22, 2017, the Tax Cuts and Jobs Act of 2017 ("TCJA") was signed into law making significant changes to the Internal Revenue Code. The changes as a result of the TCJA, which had the most significant impact on the Company's federal income taxes are as follows: Reduction of the U.S. Corporate Income Tax Rate -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CJA, the Company revalued its ending net deferred tax liabilities at December 31, 2017 . Acceleration of Depreciation - The Company recognized a provisional reduction to net deferred tax assets attributable to the accelerated depreciation for certain assets placed into service after September 27, 2017. The provisional estimate was finalized including consideration of TCJA on long term construction projects. The Company elected to recognize the income tax effects of the TCJA in its financial statements in accordance with Staff Accounting Bulletin 118 (SAB 118), which provides guidance for the application of ASC Topic 740 Income Taxes, in the reporting period in which the TCJA was signed into law. During the fourth quarter of 2018, we completed our accounting for the Tax Act based on the current regulatory guidance available at the end of the SAB 118 measurement period and recorded no material net adjustments to our provisional estimate. Tax effects of temporary differences that give rise to significant portions of federal and state deferred tax assets and deferred tax liabilities were as follows: December 31, 2019 2018 (thousands of dollars) Deferred tax liabilities: Plant, pipeline and equipment $ (29,227 ) $ (25,169 ) Intangible assets — (1,075 ) Other assets (32 ) (40 ) Operating lease asset (2,838 ) — Investment in AMAK (302 ) (671 ) Total deferred tax liabilities $ (32,399 ) $ (26,955 ) Deferred tax assets: Net operating loss carryforward 11,685 9,073 Intangible assets 3,699 — Operating lease liability 2,838 — Stock-based compensation 1,093 954 Foreign tax credit 891 802 Accounts receivable 240 238 Mineral interests 226 226 Interest expense carryforward 211 — General business credit 140 — Inventory 111 133 Post-retirement benefits 71 79 Charitable contributions 45 — Gross deferred tax assets 21,250 11,505 Valuation allowance (226 ) (226 ) Total net deferred tax assets $ 21,024 $ 11,279 Net deferred tax liabilities $ (11,375 ) $ (15,676 ) In connection with the proceeds received from AMAK in connection with its share repurchase program (See Note 6), the Company accrued a deferred tax asset (foreign tax credit) and the corresponding liability for the Saudi Arabian tax which was settled during 2019. We provided a valuation allowance in 2019 and 2018 against certain deferred tax assets because of uncertainties regarding their realization. As of December 31, 2019 and 2018, we have federal income tax net operating losses ("NOLs") carryforwards of $56.6 million and $43.2 million , respectively. The NOLs were created after the enactment of TCJA and therefore do not expire but may offset only 80% of taxable income in an annual period. We file an income tax return in the U.S. federal jurisdiction and a margin tax return in Texas. We received notification from the Internal Revenue Service ("IRS") in February 2020 on the selection of our December 31, 2017 tax return for audit. In prior years, we received notification that Texas selected our R&amp;D credit calculations for 2014 and 2015 for audit. The state of Texas had suspended their examination while they comprehensively reviewed their audit procedures for consistency. During the fourth quarter of 2019, we received notice that Texas had completed their review of their procedures and initiated additional requests for information. We do not expect any changes related to the Federal or Texas audits. Our federal and Texas tax returns remain open for examination for the years 2016 through 2019. We recognized no adjustment for uncertain tax positions. As of December 31, 2019 , and 2018 , no interest or penalties related to uncertain tax positions had been accrued.</t>
  </si>
  <si>
    <t>SEGMENT INFORMATION</t>
  </si>
  <si>
    <t>Segment Reporting [Abstract]</t>
  </si>
  <si>
    <t>SEGMENT INFORMATION We operate in two business segments; specialty petrochemicals and specialty waxes. We operate through business segments according to the nature and economic characteristics of our products as well as the manner in which the information is used internally by our key decision maker, who is our Chief Executive Officer. The accounting policies of the reporting segments are the same as those described in Note 2. Our specialty petrochemicals segment includes SHR and GSPL. Our specialty waxes segment includes TC. We also separately identify our corporate overhead which includes financing and administrative activities such as legal, accounting, consulting, investor relations, officer and director compensation, corporate insurance, and other administrative costs. Year Ended December 31, 2019 Specialty Petrochemicals Specialty Waxes Corporate Consolidated (in thousands) Net revenues $ 224,311 $ 34,648 $ — $ 258,959 Operating income (loss) before depreciation and amortization 38,860 (24,333 ) (9,190 ) 5,337 Operating income (loss) 28,304 (29,925 ) (9,242 ) (10,863 ) Income (loss) from continuing operations before taxes 23,993 (31,164 ) (9,279 ) (16,450 ) Depreciation and amortization 10,556 5,593 52 16,201 Capital expenditures 6,955 3,124 — 10,079 Year Ended December 31, 2019 Specialty Petrochemicals Specialty Waxes Corporate Eliminations Consolidated (in thousands) Goodwill and intangible assets, net $ — $ 14,736 $ — $ — $ 14,736 Total assets 289,546 88,245 90,203 (166,175 ) 301,819 Year Ended December 31, 2018 Specialty Petrochemicals Specialty Waxes Corporate Consolidated (in thousands) Net revenues $ 249,679 $ 38,253 $ — $ 287,932 Operating profit (loss) before depreciation and amortization 23,021 1,949 (8,275 ) 16,695 Operating profit (loss) 14,089 (3,427 ) (8,463 ) 2,199 Profit (loss) from continuing operations before taxes 10,705 (4,660 ) (8,419 ) (2,374 ) Depreciation and amortization 8,932 5,376 50 14,358 Capital expenditures 22,431 2,854 — 25,285 Year Ended December 31, 2018 Specialty Petrochemicals Specialty Waxes Corporate Eliminations Consolidated (in thousands) Goodwill and intangible assets, net $ — $ 40,745 $ — $ — $ 40,745 Total assets 284,367 115,366 91,474 (161,239 ) 329,968</t>
  </si>
  <si>
    <t>NET INCOME (LOSS) PER COMMON SHARE</t>
  </si>
  <si>
    <t>Earnings Per Share [Abstract]</t>
  </si>
  <si>
    <t>NET INCOME (LOSS) PER COMMON SHARE Net Income per Common Share - Continuing Operations Year ended December 31, 2019 2018 2017 (thousands of dollars) Net income (loss) from continuing operations $ (12,884 ) $ (1,728 ) $ 21,512 Basic income (loss) from continuing operations per common share: Weighted average shares outstanding 24,698 24,438 24,294 Per share amount (dollars) $ (0.52 ) $ (0.07 ) $ 0.89 Diluted income (loss) from continuing operations per common share: Weighted average shares outstanding 24,698 24,438 25,129 Per share amount (dollars) $ (0.52 ) $ (0.07 ) $ 0.86 Weighted average shares-denominator basic computation 24,698 24,438 24,294 Unvested restricted stock unit grant — — 367 Effect of dilutive stock options — — 468 Weighted average shares, as adjusted denominator diluted computation 24,698 24,438 25,129 Net Income per Common Share - Discontinued Operations Year ended December 31, 2019 2018 2017 (thousands of dollars) Net loss from discontinued operations $ (2,090 ) $ (604 ) $ (3,503 ) Basic income (loss) from discontinued operations per common share: Weighted average shares outstanding 24,698 24,438 24,294 Per share amount (dollars) $ (0.08 ) $ (0.02 ) $ (0.14 ) Diluted income (loss) from discontinued operations per common share: Weighted average shares outstanding 24,698 24,438 25,129 Per share amount (dollars) $ (0.08 ) $ (0.02 ) $ (0.14 ) Weighted average shares-denominator basic computation 24,698 24,438 24,294 Unvested restricted stock unit grant — — 367 Effect of dilutive stock options — — 468 Weighted average shares, as adjusted denominator diluted computation 24,698 24,438 25,129 Net Income per Common Share Year ended December 31, 2019 2018 2017 (thousands of dollars) Net income (loss) $ (14,974 ) $ (2,332 ) $ 18,009 Basic earnings (loss) per common share: Weighted average shares outstanding 24,698 24,438 24,294 Per share amount (dollars) $ (0.61 ) $ (0.10 ) $ 0.74 Diluted earnings (loss) per common share: Weighted average shares outstanding 24,698 24,438 25,129 Per share amount (dollars) $ (0.61 ) $ (0.10 ) $ 0.72 Weighted average shares-denominator basic computation 24,698 24,438 24,294 Unvested restricted stock unit grant — — 367 Effect of dilutive stock options — — 468 Weighted average shares, as adjusted denominator diluted computation 24,698 24,438 25,129 At December 31, 2019 , 2018 , and 2017 , 487,000 , 745,830 and 1,323,587 potential common stock shares, respectively, were issuable upon the exercise of options and warrants. At December 31, 2019, the Company had 120,000 stock options that were not included in the computation of diluted earnings per share because the effect of conversion would be anti-dilutive due to the Company incurring net loss for operations for the year ended December 31, 2019. In 2018, we completed an exchange of shares with certain shareholders whereby such shareholders traded 65,000 common shares of TREC in exchange for 24,489 shares of our AMAK stock. The 65,000 shares were accounted for as treasury stock.</t>
  </si>
  <si>
    <t>QUARTERLY RESULTS OF OPERATIONS (UNAUDITED)</t>
  </si>
  <si>
    <t>Quarterly Financial Information Disclosure [Abstract]</t>
  </si>
  <si>
    <t>QUARTERLY RESULTS OF OPERATIONS (UNAUDITED) The quarterly results of operations shown below are derived from unaudited financial statements for the eight quarters ended December 31, 2019 (in thousands, except per share data, rounding may apply): Year Ended December 31, 2019 First Quarter Second Quarter Third Quarter Fourth Quarter Total Revenues $ 65,155 $ 69,371 $ 62,715 $ 61,718 $ 258,959 Gross profit 10,073 10,565 9,567 8,310 38,515 Net income (loss) from continuing operations $ 1,797 $ 2,476 $ 1,583 $ (18,740 ) $ (12,884 ) Net income (loss) from discontinued operations, net of tax (46 ) (72 ) (1,002 ) (970 ) (2,090 ) Net income (loss) 1,751 2,404 581 (19,710 ) (14,974 ) Basic EPS (1) from continuing operations $ 0.07 $ 0.10 $ 0.06 $ (0.76 ) $ (0.52 ) Basic EPS (1) from discontinued operations — — (0.04 ) (0.04 ) (0.08 ) Basic EPS (1) 0.07 0.10 0.02 (0.80 ) (0.61 ) Diluted EPS (1) from continuing operations $ 0.07 $ 0.10 $ 0.06 $ (0.76 ) $ (0.52 ) Diluted EPS (1) from discontinued operations — — (0.04 ) (0.04 ) (0.08 ) Diluted EPS (1) 0.07 0.10 0.02 (0.80 ) (0.61 ) Year Ended December 31, 2018 First Quarter Second Quarter Third Quarter Fourth Quarter Total Revenues $ 71,741 $ 68,106 $ 73,416 $ 74,669 $ 287,932 Gross profit 10,140 8,142 6,842 2,694 27,818 Net income (loss) from continuing operations $ 2,185 $ 2,035 $ (716 ) $ (5,232 ) $ (1,728 ) Net income (loss) from discontinued operations, net of tax 167 180 (893 ) (58 ) (604 ) Net income (loss) 2,352 2,215 (1,609 ) (5,290 ) (2,332 ) Basic EPS (1) from continuing operations $ 0.09 $ 0.08 $ (0.03 ) $ (0.21 ) $ (0.07 ) Basic EPS (1) from discontinued operations 0.01 0.01 (0.04 ) — (0.02 ) Basic EPS (1) 0.10 0.09 (0.07 ) (0.22 ) (0.10 ) Diluted EPS (1) from continuing operations $ 0.09 $ 0.08 $ (0.03 ) $ (0.21 ) $ (0.07 ) Diluted EPS (1) from discontinued operations 0.01 0.01 (0.04 ) — (0.02 ) Diluted EPS (1) 0.09 0.09 (0.06 ) (0.22 ) (0.10 ) (1) Basic and diluted earnings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t>
  </si>
  <si>
    <t>RELATED PARTY TRANSACTIONS</t>
  </si>
  <si>
    <t>Related Party Transactions [Abstract]</t>
  </si>
  <si>
    <t>RELATED PARTY TRANSACTIONS Consulting fees of approximately $53,000 , $28,000 and $27,000 were incurred during 2019 , 2018 , and 2017 , respectively, from IHS Global FZ LLC of which Company Director Gary K. Adams held the position of Chief Advisor – Chemicals until April 1, 2017. At December 31, 2019 , and 2018 , we had no outstanding liability payable to IHS Global FZ LLC. Consulting fees of approximately $123,000 , $94,000 and $74,000 were incurred during 2019 , 2018 , and 2017 , respectively, from Nicholas Carter, Director and former CEO. Due to his history and experience with the Company and to provide continuity after his retirement, a consulting agreement was entered into with Mr. Carter in July 2015, which terminated effective December 31, 2019. At December 31, 2019 , and 2018 , we had no outstanding liability payable to Mr. Carter.</t>
  </si>
  <si>
    <t>RESTRUCTURING AND SEVERANCE EXPENSES</t>
  </si>
  <si>
    <t>Restructuring and Related Activities [Abstract]</t>
  </si>
  <si>
    <t>RESTRUCTURING AND SEVERENCE EXPENSES During 2018, the Company incurred restructuring and severance expenses of approximately $2.3 million related to changes in executive management and the completion of significant capital projects in our specialty petrochemicals segment. These expenses related to severance, stock compensation for continued vesting of time-vested shares issued under the Company's long-term incentive plans, and certain employee benefits including medical insurance and vacation. As of December 31, 2019, approximately $0.02 million remained unpaid and is included in accrued liabilities. As of December 31, 2018, approximately $1.2 million remained unpaid and was included in accrued liabilities.</t>
  </si>
  <si>
    <t>POST-RETIREMENT OBLIGATIONS</t>
  </si>
  <si>
    <t>Retirement Benefits [Abstract]</t>
  </si>
  <si>
    <t>POST-RETIREMENT OBLIGATIONS In July 2015 and June 2018, we entered into retirement agreements with our former CEO, Nicholas Carter, and our former VP of Accounting &amp; Compliance, Connie Cook. Mr. Carter's agreement provides continued welfare benefits for him and his wife for life at the same cost sharing basis as regular employees. Ms. Cook's agreement provides continued welfare benefits for her and her husband until eligible for Medicare. Approximately $339,000 and $377,000 was outstanding at December 31, 2019 , and 2018 , respectively, and included in post-retirement benefits. For the period ended December 31, 2019 , and 2018 , approximately $21,000 and $18,000 , respectively, had been paid.</t>
  </si>
  <si>
    <t>VALUATION AND QUALIFYING ACCOUNTS</t>
  </si>
  <si>
    <t>SEC Schedule, 12-09, Valuation and Qualifying Accounts [Abstract]</t>
  </si>
  <si>
    <t>TRECORA RESOURCES AND SUBSIDIARIES VALUATION AND QUALIFYING ACCOUNTS Three years ended December 31, 2019 Description Beginning balance Charged (credited) to earnings Deductions Ending balance ALLOWANCE FOR DEFERRED TAX ASSET December 31, 2017 376,037 (150,415 ) — 225,622 December 31, 2018 225,622 — — 225,622 December 31, 2019 225,622 — — 225,622 Description Beginning balance Charged to earnings Deductions Ending balance ALLOWANCE FOR DOUBTFUL ACCOUNTS December 31, 2017 300,000 — — 300,000 December 31, 2018 300,000 152,000 — 452,000 December 31, 2019 452,000 (23,000 ) — 429,000</t>
  </si>
  <si>
    <t>AMAK FINANCIAL STATEMENTS</t>
  </si>
  <si>
    <t>AMAK</t>
  </si>
  <si>
    <t>Schedule of Equity Method Investments [Line Items]</t>
  </si>
  <si>
    <t>FINANCIAL STATEMENTS</t>
  </si>
  <si>
    <t>AL MASANE AL KOBRA MINING COMPANY Balance Sheets December 31, 2019 2018 (Expressed in Saudi Riyals) ASSETS Current assets: Cash and cash equivalents 52,244,794 31,510,496 Accounts receivable 29,643,472 16,235,035 Inventories 35,277,340 45,871,120 Advances to shareholders (Note 1) 2,859,341 52,562,028 Advances to contractors and other 50,053,018 19,168,765 Total current assets 170,077,965 165,347,444 Non-current assets: Property and equipment, net 610,634,432 634,856,075 Development costs, net 121,267,664 155,281,525 Deferred mine closure costs 5,211,505 5,955,999 Total non-current assets 737,113,601 796,093,599 907,191,566 961,441,043 LIABILITIES AND SHAREHOLDERS' EQUITY Current liabilities: Accounts payable and accrued liabilities 40,418,619 28,756,945 Zakat and income tax liability 10,932,026 5,400,000 Capital lease obligation, current portion 2,318,301 193,206 Long-term debt, current portion 50,000,000 30,000,000 Total current liabilities 103,668,946 64,350,151 Non-current liabilities Provision for mine closure costs 16,625,347 16,063,136 Capital lease obligation, net of current portion 3,898,002 359,811 Long-term debt, net of current portion and deferred finance costs 267,933,847 266,258,712 End-of-service indemnities 4,880,892 3,649,889 Deferred income taxes 4,217,658 3,792,785 Total non-current liabilities 297,555,746 290,124,333 AL MASANE AL KOBRA MINING COMPANY Balance Sheets - (Continued) December 31, 2019 2018 (Expressed in Saudi Riyals) Commitments and contingencies (Note 14) Shareholders' equity Share capital 820,000,000 820,000,000 Share premium (74,713,350 ) — Accumulated deficit (239,319,776 ) (213,033,441 ) Total shareholders' equity 505,966,874 606,966,559 907,191,566 961,441,043 AL MASANE AL KOBRA MINING COMPANY Statements of Operations December 31, 2019 2018 2017 (Expressed in Saudi Riyals) Revenues 293,811,329 263,377,273 136,629,881 Costs of revenues 261,073,821 255,313,296 162,388,373 Operating income (loss) 32,737,508 8,063,977 (25,758,492 ) General and administrative expenses 48,927,307 29,475,998 28,299,733 Loss from operations (16,189,799 ) (21,412,021 ) (54,058,225 ) Other income (expense) Finance charges (5,436,532 ) (5,969,821 ) (6,103,680 ) Other income 2,091,152 323,575 893,524 (3,345,380 ) (5,646,246 ) (5,210,156 ) Loss before Zakat and income tax (19,535,179 ) (27,058,267 ) (59,268,381 ) Zakat and income tax benefit (expense) (6,751,156 ) 1,824,929 (3,627,193 ) Net loss (26,286,335 ) (25,233,338 ) (62,895,574 ) AL MASANE AL KOBRA MINING COMPANY Statements of Changes in Shareholders' Equity (Expressed in Saudi Riyals) Retained Earnings Share Share Treasury (Accumulated Capital Premium Stock at cost Deficit) Total Balance at January 1, 2017 780,000,000 37,546,420 — (124,904,529 ) 692,641,891 Net loss — — — (62,895,574 ) (62,895,574 ) Balance at December 31, 2017 780,000,000 37,546,420 — (187,800,103 ) 629,746,317 Issuance of share premium — 2,453,580 — — 2,453,580 Conversion of share premium to share capital 40,000,000 (40,000,000 ) — — — Net loss — — — (25,233,338 ) (25,233,338 ) Balance at December 31, 2018 820,000,000 — — (213,033,441 ) 606,966,559 Share repurchase — — (74,713,350 ) — (74,713,350 ) Net loss — — — (26,286,335 ) (26,286,335 ) Balance at December 31, 2019 820,000,000 — (74,713,350 ) (239,319,776 ) 505,966,874 AL MASANE AL KOBRA MINING COMPANY Statements of Cash Flows December 31, 2019 2018 2017 (Expressed in Saudi Riyals) Cash flows from operating activities: Net loss (26,286,335 ) (25,233,338 ) (62,895,574 ) Adjustments to reconcile net loss to net cash provided by (used in) operating activities: Depreciation and amortization 113,949,259 125,507,864 83,547,586 Accretion of deferred mine closure costs 562,211 543,198 524,829 Amortization of deferred finance costs 1,675,135 2,175,902 1,610,733 Gain on forgiveness of liabilities — — — Deferred income taxes 424,873 (7,224,929 ) 417,966 Changes in operating assets and liabilities: Accounts receivable (13,408,437 ) (8,021,219 ) (8,213,816 ) Inventories 10,593,780 (18,644,188 ) (11,351,752 ) Advances to contractors and other (30,884,252 ) 563,016 (3,944,995 ) Accounts payable and accrued liabilities 11,661,674 6,084,327 9,638,009 Zakat and income tax liability 5,532,026 1,883,327 1,583,048 End-of-service indemnities 1,231,003 1,131,360 1,037,893 Net cash provided by operating activities 75,050,937 78,765,320 11,953,927 Cash flows from investing activities: Additions to property and equipment (48,246,282 ) (28,945,309 ) (31,550,443 ) AL MASANE AL KOBRA MINING COMPANY Statements of Cash Flows - (Continued) December 31, 2019 2018 2017 (Expressed in Saudi Riyals) Cash flows from financing activities: Issuance of share capital and premium — 2,453,580 — Payments on capital lease obligations (1,059,694 ) (72,788 ) — Repurchase of treasury stock (22,151,322 ) — — Borrowings from long-term debt 50,000,000 — — Payments on long-term debt (30,000,000 ) — (5,000,000 ) Net advances from (to) shareholders (2,859,341 ) (53,015,844 ) 403,147 Net cash provided by (used in) financing activities (6,070,357 ) (50,635,052 ) (4,596,853 ) Increase (decrease) in cash and cash equivalents 20,734,298 (815,041 ) (24,193,369 ) Cash and cash equivalents, beginning of year 31,510,496 32,325,537 56,518,906 Cash and cash equivalents, end of year 52,244,794 31,510,496 32,325,537 Supplemental cash flow information Cash paid for interest 4,428,545 3,927,778 3,686,000 Cash paid for Zakat and income tax 6,086,073 3,212,813 1,626,179 Supplemental disclosure of non-cash items Assets acquired through capital lease obligations 7,933,140 625,805 — Advances to shareholders applied to treasury stock purchase 52,562,028 — —</t>
  </si>
  <si>
    <t>AMAK ORGANIZATION AND BUSINESS</t>
  </si>
  <si>
    <t>ORGANIZATION AND BUSINESS</t>
  </si>
  <si>
    <t>Note 1 – Organization and Business Organization Al Masane Al Kobra Mining Company is a Saudi Arabian closed joint stock company approved by the Minister of Commerce and Industry Decree Number 247/Q dated 9/10/1428 (October 21, 2007) and registered in Jeddah under Commercial Registration No. 4030175345 on 7/1/1429 (January 16, 2008). During 2015, the head office was moved from Jeddah to Najran. Accordingly, Najran Commercial Registration No. 5950017523 dated 03/11/1431H (October 11, 2010) was modified to be the main Commercial Registration. Unless the context requires otherwise, references to “we”, “us”, “our”, “AMAK”, and the “Company” are intended to mean Al Masane Al Kobra Mining Company. All amounts are expressed in Saudi Riyals (SR) unless otherwise noted. During 2009, the authorized capital of the Company was 450,000,000 consisting of 45 million shares of 10 each of which 50% were issued for cash. The remaining 50% were issued for the contribution of mining rights and assets from Trecora Resources (Trecora) subject to Trecora’s liability for a loan in the amount of 41,250,000 due to the Ministry of Finance and National Economy. The mining rights in Al Masane mine were originally granted by Royal Decree Number M/17 effective 1/12/1413 (May 22, 1993) for a period of thirty years , with a right of renewal for a further period of twenty years to Trecora. The mining rights granted Trecora the right of exploitation in Al Masane mine located in Najran, Saudi Arabia, with an area of 44 square kilometers for a surface rental of 10,000 per square kilometer per year, i.e. 440,000 per year. As per the Ministry of Petroleum and Mineral Resources resolution dated 13/9/1429 (13/9/2008) and the ministry subsequent letter dated 2/1/1430 (30/12/2008), the aforementioned rights were transferred to us. During 2011, the Company increased its authorized share capital by SR 50,000,000 to SR 500,000,000 and issued 5,000,000 shares of 10 each at a price of SR 28 each resulting in a share premium of SR 90,000,000 . The entire 5,000,000 shares were issued for cash to Arab Mining Company (ARMICO) headquartered in Amman, Jordan. During 2013, the Company increased its authorized share capital by SR 50,000,000 to SR 550,000,000 and issued 5,000,000 shares of 10 each at a price of SR 30 each resulting in a share premium of SR 100,000,000 . The shares were issued for cash to existing shareholders. During 2015, the Company increased its authorized share capital by SR 190,000,000 to SR 740,000,000 and issued 19,000,000 shares of 10 each by transferring from share premium accounts. During 2016, the Company increased its authorized share capital by SR 40,000,000 to SR 780,000,000 and issued 4,000,000 shares of 10 each at a price of SR 20 each resulting in a share premium of SR 35,092,840 . During 2018, the Company increased share premium by SR 2,453,580 for shares that were previously issued. During 2018 the Company increased its authorized share capital by SR 40,000,000 to SR 820,000,000 and issued 4,000,000 shares of 10 each by transferring from share premium accounts. During the Company’s Extraordinary General Assembly Meeting in October of 2018, the shareholders approved to repurchase up to 2,500,000 shares from the shareholders at a price of SR 30 each and to register these shares as treasury shares. In December 2018, the Board unanimously approved this proposal and authorized the CEO to proceed with the repurchase. The Company advanced certain shareholders their portion of these proceeds in 2018. During the first quarter of 2019, the Company finalized the transaction and repurchased 2,490,445 shares for approximately SR 74,713,000 . On October 2, 2019, the Company and certain shareholders of the Company (collectively, the “Purchasers”) entered into a Share Sale and Purchase Agreement (“Purchase Agreement”) with Trecora to purchase their entire equity interest in the Company for an aggregate gross purchase price of approximately SR 264,700,000 . The Purchase Agreement contains various representations, warranties and indemnity obligations of the Purchasers and Trecora. Initially, the Purchase Agreement required the transaction to close by November 25, 2019. On January 16, 2020, the Purchasers and Trecora entered into an amendment to extend the close date to March 31, 2020 to allow additional time for the parties to obtain certain required governmental approvals. As required by the Purchase Agreement, the Purchasers advanced 5% of the purchase price to Trecora. The Company’s share of the advance was approximately, SR 2,855,000 and is included in advances to shareholders in the accompanying balance sheet for the year ended December 31, 2019. As of December 31, 2019, our ownership is as follows: Shares Ownership Percentage Saudi shareholders 37,248,210 46.8 % Trecora (US Company) 26,467,422 33.3 % ARMICO (Pan Arab Organization) 15,502,500 19.5 % Other 291,418 0.4 % 79,509,550 100.00 % Business and operations Our principal activity is to produce zinc and copper concentrates and silver and gold doré as per the license Number 993/2 dated 16/7/1428 (July 31, 2007) issued by Saudi Arabian General Investment Authority (SAGIA). We commenced our commercial production on July 1, 2012. During 2015, we received a new mining lease for an area near our current mining area for the Guyan ancient mine. Over the years, we have performed renovations and maintenance to improve recoveries overall and upgrade the precious metals circuit through the installation of SART (sulfidization, acidification, recycling, and thickening) modifications which are expected to lower chemical use, thereby reducing operating costs. During 2019, we completed an analysis of our mineral reserve estimates and extended the life of the mine and have made capital investments in the Guyan mining area.</t>
  </si>
  <si>
    <t>AMAK SUMMARY OF SIGNIFICANT ACCOUNTING POLICIES</t>
  </si>
  <si>
    <t>Summary of Significant Accounting Policies The accompanying financial statements have been prepared using U.S. generally accepted accounting principles. The following is a summary of our significant accounting policies: Cash and cash equivalents We consider all highly-liquid investments purchased with an original maturity of three months or less to be cash equivalents. Accounts receivable We evaluate the collectability of our accounts receivable and the adequacy of the allowance for doubtful accounts based upon historical experience and any specific customer financial difficulties of which the Company becomes aware. During the years ended December 31, 2019, 2018, and 2017, we sold our concentrates and doré pursuant to sales contracts with primarily one customer. No amounts have been written off for the years ended December 31, 2019, 2018, and 2017. In addition, we determined that an allowance for doubtful accounts was not necessary at December 31, 2019 and 2018. Inventories The components of inventories include mill stockpiles, precious metal doré, chemicals, and mining supplies. Inventories are stated at the lower of weighted-average cost or market. Costs of mill stockpiles inventory include labor and benefits, supplies, energy, depreciation, depletion, amortization, and other necessary costs incurred with the extraction and processing of ore. Corporate general and administrative costs are not included in inventory costs. Because it is generally impracticable to determine the minerals contained in mill stockpiles by physical count, reasonable estimation methods are employed. The quantity of material delivered to the mill stockpiles is based on surveyed volumes of mined material and daily production records. Expected mineral recovery rates from the mill stockpiles are determined by various metallurgical testing methods. Property and equipment Property and equipment is carried at cost less accumulated depreciation. Expenditures for replacements and improvements are capitalized. Costs related to periodic maintenance are expensed as incurred. Depletion of the mining assets is determined using the unit-of-production method based on total estimated proven and probable reserves. Depletion and amortization using the unit-of-production method is recorded upon extraction of the ore, at which time it is allocated to inventory cost and then included as a component of cost of goods sold. Other assets are depreciated on a straight-line basis over their estimated useful lives ranging from 3 to 20 years . Borrowing costs that are directly attributable to the acquisition, construction or production of assets are capitalized as part of the cost of those assets. Assets under construction are capitalized in the construction in progress account. Upon completion, the cost of the related asset is transferred to the appropriate category of property and equipment. Development costs Mineral exploration costs, as well as drilling and other costs incurred for the purpose of converting mineral resources to proven and probable reserves or identifying new mineral resources are charged to expense as incurred. Development costs are capitalized beginning after proven and probable reserves have been established. Development costs include costs incurred in mine pre-production activities undertaken to gain access to proven and probable reserves, including shafts, drifts, ramps, permanent excavations, infrastructure and removal of overburden. These costs are deferred net of the proceeds from the sale of any production during the development period and then amortized using an estimated unit-of-production method. If a mine is no longer considered economical, the accumulated costs are charged to the statement of operations in the year in which the determination is made. Asset impairment We review and evaluate our long-lived assets for impairment when events or changes in circumstances indicate that the carrying amounts may not be recoverable. Long-lived assets are evaluated for impairment under the two-step model. When events or circumstance suggest impairment of long-lived assets, estimated undiscounted future net cash flows are calculated using future estimated commodity prices, proven and probable reserves, and estimated net proceeds from the disposition of assets on retirement, less operating, sustaining capital, and reclamation costs. If it is determined that an impairment exists, an impairment loss is measured as the amount by which the asset carrying value exceeds its fair value. Fair value is generally determined using valuation techniques such as estimated future cash flows. Because the cash flows used to assess recoverability of our long-lived assets and measure fair value of our mining operations require us to make several estimates and assumptions that are subject to risk and uncertainty, changes in these estimates and assumptions could result in the impairment of our long-lived asset values. Based on our evaluation, we recorded no impairment losses during the years ended December 31, 2019, 2018 and 2017. End-of-service indemnities Employee end-of-service benefits are accrued for the benefit of employees under the terms and conditions of Saudi Labor Law and Regulations and their employment contracts. End-of-service indemnities are provided for and accrued in the financial statements based on the respective employees' salaries and length of service. Foreign currency Our functional currency is the Saudi Riyal (SR). In June 1986, the Saudi Riyal was officially pegged to the U.S. Dollar at a fixed exchange rate of 1 U.S. Dollar to 3.75 riyals. Foreign currency transactions are translated into Saudi Riyals at the rates of exchange prevailing at the time of the transactions. Monetary assets and liabilities denominated in foreign currencies at the balance sheet date are translated at the exchange rates prevailing at that date. Any gains and losses from settlement and translation of foreign currency transactions are included in the statement of operations. There were no material foreign-currency exchange gains or losses or translation adjustments during the years ended December 31, 2019, 2018 and 2017. Leasing arrangements We periodically lease operating equipment, facilities, and office buildings. Rentals payable under operating leases are charged to the statements of operations on a straight-line basis over the term of the relevant lease. For any capital leases, the present value of future minimum lease payments at the inception of the lease is reflected as an asset and a liability in the balance sheet. Amounts due within one year are classified as short-term liabilities and the remaining balance as long-term liabilities. Finance charges are charged to the statement of operations. Operating lease expense amounted to approximately SR 4,015,000 , SR 1,619,000 and SR 1,454,000 for the years ended December 31, 2019, 2018 and 2017, respectively. Environmental costs Environmental costs are expensed or capitalized, depending upon their future economic benefits. Accruals for such expenditures are recorded when it is probable that obligations have been incurred and the costs can reasonably be estimated. Ongoing compliance costs are expensed as incurred. Asset retirement obligations and costs We record the fair value of our estimated asset retirement obligations (AROs) associated with tangible long-lived assets in the period in which the obligation is incurred. AROs associated with long-lived assets are those for which there is a legal obligation to settle under various laws, statues, or regulations. These obligations, which are initially estimated based on discounted cash flow estimates, are accreted to full value over time through charges to cost of revenues. In addition, asset retirement costs (ARCs) are capitalized as part of the related asset’s carrying value and are depreciated (primarily on a unit-of-production basis) over the asset’s respective useful life. Asset retirement obligations and costs - continued Our AROs consist primarily of costs associated with mine reclamation and closure activities and are included in deferred mine closure costs on the accompanying balance sheets. At least annually, we review our ARO estimates for changes in the projected timing and changes in cost estimates and additional AROs incurred during the period. Zakat and income tax We are subject to the Regulations of the General Authority of Zakat and Tax (GAZT) in the Kingdom of Saudi Arabia. Under these regulations, Zakat is payable at 2.5% on the basis of the portion of our Zakat base attributable to our Saudi stockholders, and income tax is payable at 20% on the portion of our taxable income attributable to our non-Saudi stockholders. Zakat and income tax are provided on an accrual basis. Any difference in the estimate is recorded when the final assessment is approved, at which time the provision is cleared. We account for deferred income taxes on non-Saudi owners utilizing an asset and liability method, whereby deferred tax assets and liabilities are recognized based on the tax effects of temporary differences between the financial statements and the income tax basis of assets and liabilities, as measured by the effective tax rate. When appropriate, we evaluate the need for a valuation allowance based on a more likely than not threshold to reduce deferred tax assets to estimated recoverable amounts. We account for uncertain income tax positions using a threshold and measurement attribute for the financial statement recognition and measurement of a tax position taken or expected to be taken in a tax return. We report tax-related interest and penalties as a component of Zakat and income tax expense. We recognized no material adjustment for unrecognized income tax liabilities. Revenue recognition The Company adopted ASC 606, Revenues from Contracts with Customers, effective January 1, 2019, on a modified retrospective basis, applying the standards to all contracts that are not completed as such date. The Company’s revenues primary consists of sales of copper and zinc. Other than increased disclosures, the adoption of the new guidance did not have an impact on the Company’s revenue recognition. We sell our products pursuant to individual sales contracts entered into with a customer who acts as an intermediary and resells our products to end users. The Company considers each sales contract to be a single performance obligation, represented by the delivery of a series of distinct goods that are substantially the same, with the same pattern of transfer to the Company's customer. The Company concluded this as, based on the nature of its contracts, the customer receives the benefit of mineral sold as it is shipped per the terms of the commercial invoice at each delivery date. In addition, the Company considers that it has a right to consideration from its customers in an amount that corresponds directly to the value transferred to those customers that being the quantity of mineral delivered at the price per unit delivered. Accordingly, the Company recognizes revenue at the amount to which it has the right to invoice (the invoice practical expedient), as it believes that this method is a faithful depiction of the transfer of goods to its customers. Revenue is recognized when or as the performance obligations are satisfied, when the Company transfers control of the goods and title passes to the customer. Control is transferred generally upon the completion of loading the material as the point of origin. This is the point which the customer obtains legal title to the product as well as the ability to direct the use of and obtain substantially all the remaining benefits of ownership of the assets. Sales are recorded based on a provisional sales price or a final sales price calculated in accordance with the terms specified in the relevant sales contract. Under the long-established structure of sales agreements prevalent in the industry, the copper and zinc contained in concentrate is generally “provisionally” priced at the time of shipment. The provisional price received at the time of shipment is later adjusted to a “final” price based on quoted monthly average spot prices on the London Metal Exchange (LME) for a specified future month. We record revenues at the time of shipment (when title and risk of loss pass) based on then-current LME prices, and we account for any changes between the sales price recorded at the time of shipment and subsequent changes in the LME prices through the date of final pricing as gains or losses from a derivative embedded in the sales contract (a futures contract initiated at the date of shipment and settled upon the determination of the “final price”) which is bifurcated and separately accounted for at fair value. The host contract is the sale of the metals contained in the concentrates at the then-current LME price as defined in the contract. Mark-to-market price fluctuations recorded through the settlement date are reflected in revenues for sales contracts. Our embedded derivatives at December 31, 2019 and 2018, were not significant to the financial statements. Revenues from concentrate sales are recorded net of treatment and refining charges. These allowances are a negotiated term of each contract. Treatment and refining charges represent payments or price adjustments to smelters and refiners and are either fixed, or in certain cases, vary with the price of metals (referred to as price particip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areas requiring the use of management estimates include mineral reserve estimation; useful asset lives for depreciation and amortization; zakat and income taxes; environmental obligations; reclamation and closure costs; estimates of recoverable materials in mill stockpiles; fair value of embedded derivatives; end-of-service indemnities; and asset impairment, including estimates used to derive future cash flows associated with those assets. Actual results could differ from these estimates. Recent accounting pronouncements In February 2016 the FASB issued ASU No. 2016-02, Leases (Topic 842), to increase transparency and comparability among organizations by recognizing all lease transactions (with terms in excess of 12 months) on the balance sheet as a lease liability and a right-of-use asset (as defined). The ASU is effective for fiscal years beginning after December 15, 2020, including interim periods within those fiscal years, with earlier application permitted. Upon adoption, the lessee will apply the new standard retrospectively to all periods presented or retrospectively using a cumulative effect adjustment in the year of adoption. The Company has several lease agreements for which the amendments will require the Company to recognize a lease liability to make lease payments and a right-of-use asset which will represent its right to use the underlying asset for the lease term. As permitted by the amendments, the Company is anticipating electing an accounting policy to not recognize lease assets and lease liabilities for leases with a term of twelve months or less. The Company is currently reviewing the amendments to ensure it is fully compliant by the adoption date and does not expect to early adopt. In addition, the Company will change its current accounting policies to comply with the amendments with such changes as mentioned above. Subsequent events We have evaluated events and transactions subsequent to the date of the financial statements for matters requiring recognition or disclosure in the financial statements. The accompanying financial statements consider events through March 11, 2020, the date on which the financial statements were available to be issued.</t>
  </si>
  <si>
    <t>AMAK LIQUIDITY AND CAPITAL RESOURCES</t>
  </si>
  <si>
    <t>LIQUIDITY AND CAPITAL RESOURCES</t>
  </si>
  <si>
    <t>Liquidity and Capital Resources As shown in the financial statements, we have incurred three consecutive years of net losses however, the Company has operating income and generated cash from operations for the last two years . In addition, we have updated our mineral reserve estimates and extended the life of the mine. We believe that our continued operations and the additional debt financing discussed in Note 10 will provide us the necessary liquidity and capital resources.</t>
  </si>
  <si>
    <t>AMAK INVENTORIES</t>
  </si>
  <si>
    <t>Inventory [Line Items]</t>
  </si>
  <si>
    <t>Inventories Inventories consisted of the following at: December 31, 2019 2018 Stockpile ore 18,657,218 19,134,297 Ore concentrates 6,294,948 17,020,657 Precious metal dore 4,490,589 2,159,192 Explosives 326,599 1,134,728 Chemicals and other 5,507,986 6,422,246 35,277,340 45,871,120</t>
  </si>
  <si>
    <t>AMAK ADVANCES TO CONTRACTORS AND OTHER</t>
  </si>
  <si>
    <t>ADVANCES TO CONTRACTORS AND OTHER</t>
  </si>
  <si>
    <t>Advances to Contractors and Other Advances to contractors and other consisted of the following at: December 31, 2019 2018 Advances to contractors 42,672,136 15,127,502 Prepaid expenses 5,185,037 1,196,218 Other miscellaneous advances and receivables 2,195,845 2,845,045 50,053,018 19,168,765</t>
  </si>
  <si>
    <t>AMAK PROPERTY AND EQUIPMENT</t>
  </si>
  <si>
    <t>Property, Plant and Equipment [Line Items]</t>
  </si>
  <si>
    <t>PROPERTY AND EQUIPMENT</t>
  </si>
  <si>
    <t>Property and Equipment Property and equipment, net consisted of the following at: December 31, 2019 2018 Buildings 191,838,962 191,041,157 Leasehold improvements 1,838,317 1,838,317 Heavy equipment 136,066,275 118,125,568 Motor vehicles 22,467,300 22,467,300 Civil works 16,288,221 15,662,671 Tailings dam 23,900,160 23,042,594 Plant and machinery 326,974,958 324,372,695 Mining assets – rehabilitation costs 98,894,826 98,894,826 Mining assets – underground development costs 299,224,519 267,128,896 Construction in progress 4,789,313 5,106,409 1,122,282,851 1,067,680,433 Less accumulated depreciation, depletion and amortization (511,648,419 ) (432,824,358 ) 610,634,432 634,856,075 Property and equipment serve as collateral for the SIDF loan agreement (see Note 10). Depreciation, depletion and amortization expense related to property and equipment was approximately, SR 79,000,000 , SR 88,000,000 and SR 64,300,000 for years ended December 31, 2019, 2018 and 2017, respectively.</t>
  </si>
  <si>
    <t>AMAK DEVELOPMENT COSTS</t>
  </si>
  <si>
    <t>DEVELOPMENT COSTS</t>
  </si>
  <si>
    <t>Development Costs Development costs, net consisted of the following at: December 31, 2019 2018 Cost 289,973,237 289,973,237 Accumulated amortization (168,705,573 ) (134,691,712 ) 121,267,664 155,281,525 Development costs are amortized using the unit of production method upon extraction of the ore. Amortization expenses related to development costs was approximately SR 34,014,000 , SR 36,250,000 and SR 18,200,000 for the years ended December 31, 2019 , 2018 and 2017 , respectively.</t>
  </si>
  <si>
    <t>AMAK ACCOUNTS PAYABLE, ACCRUED LIABILITIES AND FORGIVENESS OF LIABILITIES</t>
  </si>
  <si>
    <t>ACCOUNTS PAYABLE, ACCRUED LIABILITIES AND FORGIVENESS OF LIABILITIES</t>
  </si>
  <si>
    <t>Accounts Payable and Accrued Liabilities Accounts payable and accrued liabilities consisted of the following at: December 31, 2019 2018 Accounts payable and accrued liabilities 36,571,709 27,306,933 Accrued salaries and payroll expenses 3,846,910 1,450,012 40,418,619 28,756,945</t>
  </si>
  <si>
    <t>AMAK ZAKAT AND INCOME TAX</t>
  </si>
  <si>
    <t>Income Tax Contingency [Line Items]</t>
  </si>
  <si>
    <t>ZAKAT AND INCOME TAX</t>
  </si>
  <si>
    <t>Zakat and Income Tax We have submitted our Zakat and income tax return for the year ended December 31, 2018 and have obtained our 2018 Zakat certificate. We are in the process of preparing and submitting our Zakat and income tax return for the year 2019. The Zakat base for the Saudi shareholders was positive in 2019, 2018 and 2017 and the corresponding Zakat expense and liability has been recorded. In 2019 and 2018, there was a taxable profit attributable to our non-Saudi (foreign) shareholders and the current income tax expense and liability has also been recorded, also included in the liability is withholding on non-Saudi shareholders in connection with the share repurchase as discussed in Note 1. There was no taxable profit attributable to our non-Saudi (foreign) shareholders for 2017, therefore, no current income tax liability is due in that year. The components of Zakat and income tax expense (benefit) are as follows: Years ended December 31, 2019 2018 2017 Deferred income tax benefit 1,737,276 (12,961,569 ) (8,617,706 ) Change in valuation allowance (1,312,403 ) 5,736,640 9,035,670 Current Zakat and income tax expense 6,326,283 5,400,000 3,209,229 Zakat and income tax expense (benefit) 6,751,156 (1,824,929 ) 3,627,193 The difference between the effective income tax rate and the statutory rate for non-Saudi shareholders of 20% for the years ended December 31, 2019, 2018, and 2017, relates primarily to changes in the valuation allowance and adjustments to estimates in depreciation. Tax effects of temporary differences that give rise to significant portions of non-Saudi owners deferred tax assets and deferred tax liabilities were as follows: December 31, 2019 2018 Deferred tax assets: Loss carryforward 41,293,547 42,193,939 Other 799,526 656,819 42,093,073 42,850,758 Deferred tax liabilities: Property and Equipment (8,785,642 ) (7,806,051 ) Net deferred tax asset 33,307,431 35,044,707 Valuation allowance (37,525,089 ) (38,837,492 ) Net deferred tax liability (4,217,658 ) (3,792,785 ) At December 31, 2019 and 2018, we had tax loss carryforwards totaling approximately SR 206,468,000 and SR 210,970,000 . Tax losses may be carried forward indefinitely subject to certain annual limitations for non-Saudi shareholders. We have provided a valuation allowance in 2019 and 2018 against a portion of our gross deferred tax assets because of uncertainties regarding their realization.</t>
  </si>
  <si>
    <t>AMAK LONG-TERM DEBT</t>
  </si>
  <si>
    <t>Debt Instrument [Line Items]</t>
  </si>
  <si>
    <t>LONG-TERM DEBT</t>
  </si>
  <si>
    <t>Long-term Debt Saudi Industrial Development Fund (SIDF) During 2010, the Company entered into a loan agreement with the SIDF for SR 330,000,000 to finish the development of the mine and provide working capital. In July 2018, we amended our agreement with SIDF to adjust the repayment schedule and extend the maturity date to 2024. The loan agreement is collateralized by all the assets of Company and is guaranteed by the shareholders. Banque Saudi Fransi (BSF) During 2019, the Company obtained a credit facility from BSF for SR 110,518,400 . The facility is to be used to finance capital expenditures related to Guyan and provide bridge financing to SIDF. The agreement bears interest at Saudi Arabian Interbank Offered Rate (SAIBOR) plus 2.5% per annum. In December 2019, the Company received proceeds of SR 50,000,000 which will be repaid starting on March 31, 2021 through equal quarterly installments of approximately SR 4,167,000 with the final payment due on December 31, 2023. Under the terms of the agreements with SIDF and BSF, we are required to maintain certain financial covenants, among other requirements. Long-term debts are summarized as follows at: December 31, 2019 2018 SIDF 275,000,000 305,000,000 BSF 50,000,000 — Deferred finance charges (7,066,153 ) (8,741,288 ) Total debt 317,933,847 296,258,712 Less current portion 50,000,000 30,000,000 Total long-term debt, less current portion 267,933,847 266,258,712 Deferred finance costs are comprised of SIDF loan origination charges which are capitalized and amortized over the period of the related loan which approximates the interest method. Loan fees of SR 7,066,153 and SR 8,741,288 net of accumulated amortization are included net with long-term debt at December 31, 2019 and 2018. Amortization of loan fees amounted to approximately SR 1,639,000 , SR 1,639,000 , and SR 1,611,000 for the years ended December 31, 2019, 2018, and 2017, respectively. The repayment schedule is as follows: Years Ending December 31, 2020 50,000,000 2021 76,666,668 2022 76,666,668 2023 86,666,664 2024 35,000,000 325,000,000</t>
  </si>
  <si>
    <t>AMAK END-OF-SERVICE INDEMNITIES</t>
  </si>
  <si>
    <t>Deferred Compensation Arrangement with Individual, Excluding Share-based Payments and Postretirement Benefits [Line Items]</t>
  </si>
  <si>
    <t>END-OF-SERVICE INDEMNITIES</t>
  </si>
  <si>
    <t>End-of-Service Indemnities The change in the end-of-service indemnities provision is as follows: Years Ended December 31, 2019 2018 Balance, beginning of year 3,649,889 2,518,529 Provision for the year 2,208,156 1,347,418 Paid during the year (977,153 ) (216,058 ) Balance, end of year 4,880,892 3,649,889</t>
  </si>
  <si>
    <t>AMAK ASSET RETIREMENT OBLIGATIONS</t>
  </si>
  <si>
    <t>ASSET RETIREMENT OBLIGATIONS</t>
  </si>
  <si>
    <t>Asset Retirement Obligations During 2012, we recorded an ARO for deferred mine closure costs of approximately SR 12,843,000 . These deferred mine closure costs are being amortized over the estimated life of the mine. Amortization expense was approximately SR 745,000 , SR 745,000 , and SR 1,117,000 for the years ended December 31, 2019, 2018, and 2017. Deferred mine closure costs consisted of the following at: December 31, 2019 2018 Cost 12,842,625 12,842,625 Accumulated amortization (7,631,120 ) (6,886,626 ) 5,211,505 5,955,999 A summary of changes in our provision for mine closure costs is as follows: Years Ended December 31, 2019 2018 2017 Balance, beginning of year 16,063,136 15,519,938 14,995,109 Accretion expense 562,211 543,198 524,829 Balance, end of year 16,625,347 16,063,136 15,519,938 ARO costs may increase or decrease significantly in the future as a result of changes in regulations, changes in engineering designs and technology, permit modifications or updates, changes in mine plans, inflation or other factors and as actual reclamation spending occurs.</t>
  </si>
  <si>
    <t>AMAK GENERAL AND ADMINISTRATIVE EXPENSES</t>
  </si>
  <si>
    <t>GENERAL AND ADMINISTRATIVE EXPENSES</t>
  </si>
  <si>
    <t>General and Administrative Expenses A summary of general and administrative expenses is as follows: Years Ended December 31, 2019 2018 2017 Wages, salaries and related costs 37,273,010 17,036,965 14,837,901 Mine closure and environmental 1,306,705 1,287,698 1,641,580 Office expenses 8,831,910 9,287,218 6,589,090 Travel and accommodation 27,182 593,046 2,958,938 Professional fees 1,488,500 1,271,071 2,272,224 48,927,307 29,475,998 28,299,733</t>
  </si>
  <si>
    <t>AMAK COMMITMENTS AND CONTINGENCIES</t>
  </si>
  <si>
    <t>Loss Contingencies [Line Items]</t>
  </si>
  <si>
    <t>Commitments and Contingencies Operating lease obligations Our lease commitment for our surface mining lease was initially granted for a period of 30 years through 2024. The lease allows for renewal for an additional 20 years . We also have leases for our corporate offices and three residential villas in Najran through 2025. There is also a mining lease that covers the Guyan area for a period of 20 years through 2034. A summary of these commitments are as follows: Years Ending December 31, 2020 990,000 2021 990,000 2022 990,000 2023 550,000 2024 550,000 Thereafter 1,100,000 5,170,000 Capital lease obligations We lease certain equipment vehicles under capital lease obligations that are set to expire at various dates through 2021. The future minimum lease payments under the capital lease obligations are as follows for the years ending December 31: 2020 2,894,906 2021 2,791,921 2022 1,482,543 Total minimum lease payments 7,169,370 Less deferred financial charges (953,067 ) Total capital lease obligations 6,216,303 Less: current portion of capital lease obligations 2,318,301 Total long term portion, net current portion 3,898,002</t>
  </si>
  <si>
    <t>AMAK FAIR VALUE MEASUREMENT</t>
  </si>
  <si>
    <t>Fair Value Measurement</t>
  </si>
  <si>
    <t>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Level 1 Unadjusted quoted prices in active markets that are accessible at the measurement date for identical, unrestricted assets or liabilities; Level 2 Quoted prices in markets that are not active, quoted prices for similar assets or liabilities in active markets, inputs other than quoted prices that are observable for the asset or liability, or inputs that are derived principally from or corroborated by observable market data by correlation or other means; and Level 3 Prices or valuation techniques that require inputs that are both significant to the fair value measurement and unobservable (supported by little or no market activity). We did not have any significant transfers in or out of Levels 1, 2, or 3 in 2019 or 2018. The embedded derivatives in our provisional sales contracts are considered Level 2 measurements.</t>
  </si>
  <si>
    <t>SUMMARY OF SIGNIFICANT ACCOUNTING POLICIES (Policies)</t>
  </si>
  <si>
    <t>Principles of Consolidation</t>
  </si>
  <si>
    <t>Principles of Consolidation – The consolidated financial statements include the balance sheets, statements of operations, stockholders' equity, and cash flows of the Company, TOCCO, TC, SHR, GSPL and PEVM. Other entities which are not controlled but over which the Company has the ability to exercise significant influence such as AMAK, are accounted for using the equity method of accounting. All intercompany profits, transactions and balances have been eliminated.</t>
  </si>
  <si>
    <t>Cash, Cash Equivalents and Short-Term Investments</t>
  </si>
  <si>
    <t>Cash, Cash Equivalents and Short-Term Investments – Our principal banking and short-term investing activities are with local and national financial institutions. Short-term investments with an original maturity of three months or less are classified as cash equivalents.</t>
  </si>
  <si>
    <t>Inventories</t>
  </si>
  <si>
    <t>Inventories – Finished products and feedstock are recorded at the lower of cost, determined on the first-in, first-out method (FIFO), or market for SHR. For TC, inventory is recorded at the lower of cost or market as follows: (1) raw material cost is calculated using the weighted-average cost method and (2) product inventory cost is calculated using the specific cost method.</t>
  </si>
  <si>
    <t>Trade Receivables and Allowance for Doubtful Accounts</t>
  </si>
  <si>
    <t>Trade Receivables and Allowance for Doubtful Accounts – We evaluate the collectability of our trade receivables and adequacy of the allowance for doubtful accounts based upon historical experience and any specific customer financial difficulties of which we become aware. For the year ended December 31, 2019, we decreased the balance by $23,000 due to collections of previously allowed for receivables. For the year ended December 31, 2018, we increased the balance by $152,000 due to concerns regarding collectability for a specific customer. For the year ended December 31, 2017, the allowance balance was not adjusted. We track customer balances and past due amounts to determine if customers may be having financial difficulties. This, along with historical experience and a working knowledge of each customer, helps determine accounts that should be written off.</t>
  </si>
  <si>
    <t>Discontinued Operations</t>
  </si>
  <si>
    <t xml:space="preserve">Discontinued Operations – Assets that are sold or classified as held for sale are classified as discontinued operations provided that the disposal represents a strategic shift that has (or will have) a major effect on our operations and financial results (e.g., a disposal of a major geographical area, a major line of business, a major equity method investment or other major parts of an entity). </t>
  </si>
  <si>
    <t>Notes and Accounts Receivable</t>
  </si>
  <si>
    <t>Notes Receivable – We periodically make changes in or expand our custom processing units at the request of the customer. The cost to make these changes is shared by the customer. Upon completion of a project a non-interest note receivable is recorded with an imputed interest rate. There were no notes receivable outstanding as of December 31, 2019 or 2018. The unearned interest was reflected as a discount against the note balance. The Company evaluates the collectability of notes based upon a working knowledge of the customer. The notes are receivable from custom processing customers with whom we maintain a close relationship.</t>
  </si>
  <si>
    <t>Plant, Pipeline and Equipment</t>
  </si>
  <si>
    <t>Plant, Pipeline and Equipment – Plant, pipeline and equipment are stated at cost. Depreciation is provided over the estimated service lives using the straight-line method. Gains and losses from disposition are included in operations in the period incurred. Maintenance and repairs are expensed as incurred. Major renewals and improvements are capitalized.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Labor costs incurred to self-construct assets are capitalized as part of the historical cost the assets. Construction commences with the development of the design and ends when the assets are ready for use. Capitalized labor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8).</t>
  </si>
  <si>
    <t>Goodwill and Other Intangible Assets</t>
  </si>
  <si>
    <t>Goodwill and Other Intangible Assets – Goodwill represents the future economic benefits arising from other assets acquired in the acquisition of TC that are not individually identified and separately recognized. Goodwill and indefinite-lived intangible assets are tested for impairment at least annually; however, these tests are performed more frequently when events or changes in circumstances indicate that the asset may be impaired. Impairment exists when carrying value exceeds fair value. Estimates of fair value are based on appraisals, market prices for comparable assets, or internal estimates of future net cash flows. Definite-lived intangible assets consist of customer relationships, licenses, permits and developed technology that were acquired as part of the acquisition of TC.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t>
  </si>
  <si>
    <t>Business Combinations and Related Business Acquisition Costs</t>
  </si>
  <si>
    <t>Business Combinations and Related Business Acquisition Costs – Assets and liabilities associated with business acquisitions are recorded at fair value using the acquisition method of accounting. We allocate the purchase price of acquisitions based upon the fair value of each component which may be derived from various observable and unobservable inputs and assumptions. We may use third-party valuation specialists to assist us in this allocation. Initial purchase price allocations are preliminary and subject to revision within the measurement period, not to exceed one year from the date of acquisition. The fair value of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t>
  </si>
  <si>
    <t>Investment in AMAK</t>
  </si>
  <si>
    <t>Investment in AMAK – We account for our investment in AMAK using the equity method of accounting under which we record in income our share of AMAK's income or loss for each period. The amount recorded is also adjusted to reflect the amortization of certain differences between the basis in our investment in AMAK and our share of the net assets of AMAK as reflected in AMAK's financial statements (see Note 6). Any proceeds received from or payments made to AMAK are recorded as decreases or increases in the balance of our investment. We assess our investment in AMAK for impairment when events are identified, or there are changes in circumstances that may have an adverse effect on the fair value of the investment. In making our assessment we consider operating results, recoverable ore reserves, changes in mineral prices.</t>
  </si>
  <si>
    <t>Other Assets</t>
  </si>
  <si>
    <t>Other Assets – Other assets include a license used in specialty petrochemicals operations, spare parts inventory, insurance receivables and certain specialty petrochemicals assets. Beginning January 1, 2017, due to the expansion of our plant assets at SHR and TC, we began inventorying spare parts for the repair and maintenance of our plant, pipeline and equipment. Spare parts are accounted for using FIFO.</t>
  </si>
  <si>
    <t>Long-Lived Assets Impairment</t>
  </si>
  <si>
    <t>Long-Lived Assets Impairment – Long-lived assets are reviewed for impairment whenever events or changes in circumstances indicate that the carrying amount may not be recoverable based on the undiscounted net cash flows to be generated from the asset's use. The amount of the impairment loss to be recorded is calculated by the excess of the asset's carrying value over its fair value. Fair value is generally determined using a discounted cash flow analysis although other factors including the state of the economy are considered.</t>
  </si>
  <si>
    <t>Revenue Recognition and Shipping and Handling Costs</t>
  </si>
  <si>
    <t>Revenue Recognition – The Company adopted Financial Accounting Standards Board ("FASB") Accounting Standards Codification ("ASC") Topic 606 ("ASC 606"), Revenue from Contracts with Customers, and its amendments with a date of the initial application of January 1, 2018. As a result, the Company has changed its accounting policy for revenue recognition as detailed below. ASC 606 outlines a single comprehensive model for an entity to use in accounting for revenue arising from all contracts with customers, except where revenues are in scope of another accounting standard. ASC 606 superseded the revenue recognition requirements in ASC Topic 605, " Revenue Recognition", and most industry specific guidance. ASC Topic 606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and services. ASC 606 also requires certain additional revenue-related disclosures. The Company applied the modified retrospective approach under ASC 606 which allows for the cumulative effect of adopting the new guidance on the date of initial application. Use of the modified retrospective approach means the Company's comparative periods prior to initial application are not restated. The initial application was applied to all contracts at the date of the initial application. The Company has determined that the adjustments using the modified retrospective approach did not have a material impact on the date of the initial application along with the disclosure of the effect on prior periods. Accounting Policy Beginning on January 1, 2018,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For the year ended December 31, 2017 the Company recognized revenue according to FASB ASC Topic 605 ("ASC 605"), " Revenue Recognition" , when: (1) the customer accepted delivery of the product and title had been transferred or when the service was performed and the Company had no significant obligations remaining to be performed; (2) a final understanding as to specific nature and terms of the agreed upon transaction had occurred; (3) price was fixed and determinable; and (4) collection was assured. Product sales generally met these criteria, and revenue was recognized, when the product was delivered or title was transferred to the customer. Sales revenue was presented net of discounts, allowances, and sales taxes. Freight costs billed to customers were recorded as a component of revenue. Revenues received in advance of future sales of products or prior to the performance of services were presented as deferred revenues. Shipping and handling costs were classified as cost of product sales and processing and were expensed as incurred. Nature of goods and services The following is a description of principal activities – separated by reportable segments – from which the Company generates its revenue. For more detailed information about reportable segments, disaggregation of revenues, and contract balance disclosures, see Note 17. Specialty Petrochemicals segment The specialty petrochemicals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specialty petrochemicals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30 to 60 days subsequent to point of sale. Processing Fees – The Company's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es segment The specialty waxes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hipping and Handling Costs – Shipping and handling costs are classified as cost of product sales and processing and are expensed as incurred.</t>
  </si>
  <si>
    <t>Retirement Plan</t>
  </si>
  <si>
    <t>Retirement Plan – We offer employees the benefit of participating in a 401(k) plan. We match 100% up to 6% of pay with vesting occurring over 2 years.</t>
  </si>
  <si>
    <t>Environmental Liabilities</t>
  </si>
  <si>
    <t>Environmental Liabilities – Remediation costs are accrued based on estimates of known environmental remediation exposure. Ongoing environmental compliance costs, including maintenance and monitoring costs, are expensed as incurred.</t>
  </si>
  <si>
    <t>Other Liabilities</t>
  </si>
  <si>
    <t>Other Liabilities – We periodically make changes in or expand our custom processing units at the request of the customer. The cost to make these changes is shared by the customer. Upon completion of a project a note receivable and a deferred liability are recorded to recover the project costs which are then capitalized. At times instead of a note receivable being established, the customer pays an upfront cost. The amortization of other liabilities is recorded as a reduction to depreciation expense over the life of the contract with the customer.</t>
  </si>
  <si>
    <t>Net Income Per Share</t>
  </si>
  <si>
    <t>Net Income Per Share – We compute basic income per common share based on the weighted-average number of common shares outstanding. Diluted income per common share is computed based on the weighted-average number of common shares outstanding plus the number of additional common shares that would have been outstanding if potential dilutive common shares, consisting of stock options, unvested restricted stock units, and shares which could be issued upon conversion of debt, had been issued (see Note 18).</t>
  </si>
  <si>
    <t>Foreign Currency</t>
  </si>
  <si>
    <t>Foreign Currency – The functional currency for the Company and each of the Company's subsidiaries is the US dollar (USD). Transaction gains or losses as a result of transactions denominated and settled in currencies other than the USD are reflected in the statements of income as foreign exchange transaction gains or losses. We do not employ any practices to minimize foreign currency risks. The functional and reporting currency of AMAK is the Saudi Riyal (SR). In June 1986 the SR was officially pegged to the USD at a fixed exchange rate of 1 USD to 3.75 SR; therefore, we translate SR into our reporting currency of the USD for income statement and balance sheet purposes using the fixed exchange rate.</t>
  </si>
  <si>
    <t>Management Estimates</t>
  </si>
  <si>
    <t>Management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receivable and inventory obsolescence; assessment of impairment of our long-lived assets, goodwill, intangible assets and investments, litigation liabilities, post-retirement benefit obligations, guarantee obligations, environmental liabilities, income taxes and deferred tax valuation allowances. Actual results could differ from these estimates.</t>
  </si>
  <si>
    <t>Share-Based Compensation</t>
  </si>
  <si>
    <t>Share-Based Compensation – We recognize share-based compensation of stock options granted based upon the fair value of options on the grant date using the Black-Scholes pricing model (see Note 15). Share-based compensation expense recognized during the period is based on the fair value of the portion of share-based payments awards that is ultimately expected to vest. Share-based compensation expense recognized in the consolidated statements of operations for the years ended December 31, 2019 , 2018 , and 2017 includes compensation expense based on the estimated grant date fair value for awards that are ultimately expected to vest, and accordingly has been reduced for estimated forfeitures. Estimated forfeitures at the time of grant are revised, if necessary, in subsequent periods if actual forfeitures differ from those estimates.</t>
  </si>
  <si>
    <t>Guarantees</t>
  </si>
  <si>
    <t>Guarantees – We may enter into agreements which contain features that meet the definition of a guarantee under FASB ASC 460 "Guarantees" (see Note 14). These arrangements create two types of obligations: a) We have a non-contingent and immediate obligation to stand ready to make payments if certain future triggering events occur. For certain guarantees, a liability is recognized for the stand ready obligation at the inception of the guarantee; and b) We have an obligation to make future payments if those certain future triggering events do occur. A liability for the payment under the guarantee is recognized when 1) it becomes probable that one or more future events will occur, triggering the requirement to make payments under the guarantee and 2) when the payment can be reasonably estimated.</t>
  </si>
  <si>
    <t>Fair Value</t>
  </si>
  <si>
    <t>Fair Value – The carrying value of cash and cash equivalents, trade receivables, taxes receivable, accounts payable, accrued liabilities,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ccounts payable, accrued liabilities, other liabilities, notes payable and variable rate long term debt. The fair value of the derivative instruments are described below. 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Derivatives</t>
  </si>
  <si>
    <t>Derivatives – We record derivative instruments as either an asset or liability measured at fair value. Changes in the derivative instrument's fair value are recognized currently in earnings unless specific hedge accounting criteria are met. Special accounting for qualifying hedges allows a derivative instrument's gains and losses to offset related results on the hedged item in the income statement, to the extent effective, and requires that a company must formally document, designate and assess the effectiveness of transactions that receive hedge accounting.</t>
  </si>
  <si>
    <t>Income Taxes</t>
  </si>
  <si>
    <t>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valuation allowance for a deferred tax asset when it is deemed to be more likely than not that some or all of the deferred tax asset will not be realized.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On December 22, 2017, Public Law No. 115-97 known as the Tax Cuts and Jobs Act (TCJA) was enacted. The TCJA included a number of changes to existing U.S. tax laws that impact the Company, most notably a reduction of the U.S. federal corporate income tax rate from a maximum of 35 percent to a flat 21 percent for tax years effective January 1, 2018. In addition the TJCA created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t>
  </si>
  <si>
    <t>Reclassifications</t>
  </si>
  <si>
    <t>Reclassifications – Certain reclassifications have been made to prior year balances to conform with the current year presentation.</t>
  </si>
  <si>
    <t>Subsequent Events</t>
  </si>
  <si>
    <t>Subsequent Events – The Company has evaluated subsequent events through March 13, 2020 , the date that the consolidated financial statements were approved by management.</t>
  </si>
  <si>
    <t>New Accounting Pronouncements</t>
  </si>
  <si>
    <t>Accounting Standards Adopted in 2019 In February 2016, the FASB issued ASU No. 2016-02, Leases (Topic 842) . This update increased transparency and comparability among organizations by recognizing lease assets and lease liabilities on the balance sheet and disclosing key information about leasing arrangements. This update was effective for annual and interim reporting periods beginning after December 15, 2018, including interim periods within those fiscal years. Early adoption was permitted. In July 2018, the FASB issued ASU No. 2018-11, Targeted Improvements to ASC 842, Leases. ASU 2018-11 provided entities with an alternative modified transition method to elect not to recast the comparative periods presented when adopting ASC 842. The new standard provided a number of optional practical expedients in transition. The Company elected: (1) the ‘package of practical expedients’, which permitted it not to reassess under the new standard its prior conclusions about lease identification, lease classification, and initial direct costs and (2) the use-of-hindsight. In addition, the new standard provided practical expedients for an entity’s ongoing accounting that the Company made, such as the (1) the election for certain classes of underlying asset to not separate non-lease components from lease components and (2) the election for short-term lease recognition exemption for all leases that qualify. The Company adopted ASU 842 as of January 1, 2019, using the alternative modified transition method. In June 2018, the FASB issued ASU No. 2018-07, Improvements to Nonemployee Share-Based Payment Accounting . ASU 2018-07 simplifies the accounting for share-based payments to nonemployees by aligning it with the accounting for share-based payments to employees, with certain exceptions. The Company adopted this ASU on January 1, 2019 and it did not have a material effect on the Company’s consolidated financial statements. In January 2017, the FASB issued ASU No. 2017-04, Intangibles - Goodwill and Other (Topic 350) . The amendment simplifies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amendment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elected to early adopt this ASU on January 1, 2019. See Note 10 for a discussion of the results of our goodwill impairment testing. Recent Accounting Pronouncements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No. 2018-13 is effective for fiscal years beginning after December 15, 2019, including interim periods within those fiscal years, and the ASU allows for early adoption in any interim period after issuance of the update. The adoption of this ASU is not expected to have a significant impact on the Company’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and applies to all financial assets, including trade receivable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and the ASU allows for early adoption as of the beginning of an interim or annual reporting period beginning after December 15, 2018. The Company does not expect the adoption of this ASU to have a significant impact on its consolidated financial statements. In December 2019, the FASB issued ASU No. 2019-12, Income Taxes (Topic 740) - 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SU is effective for fiscal years beginning after December 15, 2020, and early adoption is permitted. The Company is currently assessing the impact of this ASU will have on its consolidated financial statements.</t>
  </si>
  <si>
    <t xml:space="preserve">Cash and cash equivalents We consider all highly-liquid investments purchased with an original maturity of three months or less to be cash equivalents. </t>
  </si>
  <si>
    <t xml:space="preserve">Inventories The components of inventories include mill stockpiles, precious metal doré, chemicals, and mining supplies. Inventories are stated at the lower of weighted-average cost or market. Costs of mill stockpiles inventory include labor and benefits, supplies, energy, depreciation, depletion, amortization, and other necessary costs incurred with the extraction and processing of ore. Corporate general and administrative costs are not included in inventory costs. Because it is generally impracticable to determine the minerals contained in mill stockpiles by physical count, reasonable estimation methods are employed. The quantity of material delivered to the mill stockpiles is based on surveyed volumes of mined material and daily production records. Expected mineral recovery rates from the mill stockpiles are determined by various metallurgical testing methods. </t>
  </si>
  <si>
    <t xml:space="preserve">Accounts receivable We evaluate the collectability of our accounts receivable and the adequacy of the allowance for doubtful accounts based upon historical experience and any specific customer financial difficulties of which the Company becomes aware. During the years ended December 31, 2019, 2018, and 2017, we sold our concentrates and doré pursuant to sales contracts with primarily one customer. No amounts have been written off for the years ended December 31, 2019, 2018, and 2017. In addition, we determined that an allowance for doubtful accounts was not necessary at December 31, 2019 and 2018. </t>
  </si>
  <si>
    <t xml:space="preserve">Property and equipment Property and equipment is carried at cost less accumulated depreciation. Expenditures for replacements and improvements are capitalized. Costs related to periodic maintenance are expensed as incurred. Depletion of the mining assets is determined using the unit-of-production method based on total estimated proven and probable reserves. Depletion and amortization using the unit-of-production method is recorded upon extraction of the ore, at which time it is allocated to inventory cost and then included as a component of cost of goods sold. Other assets are depreciated on a straight-line basis over their estimated useful lives ranging from 3 to 20 years . Borrowing costs that are directly attributable to the acquisition, construction or production of assets are capitalized as part of the cost of those assets. Assets under construction are capitalized in the construction in progress account. Upon completion, the cost of the related asset is transferred to the appropriate category of property and equipment. </t>
  </si>
  <si>
    <t>Asset impairment We review and evaluate our long-lived assets for impairment when events or changes in circumstances indicate that the carrying amounts may not be recoverable. Long-lived assets are evaluated for impairment under the two-step model. When events or circumstance suggest impairment of long-lived assets, estimated undiscounted future net cash flows are calculated using future estimated commodity prices, proven and probable reserves, and estimated net proceeds from the disposition of assets on retirement, less operating, sustaining capital, and reclamation costs. If it is determined that an impairment exists, an impairment loss is measured as the amount by which the asset carrying value exceeds its fair value. Fair value is generally determined using valuation techniques such as estimated future cash flows. Because the cash flows used to assess recoverability of our long-lived assets and measure fair value of our mining operations require us to make several estimates and assumptions that are subject to risk and uncertainty, changes in these estimates and assumptions could result in the impairment of our long-lived asset values.</t>
  </si>
  <si>
    <t>Revenue recognition The Company adopted ASC 606, Revenues from Contracts with Customers, effective January 1, 2019, on a modified retrospective basis, applying the standards to all contracts that are not completed as such date. The Company’s revenues primary consists of sales of copper and zinc. Other than increased disclosures, the adoption of the new guidance did not have an impact on the Company’s revenue recognition. We sell our products pursuant to individual sales contracts entered into with a customer who acts as an intermediary and resells our products to end users. The Company considers each sales contract to be a single performance obligation, represented by the delivery of a series of distinct goods that are substantially the same, with the same pattern of transfer to the Company's customer. The Company concluded this as, based on the nature of its contracts, the customer receives the benefit of mineral sold as it is shipped per the terms of the commercial invoice at each delivery date. In addition, the Company considers that it has a right to consideration from its customers in an amount that corresponds directly to the value transferred to those customers that being the quantity of mineral delivered at the price per unit delivered. Accordingly, the Company recognizes revenue at the amount to which it has the right to invoice (the invoice practical expedient), as it believes that this method is a faithful depiction of the transfer of goods to its customers. Revenue is recognized when or as the performance obligations are satisfied, when the Company transfers control of the goods and title passes to the customer. Control is transferred generally upon the completion of loading the material as the point of origin. This is the point which the customer obtains legal title to the product as well as the ability to direct the use of and obtain substantially all the remaining benefits of ownership of the assets. Sales are recorded based on a provisional sales price or a final sales price calculated in accordance with the terms specified in the relevant sales contract. Under the long-established structure of sales agreements prevalent in the industry, the copper and zinc contained in concentrate is generally “provisionally” priced at the time of shipment. The provisional price received at the time of shipment is later adjusted to a “final” price based on quoted monthly average spot prices on the London Metal Exchange (LME) for a specified future month. We record revenues at the time of shipment (when title and risk of loss pass) based on then-current LME prices, and we account for any changes between the sales price recorded at the time of shipment and subsequent changes in the LME prices through the date of final pricing as gains or losses from a derivative embedded in the sales contract (a futures contract initiated at the date of shipment and settled upon the determination of the “final price”) which is bifurcated and separately accounted for at fair value. The host contract is the sale of the metals contained in the concentrates at the then-current LME price as defined in the contract. Mark-to-market price fluctuations recorded through the settlement date are reflected in revenues for sales contracts. Our embedded derivatives at December 31, 2019 and 2018, were not significant to the financial statements. Revenues from concentrate sales are recorded net of treatment and refining charges. These allowances are a negotiated term of each contract. Treatment and refining charges represent payments or price adjustments to smelters and refiners and are either fixed, or in certain cases, vary with the price of metals (referred to as price participation).</t>
  </si>
  <si>
    <t xml:space="preserve">Environmental costs Environmental costs are expensed or capitalized, depending upon their future economic benefits. Accruals for such expenditures are recorded when it is probable that obligations have been incurred and the costs can reasonably be estimated. Ongoing compliance costs are expensed as incurred. </t>
  </si>
  <si>
    <t xml:space="preserve">Foreign currency Our functional currency is the Saudi Riyal (SR). In June 1986, the Saudi Riyal was officially pegged to the U.S. Dollar at a fixed exchange rate of 1 U.S. Dollar to 3.75 riyals. Foreign currency transactions are translated into Saudi Riyals at the rates of exchange prevailing at the time of the transactions. Monetary assets and liabilities denominated in foreign currencies at the balance sheet date are translated at the exchange rates prevailing at that date. Any gains and losses from settlement and translation of foreign currency transactions are included in the statement of operations. </t>
  </si>
  <si>
    <t xml:space="preserve">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areas requiring the use of management estimates include mineral reserve estimation; useful asset lives for depreciation and amortization; zakat and income taxes; environmental obligations; reclamation and closure costs; estimates of recoverable materials in mill stockpiles; fair value of embedded derivatives; end-of-service indemnities; and asset impairment, including estimates used to derive future cash flows associated with those assets. Actual results could differ from these estimates. </t>
  </si>
  <si>
    <t xml:space="preserve">Zakat and income tax We are subject to the Regulations of the General Authority of Zakat and Tax (GAZT) in the Kingdom of Saudi Arabia. Under these regulations, Zakat is payable at 2.5% on the basis of the portion of our Zakat base attributable to our Saudi stockholders, and income tax is payable at 20% on the portion of our taxable income attributable to our non-Saudi stockholders. Zakat and income tax are provided on an accrual basis. Any difference in the estimate is recorded when the final assessment is approved, at which time the provision is cleared. We account for deferred income taxes on non-Saudi owners utilizing an asset and liability method, whereby deferred tax assets and liabilities are recognized based on the tax effects of temporary differences between the financial statements and the income tax basis of assets and liabilities, as measured by the effective tax rate. When appropriate, we evaluate the need for a valuation allowance based on a more likely than not threshold to reduce deferred tax assets to estimated recoverable amounts. We account for uncertain income tax positions using a threshold and measurement attribute for the financial statement recognition and measurement of a tax position taken or expected to be taken in a tax return. We report tax-related interest and penalties as a component of Zakat and income tax expense. We recognized no material adjustment for unrecognized income tax liabilities. </t>
  </si>
  <si>
    <t xml:space="preserve">Subsequent events We have evaluated events and transactions subsequent to the date of the financial statements for matters requiring recognition or disclosure in the financial statements. The accompanying financial statements consider events through March 11, 2020, the date on which the financial statements were available to be issued. </t>
  </si>
  <si>
    <t xml:space="preserve">Recent accounting pronouncements In February 2016 the FASB issued ASU No. 2016-02, Leases (Topic 842), to increase transparency and comparability among organizations by recognizing all lease transactions (with terms in excess of 12 months) on the balance sheet as a lease liability and a right-of-use asset (as defined). The ASU is effective for fiscal years beginning after December 15, 2020, including interim periods within those fiscal years, with earlier application permitted. Upon adoption, the lessee will apply the new standard retrospectively to all periods presented or retrospectively using a cumulative effect adjustment in the year of adoption. The Company has several lease agreements for which the amendments will require the Company to recognize a lease liability to make lease payments and a right-of-use asset which will represent its right to use the underlying asset for the lease term. As permitted by the amendments, the Company is anticipating electing an accounting policy to not recognize lease assets and lease liabilities for leases with a term of twelve months or less. The Company is currently reviewing the amendments to ensure it is fully compliant by the adoption date and does not expect to early adopt. In addition, the Company will change its current accounting policies to comply with the amendments with such changes as mentioned above. </t>
  </si>
  <si>
    <t>Basis of Accounting</t>
  </si>
  <si>
    <t>The accompanying financial statements have been prepared using U.S. generally accepted accounting principles.</t>
  </si>
  <si>
    <t>Development costs</t>
  </si>
  <si>
    <t>Development costs Mineral exploration costs, as well as drilling and other costs incurred for the purpose of converting mineral resources to proven and probable reserves or identifying new mineral resources are charged to expense as incurred. Development costs are capitalized beginning after proven and probable reserves have been established. Development costs include costs incurred in mine pre-production activities undertaken to gain access to proven and probable reserves, including shafts, drifts, ramps, permanent excavations, infrastructure and removal of overburden. These costs are deferred net of the proceeds from the sale of any production during the development period and then amortized using an estimated unit-of-production method. If a mine is no longer considered economical, the accumulated costs are charged to the statement of operations in the year in which the determination is made.</t>
  </si>
  <si>
    <t>End-of-service indemnities</t>
  </si>
  <si>
    <t xml:space="preserve">End-of-service indemnities Employee end-of-service benefits are accrued for the benefit of employees under the terms and conditions of Saudi Labor Law and Regulations and their employment contracts. End-of-service indemnities are provided for and accrued in the financial statements based on the respective employees' salaries and length of service. </t>
  </si>
  <si>
    <t>Leasing arrangements</t>
  </si>
  <si>
    <t xml:space="preserve">Leasing arrangements We periodically lease operating equipment, facilities, and office buildings. Rentals payable under operating leases are charged to the statements of operations on a straight-line basis over the term of the relevant lease. For any capital leases, the present value of future minimum lease payments at the inception of the lease is reflected as an asset and a liability in the balance sheet. Amounts due within one year are classified as short-term liabilities and the remaining balance as long-term liabilities. Finance charges are charged to the statement of operations. </t>
  </si>
  <si>
    <t>Asset retirement obligations and costs</t>
  </si>
  <si>
    <t>Asset retirement obligations and costs We record the fair value of our estimated asset retirement obligations (AROs) associated with tangible long-lived assets in the period in which the obligation is incurred. AROs associated with long-lived assets are those for which there is a legal obligation to settle under various laws, statues, or regulations. These obligations, which are initially estimated based on discounted cash flow estimates, are accreted to full value over time through charges to cost of revenues. In addition, asset retirement costs (ARCs) are capitalized as part of the related asset’s carrying value and are depreciated (primarily on a unit-of-production basis) over the asset’s respective useful life. Asset retirement obligations and costs - continued Our AROs consist primarily of costs associated with mine reclamation and closure activities and are included in deferred mine closure costs on the accompanying balance sheets. At least annually, we review our ARO estimates for changes in the projected timing and changes in cost estimates and additional AROs incurred during the period.</t>
  </si>
  <si>
    <t>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Level 1 Unadjusted quoted prices in active markets that are accessible at the measurement date for identical, unrestricted assets or liabilities; Level 2 Quoted prices in markets that are not active, quoted prices for similar assets or liabilities in active markets, inputs other than quoted prices that are observable for the asset or liability, or inputs that are derived principally from or corroborated by observable market data by correlation or other means; and Level 3 Prices or valuation techniques that require inputs that are both significant to the fair value measurement and unobservable (supported by little or no market activity).</t>
  </si>
  <si>
    <t>TRADE RECEIVABLES (Tables)</t>
  </si>
  <si>
    <t>Schedule of Trade Receivables, net</t>
  </si>
  <si>
    <t>Trade receivables, net, at December 31, consisted of the following: 2019 2018 (thousands of dollars) Trade receivables $ 26,749 $ 27,564 Less allowance for doubtful accounts (429 ) (452 ) Trade receivables, net $ 26,320 $ 27,112</t>
  </si>
  <si>
    <t>INVENTORIES (Tables)</t>
  </si>
  <si>
    <t>Inventories include the following at December 31: 2019 2018 (thousands of dollars) Raw material $ 2,100 $ 4,742 Work in process 142 173 Finished products 11,382 11,624 Total inventory $ 13,624 $ 16,539</t>
  </si>
  <si>
    <t>INVESTMENT IN AMAK AND DISCONTINUED OPERATIONS (Tables)</t>
  </si>
  <si>
    <t>Included in discontinued operations are the following for the years ending December 31: 2019 2018 2017 Saudi administration (income) expenses $ 187 $ (136 ) $ 173 Equity in losses of AMAK 986 901 4,261 Other professional expenses 1,473 — — Loss from discontinued operations before taxes 2,646 765 4,434 Tax benefit (556 ) (161 ) (931 ) Loss from discontinued operations (net of tax) $ 2,090 $ 604 $ 3,503</t>
  </si>
  <si>
    <t>Summarized Results of Operation and Financial Position for AMAK</t>
  </si>
  <si>
    <t>The summarized results of operation and financial position for AMAK are as follows: Results of Operations Years Ended December 31, 2019 2018 2017 (Thousands of Dollars) Sales $ 78,350 $ 70,234 $ 36,435 Cost of sales (69,620 ) (68,084 ) (43,304 ) Gross profit (loss) 8,730 2,150 (6,869 ) Selling, general and administrative 13,047 7,860 7,547 Operating loss (4,317 ) (5,710 ) (14,416 ) Other income 558 86 238 Finance and interest expense (1,450 ) (1,592 ) (1,628 ) Loss before Zakat and income taxes (5,209 ) (7,216 ) (15,806 ) Zakat and income taxes (1,801 ) 487 (966 ) Net loss $ (7,010 ) $ (6,729 ) $ (16,772 ) Financial Position December 31, 2019 2018 (Thousands of Dollars) Current assets $ 45,354 $ 44,093 Noncurrent assets 196,564 212,291 Total assets $ 241,918 $ 256,384 Current liabilities $ 27,645 $ 17,160 Long term liabilities 79,348 77,366 Shareholders' equity 134,925 161,858 Total liabilities and equity $ 241,918 $ 256,384</t>
  </si>
  <si>
    <t>Equity in Income or Loss of AMAK Reflected on Consolidated Statements</t>
  </si>
  <si>
    <t>The equity in the income or loss of AMAK reflected in discontinued operations for the years ended December 31, 2019 , 2018 , and 2017 , is comprised of the following: 2019 2018 2017 AMAK Net Loss $ (7,010 ) $ (6,729 ) $ (16,772 ) Company's share of loss reported by AMAK $ (2,333 ) $ (2,248 ) $ (5,608 ) Amortization of difference between Company's investment in AMAK and Company's share of net assets of AMAK 1,347 1,347 1,347 Equity in loss of AMAK $ (986 ) $ (901 ) $ (4,261 )</t>
  </si>
  <si>
    <t>PREPAID EXPENSES AND OTHER ASSETS (Tables)</t>
  </si>
  <si>
    <t>Schedule of Prepaid Expenses and Other Assets</t>
  </si>
  <si>
    <t>Prepaid expenses and other assets at December 31 are summarized as follows: 2019 2018 (thousands of dollars) Prepaid license $ 1,209 $ 2,419 Spare parts 1,857 1,597 Insurance receivable 1,148 — Other prepaid expenses and assets 733 648 Total $ 4,947 $ 4,664</t>
  </si>
  <si>
    <t>PLANT, PIPELINE AND EQUIPMENT (Tables)</t>
  </si>
  <si>
    <t>Plant, pipeline and equipment include the following at December 31: 2019 2018 (thousands of dollars) Platinum catalyst $ 1,580 $ 1,612 Catalyst 4,095 3,131 Land 5,428 5,428 Plant, pipeline and equipment 258,651 253,905 Construction in progress 5,052 4,343 Total plant, pipeline and equipment 274,806 268,419 Less accumulated depreciation (85,887 ) (73,762 ) Net plant, pipeline and equipment $ 188,919 $ 194,657</t>
  </si>
  <si>
    <t>LEASES (Tables)</t>
  </si>
  <si>
    <t>Lease information</t>
  </si>
  <si>
    <t>($ in thousands) December 31, 2019 December 31, 2018 December 31, 2017 Cash paid for amounts included in the measurement of lease liabilities: Operating cash flows used for operating leases $ 4,389 $ — $ — Operating cash flows used for finance leases — — — Financing cash flows used for finance leases — — — Right-of-use assets obtained in exchange for lease obligations: Operating leases $ 81 $ — $ — Finance leases — — — The components of lease expense were as follows: ($ in thousands) Classification in the Consolidated Statements of Operations December 31, 2019 December 31, 2018 December 31, 2017 Operating lease cost (a) Cost of sales, exclusive of depreciation and amortization $ 4,361 $ — $ — Operating lease cost (a) Selling, general and administrative 137 — — Total operating lease cost $ 4,498 $ — $ — Finance lease cost: Amortization of right-of-use assets Depreciation — — — Interest on lease liabilities Interest Expense — — — Total finance lease cost $ — $ — $ — Total lease cost $ 4,498 $ — $ — (a) Short-term lease costs were approximately $64,000, nil and nil as of December 31, 2019, 2018 and 2017, respectively.</t>
  </si>
  <si>
    <t>($ in thousands) Classification on the Consolidated Balance Sheets December 31, 2019 Assets: Operating Operating lease assets $ 13,512 Finance Property, plant, and equipment — Total leased assets $ 13,512 Liabilities: Current Operating Current portion of operating lease liabilities $ 3,174 Finance Short-term debt and current portion of long-term debt — Noncurrent Operating Operating lease liabilities 10,338 Finance Long-term debt — Total lease liabilities $ 13,512 December 31, 2019 Weighted-average remaining lease term (in years): Operating leases 4.5 Finance leases 0.0 Weighted-average discount rate: Operating leases 4.5 % Finance leases — %</t>
  </si>
  <si>
    <t>Operating lease maturities</t>
  </si>
  <si>
    <t>As of December 31, 2019 , maturities of lease liabilities were as follows: ($ in thousands) Operating Leases Finance Leases 2020 $ 3,703 $ — 2021 3,540 — 2022 3,218 — 2023 2,329 — 2024 1,026 — Thereafter 1,082 — Total lease payments $ 14,898 $ — Less: Interest 1,386 — Total lease obligations $ 13,512 $ —</t>
  </si>
  <si>
    <t>Finance lease maturities</t>
  </si>
  <si>
    <t>Operating leases, future minimum rental payments</t>
  </si>
  <si>
    <t>December 31, 2018 that have initial or remaining lease terms in excess of one year are as follows ($ in thousands) Operating Leases 2019 $ 3,670 2020 3,583 2021 3,418 2022 3,107 2023 2,288 Beyond 2023 2,065</t>
  </si>
  <si>
    <t>GOODWILL AND INTANGIBLE ASSETS, NET (Tables)</t>
  </si>
  <si>
    <t>Summary of Finite-Lived Intangible Assets by Major Class</t>
  </si>
  <si>
    <t>The following table summarizes the gross carrying amounts and accumulated amortization of intangible assets by major class (in thousands): December 31, 2019 Intangible assets subject to amortization (Definite-lived) Gross Accumulated Amortization Net Customer relationships $ 16,852 $ (5,898 ) $ 10,954 Non-compete agreements 94 (94 ) — Licenses and permits 1,471 (601 ) 870 Developed technology 6,131 (3,219 ) 2,912 24,548 (9,812 ) 14,736 Intangible assets not subject to amortization (Indefinite-lived) Emissions Allowance — — — Trade name — — — Total $ 24,548 $ (9,812 ) $ 14,736 December 31, 2018 Intangible assets subject to amortization (Definite-lived) Gross Accumulated Amortization Net Customer relationships $ 16,852 $ (4,775 ) $ 12,077 Non-compete agreements 94 (80 ) 14 Licenses and permits 1,471 (495 ) 976 Developed technology 6,131 (2,606 ) 3,525 24,548 (7,956 ) 16,592 Intangible assets not subject to amortization (Indefinite-lived) Emissions Allowance 197 — 197 Trade name 2,158 — 2,158 Total $ 26,903 $ (7,956 ) $ 18,947</t>
  </si>
  <si>
    <t>Summary of Indefinite-Lived Intangible Assets by Major Class</t>
  </si>
  <si>
    <t>Schedule of Expected Future Amortization Expenses</t>
  </si>
  <si>
    <t>Based on identified intangible assets that are subject to amortization as of December 31, 2019 , we expect future amortization expenses for each period to be as follows (in thousands): Total 2020 2021 2022 2023 2024 Thereafter Customer relationships $ 10,954 $ 1,123 $ 1,123 $ 1,123 $ 1,123 $ 1,123 $ 5,339 Licenses and permits 870 106 101 86 86 86 405 Developed technology 2,912 613 613 613 613 460 — Total future amortization expense $ 14,736 $ 1,842 $ 1,837 $ 1,822 $ 1,822 $ 1,669 $ 5,744</t>
  </si>
  <si>
    <t>ACCRUED LIABILITIES (Tables)</t>
  </si>
  <si>
    <t>Accrued Liabilities</t>
  </si>
  <si>
    <t>Accrued liabilities at December 31 are summarized as follows: 2019 2018 (thousands of dollars) Accrued state taxes $ 215 $ 210 Accrued payroll 1,250 936 Accrued interest 33 31 Accrued officer compensation 1,687 — Accrued restructuring &amp; severance expenses (Note 21) 16 1,221 Accrued foreign taxes — 802 Accrued professional expenses (Note 6) 1,000 — Other liabilities 1,539 2,239 Total $ 5,740 $ 5,439</t>
  </si>
  <si>
    <t>LONG-TERM DEBT AND LONG-TERM OBLIGATIONS (Tables)</t>
  </si>
  <si>
    <t>Schedule of Principal Payments of Long-term Debt</t>
  </si>
  <si>
    <t>Principal payments of long-term debt for the next five years and thereafter ending December 31 are as follows: Year Ending December 31, Debt (thousands of dollars) 2020 $ 4,375 2021 4,375 2022 4,375 2023 70,813 Total $ 83,938</t>
  </si>
  <si>
    <t>Long-term Debt and Long-term Obligations</t>
  </si>
  <si>
    <t>Long-term debt and long-term obligations at December 31 are summarized as follows: 2019 2018 (thousands of dollars) Revolving facility $ 3,000 $ 18,000 Term loan facility 80,938 85,312 Loan fees (649 ) (830 ) Total long-term debt 83,289 102,482 Less current portion including loan fees 4,194 4,194 Total long-term debt, less current portion including loan fees $ 79,095 $ 98,288</t>
  </si>
  <si>
    <t>SHARE-BASED COMPENSATION (Tables)</t>
  </si>
  <si>
    <t>Summary of Status of Stock Option Awards and Warrants</t>
  </si>
  <si>
    <t>A summary of the status of the Company’s stock option and warrant awards is as follows: Stock Options and Warrants Weighted Average Exercise Price Per Share Weighted Average Remaining Contractual Life Intrinsic Value (in thousands) Outstanding at January 1, 2019 745,830 $ 10.33 Granted — — Expired — — Exercised (85,000 ) 7.71 Forfeited (173,830 ) 10.10 Outstanding at December 31, 2019 487,000 $ 10.87 3.8 $ — Expected to vest — $ — 0.0 $ — Exercisable at December 31, 2019 487,000 $ 10.87 3.8 $ —</t>
  </si>
  <si>
    <t>Restricted Stock Units Activity</t>
  </si>
  <si>
    <t xml:space="preserve">A summary of the status of the Company's restricted stock units activity is as follows: Shares of Restricted Stock Units Weighted Average Grant Date Price per Share Outstanding at January 1, 2019 405,675 $ 11.27 Granted 197,638 9.24 Forfeited (123,434 ) 10.82 Vested (181,015 ) 11.02 Outstanding at December 31, 2019 298,864 $ 9.78 Expected to vest 298,864 </t>
  </si>
  <si>
    <t>INCOME TAXES (Tables)</t>
  </si>
  <si>
    <t>Provision for Income Taxes</t>
  </si>
  <si>
    <t>The provision for income taxes from continuing operations consisted of the following: Year ended December 31, 2019 2018 2017 (thousands of dollars) Current federal benefit $ — $ (74 ) $ (1,202 ) Current state expense 91 31 282 Deferred federal benefit (3,564 ) (813 ) (5,389 ) Deferred state expense (benefit) (93 ) 210 81 Income tax benefit $ (3,566 ) $ (646 ) $ (6,228 )</t>
  </si>
  <si>
    <t>Schedule of Effective Income Tax Rate Reconciliation</t>
  </si>
  <si>
    <t>The difference between the effective tax rate in income tax expense and the Federal statutory rate of 21% for the years ended December 31, 2019 and 2018, and 35% for the year ended December 31, 2017 , is as follows: 2019 2018 2017 (thousands of dollars) Income taxes at U.S. statutory rate $ (3,455 ) $ (661 ) $ 4,816 State taxes, net of federal benefit 256 234 235 Net operating loss carryback — — (961 ) Research and development credits (203 ) (263 ) — Permanent and other items (164 ) 44 (11 ) Deferred tax impact of US tax reform — — (10,307 ) Total tax benefit $ (3,566 ) $ (646 ) $ (6,228 )</t>
  </si>
  <si>
    <t>Tax Effects of Temporary Differences</t>
  </si>
  <si>
    <t>Tax effects of temporary differences that give rise to significant portions of federal and state deferred tax assets and deferred tax liabilities were as follows: December 31, 2019 2018 (thousands of dollars) Deferred tax liabilities: Plant, pipeline and equipment $ (29,227 ) $ (25,169 ) Intangible assets — (1,075 ) Other assets (32 ) (40 ) Operating lease asset (2,838 ) — Investment in AMAK (302 ) (671 ) Total deferred tax liabilities $ (32,399 ) $ (26,955 ) Deferred tax assets: Net operating loss carryforward 11,685 9,073 Intangible assets 3,699 — Operating lease liability 2,838 — Stock-based compensation 1,093 954 Foreign tax credit 891 802 Accounts receivable 240 238 Mineral interests 226 226 Interest expense carryforward 211 — General business credit 140 — Inventory 111 133 Post-retirement benefits 71 79 Charitable contributions 45 — Gross deferred tax assets 21,250 11,505 Valuation allowance (226 ) (226 ) Total net deferred tax assets $ 21,024 $ 11,279 Net deferred tax liabilities $ (11,375 ) $ (15,676 )</t>
  </si>
  <si>
    <t>SEGMENT INFORMATION (Tables)</t>
  </si>
  <si>
    <t>Segment Information</t>
  </si>
  <si>
    <t>We also separately identify our corporate overhead which includes financing and administrative activities such as legal, accounting, consulting, investor relations, officer and director compensation, corporate insurance, and other administrative costs. Year Ended December 31, 2019 Specialty Petrochemicals Specialty Waxes Corporate Consolidated (in thousands) Net revenues $ 224,311 $ 34,648 $ — $ 258,959 Operating income (loss) before depreciation and amortization 38,860 (24,333 ) (9,190 ) 5,337 Operating income (loss) 28,304 (29,925 ) (9,242 ) (10,863 ) Income (loss) from continuing operations before taxes 23,993 (31,164 ) (9,279 ) (16,450 ) Depreciation and amortization 10,556 5,593 52 16,201 Capital expenditures 6,955 3,124 — 10,079 Year Ended December 31, 2019 Specialty Petrochemicals Specialty Waxes Corporate Eliminations Consolidated (in thousands) Goodwill and intangible assets, net $ — $ 14,736 $ — $ — $ 14,736 Total assets 289,546 88,245 90,203 (166,175 ) 301,819 Year Ended December 31, 2018 Specialty Petrochemicals Specialty Waxes Corporate Consolidated (in thousands) Net revenues $ 249,679 $ 38,253 $ — $ 287,932 Operating profit (loss) before depreciation and amortization 23,021 1,949 (8,275 ) 16,695 Operating profit (loss) 14,089 (3,427 ) (8,463 ) 2,199 Profit (loss) from continuing operations before taxes 10,705 (4,660 ) (8,419 ) (2,374 ) Depreciation and amortization 8,932 5,376 50 14,358 Capital expenditures 22,431 2,854 — 25,285 Year Ended December 31, 2018 Specialty Petrochemicals Specialty Waxes Corporate Eliminations Consolidated (in thousands) Goodwill and intangible assets, net $ — $ 40,745 $ — $ — $ 40,745 Total assets 284,367 115,366 91,474 (161,239 ) 329,968</t>
  </si>
  <si>
    <t>NET INCOME (LOSS) PER COMMON SHARE (Tables)</t>
  </si>
  <si>
    <t>Net Income (Loss) Per Common Share</t>
  </si>
  <si>
    <t xml:space="preserve"> Year ended December 31, 2019 2018 2017 (thousands of dollars) Net income (loss) from continuing operations $ (12,884 ) $ (1,728 ) $ 21,512 Basic income (loss) from continuing operations per common share: Weighted average shares outstanding 24,698 24,438 24,294 Per share amount (dollars) $ (0.52 ) $ (0.07 ) $ 0.89 Diluted income (loss) from continuing operations per common share: Weighted average shares outstanding 24,698 24,438 25,129 Per share amount (dollars) $ (0.52 ) $ (0.07 ) $ 0.86 Weighted average shares-denominator basic computation 24,698 24,438 24,294 Unvested restricted stock unit grant — — 367 Effect of dilutive stock options — — 468 Weighted average shares, as adjusted denominator diluted computation 24,698 24,438 25,129 Net Income per Common Share - Discontinued Operations Year ended December 31, 2019 2018 2017 (thousands of dollars) Net loss from discontinued operations $ (2,090 ) $ (604 ) $ (3,503 ) Basic income (loss) from discontinued operations per common share: Weighted average shares outstanding 24,698 24,438 24,294 Per share amount (dollars) $ (0.08 ) $ (0.02 ) $ (0.14 ) Diluted income (loss) from discontinued operations per common share: Weighted average shares outstanding 24,698 24,438 25,129 Per share amount (dollars) $ (0.08 ) $ (0.02 ) $ (0.14 ) Weighted average shares-denominator basic computation 24,698 24,438 24,294 Unvested restricted stock unit grant — — 367 Effect of dilutive stock options — — 468 Weighted average shares, as adjusted denominator diluted computation 24,698 24,438 25,129 Net Income per Common Share Year ended December 31, 2019 2018 2017 (thousands of dollars) Net income (loss) $ (14,974 ) $ (2,332 ) $ 18,009 Basic earnings (loss) per common share: Weighted average shares outstanding 24,698 24,438 24,294 Per share amount (dollars) $ (0.61 ) $ (0.10 ) $ 0.74 Diluted earnings (loss) per common share: Weighted average shares outstanding 24,698 24,438 25,129 Per share amount (dollars) $ (0.61 ) $ (0.10 ) $ 0.72 Weighted average shares-denominator basic computation 24,698 24,438 24,294 Unvested restricted stock unit grant — — 367 Effect of dilutive stock options — — 468 Weighted average shares, as adjusted denominator diluted computation 24,698 24,438 25,129</t>
  </si>
  <si>
    <t>QUARTERLY RESULTS OF OPERATIONS (UNAUDITED) (Tables)</t>
  </si>
  <si>
    <t>Quarterly Financial Information</t>
  </si>
  <si>
    <t>The quarterly results of operations shown below are derived from unaudited financial statements for the eight quarters ended December 31, 2019 (in thousands, except per share data, rounding may apply): Year Ended December 31, 2019 First Quarter Second Quarter Third Quarter Fourth Quarter Total Revenues $ 65,155 $ 69,371 $ 62,715 $ 61,718 $ 258,959 Gross profit 10,073 10,565 9,567 8,310 38,515 Net income (loss) from continuing operations $ 1,797 $ 2,476 $ 1,583 $ (18,740 ) $ (12,884 ) Net income (loss) from discontinued operations, net of tax (46 ) (72 ) (1,002 ) (970 ) (2,090 ) Net income (loss) 1,751 2,404 581 (19,710 ) (14,974 ) Basic EPS (1) from continuing operations $ 0.07 $ 0.10 $ 0.06 $ (0.76 ) $ (0.52 ) Basic EPS (1) from discontinued operations — — (0.04 ) (0.04 ) (0.08 ) Basic EPS (1) 0.07 0.10 0.02 (0.80 ) (0.61 ) Diluted EPS (1) from continuing operations $ 0.07 $ 0.10 $ 0.06 $ (0.76 ) $ (0.52 ) Diluted EPS (1) from discontinued operations — — (0.04 ) (0.04 ) (0.08 ) Diluted EPS (1) 0.07 0.10 0.02 (0.80 ) (0.61 ) Year Ended December 31, 2018 First Quarter Second Quarter Third Quarter Fourth Quarter Total Revenues $ 71,741 $ 68,106 $ 73,416 $ 74,669 $ 287,932 Gross profit 10,140 8,142 6,842 2,694 27,818 Net income (loss) from continuing operations $ 2,185 $ 2,035 $ (716 ) $ (5,232 ) $ (1,728 ) Net income (loss) from discontinued operations, net of tax 167 180 (893 ) (58 ) (604 ) Net income (loss) 2,352 2,215 (1,609 ) (5,290 ) (2,332 ) Basic EPS (1) from continuing operations $ 0.09 $ 0.08 $ (0.03 ) $ (0.21 ) $ (0.07 ) Basic EPS (1) from discontinued operations 0.01 0.01 (0.04 ) — (0.02 ) Basic EPS (1) 0.10 0.09 (0.07 ) (0.22 ) (0.10 ) Diluted EPS (1) from continuing operations $ 0.09 $ 0.08 $ (0.03 ) $ (0.21 ) $ (0.07 ) Diluted EPS (1) from discontinued operations 0.01 0.01 (0.04 ) — (0.02 ) Diluted EPS (1) 0.09 0.09 (0.06 ) (0.22 ) (0.10 ) (1) Basic and diluted earnings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t>
  </si>
  <si>
    <t>AMAK FINANCIAL STATEMENTS (Tables) - AMAK</t>
  </si>
  <si>
    <t>Balance Sheets</t>
  </si>
  <si>
    <t>Balance Sheets December 31, 2019 2018 (Expressed in Saudi Riyals) ASSETS Current assets: Cash and cash equivalents 52,244,794 31,510,496 Accounts receivable 29,643,472 16,235,035 Inventories 35,277,340 45,871,120 Advances to shareholders (Note 1) 2,859,341 52,562,028 Advances to contractors and other 50,053,018 19,168,765 Total current assets 170,077,965 165,347,444 Non-current assets: Property and equipment, net 610,634,432 634,856,075 Development costs, net 121,267,664 155,281,525 Deferred mine closure costs 5,211,505 5,955,999 Total non-current assets 737,113,601 796,093,599 907,191,566 961,441,043 LIABILITIES AND SHAREHOLDERS' EQUITY Current liabilities: Accounts payable and accrued liabilities 40,418,619 28,756,945 Zakat and income tax liability 10,932,026 5,400,000 Capital lease obligation, current portion 2,318,301 193,206 Long-term debt, current portion 50,000,000 30,000,000 Total current liabilities 103,668,946 64,350,151 Non-current liabilities Provision for mine closure costs 16,625,347 16,063,136 Capital lease obligation, net of current portion 3,898,002 359,811 Long-term debt, net of current portion and deferred finance costs 267,933,847 266,258,712 End-of-service indemnities 4,880,892 3,649,889 Deferred income taxes 4,217,658 3,792,785 Total non-current liabilities 297,555,746 290,124,333 Balance Sheets - (Continued) December 31, 2019 2018 (Expressed in Saudi Riyals) Commitments and contingencies (Note 14) Shareholders' equity Share capital 820,000,000 820,000,000 Share premium (74,713,350 ) — Accumulated deficit (239,319,776 ) (213,033,441 ) Total shareholders' equity 505,966,874 606,966,559 907,191,566 961,441,043</t>
  </si>
  <si>
    <t>Statements of Operations</t>
  </si>
  <si>
    <t>Statements of Operations December 31, 2019 2018 2017 (Expressed in Saudi Riyals) Revenues 293,811,329 263,377,273 136,629,881 Costs of revenues 261,073,821 255,313,296 162,388,373 Operating income (loss) 32,737,508 8,063,977 (25,758,492 ) General and administrative expenses 48,927,307 29,475,998 28,299,733 Loss from operations (16,189,799 ) (21,412,021 ) (54,058,225 ) Other income (expense) Finance charges (5,436,532 ) (5,969,821 ) (6,103,680 ) Other income 2,091,152 323,575 893,524 (3,345,380 ) (5,646,246 ) (5,210,156 ) Loss before Zakat and income tax (19,535,179 ) (27,058,267 ) (59,268,381 ) Zakat and income tax benefit (expense) (6,751,156 ) 1,824,929 (3,627,193 ) Net loss (26,286,335 ) (25,233,338 ) (62,895,574 )</t>
  </si>
  <si>
    <t>Statements of Changes in Shareholders' Equity</t>
  </si>
  <si>
    <t>Statements of Changes in Shareholders' Equity (Expressed in Saudi Riyals) Retained Earnings Share Share Treasury (Accumulated Capital Premium Stock at cost Deficit) Total Balance at January 1, 2017 780,000,000 37,546,420 — (124,904,529 ) 692,641,891 Net loss — — — (62,895,574 ) (62,895,574 ) Balance at December 31, 2017 780,000,000 37,546,420 — (187,800,103 ) 629,746,317 Issuance of share premium — 2,453,580 — — 2,453,580 Conversion of share premium to share capital 40,000,000 (40,000,000 ) — — — Net loss — — — (25,233,338 ) (25,233,338 ) Balance at December 31, 2018 820,000,000 — — (213,033,441 ) 606,966,559 Share repurchase — — (74,713,350 ) — (74,713,350 ) Net loss — — — (26,286,335 ) (26,286,335 ) Balance at December 31, 2019 820,000,000 — (74,713,350 ) (239,319,776 ) 505,966,874</t>
  </si>
  <si>
    <t>Statements of Cash Flows</t>
  </si>
  <si>
    <t>Statements of Cash Flows December 31, 2019 2018 2017 (Expressed in Saudi Riyals) Cash flows from operating activities: Net loss (26,286,335 ) (25,233,338 ) (62,895,574 ) Adjustments to reconcile net loss to net cash provided by (used in) operating activities: Depreciation and amortization 113,949,259 125,507,864 83,547,586 Accretion of deferred mine closure costs 562,211 543,198 524,829 Amortization of deferred finance costs 1,675,135 2,175,902 1,610,733 Gain on forgiveness of liabilities — — — Deferred income taxes 424,873 (7,224,929 ) 417,966 Changes in operating assets and liabilities: Accounts receivable (13,408,437 ) (8,021,219 ) (8,213,816 ) Inventories 10,593,780 (18,644,188 ) (11,351,752 ) Advances to contractors and other (30,884,252 ) 563,016 (3,944,995 ) Accounts payable and accrued liabilities 11,661,674 6,084,327 9,638,009 Zakat and income tax liability 5,532,026 1,883,327 1,583,048 End-of-service indemnities 1,231,003 1,131,360 1,037,893 Net cash provided by operating activities 75,050,937 78,765,320 11,953,927 Cash flows from investing activities: Additions to property and equipment (48,246,282 ) (28,945,309 ) (31,550,443 ) Statements of Cash Flows - (Continued) December 31, 2019 2018 2017 (Expressed in Saudi Riyals) Cash flows from financing activities: Issuance of share capital and premium — 2,453,580 — Payments on capital lease obligations (1,059,694 ) (72,788 ) — Repurchase of treasury stock (22,151,322 ) — — Borrowings from long-term debt 50,000,000 — — Payments on long-term debt (30,000,000 ) — (5,000,000 ) Net advances from (to) shareholders (2,859,341 ) (53,015,844 ) 403,147 Net cash provided by (used in) financing activities (6,070,357 ) (50,635,052 ) (4,596,853 ) Increase (decrease) in cash and cash equivalents 20,734,298 (815,041 ) (24,193,369 ) Cash and cash equivalents, beginning of year 31,510,496 32,325,537 56,518,906 Cash and cash equivalents, end of year 52,244,794 31,510,496 32,325,537 Supplemental cash flow information Cash paid for interest 4,428,545 3,927,778 3,686,000 Cash paid for Zakat and income tax 6,086,073 3,212,813 1,626,179 Supplemental disclosure of non-cash items Assets acquired through capital lease obligations 7,933,140 625,805 — Advances to shareholders applied to treasury stock purchase 52,562,028 — —</t>
  </si>
  <si>
    <t>AMAK ORGANIZATION AND BUSINESS (Tables)</t>
  </si>
  <si>
    <t>Schedule of Ownership in Joint Stock Company</t>
  </si>
  <si>
    <t>As of December 31, 2019, our ownership is as follows: Shares Ownership Percentage Saudi shareholders 37,248,210 46.8 % Trecora (US Company) 26,467,422 33.3 % ARMICO (Pan Arab Organization) 15,502,500 19.5 % Other 291,418 0.4 % 79,509,550 100.00 %</t>
  </si>
  <si>
    <t>AMAK INVENTORIES (Tables)</t>
  </si>
  <si>
    <t>Inventories consisted of the following at: December 31, 2019 2018 Stockpile ore 18,657,218 19,134,297 Ore concentrates 6,294,948 17,020,657 Precious metal dore 4,490,589 2,159,192 Explosives 326,599 1,134,728 Chemicals and other 5,507,986 6,422,246 35,277,340 45,871,120</t>
  </si>
  <si>
    <t>AMAK ADVANCES TO CONTRACTORS AND OTHER (Tables)</t>
  </si>
  <si>
    <t>Advances to Contractors and Other</t>
  </si>
  <si>
    <t>Advances to contractors and other consisted of the following at: December 31, 2019 2018 Advances to contractors 42,672,136 15,127,502 Prepaid expenses 5,185,037 1,196,218 Other miscellaneous advances and receivables 2,195,845 2,845,045 50,053,018 19,168,765</t>
  </si>
  <si>
    <t>AMAK PROPERTY AND EQUIPMENT (Tables)</t>
  </si>
  <si>
    <t>Property and Equipment</t>
  </si>
  <si>
    <t>Property and equipment, net consisted of the following at: December 31, 2019 2018 Buildings 191,838,962 191,041,157 Leasehold improvements 1,838,317 1,838,317 Heavy equipment 136,066,275 118,125,568 Motor vehicles 22,467,300 22,467,300 Civil works 16,288,221 15,662,671 Tailings dam 23,900,160 23,042,594 Plant and machinery 326,974,958 324,372,695 Mining assets – rehabilitation costs 98,894,826 98,894,826 Mining assets – underground development costs 299,224,519 267,128,896 Construction in progress 4,789,313 5,106,409 1,122,282,851 1,067,680,433 Less accumulated depreciation, depletion and amortization (511,648,419 ) (432,824,358 ) 610,634,432 634,856,075</t>
  </si>
  <si>
    <t>AMAK DEVELOPMENT COSTS (Tables)</t>
  </si>
  <si>
    <t>Development Costs, Net</t>
  </si>
  <si>
    <t>Development costs, net consisted of the following at: December 31, 2019 2018 Cost 289,973,237 289,973,237 Accumulated amortization (168,705,573 ) (134,691,712 ) 121,267,664 155,281,525</t>
  </si>
  <si>
    <t>AMAK ACCOUNTS PAYABLE, ACCRUED LIABILITIES AND FORGIVENESS OF LIABILITIES (Tables)</t>
  </si>
  <si>
    <t>Accounts Payable and Accrued Liabilities</t>
  </si>
  <si>
    <t>Accounts payable and accrued liabilities consisted of the following at: December 31, 2019 2018 Accounts payable and accrued liabilities 36,571,709 27,306,933 Accrued salaries and payroll expenses 3,846,910 1,450,012 40,418,619 28,756,945</t>
  </si>
  <si>
    <t>AMAK ZAKAT AND INCOME TAX (Tables)</t>
  </si>
  <si>
    <t>Components of Income Tax Benefit (Expense)</t>
  </si>
  <si>
    <t>The components of Zakat and income tax expense (benefit) are as follows: Years ended December 31, 2019 2018 2017 Deferred income tax benefit 1,737,276 (12,961,569 ) (8,617,706 ) Change in valuation allowance (1,312,403 ) 5,736,640 9,035,670 Current Zakat and income tax expense 6,326,283 5,400,000 3,209,229 Zakat and income tax expense (benefit) 6,751,156 (1,824,929 ) 3,627,193</t>
  </si>
  <si>
    <t>Tax effects of temporary differences that give rise to significant portions of non-Saudi owners deferred tax assets and deferred tax liabilities were as follows: December 31, 2019 2018 Deferred tax assets: Loss carryforward 41,293,547 42,193,939 Other 799,526 656,819 42,093,073 42,850,758 Deferred tax liabilities: Property and Equipment (8,785,642 ) (7,806,051 ) Net deferred tax asset 33,307,431 35,044,707 Valuation allowance (37,525,089 ) (38,837,492 ) Net deferred tax liability (4,217,658 ) (3,792,785 )</t>
  </si>
  <si>
    <t>AMAK LONG-TERM DEBT (Tables)</t>
  </si>
  <si>
    <t>Repayment Schedule</t>
  </si>
  <si>
    <t>Summary of Long-Term Debts</t>
  </si>
  <si>
    <t>Long-term debts are summarized as follows at: December 31, 2019 2018 SIDF 275,000,000 305,000,000 BSF 50,000,000 — Deferred finance charges (7,066,153 ) (8,741,288 ) Total debt 317,933,847 296,258,712 Less current portion 50,000,000 30,000,000 Total long-term debt, less current portion 267,933,847 266,258,712</t>
  </si>
  <si>
    <t>The repayment schedule is as follows: Years Ending December 31, 2020 50,000,000 2021 76,666,668 2022 76,666,668 2023 86,666,664 2024 35,000,000 325,000,000</t>
  </si>
  <si>
    <t>AMAK END-OF-SERVICE INDEMNITIES (Tables)</t>
  </si>
  <si>
    <t>Change in End-of-Service Indemnities Provision</t>
  </si>
  <si>
    <t>The change in the end-of-service indemnities provision is as follows: Years Ended December 31, 2019 2018 Balance, beginning of year 3,649,889 2,518,529 Provision for the year 2,208,156 1,347,418 Paid during the year (977,153 ) (216,058 ) Balance, end of year 4,880,892 3,649,889</t>
  </si>
  <si>
    <t>AMAK ASSET RETIREMENT OBLIGATIONS (Tables) - AMAK</t>
  </si>
  <si>
    <t>Deferred Mine Closure Costs</t>
  </si>
  <si>
    <t>Deferred mine closure costs consisted of the following at: December 31, 2019 2018 Cost 12,842,625 12,842,625 Accumulated amortization (7,631,120 ) (6,886,626 ) 5,211,505 5,955,999</t>
  </si>
  <si>
    <t>Summary of Changes in Provision for Mine Closure Costs</t>
  </si>
  <si>
    <t>A summary of changes in our provision for mine closure costs is as follows: Years Ended December 31, 2019 2018 2017 Balance, beginning of year 16,063,136 15,519,938 14,995,109 Accretion expense 562,211 543,198 524,829 Balance, end of year 16,625,347 16,063,136 15,519,938</t>
  </si>
  <si>
    <t>AMAK GENERAL AND ADMINISTRATIVE EXPENSES (Tables)</t>
  </si>
  <si>
    <t>Summary of General and Administrative Expenses</t>
  </si>
  <si>
    <t>A summary of general and administrative expenses is as follows: Years Ended December 31, 2019 2018 2017 Wages, salaries and related costs 37,273,010 17,036,965 14,837,901 Mine closure and environmental 1,306,705 1,287,698 1,641,580 Office expenses 8,831,910 9,287,218 6,589,090 Travel and accommodation 27,182 593,046 2,958,938 Professional fees 1,488,500 1,271,071 2,272,224 48,927,307 29,475,998 28,299,733</t>
  </si>
  <si>
    <t>AMAK COMMITMENTS AND CONTINGENCIES (Tables)</t>
  </si>
  <si>
    <t>Years Ending December 31, 2020 990,000 2021 990,000 2022 990,000 2023 550,000 2024 550,000 Thereafter 1,100,000 5,170,000</t>
  </si>
  <si>
    <t>Schedule of Future Minimum Lease Payments for Capital Leases</t>
  </si>
  <si>
    <t>2020 2,894,906 2021 2,791,921 2022 1,482,543 Total minimum lease payments 7,169,370 Less deferred financial charges (953,067 ) Total capital lease obligations 6,216,303 Less: current portion of capital lease obligations 2,318,301 Total long term portion, net current portion 3,898,002</t>
  </si>
  <si>
    <t>BUSINESS AND OPERATIONS OF THE COMPANY (Details)</t>
  </si>
  <si>
    <t>Jun. 29, 2019</t>
  </si>
  <si>
    <t>Mar. 31, 2018</t>
  </si>
  <si>
    <t>Mar. 30, 2018</t>
  </si>
  <si>
    <t>Noncontrolling Interest [Line Items]</t>
  </si>
  <si>
    <t>Ownership percentage</t>
  </si>
  <si>
    <t>33.30%</t>
  </si>
  <si>
    <t>33.40%</t>
  </si>
  <si>
    <t>33.41%</t>
  </si>
  <si>
    <t>33.44%</t>
  </si>
  <si>
    <t>PEVM</t>
  </si>
  <si>
    <t>55.00%</t>
  </si>
  <si>
    <t>SUMMARY OF SIGNIFICANT ACCOUNTING POLICIES (Details)</t>
  </si>
  <si>
    <t>Dec. 31, 2019USD ($)ر.س / $</t>
  </si>
  <si>
    <t>Dec. 31, 2018USD ($)</t>
  </si>
  <si>
    <t>Dec. 31, 2017USD ($)</t>
  </si>
  <si>
    <t>Increase in allowance for doubtful accounts</t>
  </si>
  <si>
    <t>Receivable write-offs</t>
  </si>
  <si>
    <t>Notes receivable</t>
  </si>
  <si>
    <t>Employer percent of match</t>
  </si>
  <si>
    <t>100.00%</t>
  </si>
  <si>
    <t>Employer percent match of gross pay</t>
  </si>
  <si>
    <t>6.00%</t>
  </si>
  <si>
    <t>Vesting period under 401(k) plan</t>
  </si>
  <si>
    <t>2 years</t>
  </si>
  <si>
    <t>Matching contributions on behalf of employees</t>
  </si>
  <si>
    <t>Reduction in depreciation expense due to amortization of capitalize liability</t>
  </si>
  <si>
    <t>Foreign exchange rate (SR per USD) | ر.س / $</t>
  </si>
  <si>
    <t>CONCENTRATIONS OF REVENUES AND CREDIT RISK (Details) - USD ($)</t>
  </si>
  <si>
    <t>Concentration Risk [Line Items]</t>
  </si>
  <si>
    <t>Accounts receivable</t>
  </si>
  <si>
    <t>Amount owed to supplier for feedstock purchases</t>
  </si>
  <si>
    <t>FDIC insured amount</t>
  </si>
  <si>
    <t>Revenue | Customer Concentration Risk</t>
  </si>
  <si>
    <t>Concentration risk</t>
  </si>
  <si>
    <t>15.00%</t>
  </si>
  <si>
    <t>13.50%</t>
  </si>
  <si>
    <t>16.80%</t>
  </si>
  <si>
    <t>Revenue | Geographic Concentration Risk</t>
  </si>
  <si>
    <t>21.90%</t>
  </si>
  <si>
    <t>25.50%</t>
  </si>
  <si>
    <t>22.00%</t>
  </si>
  <si>
    <t>Accounts Receivable</t>
  </si>
  <si>
    <t>TRADE RECEIVABLES (Details) - USD ($) $ in Thousands</t>
  </si>
  <si>
    <t>Trade receivables</t>
  </si>
  <si>
    <t>Less allowance for doubtful accounts</t>
  </si>
  <si>
    <t>Trade receivables, net</t>
  </si>
  <si>
    <t>INVENTORIES (Details) - USD ($) $ in Thousands</t>
  </si>
  <si>
    <t>Raw material</t>
  </si>
  <si>
    <t>Work in process</t>
  </si>
  <si>
    <t>Finished products</t>
  </si>
  <si>
    <t>Total inventory</t>
  </si>
  <si>
    <t>Inventory products in transit</t>
  </si>
  <si>
    <t>INVESTMENT IN AMAK AND DISCONTINUED OPERATIONS (Details) $ in Thousands, ر.س in Millions</t>
  </si>
  <si>
    <t>Oct. 02, 2019USD ($)</t>
  </si>
  <si>
    <t>Oct. 02, 2019SAR (ر.س)</t>
  </si>
  <si>
    <t>Jun. 30, 2019shares</t>
  </si>
  <si>
    <t>Mar. 31, 2018shares</t>
  </si>
  <si>
    <t>Dec. 31, 2018USD ($)shares</t>
  </si>
  <si>
    <t>Results of Operations [Abstract]</t>
  </si>
  <si>
    <t>Amount of investment sold</t>
  </si>
  <si>
    <t>ر.س 264.7</t>
  </si>
  <si>
    <t>Non-refundable deposit of amount sold, percentage</t>
  </si>
  <si>
    <t>5.00%</t>
  </si>
  <si>
    <t>Proceeds from sale of investment</t>
  </si>
  <si>
    <t>Amount of non-refundable deposit forfeited after long stop date, percentage</t>
  </si>
  <si>
    <t>50.00%</t>
  </si>
  <si>
    <t>Sales</t>
  </si>
  <si>
    <t>Cost of sales</t>
  </si>
  <si>
    <t>Gross profit (loss)</t>
  </si>
  <si>
    <t>Selling, general and administrative</t>
  </si>
  <si>
    <t>Other income</t>
  </si>
  <si>
    <t>Finance and interest expense</t>
  </si>
  <si>
    <t>Loss before Zakat and income taxes</t>
  </si>
  <si>
    <t>Zakat and income taxes</t>
  </si>
  <si>
    <t>Net loss</t>
  </si>
  <si>
    <t>Equity Method Investment, Summarized Financial Information [Abstract]</t>
  </si>
  <si>
    <t>Current assets</t>
  </si>
  <si>
    <t>Noncurrent assets</t>
  </si>
  <si>
    <t>Total assets</t>
  </si>
  <si>
    <t>Current liabilities</t>
  </si>
  <si>
    <t>Long term liabilities</t>
  </si>
  <si>
    <t>Shareholders' equity</t>
  </si>
  <si>
    <t>Total liabilities and equity</t>
  </si>
  <si>
    <t>Equity in Income or Loss of AMAK Reflected on Consolidated Statement Of Operation [Abstract]</t>
  </si>
  <si>
    <t>AMAK Net Loss</t>
  </si>
  <si>
    <t>Company's share of loss reported by AMAK</t>
  </si>
  <si>
    <t>Amortization of difference between Company's investment in AMAK and Company's share of net assets of AMAK</t>
  </si>
  <si>
    <t>Equity in loss of AMAK</t>
  </si>
  <si>
    <t>Gain upon formation of AMAK</t>
  </si>
  <si>
    <t>Stock exchanged during period (in shares) | shares</t>
  </si>
  <si>
    <t>Return on investment</t>
  </si>
  <si>
    <t>Amount receivable for unreimbursed travel expenses</t>
  </si>
  <si>
    <t>AMAK | Chief Executive Officer</t>
  </si>
  <si>
    <t>Share-based compensation (in shares) | shares</t>
  </si>
  <si>
    <t>INVESTMENT IN AMAK AND DISCONTINUED OPERATIONS INVESTMENT IN AMAK AND DISCONTINUED OPERATIONS - Discontinued Operations (Details) - USD ($) $ in Thousands</t>
  </si>
  <si>
    <t>3 Months Ended</t>
  </si>
  <si>
    <t>Sep. 30, 2019</t>
  </si>
  <si>
    <t>Mar. 31, 2019</t>
  </si>
  <si>
    <t>Sep. 30, 2018</t>
  </si>
  <si>
    <t>Jun. 30, 2018</t>
  </si>
  <si>
    <t>Income Statement, Balance Sheet and Additional Disclosures by Disposal Groups, Including Discontinued Operations [Line Items]</t>
  </si>
  <si>
    <t>Loss from discontinued operations (net of tax)</t>
  </si>
  <si>
    <t>Discontinued Operations, Disposed of by Sale | Investment In Al Masane Al Kobra Mining Company (AMAK)</t>
  </si>
  <si>
    <t>Saudi administration (income) expenses</t>
  </si>
  <si>
    <t>Equity in losses of AMAK</t>
  </si>
  <si>
    <t>Other professional expenses</t>
  </si>
  <si>
    <t>Loss from discontinued operations before taxes</t>
  </si>
  <si>
    <t>Tax benefit</t>
  </si>
  <si>
    <t>PREPAID EXPENSES AND OTHER ASSETS (Details) - USD ($) $ in Thousands</t>
  </si>
  <si>
    <t>Prepaid license</t>
  </si>
  <si>
    <t>Spare parts</t>
  </si>
  <si>
    <t>Insurance receivable</t>
  </si>
  <si>
    <t>Other prepaid expenses and assets</t>
  </si>
  <si>
    <t>PLANT, PIPELINE AND EQUIPMENT (Details) - USD ($) $ in Thousands</t>
  </si>
  <si>
    <t>Total plant, pipeline and equipment</t>
  </si>
  <si>
    <t>Less accumulated depreciation</t>
  </si>
  <si>
    <t>Interest capitalized for construction</t>
  </si>
  <si>
    <t>Capitalized labor costs</t>
  </si>
  <si>
    <t>Amortization included in cost of sales</t>
  </si>
  <si>
    <t>Platinum catalyst</t>
  </si>
  <si>
    <t>Catalyst</t>
  </si>
  <si>
    <t>Land</t>
  </si>
  <si>
    <t>Plant, pipeline and equipment</t>
  </si>
  <si>
    <t>Construction in progress</t>
  </si>
  <si>
    <t>LEASES - Components of Lease Expense (Details)</t>
  </si>
  <si>
    <t>Dec. 31, 2019USD ($)</t>
  </si>
  <si>
    <t>Lessee, Lease, Description [Line Items]</t>
  </si>
  <si>
    <t>Total operating lease cost</t>
  </si>
  <si>
    <t>Total lease cost</t>
  </si>
  <si>
    <t>Short-term lease costs</t>
  </si>
  <si>
    <t>Variable lease costs</t>
  </si>
  <si>
    <t>Cost of sales, exclusive of depreciation and amortization</t>
  </si>
  <si>
    <t>LEASES - Balance Sheet Classifications (Details) $ in Thousands</t>
  </si>
  <si>
    <t>Operating</t>
  </si>
  <si>
    <t>Finance</t>
  </si>
  <si>
    <t>Total leased assets</t>
  </si>
  <si>
    <t>Current portion of operating lease liabilities</t>
  </si>
  <si>
    <t>Operating lease liabilities</t>
  </si>
  <si>
    <t>Total lease liabilities</t>
  </si>
  <si>
    <t>LEASES - Cash Flow Classifications (Details) $ in Thousands</t>
  </si>
  <si>
    <t>Operating cash flows used for operating leases</t>
  </si>
  <si>
    <t>Right-of-use assets obtained in exchange for lease obligations, Operating leases</t>
  </si>
  <si>
    <t>LEASES - Terms and Discount Rates (Details)</t>
  </si>
  <si>
    <t>Weighted-average remaining lease term, Operating leases</t>
  </si>
  <si>
    <t>4 years 5 months 27 days</t>
  </si>
  <si>
    <t>Weighted-average discount rate, Operating leases</t>
  </si>
  <si>
    <t>4.50%</t>
  </si>
  <si>
    <t>LEASES - Maturities (Details) - USD ($) $ in Thousands</t>
  </si>
  <si>
    <t>Operating Leases</t>
  </si>
  <si>
    <t>2020</t>
  </si>
  <si>
    <t>2021</t>
  </si>
  <si>
    <t>2022</t>
  </si>
  <si>
    <t>2023</t>
  </si>
  <si>
    <t>2024</t>
  </si>
  <si>
    <t>Thereafter</t>
  </si>
  <si>
    <t>Total lease payments</t>
  </si>
  <si>
    <t>Less: Interest</t>
  </si>
  <si>
    <t>Total lease obligations</t>
  </si>
  <si>
    <t>GOODWILL AND INTANGIBLE ASSETS, NET - Intangible Assets (Details) - USD ($) $ in Thousands</t>
  </si>
  <si>
    <t>Finite-Lived Intangible Assets [Line Items]</t>
  </si>
  <si>
    <t>Intangible assets subject to amortization (Definite-lived)</t>
  </si>
  <si>
    <t>Intangible assets subject to amortization, Gross</t>
  </si>
  <si>
    <t>Accumulated Amortization</t>
  </si>
  <si>
    <t>Intangible assets subject to amortization, Net</t>
  </si>
  <si>
    <t>Intangible assets not subject to amortization (Indefinite-lived)</t>
  </si>
  <si>
    <t>Total, Gross</t>
  </si>
  <si>
    <t>Total, Net</t>
  </si>
  <si>
    <t>Impairment of intangible assets</t>
  </si>
  <si>
    <t>Amortization of intangible assets</t>
  </si>
  <si>
    <t>Emissions Allowance</t>
  </si>
  <si>
    <t>Intangible assets not subject to amortization, Net</t>
  </si>
  <si>
    <t>Trade name</t>
  </si>
  <si>
    <t>Customer relationships</t>
  </si>
  <si>
    <t>Non-compete agreements</t>
  </si>
  <si>
    <t>Licenses and permits</t>
  </si>
  <si>
    <t>Developed technology</t>
  </si>
  <si>
    <t>GOODWILL AND INTANGIBLE ASSETS, NET - Expected Amortization Expense (Details) - USD ($) $ in Thousands</t>
  </si>
  <si>
    <t>MINERAL PROPERTIES IN THE UNITED STATES (Details)</t>
  </si>
  <si>
    <t>Dec. 31, 2019aClaim</t>
  </si>
  <si>
    <t>Number of patented mining claims in which PEVM has undivided interest</t>
  </si>
  <si>
    <t>Number of unpatented mining claims in which PEVM has undivided interest</t>
  </si>
  <si>
    <t>Area under patented and unpatented mining claims | a</t>
  </si>
  <si>
    <t>Period when the property is unused</t>
  </si>
  <si>
    <t>35 years</t>
  </si>
  <si>
    <t>ACCRUED LIABILITIES (Details) - USD ($) $ in Thousands</t>
  </si>
  <si>
    <t>Accrued state taxes</t>
  </si>
  <si>
    <t>Accrued payroll</t>
  </si>
  <si>
    <t>Accrued interest</t>
  </si>
  <si>
    <t>Accrued officer compensation</t>
  </si>
  <si>
    <t>Accrued restructuring &amp; severance expenses (Note 21)</t>
  </si>
  <si>
    <t>Accrued foreign taxes</t>
  </si>
  <si>
    <t>Accrued professional expenses (Note 6)</t>
  </si>
  <si>
    <t>Other liabilities</t>
  </si>
  <si>
    <t>LONG-TERM DEBT AND LONG-TERM OBLIGATIONS - Additional Information (Details)</t>
  </si>
  <si>
    <t>Jul. 31, 2018USD ($)</t>
  </si>
  <si>
    <t>Jul. 30, 2018USD ($)</t>
  </si>
  <si>
    <t>Oct. 31, 2014USD ($)</t>
  </si>
  <si>
    <t>Outstanding debt</t>
  </si>
  <si>
    <t>Debt issuance costs</t>
  </si>
  <si>
    <t>ARC Agreement</t>
  </si>
  <si>
    <t>ARC Agreement | Revolving Credit Facility</t>
  </si>
  <si>
    <t>Revolving commitments</t>
  </si>
  <si>
    <t>ARC Agreement, Fourth Amendment</t>
  </si>
  <si>
    <t>ARC Agreement, Fourth Amendment | Revolving Credit Facility</t>
  </si>
  <si>
    <t>Borrowed funds under the agreement</t>
  </si>
  <si>
    <t>Available borrowings</t>
  </si>
  <si>
    <t>Effective interest rate</t>
  </si>
  <si>
    <t>4.56%</t>
  </si>
  <si>
    <t>ARC Agreement, Fourth Amendment | TOCCO</t>
  </si>
  <si>
    <t>Consolidated leverage ratio, minimum required</t>
  </si>
  <si>
    <t>Consolidated leverage ratio</t>
  </si>
  <si>
    <t>Consolidated fixed charge coverage ratio, minimum required</t>
  </si>
  <si>
    <t>ARC Agreement, Fourth Amendment | Minimum | Revolving Credit Facility</t>
  </si>
  <si>
    <t>Commitment fee</t>
  </si>
  <si>
    <t>0.20%</t>
  </si>
  <si>
    <t>ARC Agreement, Fourth Amendment | Minimum | TOCCO</t>
  </si>
  <si>
    <t>Consolidated fixed charge coverage ratio</t>
  </si>
  <si>
    <t>ARC Agreement, Fourth Amendment | Minimum | LIBOR | Revolving Credit Facility</t>
  </si>
  <si>
    <t>Basis spread on variable rate</t>
  </si>
  <si>
    <t>1.25%</t>
  </si>
  <si>
    <t>ARC Agreement, Fourth Amendment | Minimum | Base Rate | Revolving Credit Facility</t>
  </si>
  <si>
    <t>0.25%</t>
  </si>
  <si>
    <t>ARC Agreement, Fourth Amendment | Maximum | Revolving Credit Facility</t>
  </si>
  <si>
    <t>0.375%</t>
  </si>
  <si>
    <t>ARC Agreement, Fourth Amendment | Maximum | LIBOR | Revolving Credit Facility</t>
  </si>
  <si>
    <t>2.50%</t>
  </si>
  <si>
    <t>ARC Agreement, Fourth Amendment | Maximum | Base Rate | Revolving Credit Facility</t>
  </si>
  <si>
    <t>1.50%</t>
  </si>
  <si>
    <t>Single Advance Term Loan | ARC Agreement</t>
  </si>
  <si>
    <t>Aggregate amount</t>
  </si>
  <si>
    <t>Multiple Advance Term Loan | ARC Agreement</t>
  </si>
  <si>
    <t>Term Loan | ARC Agreement</t>
  </si>
  <si>
    <t>Term Loan | ARC Agreement, Fourth Amendment</t>
  </si>
  <si>
    <t>Optional increase in borrowing capacity</t>
  </si>
  <si>
    <t>LONG-TERM DEBT AND LONG-TERM OBLIGATIONS - Principal Payments of Long-term Debt (Details) $ in Thousands</t>
  </si>
  <si>
    <t>Total debt</t>
  </si>
  <si>
    <t>LONG-TERM DEBT AND LONG-TERM OBLIGATIONS - Components of Long-term Debt (Details) - USD ($) $ in Thousands</t>
  </si>
  <si>
    <t>Jul. 30, 2018</t>
  </si>
  <si>
    <t>Long-term debt, gross</t>
  </si>
  <si>
    <t>Loan fees</t>
  </si>
  <si>
    <t>Less current portion</t>
  </si>
  <si>
    <t>Total long-term debt, less current portion</t>
  </si>
  <si>
    <t>Revolving Credit Facility | ARC Agreement, Fourth Amendment</t>
  </si>
  <si>
    <t>COMMITMENTS AND CONTINGENCIES - Additional Information (Details)</t>
  </si>
  <si>
    <t>Dec. 31, 2019SAR (ر.س)</t>
  </si>
  <si>
    <t>Oct. 24, 2010USD ($)</t>
  </si>
  <si>
    <t>Oct. 24, 2010SAR (ر.س)</t>
  </si>
  <si>
    <t>Guarantor Obligations [Line Items]</t>
  </si>
  <si>
    <t>Undelivered feedstock</t>
  </si>
  <si>
    <t>Mine closure and environmental</t>
  </si>
  <si>
    <t>Saudi Industrial Development Fund Limited Guarantee</t>
  </si>
  <si>
    <t>Loan guarantee</t>
  </si>
  <si>
    <t>41.00%</t>
  </si>
  <si>
    <t>Principal amount of loan guaranteed</t>
  </si>
  <si>
    <t>ر.س 330,000,000.0</t>
  </si>
  <si>
    <t>Amount of maximum exposure</t>
  </si>
  <si>
    <t>ر.س 275,000,000</t>
  </si>
  <si>
    <t>ر.س 135,300,000</t>
  </si>
  <si>
    <t>SHARE-BASED COMPENSATION - Additional Information (Details) - USD ($)</t>
  </si>
  <si>
    <t>Jun. 30, 2012</t>
  </si>
  <si>
    <t>Jul. 31, 2008</t>
  </si>
  <si>
    <t>Share-based Compensation Arrangement by Share-based Payment Award [Line Items]</t>
  </si>
  <si>
    <t>Share-based compensation</t>
  </si>
  <si>
    <t>Share-based compensation reclassified</t>
  </si>
  <si>
    <t>Stock Option Plans</t>
  </si>
  <si>
    <t>Shares authorized for issuance (in shares)</t>
  </si>
  <si>
    <t>Unrecognized compensation costs related to non-vested share-based compensation</t>
  </si>
  <si>
    <t>Stock Option Plans | Stock Options</t>
  </si>
  <si>
    <t>Term of expiration period</t>
  </si>
  <si>
    <t>10 years</t>
  </si>
  <si>
    <t>Granted (in shares)</t>
  </si>
  <si>
    <t>Weighted average grant date fair value (in dollars per share)</t>
  </si>
  <si>
    <t>Proceeds from stock options exercised</t>
  </si>
  <si>
    <t>Shares issued upon option and warrant exercise (in shares)</t>
  </si>
  <si>
    <t>Stock Option Plans | Stock Options and Warrants</t>
  </si>
  <si>
    <t>Issued during the period (in shares)</t>
  </si>
  <si>
    <t>Intrinsic value of options and warrants exercised</t>
  </si>
  <si>
    <t>Exercised in period (in shares)</t>
  </si>
  <si>
    <t>Stock Option Plans | Mr. Hatem El Khalidi | Stock Options</t>
  </si>
  <si>
    <t>Stock Option Plans | Common Stock | Stock Options</t>
  </si>
  <si>
    <t>Options in the money (in shares)</t>
  </si>
  <si>
    <t>The Plan</t>
  </si>
  <si>
    <t>The Plan | Restricted Stock Units</t>
  </si>
  <si>
    <t>Unrecognized compensation costs related to non-vested restricted share-based compensation</t>
  </si>
  <si>
    <t>Weighted average period compensation cost expected to be recognized</t>
  </si>
  <si>
    <t>1 year 9 months 24 days</t>
  </si>
  <si>
    <t>Minimum | Stock Option Plans | Stock Options</t>
  </si>
  <si>
    <t>Vesting period</t>
  </si>
  <si>
    <t>4 years</t>
  </si>
  <si>
    <t>Minimum | The Plan | Restricted Stock Units</t>
  </si>
  <si>
    <t>2 years 6 months</t>
  </si>
  <si>
    <t>Maximum | Stock Option Plans | Stock Options</t>
  </si>
  <si>
    <t>5 years</t>
  </si>
  <si>
    <t>Maximum | The Plan | Restricted Stock Units</t>
  </si>
  <si>
    <t>SHARE-BASED COMPENSATION - Stock Options and Warrant Awards (Details) - Stock Options and Warrants - Stock Option Plans - USD ($) $ / shares in Units, $ in Thousands</t>
  </si>
  <si>
    <t>Stock Options and Warrants</t>
  </si>
  <si>
    <t>Outstanding at beginning of period (in shares)</t>
  </si>
  <si>
    <t>Expired (in shares)</t>
  </si>
  <si>
    <t>Exercised (in shares)</t>
  </si>
  <si>
    <t>Forfeited (in shares)</t>
  </si>
  <si>
    <t>Outstanding at end of period (in shares)</t>
  </si>
  <si>
    <t>Expected to vest (in shares)</t>
  </si>
  <si>
    <t>Exercisable (in shares)</t>
  </si>
  <si>
    <t>Weighted Average Exercise Price Per Share</t>
  </si>
  <si>
    <t>Outstanding, beginning of period (in dollars per share)</t>
  </si>
  <si>
    <t>Granted (in dollars per share)</t>
  </si>
  <si>
    <t>Expired (in dollars per share)</t>
  </si>
  <si>
    <t>Exercised (in dollars per share)</t>
  </si>
  <si>
    <t>Forfeited (in dollars per share)</t>
  </si>
  <si>
    <t>Outstanding, end of period (in dollars per share)</t>
  </si>
  <si>
    <t>Expected to vest (in dollars per share)</t>
  </si>
  <si>
    <t>Exercisable (in dollars per share)</t>
  </si>
  <si>
    <t>Weighted Average Remaining Contractual Life</t>
  </si>
  <si>
    <t>Outstanding, contractual life</t>
  </si>
  <si>
    <t>3 years 9 months 6 days</t>
  </si>
  <si>
    <t>Expected to vest, contractual life</t>
  </si>
  <si>
    <t>0 days</t>
  </si>
  <si>
    <t>Exercisable, contractual life</t>
  </si>
  <si>
    <t>Intrinsic Value</t>
  </si>
  <si>
    <t>Outstanding, intrinsic value</t>
  </si>
  <si>
    <t>Expected to vest, intrinsic value</t>
  </si>
  <si>
    <t>Exercisable, intrinsic value</t>
  </si>
  <si>
    <t>SHARE-BASED COMPENSATION - Restricted Stock and Restricted Stock Unit Awards (Details) - The Plan - Restricted Stock Units</t>
  </si>
  <si>
    <t>Dec. 31, 2019$ / sharesshares</t>
  </si>
  <si>
    <t>Shares of Restricted Stock Units</t>
  </si>
  <si>
    <t>Outstanding, beginning of period (in shares)</t>
  </si>
  <si>
    <t>Vested (in shares)</t>
  </si>
  <si>
    <t>Outstanding, end of period (in shares)</t>
  </si>
  <si>
    <t>Weighted Average Grant Date Price per Share</t>
  </si>
  <si>
    <t>Outstanding, beginning of period (in dollars per share) | $ / shares</t>
  </si>
  <si>
    <t>Granted (in dollars per share) | $ / shares</t>
  </si>
  <si>
    <t>Forfeited (in dollars per share) | $ / shares</t>
  </si>
  <si>
    <t>Vested (in dollars per share) | $ / shares</t>
  </si>
  <si>
    <t>Outstanding, end of period (in dollars per share) | $ / shares</t>
  </si>
  <si>
    <t>INCOME TAXES (Details) - USD ($)</t>
  </si>
  <si>
    <t>Income Tax Expense (Benefit), Continuing Operations [Abstract]</t>
  </si>
  <si>
    <t>Current federal benefit</t>
  </si>
  <si>
    <t>Current state expense</t>
  </si>
  <si>
    <t>Deferred federal benefit</t>
  </si>
  <si>
    <t>Deferred state expense (benefit)</t>
  </si>
  <si>
    <t>Zakat and income tax expense (benefit)</t>
  </si>
  <si>
    <t>Effective Income Tax Rate Reconciliation, Amount [Abstract]</t>
  </si>
  <si>
    <t>Income taxes at U.S. statutory rate</t>
  </si>
  <si>
    <t>State taxes, net of federal benefit</t>
  </si>
  <si>
    <t>Net operating loss carryback</t>
  </si>
  <si>
    <t>Research and development credits</t>
  </si>
  <si>
    <t>Permanent and other items</t>
  </si>
  <si>
    <t>Deferred tax impact of US tax reform</t>
  </si>
  <si>
    <t>Deferred tax liabilities:</t>
  </si>
  <si>
    <t>Intangible assets</t>
  </si>
  <si>
    <t>Other assets</t>
  </si>
  <si>
    <t>Operating lease asset</t>
  </si>
  <si>
    <t>Total deferred tax liabilities</t>
  </si>
  <si>
    <t>Deferred tax assets:</t>
  </si>
  <si>
    <t>Net operating loss carryforward</t>
  </si>
  <si>
    <t>Operating lease liability</t>
  </si>
  <si>
    <t>Stock-based compensation</t>
  </si>
  <si>
    <t>Foreign tax credit</t>
  </si>
  <si>
    <t>Mineral interests</t>
  </si>
  <si>
    <t>Interest expense carryforward</t>
  </si>
  <si>
    <t>General business credit</t>
  </si>
  <si>
    <t>Inventory</t>
  </si>
  <si>
    <t>Post-retirement benefits</t>
  </si>
  <si>
    <t>Charitable contributions</t>
  </si>
  <si>
    <t>Gross deferred tax assets</t>
  </si>
  <si>
    <t>Valuation allowance</t>
  </si>
  <si>
    <t>Total net deferred tax assets</t>
  </si>
  <si>
    <t>Net deferred tax liabilities</t>
  </si>
  <si>
    <t>Net operating loss carryforwards</t>
  </si>
  <si>
    <t>Interest or penalties related to uncertain tax positions</t>
  </si>
  <si>
    <t>SEGMENT INFORMATION (Details) $ in Thousands</t>
  </si>
  <si>
    <t>Sep. 30, 2019USD ($)</t>
  </si>
  <si>
    <t>Jun. 30, 2019USD ($)</t>
  </si>
  <si>
    <t>Mar. 31, 2019USD ($)</t>
  </si>
  <si>
    <t>Sep. 30, 2018USD ($)</t>
  </si>
  <si>
    <t>Jun. 30, 2018USD ($)</t>
  </si>
  <si>
    <t>Mar. 31, 2018USD ($)</t>
  </si>
  <si>
    <t>Dec. 31, 2019USD ($)Segment</t>
  </si>
  <si>
    <t>Segment Reporting Information [Line Items]</t>
  </si>
  <si>
    <t>Number of operating segments | Segment</t>
  </si>
  <si>
    <t>Net revenues</t>
  </si>
  <si>
    <t>Operating income (loss) before depreciation and amortization</t>
  </si>
  <si>
    <t>Income (loss) from continuing operations before taxes</t>
  </si>
  <si>
    <t>Depreciation and amortization</t>
  </si>
  <si>
    <t>Capital expenditures</t>
  </si>
  <si>
    <t>Goodwill and intangible assets, net</t>
  </si>
  <si>
    <t>Corporate</t>
  </si>
  <si>
    <t>Eliminations</t>
  </si>
  <si>
    <t>Specialty Petrochemicals | Operating Segments</t>
  </si>
  <si>
    <t>Specialty Waxes | Operating Segments</t>
  </si>
  <si>
    <t>NET INCOME (LOSS) PER COMMON SHARE (Details) - USD ($) $ / shares in Units, $ in Thousands</t>
  </si>
  <si>
    <t>Net income (loss) from continuing operations</t>
  </si>
  <si>
    <t>Net loss from discontinued operations</t>
  </si>
  <si>
    <t>Weighted average shares outstanding (in shares)</t>
  </si>
  <si>
    <t>Unvested restricted stock unit grant (in shares)</t>
  </si>
  <si>
    <t>Effect of dilutive stock options (in shares)</t>
  </si>
  <si>
    <t>Antidilutive Securities Excluded from Computation of Earnings Per Share [Line Items]</t>
  </si>
  <si>
    <t>Potential common stock shares issuable (in shares)</t>
  </si>
  <si>
    <t>Stock Options</t>
  </si>
  <si>
    <t>Stock exchanged during period (in shares)</t>
  </si>
  <si>
    <t>QUARTERLY RESULTS OF OPERATIONS (UNAUDITED) (Details) - USD ($) $ / shares in Units, $ in Thousands</t>
  </si>
  <si>
    <t>Gross profit</t>
  </si>
  <si>
    <t>Net income (loss) from discontinued operations, net of tax</t>
  </si>
  <si>
    <t>Basic EPS from continuing operations (in dollars per share)</t>
  </si>
  <si>
    <t>Basic EPS from discontinued operations (in dollars per share)</t>
  </si>
  <si>
    <t>Diluted EPS from continuing operations (in dollars per share)</t>
  </si>
  <si>
    <t>Diluted EPS from discontinued operations (in dollars per share)</t>
  </si>
  <si>
    <t>RELATED PARTY TRANSACTIONS (Details) - USD ($)</t>
  </si>
  <si>
    <t>Company Director</t>
  </si>
  <si>
    <t>Related Party Transaction [Line Items]</t>
  </si>
  <si>
    <t>Consulting fees</t>
  </si>
  <si>
    <t>Outstanding liability payable</t>
  </si>
  <si>
    <t>Chairman of the Board</t>
  </si>
  <si>
    <t>RESTRUCTURING AND SEVERANCE EXPENSES (Details) - USD ($) $ in Thousands</t>
  </si>
  <si>
    <t>Restructuring Cost and Reserve [Line Items]</t>
  </si>
  <si>
    <t>Restructuring and severance expenses</t>
  </si>
  <si>
    <t>Amount of restructuring that remains unpaid</t>
  </si>
  <si>
    <t>POST-RETIREMENT OBLIGATIONS (Details) - Postretirement Benefits - USD ($) $ in Thousands</t>
  </si>
  <si>
    <t>Deferred Compensation Arrangement with Individual, Postretirement Benefits [Line Items]</t>
  </si>
  <si>
    <t>Deferred compensation arrangement with individual, amount of post-retirement obligation outstanding</t>
  </si>
  <si>
    <t>Defined benefit plan, benefits paid</t>
  </si>
  <si>
    <t>VALUATION AND QUALIFYING ACCOUNTS (Details) - USD ($)</t>
  </si>
  <si>
    <t>SEC Schedule, 12-09, Valuation Allowance, Deferred Tax Asset</t>
  </si>
  <si>
    <t>SEC Schedule, 12-09, Valuation and Qualifying Accounts Disclosure [Line Items]</t>
  </si>
  <si>
    <t>Beginning balance</t>
  </si>
  <si>
    <t>Charged (credited) to earnings</t>
  </si>
  <si>
    <t>Deductions</t>
  </si>
  <si>
    <t>Ending balance</t>
  </si>
  <si>
    <t>SEC Schedule, 12-09, Allowance, Credit Loss</t>
  </si>
  <si>
    <t>AMAK FINANCIAL STATEMENTS - Balance Sheets (Details) $ in Thousands</t>
  </si>
  <si>
    <t>Dec. 31, 2018SAR (ر.س)</t>
  </si>
  <si>
    <t>Dec. 31, 2017SAR (ر.س)</t>
  </si>
  <si>
    <t>Dec. 31, 2016SAR (ر.س)</t>
  </si>
  <si>
    <t>Current assets:</t>
  </si>
  <si>
    <t>Cash and cash equivalents | $</t>
  </si>
  <si>
    <t>Accounts receivable | $</t>
  </si>
  <si>
    <t>Inventories | $</t>
  </si>
  <si>
    <t>Total current assets | $</t>
  </si>
  <si>
    <t>Non-current assets:</t>
  </si>
  <si>
    <t>PLANT, PIPELINE, AND EQUIPMENT, NET (Note 8) | $</t>
  </si>
  <si>
    <t>TOTAL ASSETS | $</t>
  </si>
  <si>
    <t>Current liabilities:</t>
  </si>
  <si>
    <t>Zakat and income tax liability | $</t>
  </si>
  <si>
    <t>Capital lease obligation, current portion</t>
  </si>
  <si>
    <t>ر.س 2,318,301</t>
  </si>
  <si>
    <t>Long-term debt, current portion | $</t>
  </si>
  <si>
    <t>Total current liabilities | $</t>
  </si>
  <si>
    <t>Non-current liabilities</t>
  </si>
  <si>
    <t>Capital lease obligation, net of current portion</t>
  </si>
  <si>
    <t>Long-term debt, net of current portion and deferred finance costs | $</t>
  </si>
  <si>
    <t>Deferred income taxes | $</t>
  </si>
  <si>
    <t>Share capital | $</t>
  </si>
  <si>
    <t>Share premium | $</t>
  </si>
  <si>
    <t>Accumulated deficit | $</t>
  </si>
  <si>
    <t>Total Trecora Resources Stockholders' Equity | $</t>
  </si>
  <si>
    <t>TOTAL LIABILITIES AND EQUITY | $</t>
  </si>
  <si>
    <t>ر.س 31,510,496</t>
  </si>
  <si>
    <t>Advances to shareholders (Note 1)</t>
  </si>
  <si>
    <t>Advances to contractors and other</t>
  </si>
  <si>
    <t>Development costs, net</t>
  </si>
  <si>
    <t>Deferred mine closure costs</t>
  </si>
  <si>
    <t>Total non-current assets</t>
  </si>
  <si>
    <t>Accounts payable and accrued liabilities</t>
  </si>
  <si>
    <t>Zakat and income tax liability</t>
  </si>
  <si>
    <t>Long-term debt, current portion</t>
  </si>
  <si>
    <t>Provision for mine closure costs</t>
  </si>
  <si>
    <t>ر.س 15,519,938</t>
  </si>
  <si>
    <t>ر.س 14,995,109</t>
  </si>
  <si>
    <t>Long-term debt, net of current portion and deferred finance costs</t>
  </si>
  <si>
    <t>ر.س 2,518,529</t>
  </si>
  <si>
    <t>Deferred income taxes</t>
  </si>
  <si>
    <t>Total non-current liabilities</t>
  </si>
  <si>
    <t>Commitments and contingencies (Note 14) | $</t>
  </si>
  <si>
    <t xml:space="preserve"> </t>
  </si>
  <si>
    <t>Share capital</t>
  </si>
  <si>
    <t>Share premium</t>
  </si>
  <si>
    <t>Accumulated deficit</t>
  </si>
  <si>
    <t>ر.س 907,192,000</t>
  </si>
  <si>
    <t>ر.س 961,441,000</t>
  </si>
  <si>
    <t>AMAK FINANCIAL STATEMENTS - Statements of Operations (Details) $ in Thousands</t>
  </si>
  <si>
    <t>Revenues | $</t>
  </si>
  <si>
    <t>Costs of revenues | $</t>
  </si>
  <si>
    <t>Gross Profit | $</t>
  </si>
  <si>
    <t>General and administrative expenses | $</t>
  </si>
  <si>
    <t>Operating income (loss) | $</t>
  </si>
  <si>
    <t>Other income (expense)</t>
  </si>
  <si>
    <t>Finance charges | $</t>
  </si>
  <si>
    <t>Total other income (expense) | $</t>
  </si>
  <si>
    <t>Income (loss) from continuing operations before income tax benefit | $</t>
  </si>
  <si>
    <t>Zakat and income tax benefit (expense) | $</t>
  </si>
  <si>
    <t>Net income (loss) | $</t>
  </si>
  <si>
    <t>ر.س 293,811,329</t>
  </si>
  <si>
    <t>ر.س 263,377,273</t>
  </si>
  <si>
    <t>ر.س 136,629,881</t>
  </si>
  <si>
    <t>Costs of revenues</t>
  </si>
  <si>
    <t>General and administrative expenses</t>
  </si>
  <si>
    <t>Gain on forgiveness of liabilities and spare parts</t>
  </si>
  <si>
    <t>Finance charges</t>
  </si>
  <si>
    <t>Zakat and income tax benefit (expense)</t>
  </si>
  <si>
    <t>ر.س (26,286,335)</t>
  </si>
  <si>
    <t>ر.س (25,233,338)</t>
  </si>
  <si>
    <t>ر.س (62,895,574)</t>
  </si>
  <si>
    <t>AMAK FINANCIAL STATEMENTS - Statements of Changes in Shareholders' Equity (Details) $ in Thousands</t>
  </si>
  <si>
    <t>Mar. 31, 2019SAR (ر.س)</t>
  </si>
  <si>
    <t>Increase (Decrease) in Stockholders' Equity [Roll Forward]</t>
  </si>
  <si>
    <t>Balance | $</t>
  </si>
  <si>
    <t>Issuance of share capital and premium | $</t>
  </si>
  <si>
    <t>Net loss | $</t>
  </si>
  <si>
    <t>Share Capital</t>
  </si>
  <si>
    <t>Share Premium</t>
  </si>
  <si>
    <t>Retained Earnings (Accumulated Deficit)</t>
  </si>
  <si>
    <t>Balance</t>
  </si>
  <si>
    <t>ر.س 606,966,559</t>
  </si>
  <si>
    <t>ر.س 629,746,317</t>
  </si>
  <si>
    <t>ر.س 692,641,891</t>
  </si>
  <si>
    <t>Issuance of share capital and premium</t>
  </si>
  <si>
    <t>Share repurchase</t>
  </si>
  <si>
    <t>AMAK | Share Capital</t>
  </si>
  <si>
    <t>Conversion of share premium to share capital</t>
  </si>
  <si>
    <t>AMAK | Share Premium</t>
  </si>
  <si>
    <t>AMAK | Treasury Stock</t>
  </si>
  <si>
    <t>AMAK | Retained Earnings (Accumulated Deficit)</t>
  </si>
  <si>
    <t>ر.س (213,033,441)</t>
  </si>
  <si>
    <t>ر.س (239,319,776)</t>
  </si>
  <si>
    <t>ر.س (187,800,103)</t>
  </si>
  <si>
    <t>AMAK FINANCIAL STATEMENTS - Statements of Cash Flows (Details)</t>
  </si>
  <si>
    <t>Adjustments to reconcile net loss to net cash provided by (used in) operating activities:</t>
  </si>
  <si>
    <t>Amortization of deferred finance costs | $</t>
  </si>
  <si>
    <t>Changes in operating assets and liabilities:</t>
  </si>
  <si>
    <t>Accounts payable and accrued liabilities | $</t>
  </si>
  <si>
    <t>Net Cash Provided by Operating Activities - Continuing Operations | $</t>
  </si>
  <si>
    <t>Cash flows from investing activities:</t>
  </si>
  <si>
    <t>Additions to property and equipment | $</t>
  </si>
  <si>
    <t>Cash flows from financing activities:</t>
  </si>
  <si>
    <t>Borrowings from long-term debt | $</t>
  </si>
  <si>
    <t>Payments on long-term debt | $</t>
  </si>
  <si>
    <t>Net Cash (Used in) Provided by Financing Activities | $</t>
  </si>
  <si>
    <t>NET (DECREASE) INCREASE IN CASH AND CASH EQUIVALENTS | $</t>
  </si>
  <si>
    <t>CASH AND CASH EQUIVALENTS AT BEGINNING OF YEAR | $</t>
  </si>
  <si>
    <t>CASH AND CASH EQUIVALENTS AT END OF YEAR | $</t>
  </si>
  <si>
    <t>Supplemental cash flow information</t>
  </si>
  <si>
    <t>Cash paid for interest | $</t>
  </si>
  <si>
    <t>Cash paid for Zakat and income tax | $</t>
  </si>
  <si>
    <t>Accretion of deferred mine closure costs</t>
  </si>
  <si>
    <t>Amortization of deferred finance costs</t>
  </si>
  <si>
    <t>Gain on forgiveness of liabilities</t>
  </si>
  <si>
    <t>Additions to property and equipment</t>
  </si>
  <si>
    <t>Payments on capital lease obligations</t>
  </si>
  <si>
    <t>Repurchase of treasury stock</t>
  </si>
  <si>
    <t>Payments on long-term debt</t>
  </si>
  <si>
    <t>Net advances from (to) shareholders</t>
  </si>
  <si>
    <t>Cash paid for interest</t>
  </si>
  <si>
    <t>Cash paid for Zakat and income tax</t>
  </si>
  <si>
    <t>Supplemental disclosure of non-cash items</t>
  </si>
  <si>
    <t>Assets acquired through capital lease obligations</t>
  </si>
  <si>
    <t>ر.س 7,933,140</t>
  </si>
  <si>
    <t>ر.س 625,805</t>
  </si>
  <si>
    <t>ر.س 0</t>
  </si>
  <si>
    <t>Advances to shareholders applied to treasury stock purchase | $</t>
  </si>
  <si>
    <t>AMAK ORGANIZATION AND BUSINESS - Narrative (Details) ر.س / shares in Units, $ in Millions</t>
  </si>
  <si>
    <t>May 22, 1993SAR (ر.س)km²</t>
  </si>
  <si>
    <t>Mar. 31, 2019SAR (ر.س)shares</t>
  </si>
  <si>
    <t>Dec. 31, 2019SAR (ر.س)shares</t>
  </si>
  <si>
    <t>Dec. 31, 2018SAR (ر.س)shares</t>
  </si>
  <si>
    <t>Dec. 31, 2016SAR (ر.س)ر.س / sharesshares</t>
  </si>
  <si>
    <t>Dec. 31, 2015SAR (ر.س)shares</t>
  </si>
  <si>
    <t>Dec. 31, 2013SAR (ر.س)ر.س / sharesshares</t>
  </si>
  <si>
    <t>Dec. 31, 2011SAR (ر.س)ر.س / sharesshares</t>
  </si>
  <si>
    <t>Oct. 31, 2018ر.س / sharesshares</t>
  </si>
  <si>
    <t>Dec. 31, 2009SAR (ر.س)share_bundleshares</t>
  </si>
  <si>
    <t>Authorized capital (in shares) | shares</t>
  </si>
  <si>
    <t>Issued capital (in shares) | shares</t>
  </si>
  <si>
    <t>Authorized capital, number of share bundles | share_bundle</t>
  </si>
  <si>
    <t>Authorized capital, number of shares per bundle | shares</t>
  </si>
  <si>
    <t>Capital issued for cash (as a percent)</t>
  </si>
  <si>
    <t>Capital issued for contribution of mining rights and assets (as a percent)</t>
  </si>
  <si>
    <t>Increase to authorized share capital (SR)</t>
  </si>
  <si>
    <t>ر.س 40,000,000</t>
  </si>
  <si>
    <t>ر.س 190,000,000</t>
  </si>
  <si>
    <t>ر.س 50,000,000</t>
  </si>
  <si>
    <t>Authorized share capital (SR)</t>
  </si>
  <si>
    <t>ر.س 820,000,000</t>
  </si>
  <si>
    <t>ر.س 780,000,000</t>
  </si>
  <si>
    <t>ر.س 740,000,000</t>
  </si>
  <si>
    <t>ر.س 550,000,000</t>
  </si>
  <si>
    <t>ر.س 500,000,000</t>
  </si>
  <si>
    <t>Price per share (SR per share) | ر.س / shares</t>
  </si>
  <si>
    <t>ر.س 20</t>
  </si>
  <si>
    <t>ر.س 30</t>
  </si>
  <si>
    <t>ر.س 28</t>
  </si>
  <si>
    <t>Share premium (SR)</t>
  </si>
  <si>
    <t>ر.س 35,092,840</t>
  </si>
  <si>
    <t>ر.س 100,000,000</t>
  </si>
  <si>
    <t>ر.س 90,000,000</t>
  </si>
  <si>
    <t>Increase to share premium for shares that were previously issued (SR)</t>
  </si>
  <si>
    <t>ر.س 2,453,580</t>
  </si>
  <si>
    <t>Approved repurchase amount (in shares) | shares</t>
  </si>
  <si>
    <t>Approved repurchase price (SR per share) | ر.س / shares</t>
  </si>
  <si>
    <t>Advances to shareholders (SR)</t>
  </si>
  <si>
    <t>ر.س 2,859,341</t>
  </si>
  <si>
    <t>ر.س 52,562,028</t>
  </si>
  <si>
    <t>Stock repurchases during period (in shares) | shares</t>
  </si>
  <si>
    <t>Stock repurchased (SR)</t>
  </si>
  <si>
    <t>ر.س 74,713,000</t>
  </si>
  <si>
    <t>ر.س 74,713,350</t>
  </si>
  <si>
    <t>Trecora | Loan payable | Loan due to the Ministry of Finance and National Economy</t>
  </si>
  <si>
    <t>ر.س 41,250,000</t>
  </si>
  <si>
    <t>Trecora | Al Masane mine</t>
  </si>
  <si>
    <t>Mining rights, term</t>
  </si>
  <si>
    <t>30 years</t>
  </si>
  <si>
    <t>Mining rights, renewal period</t>
  </si>
  <si>
    <t>20 years</t>
  </si>
  <si>
    <t>Area of mine (in square kilometers) | km²</t>
  </si>
  <si>
    <t>Surface rental per square kilometer per year</t>
  </si>
  <si>
    <t>ر.س 10,000</t>
  </si>
  <si>
    <t>Surface rental per year</t>
  </si>
  <si>
    <t>ر.س 440,000</t>
  </si>
  <si>
    <t>ر.س 264,700,000</t>
  </si>
  <si>
    <t>Proceeds from sale of investment | $</t>
  </si>
  <si>
    <t>AMAK | AMAK</t>
  </si>
  <si>
    <t>ر.س 2,855,000</t>
  </si>
  <si>
    <t>AMAK ORGANIZATION AND BUSINESS - Schedule of Ownership in Joint Stock Company (Details) - AMAK - shares</t>
  </si>
  <si>
    <t>Ownership Percentage</t>
  </si>
  <si>
    <t>Saudi shareholders,Trecora, and ARMICO</t>
  </si>
  <si>
    <t>Shares</t>
  </si>
  <si>
    <t>Saudi shareholders</t>
  </si>
  <si>
    <t>46.80%</t>
  </si>
  <si>
    <t>Trecora (US Company)</t>
  </si>
  <si>
    <t>ARMICO (Pan Arab Organization)</t>
  </si>
  <si>
    <t>19.50%</t>
  </si>
  <si>
    <t>Other</t>
  </si>
  <si>
    <t>0.40%</t>
  </si>
  <si>
    <t>AMAK SUMMARY OF SIGNIFICANT ACCOUNTING POLICIES (Details) ر.س in Thousands</t>
  </si>
  <si>
    <t>Dec. 31, 2019SAR (ر.س)ر.س / $</t>
  </si>
  <si>
    <t>Jun. 30, 1986</t>
  </si>
  <si>
    <t>Operating lease expense | ر.س</t>
  </si>
  <si>
    <t>ر.س 4,015</t>
  </si>
  <si>
    <t>ر.س 1,619</t>
  </si>
  <si>
    <t>ر.س 1,454</t>
  </si>
  <si>
    <t>Zakat tax rate</t>
  </si>
  <si>
    <t>Non-Saudi tax rate</t>
  </si>
  <si>
    <t>20.00%</t>
  </si>
  <si>
    <t>AMAK | Riyals</t>
  </si>
  <si>
    <t>Foreign exchange rate (SR per USD)</t>
  </si>
  <si>
    <t>AMAK | Other assets | Minimum</t>
  </si>
  <si>
    <t>Useful life</t>
  </si>
  <si>
    <t>3 years</t>
  </si>
  <si>
    <t>AMAK | Other assets | Maximum</t>
  </si>
  <si>
    <t>AMAK LIQUIDITY AND CAPITAL RESOURCES (Details) - AMAK</t>
  </si>
  <si>
    <t>Dec. 31, 2019year</t>
  </si>
  <si>
    <t>Number of consecutive years of net losses</t>
  </si>
  <si>
    <t>Mining assets – rehabilitation costs</t>
  </si>
  <si>
    <t>Extension to life of mine</t>
  </si>
  <si>
    <t>AMAK INVENTORIES (Details) $ in Thousands</t>
  </si>
  <si>
    <t>ر.س 35,277,340</t>
  </si>
  <si>
    <t>ر.س 45,871,120</t>
  </si>
  <si>
    <t>AMAK | Stockpile ore</t>
  </si>
  <si>
    <t>AMAK | Ore concentrates</t>
  </si>
  <si>
    <t>AMAK | Precious metal dore</t>
  </si>
  <si>
    <t>AMAK | Explosives</t>
  </si>
  <si>
    <t>AMAK | Chemicals and other</t>
  </si>
  <si>
    <t>ر.س 5,507,986</t>
  </si>
  <si>
    <t>ر.س 6,422,246</t>
  </si>
  <si>
    <t>AMAK ADVANCES TO CONTRACTORS AND OTHER (Details) - AMAK - SAR (ر.س)</t>
  </si>
  <si>
    <t>Advances to contractors</t>
  </si>
  <si>
    <t>ر.س 42,672,136</t>
  </si>
  <si>
    <t>ر.س 15,127,502</t>
  </si>
  <si>
    <t>Prepaid expenses</t>
  </si>
  <si>
    <t>Other miscellaneous advances and receivables</t>
  </si>
  <si>
    <t>ر.س 50,053,018</t>
  </si>
  <si>
    <t>ر.س 19,168,765</t>
  </si>
  <si>
    <t>AMAK PROPERTY AND EQUIPMENT (Details) $ in Thousands</t>
  </si>
  <si>
    <t>Property and equipment, gross | $</t>
  </si>
  <si>
    <t>Less accumulated depreciation | $</t>
  </si>
  <si>
    <t>Depreciation, depletion and amortization expense | $</t>
  </si>
  <si>
    <t>Property and equipment, gross</t>
  </si>
  <si>
    <t>ر.س 1,122,282,851</t>
  </si>
  <si>
    <t>ر.س 1,067,680,433</t>
  </si>
  <si>
    <t>Depreciation, depletion and amortization expense</t>
  </si>
  <si>
    <t>ر.س 79,000,000</t>
  </si>
  <si>
    <t>ر.س 88,000,000</t>
  </si>
  <si>
    <t>ر.س 64,300,000</t>
  </si>
  <si>
    <t>AMAK | Buildings</t>
  </si>
  <si>
    <t>AMAK | Leasehold improvements</t>
  </si>
  <si>
    <t>AMAK | Heavy equipment</t>
  </si>
  <si>
    <t>AMAK | Motor vehicles</t>
  </si>
  <si>
    <t>AMAK | Civil works</t>
  </si>
  <si>
    <t>AMAK | Tailings dam</t>
  </si>
  <si>
    <t>AMAK | Plant and machinery</t>
  </si>
  <si>
    <t>AMAK | Mining assets – rehabilitation costs</t>
  </si>
  <si>
    <t>AMAK | Mining assets – underground development costs</t>
  </si>
  <si>
    <t>AMAK | Construction in progress</t>
  </si>
  <si>
    <t>ر.س 4,789,313</t>
  </si>
  <si>
    <t>ر.س 5,106,409</t>
  </si>
  <si>
    <t>AMAK DEVELOPMENT COSTS (Details) - AMAK - SAR (ر.س)</t>
  </si>
  <si>
    <t>Capitalized Costs of Unproved Properties Excluded from Amortization [Line Items]</t>
  </si>
  <si>
    <t>Cost</t>
  </si>
  <si>
    <t>ر.س 289,973,237</t>
  </si>
  <si>
    <t>Accumulated amortization</t>
  </si>
  <si>
    <t>Amortization expenses related to development costs</t>
  </si>
  <si>
    <t>ر.س 34,014,000</t>
  </si>
  <si>
    <t>ر.س 36,250,000</t>
  </si>
  <si>
    <t>ر.س 18,200,000</t>
  </si>
  <si>
    <t>AMAK ACCOUNTS PAYABLE, ACCRUED LIABILITIES AND FORGIVENESS OF LIABILITIES (Details) $ in Thousands</t>
  </si>
  <si>
    <t>Other | $</t>
  </si>
  <si>
    <t>Spare parts included in property and equipment, net on the balance sheets | $</t>
  </si>
  <si>
    <t>Total amounts of liabilities recorded | $</t>
  </si>
  <si>
    <t>Accounts payable and accrued liabilities | ر.س</t>
  </si>
  <si>
    <t>ر.س 36,571,709</t>
  </si>
  <si>
    <t>ر.س 27,306,933</t>
  </si>
  <si>
    <t>Accrued salaries and payroll expenses | ر.س</t>
  </si>
  <si>
    <t>ر.س 40,418,619</t>
  </si>
  <si>
    <t>ر.س 28,756,945</t>
  </si>
  <si>
    <t>AMAK ZAKAT AND INCOME TAX - Components of Income Tax Benefit (Expense) (Details) $ in Thousands</t>
  </si>
  <si>
    <t>Income Tax Disclosure [Line Items]</t>
  </si>
  <si>
    <t>Deferred income tax benefit | $</t>
  </si>
  <si>
    <t>Zakat and income tax expense (benefit) | $</t>
  </si>
  <si>
    <t>Deferred income tax benefit</t>
  </si>
  <si>
    <t>ر.س 1,737,276</t>
  </si>
  <si>
    <t>ر.س (12,961,569)</t>
  </si>
  <si>
    <t>ر.س (8,617,706)</t>
  </si>
  <si>
    <t>Change in valuation allowance</t>
  </si>
  <si>
    <t>Current Zakat and income tax expense</t>
  </si>
  <si>
    <t>ر.س 6,751,156</t>
  </si>
  <si>
    <t>ر.س (1,824,929)</t>
  </si>
  <si>
    <t>ر.س 3,627,193</t>
  </si>
  <si>
    <t>AMAK ZAKAT AND INCOME TAX - Narrative (Details) ر.س in Thousands, $ in Millions</t>
  </si>
  <si>
    <t>Tax loss carryforwards | $</t>
  </si>
  <si>
    <t>Statutory rate for non-Saudi shareholders</t>
  </si>
  <si>
    <t>Tax loss carryforwards | ر.س</t>
  </si>
  <si>
    <t>ر.س 206,468</t>
  </si>
  <si>
    <t>ر.س 210,970</t>
  </si>
  <si>
    <t>AMAK ZAKAT AND INCOME TAX - Tax Effects of Temporary Differences (Details) $ in Thousands</t>
  </si>
  <si>
    <t>Loss carryforward | $</t>
  </si>
  <si>
    <t>Gross deferred tax assets | $</t>
  </si>
  <si>
    <t>Property and Equipment | $</t>
  </si>
  <si>
    <t>Valuation allowance | $</t>
  </si>
  <si>
    <t>Net deferred tax liabilities | $</t>
  </si>
  <si>
    <t>Loss carryforward</t>
  </si>
  <si>
    <t>ر.س 41,293,547</t>
  </si>
  <si>
    <t>ر.س 42,193,939</t>
  </si>
  <si>
    <t>Net deferred tax asset</t>
  </si>
  <si>
    <t>ر.س (4,217,658)</t>
  </si>
  <si>
    <t>ر.س (3,792,785)</t>
  </si>
  <si>
    <t>AMAK LONG-TERM DEBT - Narrative (Details) $ in Thousands</t>
  </si>
  <si>
    <t>1 Months Ended</t>
  </si>
  <si>
    <t>Dec. 31, 2010SAR (ر.س)</t>
  </si>
  <si>
    <t>Loan fees | $</t>
  </si>
  <si>
    <t>ر.س 7,066,153</t>
  </si>
  <si>
    <t>ر.س 8,741,288</t>
  </si>
  <si>
    <t>ر.س 1,675,135</t>
  </si>
  <si>
    <t>ر.س 2,175,902</t>
  </si>
  <si>
    <t>ر.س 1,610,733</t>
  </si>
  <si>
    <t>Banque Saudi Fransi (BSF) Credit Facility | AMAK</t>
  </si>
  <si>
    <t>Credit facility</t>
  </si>
  <si>
    <t>Proceeds from credit facility</t>
  </si>
  <si>
    <t>Periodic payment on credit facility</t>
  </si>
  <si>
    <t>ر.س 4,000,000</t>
  </si>
  <si>
    <t>Secured Debt | Loan agreement with SIDF | AMAK</t>
  </si>
  <si>
    <t>Collateralized loan agreement</t>
  </si>
  <si>
    <t>ر.س 330,000,000</t>
  </si>
  <si>
    <t>ر.س 1,639,000</t>
  </si>
  <si>
    <t>ر.س 1,611,000</t>
  </si>
  <si>
    <t>Saudi Arabian Interbank Offered Rate (SAIBOR) | Line of Credit [Member] | Banque Saudi Fransi (BSF) Credit Facility</t>
  </si>
  <si>
    <t>Debt Instrument, Basis Spread on Variable Rate</t>
  </si>
  <si>
    <t>AMAK LONG-TERM DEBT - Summary of Long-Term Debts (Details) $ in Thousands</t>
  </si>
  <si>
    <t>SIDF | $</t>
  </si>
  <si>
    <t>Deferred finance charges | $</t>
  </si>
  <si>
    <t>Total debt | $</t>
  </si>
  <si>
    <t>Less current portion | $</t>
  </si>
  <si>
    <t>Total long-term debt, less current portion | $</t>
  </si>
  <si>
    <t>SIDF</t>
  </si>
  <si>
    <t>ر.س 305,000,000</t>
  </si>
  <si>
    <t>BSF</t>
  </si>
  <si>
    <t>Deferred finance charges</t>
  </si>
  <si>
    <t>ر.س 267,933,847</t>
  </si>
  <si>
    <t>ر.س 266,258,712</t>
  </si>
  <si>
    <t>AMAK LONG-TERM DEBT - Repayment Schedule (Details) - Dec. 31, 2019 $ in Thousands</t>
  </si>
  <si>
    <t>USD ($)</t>
  </si>
  <si>
    <t>SAR (ر.س)</t>
  </si>
  <si>
    <t>Years Ending December 31,</t>
  </si>
  <si>
    <t>2020 | $</t>
  </si>
  <si>
    <t>2021 | $</t>
  </si>
  <si>
    <t>2022 | $</t>
  </si>
  <si>
    <t>2023 | $</t>
  </si>
  <si>
    <t>ر.س 325,000,000</t>
  </si>
  <si>
    <t>AMAK END-OF-SERVICE INDEMNITIES (Details) - AMAK - SAR (ر.س)</t>
  </si>
  <si>
    <t>End-Of-Service Indemnities [Roll Forward]</t>
  </si>
  <si>
    <t>Balance, beginning of year</t>
  </si>
  <si>
    <t>ر.س 3,649,889</t>
  </si>
  <si>
    <t>Provision for the year</t>
  </si>
  <si>
    <t>Paid during the year</t>
  </si>
  <si>
    <t>Balance, end of year</t>
  </si>
  <si>
    <t>ر.س 4,880,892</t>
  </si>
  <si>
    <t>AMAK ASSET RETIREMENT OBLIGATIONS - Narrative (Details) - AMAK - SAR (ر.س) ر.س in Thousands</t>
  </si>
  <si>
    <t>Dec. 31, 2012</t>
  </si>
  <si>
    <t>ARO recorded for deferred mine closure costs</t>
  </si>
  <si>
    <t>ر.س 12,843</t>
  </si>
  <si>
    <t>Amortization expense</t>
  </si>
  <si>
    <t>ر.س 745</t>
  </si>
  <si>
    <t>ر.س 1,117</t>
  </si>
  <si>
    <t>AMAK ASSET RETIREMENT OBLIGATIONS - Deferred Mine Closure Costs (Details) - AMAK - SAR (ر.س)</t>
  </si>
  <si>
    <t>ر.س 12,842,625</t>
  </si>
  <si>
    <t>Deferred mine closure costs, net</t>
  </si>
  <si>
    <t>ر.س 5,211,505</t>
  </si>
  <si>
    <t>ر.س 5,955,999</t>
  </si>
  <si>
    <t>AMAK ASSET RETIREMENT OBLIGATIONS - Summary of Changes in Provision for Mine Closure Costs (Details) - AMAK - SAR (ر.س)</t>
  </si>
  <si>
    <t>Asset Retirement Obligation, Roll Forward Analysis [Roll Forward]</t>
  </si>
  <si>
    <t>ر.س 16,063,136</t>
  </si>
  <si>
    <t>Accretion expense</t>
  </si>
  <si>
    <t>ر.س 16,625,347</t>
  </si>
  <si>
    <t>AMAK GENERAL AND ADMINISTRATIVE EXPENSES (Details) $ in Thousands</t>
  </si>
  <si>
    <t>Mine closure and environmental | $</t>
  </si>
  <si>
    <t>Wages, salaries and related costs</t>
  </si>
  <si>
    <t>ر.س 37,273,010</t>
  </si>
  <si>
    <t>ر.س 17,036,965</t>
  </si>
  <si>
    <t>ر.س 14,837,901</t>
  </si>
  <si>
    <t>Office expenses</t>
  </si>
  <si>
    <t>Travel and accommodation</t>
  </si>
  <si>
    <t>Professional fees</t>
  </si>
  <si>
    <t>ر.س 48,927,307</t>
  </si>
  <si>
    <t>ر.س 29,475,998</t>
  </si>
  <si>
    <t>ر.س 28,299,733</t>
  </si>
  <si>
    <t>AMAK COMMITMENTS AND CONTINGENCIES - Operating Lease Obligations (Details) $ in Thousands</t>
  </si>
  <si>
    <t>2024 | $</t>
  </si>
  <si>
    <t>Thereafter | $</t>
  </si>
  <si>
    <t>Operating Leased Assets [Line Items]</t>
  </si>
  <si>
    <t>Term of lease commitment</t>
  </si>
  <si>
    <t>Term of lease renewal</t>
  </si>
  <si>
    <t>Guyan | Mining assets – rehabilitation costs</t>
  </si>
  <si>
    <t>ر.س 990,000</t>
  </si>
  <si>
    <t>ر.س 5,170,000</t>
  </si>
  <si>
    <t>AMAK COMMITMENTS AND CONTINGENCIES - Capital Lease Obligations (Details)</t>
  </si>
  <si>
    <t>ر.س 2,894,906</t>
  </si>
  <si>
    <t>Total minimum lease payments</t>
  </si>
  <si>
    <t>Less deferred financial charges</t>
  </si>
  <si>
    <t>Total capital lease obligations</t>
  </si>
  <si>
    <t>Less: current portion of capital lease obligations</t>
  </si>
  <si>
    <t>Total long term portion, net current portion</t>
  </si>
  <si>
    <t>ر.س 3,898,002</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D11" s="5" t="n">
        <v>175</v>
      </c>
    </row>
    <row r="12" spans="1:4">
      <c r="A12" s="4" t="s">
        <v>20</v>
      </c>
      <c r="C12" s="6" t="n">
        <v>24750835</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4" t="s">
        <v>31</v>
      </c>
    </row>
    <row r="19" spans="1:4">
      <c r="A19" s="4" t="s">
        <v>32</v>
      </c>
      <c r="B19" s="4" t="s">
        <v>28</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9</v>
      </c>
      <c r="B1" s="2" t="s">
        <v>1</v>
      </c>
    </row>
    <row r="2" spans="1:4">
      <c r="B2" s="2" t="s">
        <v>2</v>
      </c>
      <c r="C2" s="2" t="s">
        <v>36</v>
      </c>
      <c r="D2" s="2" t="s">
        <v>82</v>
      </c>
    </row>
    <row r="3" spans="1:4">
      <c r="A3" s="3" t="s">
        <v>840</v>
      </c>
    </row>
    <row r="4" spans="1:4">
      <c r="A4" s="4" t="s">
        <v>841</v>
      </c>
      <c r="B4" s="5" t="n">
        <v>0</v>
      </c>
      <c r="C4" s="5" t="n">
        <v>-74000</v>
      </c>
      <c r="D4" s="5" t="n">
        <v>-1202000</v>
      </c>
    </row>
    <row r="5" spans="1:4">
      <c r="A5" s="4" t="s">
        <v>842</v>
      </c>
      <c r="B5" s="6" t="n">
        <v>91000</v>
      </c>
      <c r="C5" s="6" t="n">
        <v>31000</v>
      </c>
      <c r="D5" s="6" t="n">
        <v>282000</v>
      </c>
    </row>
    <row r="6" spans="1:4">
      <c r="A6" s="4" t="s">
        <v>843</v>
      </c>
      <c r="B6" s="6" t="n">
        <v>-3564000</v>
      </c>
      <c r="C6" s="6" t="n">
        <v>-813000</v>
      </c>
      <c r="D6" s="6" t="n">
        <v>-5389000</v>
      </c>
    </row>
    <row r="7" spans="1:4">
      <c r="A7" s="4" t="s">
        <v>844</v>
      </c>
      <c r="B7" s="6" t="n">
        <v>-93000</v>
      </c>
      <c r="C7" s="6" t="n">
        <v>210000</v>
      </c>
      <c r="D7" s="6" t="n">
        <v>81000</v>
      </c>
    </row>
    <row r="8" spans="1:4">
      <c r="A8" s="4" t="s">
        <v>845</v>
      </c>
      <c r="B8" s="6" t="n">
        <v>-3566000</v>
      </c>
      <c r="C8" s="6" t="n">
        <v>-646000</v>
      </c>
      <c r="D8" s="6" t="n">
        <v>-6228000</v>
      </c>
    </row>
    <row r="9" spans="1:4">
      <c r="A9" s="3" t="s">
        <v>846</v>
      </c>
    </row>
    <row r="10" spans="1:4">
      <c r="A10" s="4" t="s">
        <v>847</v>
      </c>
      <c r="B10" s="6" t="n">
        <v>-3455000</v>
      </c>
      <c r="C10" s="6" t="n">
        <v>-661000</v>
      </c>
      <c r="D10" s="6" t="n">
        <v>4816000</v>
      </c>
    </row>
    <row r="11" spans="1:4">
      <c r="A11" s="4" t="s">
        <v>848</v>
      </c>
      <c r="B11" s="6" t="n">
        <v>256000</v>
      </c>
      <c r="C11" s="6" t="n">
        <v>234000</v>
      </c>
      <c r="D11" s="6" t="n">
        <v>235000</v>
      </c>
    </row>
    <row r="12" spans="1:4">
      <c r="A12" s="4" t="s">
        <v>849</v>
      </c>
      <c r="B12" s="6" t="n">
        <v>0</v>
      </c>
      <c r="C12" s="6" t="n">
        <v>0</v>
      </c>
      <c r="D12" s="6" t="n">
        <v>-961000</v>
      </c>
    </row>
    <row r="13" spans="1:4">
      <c r="A13" s="4" t="s">
        <v>850</v>
      </c>
      <c r="B13" s="6" t="n">
        <v>-203000</v>
      </c>
      <c r="C13" s="6" t="n">
        <v>-263000</v>
      </c>
      <c r="D13" s="6" t="n">
        <v>0</v>
      </c>
    </row>
    <row r="14" spans="1:4">
      <c r="A14" s="4" t="s">
        <v>851</v>
      </c>
      <c r="B14" s="6" t="n">
        <v>-164000</v>
      </c>
      <c r="C14" s="6" t="n">
        <v>44000</v>
      </c>
      <c r="D14" s="6" t="n">
        <v>-11000</v>
      </c>
    </row>
    <row r="15" spans="1:4">
      <c r="A15" s="4" t="s">
        <v>852</v>
      </c>
      <c r="B15" s="6" t="n">
        <v>0</v>
      </c>
      <c r="C15" s="6" t="n">
        <v>0</v>
      </c>
      <c r="D15" s="6" t="n">
        <v>-10307000</v>
      </c>
    </row>
    <row r="16" spans="1:4">
      <c r="A16" s="4" t="s">
        <v>845</v>
      </c>
      <c r="B16" s="6" t="n">
        <v>-3566000</v>
      </c>
      <c r="C16" s="6" t="n">
        <v>-646000</v>
      </c>
      <c r="D16" s="5" t="n">
        <v>-6228000</v>
      </c>
    </row>
    <row r="17" spans="1:4">
      <c r="A17" s="3" t="s">
        <v>853</v>
      </c>
    </row>
    <row r="18" spans="1:4">
      <c r="A18" s="4" t="s">
        <v>627</v>
      </c>
      <c r="B18" s="6" t="n">
        <v>-29227000</v>
      </c>
      <c r="C18" s="6" t="n">
        <v>-25169000</v>
      </c>
    </row>
    <row r="19" spans="1:4">
      <c r="A19" s="4" t="s">
        <v>854</v>
      </c>
      <c r="B19" s="6" t="n">
        <v>0</v>
      </c>
      <c r="C19" s="6" t="n">
        <v>-1075000</v>
      </c>
    </row>
    <row r="20" spans="1:4">
      <c r="A20" s="4" t="s">
        <v>855</v>
      </c>
      <c r="B20" s="6" t="n">
        <v>-32000</v>
      </c>
      <c r="C20" s="6" t="n">
        <v>-40000</v>
      </c>
    </row>
    <row r="21" spans="1:4">
      <c r="A21" s="4" t="s">
        <v>856</v>
      </c>
      <c r="B21" s="6" t="n">
        <v>-2838000</v>
      </c>
    </row>
    <row r="22" spans="1:4">
      <c r="A22" s="4" t="s">
        <v>335</v>
      </c>
      <c r="B22" s="6" t="n">
        <v>-302000</v>
      </c>
      <c r="C22" s="6" t="n">
        <v>-671000</v>
      </c>
    </row>
    <row r="23" spans="1:4">
      <c r="A23" s="4" t="s">
        <v>857</v>
      </c>
      <c r="B23" s="6" t="n">
        <v>-32399000</v>
      </c>
      <c r="C23" s="6" t="n">
        <v>-26955000</v>
      </c>
    </row>
    <row r="24" spans="1:4">
      <c r="A24" s="3" t="s">
        <v>858</v>
      </c>
    </row>
    <row r="25" spans="1:4">
      <c r="A25" s="4" t="s">
        <v>859</v>
      </c>
      <c r="B25" s="6" t="n">
        <v>11685000</v>
      </c>
      <c r="C25" s="6" t="n">
        <v>9073000</v>
      </c>
    </row>
    <row r="26" spans="1:4">
      <c r="A26" s="4" t="s">
        <v>854</v>
      </c>
      <c r="B26" s="6" t="n">
        <v>3699000</v>
      </c>
      <c r="C26" s="6" t="n">
        <v>0</v>
      </c>
    </row>
    <row r="27" spans="1:4">
      <c r="A27" s="4" t="s">
        <v>860</v>
      </c>
      <c r="B27" s="6" t="n">
        <v>2838000</v>
      </c>
    </row>
    <row r="28" spans="1:4">
      <c r="A28" s="4" t="s">
        <v>861</v>
      </c>
      <c r="B28" s="6" t="n">
        <v>1093000</v>
      </c>
      <c r="C28" s="6" t="n">
        <v>954000</v>
      </c>
    </row>
    <row r="29" spans="1:4">
      <c r="A29" s="4" t="s">
        <v>862</v>
      </c>
      <c r="B29" s="6" t="n">
        <v>891000</v>
      </c>
      <c r="C29" s="6" t="n">
        <v>802000</v>
      </c>
    </row>
    <row r="30" spans="1:4">
      <c r="A30" s="4" t="s">
        <v>534</v>
      </c>
      <c r="B30" s="6" t="n">
        <v>240000</v>
      </c>
      <c r="C30" s="6" t="n">
        <v>238000</v>
      </c>
    </row>
    <row r="31" spans="1:4">
      <c r="A31" s="4" t="s">
        <v>863</v>
      </c>
      <c r="B31" s="6" t="n">
        <v>226000</v>
      </c>
      <c r="C31" s="6" t="n">
        <v>226000</v>
      </c>
    </row>
    <row r="32" spans="1:4">
      <c r="A32" s="4" t="s">
        <v>864</v>
      </c>
      <c r="B32" s="6" t="n">
        <v>211000</v>
      </c>
      <c r="C32" s="6" t="n">
        <v>0</v>
      </c>
    </row>
    <row r="33" spans="1:4">
      <c r="A33" s="4" t="s">
        <v>865</v>
      </c>
      <c r="B33" s="6" t="n">
        <v>140000</v>
      </c>
      <c r="C33" s="6" t="n">
        <v>0</v>
      </c>
    </row>
    <row r="34" spans="1:4">
      <c r="A34" s="4" t="s">
        <v>866</v>
      </c>
      <c r="B34" s="6" t="n">
        <v>111000</v>
      </c>
      <c r="C34" s="6" t="n">
        <v>133000</v>
      </c>
    </row>
    <row r="35" spans="1:4">
      <c r="A35" s="4" t="s">
        <v>867</v>
      </c>
      <c r="B35" s="6" t="n">
        <v>71000</v>
      </c>
      <c r="C35" s="6" t="n">
        <v>79000</v>
      </c>
    </row>
    <row r="36" spans="1:4">
      <c r="A36" s="4" t="s">
        <v>868</v>
      </c>
      <c r="B36" s="6" t="n">
        <v>45000</v>
      </c>
      <c r="C36" s="6" t="n">
        <v>0</v>
      </c>
    </row>
    <row r="37" spans="1:4">
      <c r="A37" s="4" t="s">
        <v>869</v>
      </c>
      <c r="B37" s="6" t="n">
        <v>21250000</v>
      </c>
      <c r="C37" s="6" t="n">
        <v>11505000</v>
      </c>
    </row>
    <row r="38" spans="1:4">
      <c r="A38" s="4" t="s">
        <v>870</v>
      </c>
      <c r="B38" s="6" t="n">
        <v>-226000</v>
      </c>
      <c r="C38" s="6" t="n">
        <v>-226000</v>
      </c>
    </row>
    <row r="39" spans="1:4">
      <c r="A39" s="4" t="s">
        <v>871</v>
      </c>
      <c r="B39" s="6" t="n">
        <v>21024000</v>
      </c>
      <c r="C39" s="6" t="n">
        <v>11279000</v>
      </c>
    </row>
    <row r="40" spans="1:4">
      <c r="A40" s="4" t="s">
        <v>872</v>
      </c>
      <c r="B40" s="6" t="n">
        <v>-11375000</v>
      </c>
      <c r="C40" s="6" t="n">
        <v>-15676000</v>
      </c>
    </row>
    <row r="41" spans="1:4">
      <c r="A41" s="4" t="s">
        <v>873</v>
      </c>
      <c r="B41" s="6" t="n">
        <v>56600000</v>
      </c>
      <c r="C41" s="6" t="n">
        <v>43200000</v>
      </c>
    </row>
    <row r="42" spans="1:4">
      <c r="A42" s="4" t="s">
        <v>874</v>
      </c>
      <c r="B42" s="5" t="n">
        <v>0</v>
      </c>
      <c r="C42"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75</v>
      </c>
      <c r="B1" s="2" t="s">
        <v>600</v>
      </c>
      <c r="J1" s="2" t="s">
        <v>1</v>
      </c>
    </row>
    <row r="2" spans="1:12">
      <c r="B2" s="2" t="s">
        <v>630</v>
      </c>
      <c r="C2" s="2" t="s">
        <v>876</v>
      </c>
      <c r="D2" s="2" t="s">
        <v>877</v>
      </c>
      <c r="E2" s="2" t="s">
        <v>878</v>
      </c>
      <c r="F2" s="2" t="s">
        <v>518</v>
      </c>
      <c r="G2" s="2" t="s">
        <v>879</v>
      </c>
      <c r="H2" s="2" t="s">
        <v>880</v>
      </c>
      <c r="I2" s="2" t="s">
        <v>881</v>
      </c>
      <c r="J2" s="2" t="s">
        <v>882</v>
      </c>
      <c r="K2" s="2" t="s">
        <v>518</v>
      </c>
      <c r="L2" s="2" t="s">
        <v>519</v>
      </c>
    </row>
    <row r="3" spans="1:12">
      <c r="A3" s="3" t="s">
        <v>883</v>
      </c>
    </row>
    <row r="4" spans="1:12">
      <c r="A4" s="4" t="s">
        <v>884</v>
      </c>
      <c r="J4" s="6" t="n">
        <v>2</v>
      </c>
    </row>
    <row r="5" spans="1:12">
      <c r="A5" s="4" t="s">
        <v>885</v>
      </c>
      <c r="B5" s="5" t="n">
        <v>61718</v>
      </c>
      <c r="C5" s="5" t="n">
        <v>62715</v>
      </c>
      <c r="D5" s="5" t="n">
        <v>69371</v>
      </c>
      <c r="E5" s="5" t="n">
        <v>65155</v>
      </c>
      <c r="F5" s="5" t="n">
        <v>74669</v>
      </c>
      <c r="G5" s="5" t="n">
        <v>73416</v>
      </c>
      <c r="H5" s="5" t="n">
        <v>68106</v>
      </c>
      <c r="I5" s="5" t="n">
        <v>71741</v>
      </c>
      <c r="J5" s="5" t="n">
        <v>258959</v>
      </c>
      <c r="K5" s="5" t="n">
        <v>287932</v>
      </c>
      <c r="L5" s="5" t="n">
        <v>245143</v>
      </c>
    </row>
    <row r="6" spans="1:12">
      <c r="A6" s="4" t="s">
        <v>886</v>
      </c>
      <c r="J6" s="6" t="n">
        <v>5337</v>
      </c>
      <c r="K6" s="6" t="n">
        <v>16695</v>
      </c>
    </row>
    <row r="7" spans="1:12">
      <c r="A7" s="4" t="s">
        <v>93</v>
      </c>
      <c r="J7" s="6" t="n">
        <v>-10863</v>
      </c>
      <c r="K7" s="6" t="n">
        <v>2199</v>
      </c>
      <c r="L7" s="6" t="n">
        <v>18275</v>
      </c>
    </row>
    <row r="8" spans="1:12">
      <c r="A8" s="4" t="s">
        <v>887</v>
      </c>
      <c r="J8" s="6" t="n">
        <v>-16450</v>
      </c>
      <c r="K8" s="6" t="n">
        <v>-2374</v>
      </c>
      <c r="L8" s="5" t="n">
        <v>15284</v>
      </c>
    </row>
    <row r="9" spans="1:12">
      <c r="A9" s="4" t="s">
        <v>888</v>
      </c>
      <c r="J9" s="6" t="n">
        <v>16201</v>
      </c>
      <c r="K9" s="6" t="n">
        <v>14358</v>
      </c>
    </row>
    <row r="10" spans="1:12">
      <c r="A10" s="4" t="s">
        <v>889</v>
      </c>
      <c r="J10" s="6" t="n">
        <v>10079</v>
      </c>
      <c r="K10" s="6" t="n">
        <v>25285</v>
      </c>
    </row>
    <row r="11" spans="1:12">
      <c r="A11" s="4" t="s">
        <v>890</v>
      </c>
      <c r="B11" s="6" t="n">
        <v>14736</v>
      </c>
      <c r="F11" s="6" t="n">
        <v>40745</v>
      </c>
      <c r="J11" s="6" t="n">
        <v>14736</v>
      </c>
      <c r="K11" s="6" t="n">
        <v>40745</v>
      </c>
    </row>
    <row r="12" spans="1:12">
      <c r="A12" s="4" t="s">
        <v>583</v>
      </c>
      <c r="B12" s="6" t="n">
        <v>301819</v>
      </c>
      <c r="F12" s="6" t="n">
        <v>329968</v>
      </c>
      <c r="J12" s="6" t="n">
        <v>301819</v>
      </c>
      <c r="K12" s="6" t="n">
        <v>329968</v>
      </c>
    </row>
    <row r="13" spans="1:12">
      <c r="A13" s="4" t="s">
        <v>891</v>
      </c>
    </row>
    <row r="14" spans="1:12">
      <c r="A14" s="3" t="s">
        <v>883</v>
      </c>
    </row>
    <row r="15" spans="1:12">
      <c r="A15" s="4" t="s">
        <v>885</v>
      </c>
      <c r="J15" s="6" t="n">
        <v>0</v>
      </c>
      <c r="K15" s="6" t="n">
        <v>0</v>
      </c>
    </row>
    <row r="16" spans="1:12">
      <c r="A16" s="4" t="s">
        <v>886</v>
      </c>
      <c r="J16" s="6" t="n">
        <v>-9190</v>
      </c>
      <c r="K16" s="6" t="n">
        <v>-8275</v>
      </c>
    </row>
    <row r="17" spans="1:12">
      <c r="A17" s="4" t="s">
        <v>93</v>
      </c>
      <c r="J17" s="6" t="n">
        <v>-9242</v>
      </c>
      <c r="K17" s="6" t="n">
        <v>-8463</v>
      </c>
    </row>
    <row r="18" spans="1:12">
      <c r="A18" s="4" t="s">
        <v>887</v>
      </c>
      <c r="J18" s="6" t="n">
        <v>-9279</v>
      </c>
      <c r="K18" s="6" t="n">
        <v>-8419</v>
      </c>
    </row>
    <row r="19" spans="1:12">
      <c r="A19" s="4" t="s">
        <v>888</v>
      </c>
      <c r="J19" s="6" t="n">
        <v>52</v>
      </c>
      <c r="K19" s="6" t="n">
        <v>50</v>
      </c>
    </row>
    <row r="20" spans="1:12">
      <c r="A20" s="4" t="s">
        <v>889</v>
      </c>
      <c r="J20" s="6" t="n">
        <v>0</v>
      </c>
      <c r="K20" s="6" t="n">
        <v>0</v>
      </c>
    </row>
    <row r="21" spans="1:12">
      <c r="A21" s="4" t="s">
        <v>890</v>
      </c>
      <c r="B21" s="6" t="n">
        <v>0</v>
      </c>
      <c r="F21" s="6" t="n">
        <v>0</v>
      </c>
      <c r="J21" s="6" t="n">
        <v>0</v>
      </c>
      <c r="K21" s="6" t="n">
        <v>0</v>
      </c>
    </row>
    <row r="22" spans="1:12">
      <c r="A22" s="4" t="s">
        <v>583</v>
      </c>
      <c r="B22" s="6" t="n">
        <v>90203</v>
      </c>
      <c r="F22" s="6" t="n">
        <v>91474</v>
      </c>
      <c r="J22" s="6" t="n">
        <v>90203</v>
      </c>
      <c r="K22" s="6" t="n">
        <v>91474</v>
      </c>
    </row>
    <row r="23" spans="1:12">
      <c r="A23" s="4" t="s">
        <v>892</v>
      </c>
    </row>
    <row r="24" spans="1:12">
      <c r="A24" s="3" t="s">
        <v>883</v>
      </c>
    </row>
    <row r="25" spans="1:12">
      <c r="A25" s="4" t="s">
        <v>890</v>
      </c>
      <c r="B25" s="6" t="n">
        <v>0</v>
      </c>
      <c r="F25" s="6" t="n">
        <v>0</v>
      </c>
      <c r="J25" s="6" t="n">
        <v>0</v>
      </c>
      <c r="K25" s="6" t="n">
        <v>0</v>
      </c>
    </row>
    <row r="26" spans="1:12">
      <c r="A26" s="4" t="s">
        <v>583</v>
      </c>
      <c r="B26" s="6" t="n">
        <v>-166175</v>
      </c>
      <c r="F26" s="6" t="n">
        <v>-161239</v>
      </c>
      <c r="J26" s="6" t="n">
        <v>-166175</v>
      </c>
      <c r="K26" s="6" t="n">
        <v>-161239</v>
      </c>
    </row>
    <row r="27" spans="1:12">
      <c r="A27" s="4" t="s">
        <v>893</v>
      </c>
    </row>
    <row r="28" spans="1:12">
      <c r="A28" s="3" t="s">
        <v>883</v>
      </c>
    </row>
    <row r="29" spans="1:12">
      <c r="A29" s="4" t="s">
        <v>885</v>
      </c>
      <c r="J29" s="6" t="n">
        <v>224311</v>
      </c>
      <c r="K29" s="6" t="n">
        <v>249679</v>
      </c>
    </row>
    <row r="30" spans="1:12">
      <c r="A30" s="4" t="s">
        <v>886</v>
      </c>
      <c r="J30" s="6" t="n">
        <v>38860</v>
      </c>
      <c r="K30" s="6" t="n">
        <v>23021</v>
      </c>
    </row>
    <row r="31" spans="1:12">
      <c r="A31" s="4" t="s">
        <v>93</v>
      </c>
      <c r="J31" s="6" t="n">
        <v>28304</v>
      </c>
      <c r="K31" s="6" t="n">
        <v>14089</v>
      </c>
    </row>
    <row r="32" spans="1:12">
      <c r="A32" s="4" t="s">
        <v>887</v>
      </c>
      <c r="J32" s="6" t="n">
        <v>23993</v>
      </c>
      <c r="K32" s="6" t="n">
        <v>10705</v>
      </c>
    </row>
    <row r="33" spans="1:12">
      <c r="A33" s="4" t="s">
        <v>888</v>
      </c>
      <c r="J33" s="6" t="n">
        <v>10556</v>
      </c>
      <c r="K33" s="6" t="n">
        <v>8932</v>
      </c>
    </row>
    <row r="34" spans="1:12">
      <c r="A34" s="4" t="s">
        <v>889</v>
      </c>
      <c r="J34" s="6" t="n">
        <v>6955</v>
      </c>
      <c r="K34" s="6" t="n">
        <v>22431</v>
      </c>
    </row>
    <row r="35" spans="1:12">
      <c r="A35" s="4" t="s">
        <v>890</v>
      </c>
      <c r="B35" s="6" t="n">
        <v>0</v>
      </c>
      <c r="F35" s="6" t="n">
        <v>0</v>
      </c>
      <c r="J35" s="6" t="n">
        <v>0</v>
      </c>
      <c r="K35" s="6" t="n">
        <v>0</v>
      </c>
    </row>
    <row r="36" spans="1:12">
      <c r="A36" s="4" t="s">
        <v>583</v>
      </c>
      <c r="B36" s="6" t="n">
        <v>289546</v>
      </c>
      <c r="F36" s="6" t="n">
        <v>284367</v>
      </c>
      <c r="J36" s="6" t="n">
        <v>289546</v>
      </c>
      <c r="K36" s="6" t="n">
        <v>284367</v>
      </c>
    </row>
    <row r="37" spans="1:12">
      <c r="A37" s="4" t="s">
        <v>894</v>
      </c>
    </row>
    <row r="38" spans="1:12">
      <c r="A38" s="3" t="s">
        <v>883</v>
      </c>
    </row>
    <row r="39" spans="1:12">
      <c r="A39" s="4" t="s">
        <v>885</v>
      </c>
      <c r="J39" s="6" t="n">
        <v>34648</v>
      </c>
      <c r="K39" s="6" t="n">
        <v>38253</v>
      </c>
    </row>
    <row r="40" spans="1:12">
      <c r="A40" s="4" t="s">
        <v>886</v>
      </c>
      <c r="J40" s="6" t="n">
        <v>-24333</v>
      </c>
      <c r="K40" s="6" t="n">
        <v>1949</v>
      </c>
    </row>
    <row r="41" spans="1:12">
      <c r="A41" s="4" t="s">
        <v>93</v>
      </c>
      <c r="J41" s="6" t="n">
        <v>-29925</v>
      </c>
      <c r="K41" s="6" t="n">
        <v>-3427</v>
      </c>
    </row>
    <row r="42" spans="1:12">
      <c r="A42" s="4" t="s">
        <v>887</v>
      </c>
      <c r="J42" s="6" t="n">
        <v>-31164</v>
      </c>
      <c r="K42" s="6" t="n">
        <v>-4660</v>
      </c>
    </row>
    <row r="43" spans="1:12">
      <c r="A43" s="4" t="s">
        <v>888</v>
      </c>
      <c r="J43" s="6" t="n">
        <v>5593</v>
      </c>
      <c r="K43" s="6" t="n">
        <v>5376</v>
      </c>
    </row>
    <row r="44" spans="1:12">
      <c r="A44" s="4" t="s">
        <v>889</v>
      </c>
      <c r="J44" s="6" t="n">
        <v>3124</v>
      </c>
      <c r="K44" s="6" t="n">
        <v>2854</v>
      </c>
    </row>
    <row r="45" spans="1:12">
      <c r="A45" s="4" t="s">
        <v>890</v>
      </c>
      <c r="B45" s="6" t="n">
        <v>14736</v>
      </c>
      <c r="F45" s="6" t="n">
        <v>40745</v>
      </c>
      <c r="J45" s="6" t="n">
        <v>14736</v>
      </c>
      <c r="K45" s="6" t="n">
        <v>40745</v>
      </c>
    </row>
    <row r="46" spans="1:12">
      <c r="A46" s="4" t="s">
        <v>583</v>
      </c>
      <c r="B46" s="5" t="n">
        <v>88245</v>
      </c>
      <c r="F46" s="5" t="n">
        <v>115366</v>
      </c>
      <c r="J46" s="5" t="n">
        <v>88245</v>
      </c>
      <c r="K46" s="5" t="n">
        <v>11536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600</v>
      </c>
      <c r="J1" s="2" t="s">
        <v>1</v>
      </c>
    </row>
    <row r="2" spans="1:12">
      <c r="B2" s="2" t="s">
        <v>2</v>
      </c>
      <c r="C2" s="2" t="s">
        <v>601</v>
      </c>
      <c r="D2" s="2" t="s">
        <v>4</v>
      </c>
      <c r="E2" s="2" t="s">
        <v>602</v>
      </c>
      <c r="F2" s="2" t="s">
        <v>36</v>
      </c>
      <c r="G2" s="2" t="s">
        <v>603</v>
      </c>
      <c r="H2" s="2" t="s">
        <v>604</v>
      </c>
      <c r="I2" s="2" t="s">
        <v>506</v>
      </c>
      <c r="J2" s="2" t="s">
        <v>2</v>
      </c>
      <c r="K2" s="2" t="s">
        <v>36</v>
      </c>
      <c r="L2" s="2" t="s">
        <v>82</v>
      </c>
    </row>
    <row r="3" spans="1:12">
      <c r="A3" s="3" t="s">
        <v>246</v>
      </c>
    </row>
    <row r="4" spans="1:12">
      <c r="A4" s="4" t="s">
        <v>896</v>
      </c>
      <c r="J4" s="5" t="n">
        <v>-12884</v>
      </c>
      <c r="K4" s="5" t="n">
        <v>-1728</v>
      </c>
      <c r="L4" s="5" t="n">
        <v>21512</v>
      </c>
    </row>
    <row r="5" spans="1:12">
      <c r="A5" s="4" t="s">
        <v>897</v>
      </c>
      <c r="J5" s="6" t="n">
        <v>-2090</v>
      </c>
      <c r="K5" s="6" t="n">
        <v>-604</v>
      </c>
      <c r="L5" s="6" t="n">
        <v>-3503</v>
      </c>
    </row>
    <row r="6" spans="1:12">
      <c r="A6" s="4" t="s">
        <v>104</v>
      </c>
      <c r="J6" s="5" t="n">
        <v>-14974</v>
      </c>
      <c r="K6" s="5" t="n">
        <v>-2332</v>
      </c>
      <c r="L6" s="5" t="n">
        <v>18009</v>
      </c>
    </row>
    <row r="7" spans="1:12">
      <c r="A7" s="3" t="s">
        <v>105</v>
      </c>
    </row>
    <row r="8" spans="1:12">
      <c r="A8" s="4" t="s">
        <v>898</v>
      </c>
      <c r="J8" s="6" t="n">
        <v>24698000</v>
      </c>
      <c r="K8" s="6" t="n">
        <v>24438000</v>
      </c>
      <c r="L8" s="6" t="n">
        <v>24294000</v>
      </c>
    </row>
    <row r="9" spans="1:12">
      <c r="A9" s="4" t="s">
        <v>106</v>
      </c>
      <c r="B9" s="7" t="n">
        <v>-0.76</v>
      </c>
      <c r="C9" s="7" t="n">
        <v>0.06</v>
      </c>
      <c r="D9" s="7" t="n">
        <v>0.1</v>
      </c>
      <c r="E9" s="7" t="n">
        <v>0.07000000000000001</v>
      </c>
      <c r="F9" s="7" t="n">
        <v>-0.21</v>
      </c>
      <c r="G9" s="7" t="n">
        <v>-0.03</v>
      </c>
      <c r="H9" s="7" t="n">
        <v>0.08</v>
      </c>
      <c r="I9" s="7" t="n">
        <v>0.09</v>
      </c>
      <c r="J9" s="7" t="n">
        <v>-0.52</v>
      </c>
      <c r="K9" s="7" t="n">
        <v>-0.07000000000000001</v>
      </c>
      <c r="L9" s="7" t="n">
        <v>0.89</v>
      </c>
    </row>
    <row r="10" spans="1:12">
      <c r="A10" s="4" t="s">
        <v>107</v>
      </c>
      <c r="B10" s="8" t="n">
        <v>-0.04</v>
      </c>
      <c r="C10" s="8" t="n">
        <v>-0.04</v>
      </c>
      <c r="D10" s="6" t="n">
        <v>0</v>
      </c>
      <c r="E10" s="6" t="n">
        <v>0</v>
      </c>
      <c r="F10" s="6" t="n">
        <v>0</v>
      </c>
      <c r="G10" s="8" t="n">
        <v>-0.04</v>
      </c>
      <c r="H10" s="8" t="n">
        <v>0.01</v>
      </c>
      <c r="I10" s="8" t="n">
        <v>0.01</v>
      </c>
      <c r="J10" s="8" t="n">
        <v>-0.08</v>
      </c>
      <c r="K10" s="8" t="n">
        <v>-0.02</v>
      </c>
      <c r="L10" s="8" t="n">
        <v>-0.14</v>
      </c>
    </row>
    <row r="11" spans="1:12">
      <c r="A11" s="4" t="s">
        <v>108</v>
      </c>
      <c r="B11" s="8" t="n">
        <v>-0.8</v>
      </c>
      <c r="C11" s="8" t="n">
        <v>0.02</v>
      </c>
      <c r="D11" s="8" t="n">
        <v>0.1</v>
      </c>
      <c r="E11" s="8" t="n">
        <v>0.07000000000000001</v>
      </c>
      <c r="F11" s="8" t="n">
        <v>-0.22</v>
      </c>
      <c r="G11" s="8" t="n">
        <v>-0.07000000000000001</v>
      </c>
      <c r="H11" s="8" t="n">
        <v>0.09</v>
      </c>
      <c r="I11" s="8" t="n">
        <v>0.1</v>
      </c>
      <c r="J11" s="7" t="n">
        <v>-0.61</v>
      </c>
      <c r="K11" s="7" t="n">
        <v>-0.1</v>
      </c>
      <c r="L11" s="7" t="n">
        <v>0.74</v>
      </c>
    </row>
    <row r="12" spans="1:12">
      <c r="A12" s="3" t="s">
        <v>110</v>
      </c>
    </row>
    <row r="13" spans="1:12">
      <c r="A13" s="4" t="s">
        <v>898</v>
      </c>
      <c r="J13" s="6" t="n">
        <v>24698000</v>
      </c>
      <c r="K13" s="6" t="n">
        <v>24438000</v>
      </c>
      <c r="L13" s="6" t="n">
        <v>25129000</v>
      </c>
    </row>
    <row r="14" spans="1:12">
      <c r="A14" s="4" t="s">
        <v>111</v>
      </c>
      <c r="B14" s="8" t="n">
        <v>-0.76</v>
      </c>
      <c r="C14" s="8" t="n">
        <v>0.06</v>
      </c>
      <c r="D14" s="8" t="n">
        <v>0.1</v>
      </c>
      <c r="E14" s="8" t="n">
        <v>0.07000000000000001</v>
      </c>
      <c r="F14" s="8" t="n">
        <v>-0.21</v>
      </c>
      <c r="G14" s="8" t="n">
        <v>-0.03</v>
      </c>
      <c r="H14" s="8" t="n">
        <v>0.08</v>
      </c>
      <c r="I14" s="8" t="n">
        <v>0.09</v>
      </c>
      <c r="J14" s="7" t="n">
        <v>-0.52</v>
      </c>
      <c r="K14" s="7" t="n">
        <v>-0.07000000000000001</v>
      </c>
      <c r="L14" s="7" t="n">
        <v>0.86</v>
      </c>
    </row>
    <row r="15" spans="1:12">
      <c r="A15" s="4" t="s">
        <v>112</v>
      </c>
      <c r="B15" s="8" t="n">
        <v>-0.04</v>
      </c>
      <c r="C15" s="8" t="n">
        <v>-0.04</v>
      </c>
      <c r="D15" s="6" t="n">
        <v>0</v>
      </c>
      <c r="E15" s="6" t="n">
        <v>0</v>
      </c>
      <c r="F15" s="6" t="n">
        <v>0</v>
      </c>
      <c r="G15" s="8" t="n">
        <v>-0.04</v>
      </c>
      <c r="H15" s="8" t="n">
        <v>0.01</v>
      </c>
      <c r="I15" s="8" t="n">
        <v>0.01</v>
      </c>
      <c r="J15" s="8" t="n">
        <v>-0.08</v>
      </c>
      <c r="K15" s="8" t="n">
        <v>-0.02</v>
      </c>
      <c r="L15" s="8" t="n">
        <v>-0.14</v>
      </c>
    </row>
    <row r="16" spans="1:12">
      <c r="A16" s="4" t="s">
        <v>113</v>
      </c>
      <c r="B16" s="7" t="n">
        <v>-0.8</v>
      </c>
      <c r="C16" s="7" t="n">
        <v>0.02</v>
      </c>
      <c r="D16" s="7" t="n">
        <v>0.1</v>
      </c>
      <c r="E16" s="7" t="n">
        <v>0.07000000000000001</v>
      </c>
      <c r="F16" s="7" t="n">
        <v>-0.22</v>
      </c>
      <c r="G16" s="7" t="n">
        <v>-0.06</v>
      </c>
      <c r="H16" s="7" t="n">
        <v>0.09</v>
      </c>
      <c r="I16" s="7" t="n">
        <v>0.09</v>
      </c>
      <c r="J16" s="7" t="n">
        <v>-0.61</v>
      </c>
      <c r="K16" s="7" t="n">
        <v>-0.1</v>
      </c>
      <c r="L16" s="7" t="n">
        <v>0.72</v>
      </c>
    </row>
    <row r="17" spans="1:12">
      <c r="A17" s="4" t="s">
        <v>899</v>
      </c>
      <c r="J17" s="6" t="n">
        <v>0</v>
      </c>
      <c r="K17" s="6" t="n">
        <v>0</v>
      </c>
      <c r="L17" s="6" t="n">
        <v>367000</v>
      </c>
    </row>
    <row r="18" spans="1:12">
      <c r="A18" s="4" t="s">
        <v>900</v>
      </c>
      <c r="J18" s="6" t="n">
        <v>0</v>
      </c>
      <c r="K18" s="6" t="n">
        <v>0</v>
      </c>
      <c r="L18" s="6" t="n">
        <v>468000</v>
      </c>
    </row>
    <row r="19" spans="1:12">
      <c r="A19" s="4" t="s">
        <v>114</v>
      </c>
      <c r="J19" s="6" t="n">
        <v>24698000</v>
      </c>
      <c r="K19" s="6" t="n">
        <v>24438000</v>
      </c>
      <c r="L19" s="6" t="n">
        <v>25129000</v>
      </c>
    </row>
    <row r="20" spans="1:12">
      <c r="A20" s="3" t="s">
        <v>901</v>
      </c>
    </row>
    <row r="21" spans="1:12">
      <c r="A21" s="4" t="s">
        <v>902</v>
      </c>
      <c r="J21" s="6" t="n">
        <v>487000</v>
      </c>
      <c r="K21" s="6" t="n">
        <v>745830</v>
      </c>
      <c r="L21" s="6" t="n">
        <v>1323587</v>
      </c>
    </row>
    <row r="22" spans="1:12">
      <c r="A22" s="4" t="s">
        <v>903</v>
      </c>
    </row>
    <row r="23" spans="1:12">
      <c r="A23" s="3" t="s">
        <v>901</v>
      </c>
    </row>
    <row r="24" spans="1:12">
      <c r="A24" s="4" t="s">
        <v>902</v>
      </c>
      <c r="J24" s="6" t="n">
        <v>120000</v>
      </c>
    </row>
    <row r="25" spans="1:12">
      <c r="A25" s="4" t="s">
        <v>123</v>
      </c>
    </row>
    <row r="26" spans="1:12">
      <c r="A26" s="3" t="s">
        <v>901</v>
      </c>
    </row>
    <row r="27" spans="1:12">
      <c r="A27" s="4" t="s">
        <v>904</v>
      </c>
      <c r="I27" s="6" t="n">
        <v>65000</v>
      </c>
      <c r="K27" s="6" t="n">
        <v>65000</v>
      </c>
    </row>
    <row r="28" spans="1:12">
      <c r="A28" s="4" t="s">
        <v>264</v>
      </c>
    </row>
    <row r="29" spans="1:12">
      <c r="A29" s="3" t="s">
        <v>901</v>
      </c>
    </row>
    <row r="30" spans="1:12">
      <c r="A30" s="4" t="s">
        <v>904</v>
      </c>
      <c r="I30" s="6" t="n">
        <v>24489</v>
      </c>
      <c r="K30" s="6" t="n">
        <v>2448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600</v>
      </c>
      <c r="J1" s="2" t="s">
        <v>1</v>
      </c>
    </row>
    <row r="2" spans="1:12">
      <c r="B2" s="2" t="s">
        <v>2</v>
      </c>
      <c r="C2" s="2" t="s">
        <v>601</v>
      </c>
      <c r="D2" s="2" t="s">
        <v>4</v>
      </c>
      <c r="E2" s="2" t="s">
        <v>602</v>
      </c>
      <c r="F2" s="2" t="s">
        <v>36</v>
      </c>
      <c r="G2" s="2" t="s">
        <v>603</v>
      </c>
      <c r="H2" s="2" t="s">
        <v>604</v>
      </c>
      <c r="I2" s="2" t="s">
        <v>506</v>
      </c>
      <c r="J2" s="2" t="s">
        <v>2</v>
      </c>
      <c r="K2" s="2" t="s">
        <v>36</v>
      </c>
      <c r="L2" s="2" t="s">
        <v>82</v>
      </c>
    </row>
    <row r="3" spans="1:12">
      <c r="A3" s="3" t="s">
        <v>249</v>
      </c>
    </row>
    <row r="4" spans="1:12">
      <c r="A4" s="4" t="s">
        <v>83</v>
      </c>
      <c r="B4" s="5" t="n">
        <v>61718</v>
      </c>
      <c r="C4" s="5" t="n">
        <v>62715</v>
      </c>
      <c r="D4" s="5" t="n">
        <v>69371</v>
      </c>
      <c r="E4" s="5" t="n">
        <v>65155</v>
      </c>
      <c r="F4" s="5" t="n">
        <v>74669</v>
      </c>
      <c r="G4" s="5" t="n">
        <v>73416</v>
      </c>
      <c r="H4" s="5" t="n">
        <v>68106</v>
      </c>
      <c r="I4" s="5" t="n">
        <v>71741</v>
      </c>
      <c r="J4" s="5" t="n">
        <v>258959</v>
      </c>
      <c r="K4" s="5" t="n">
        <v>287932</v>
      </c>
      <c r="L4" s="5" t="n">
        <v>245143</v>
      </c>
    </row>
    <row r="5" spans="1:12">
      <c r="A5" s="4" t="s">
        <v>906</v>
      </c>
      <c r="B5" s="6" t="n">
        <v>8310</v>
      </c>
      <c r="C5" s="6" t="n">
        <v>9567</v>
      </c>
      <c r="D5" s="6" t="n">
        <v>10565</v>
      </c>
      <c r="E5" s="6" t="n">
        <v>10073</v>
      </c>
      <c r="F5" s="6" t="n">
        <v>2694</v>
      </c>
      <c r="G5" s="6" t="n">
        <v>6842</v>
      </c>
      <c r="H5" s="6" t="n">
        <v>8142</v>
      </c>
      <c r="I5" s="6" t="n">
        <v>10140</v>
      </c>
      <c r="J5" s="6" t="n">
        <v>38515</v>
      </c>
      <c r="K5" s="6" t="n">
        <v>27818</v>
      </c>
      <c r="L5" s="6" t="n">
        <v>41561</v>
      </c>
    </row>
    <row r="6" spans="1:12">
      <c r="A6" s="4" t="s">
        <v>896</v>
      </c>
      <c r="B6" s="6" t="n">
        <v>-18740</v>
      </c>
      <c r="C6" s="6" t="n">
        <v>1583</v>
      </c>
      <c r="D6" s="6" t="n">
        <v>2476</v>
      </c>
      <c r="E6" s="6" t="n">
        <v>1797</v>
      </c>
      <c r="F6" s="6" t="n">
        <v>-5232</v>
      </c>
      <c r="G6" s="6" t="n">
        <v>-716</v>
      </c>
      <c r="H6" s="6" t="n">
        <v>2035</v>
      </c>
      <c r="I6" s="6" t="n">
        <v>2185</v>
      </c>
      <c r="J6" s="6" t="n">
        <v>-12884</v>
      </c>
      <c r="K6" s="6" t="n">
        <v>-1728</v>
      </c>
      <c r="L6" s="6" t="n">
        <v>21512</v>
      </c>
    </row>
    <row r="7" spans="1:12">
      <c r="A7" s="4" t="s">
        <v>907</v>
      </c>
      <c r="B7" s="6" t="n">
        <v>-970</v>
      </c>
      <c r="C7" s="6" t="n">
        <v>-1002</v>
      </c>
      <c r="D7" s="6" t="n">
        <v>-72</v>
      </c>
      <c r="E7" s="6" t="n">
        <v>-46</v>
      </c>
      <c r="F7" s="6" t="n">
        <v>-58</v>
      </c>
      <c r="G7" s="6" t="n">
        <v>-893</v>
      </c>
      <c r="H7" s="6" t="n">
        <v>180</v>
      </c>
      <c r="I7" s="6" t="n">
        <v>167</v>
      </c>
      <c r="J7" s="6" t="n">
        <v>-2090</v>
      </c>
      <c r="K7" s="6" t="n">
        <v>-604</v>
      </c>
      <c r="L7" s="6" t="n">
        <v>-3503</v>
      </c>
    </row>
    <row r="8" spans="1:12">
      <c r="A8" s="4" t="s">
        <v>104</v>
      </c>
      <c r="B8" s="5" t="n">
        <v>-19710</v>
      </c>
      <c r="C8" s="5" t="n">
        <v>581</v>
      </c>
      <c r="D8" s="5" t="n">
        <v>2404</v>
      </c>
      <c r="E8" s="5" t="n">
        <v>1751</v>
      </c>
      <c r="F8" s="5" t="n">
        <v>-5290</v>
      </c>
      <c r="G8" s="5" t="n">
        <v>-1609</v>
      </c>
      <c r="H8" s="5" t="n">
        <v>2215</v>
      </c>
      <c r="I8" s="5" t="n">
        <v>2352</v>
      </c>
      <c r="J8" s="5" t="n">
        <v>-14974</v>
      </c>
      <c r="K8" s="5" t="n">
        <v>-2332</v>
      </c>
      <c r="L8" s="5" t="n">
        <v>18009</v>
      </c>
    </row>
    <row r="9" spans="1:12">
      <c r="A9" s="4" t="s">
        <v>908</v>
      </c>
      <c r="B9" s="7" t="n">
        <v>-0.76</v>
      </c>
      <c r="C9" s="7" t="n">
        <v>0.06</v>
      </c>
      <c r="D9" s="7" t="n">
        <v>0.1</v>
      </c>
      <c r="E9" s="7" t="n">
        <v>0.07000000000000001</v>
      </c>
      <c r="F9" s="7" t="n">
        <v>-0.21</v>
      </c>
      <c r="G9" s="7" t="n">
        <v>-0.03</v>
      </c>
      <c r="H9" s="7" t="n">
        <v>0.08</v>
      </c>
      <c r="I9" s="7" t="n">
        <v>0.09</v>
      </c>
      <c r="J9" s="7" t="n">
        <v>-0.52</v>
      </c>
      <c r="K9" s="7" t="n">
        <v>-0.07000000000000001</v>
      </c>
      <c r="L9" s="7" t="n">
        <v>0.89</v>
      </c>
    </row>
    <row r="10" spans="1:12">
      <c r="A10" s="4" t="s">
        <v>909</v>
      </c>
      <c r="B10" s="8" t="n">
        <v>-0.04</v>
      </c>
      <c r="C10" s="8" t="n">
        <v>-0.04</v>
      </c>
      <c r="D10" s="6" t="n">
        <v>0</v>
      </c>
      <c r="E10" s="6" t="n">
        <v>0</v>
      </c>
      <c r="F10" s="6" t="n">
        <v>0</v>
      </c>
      <c r="G10" s="8" t="n">
        <v>-0.04</v>
      </c>
      <c r="H10" s="8" t="n">
        <v>0.01</v>
      </c>
      <c r="I10" s="8" t="n">
        <v>0.01</v>
      </c>
      <c r="J10" s="8" t="n">
        <v>-0.08</v>
      </c>
      <c r="K10" s="8" t="n">
        <v>-0.02</v>
      </c>
      <c r="L10" s="8" t="n">
        <v>-0.14</v>
      </c>
    </row>
    <row r="11" spans="1:12">
      <c r="A11" s="4" t="s">
        <v>108</v>
      </c>
      <c r="B11" s="8" t="n">
        <v>-0.8</v>
      </c>
      <c r="C11" s="8" t="n">
        <v>0.02</v>
      </c>
      <c r="D11" s="8" t="n">
        <v>0.1</v>
      </c>
      <c r="E11" s="8" t="n">
        <v>0.07000000000000001</v>
      </c>
      <c r="F11" s="8" t="n">
        <v>-0.22</v>
      </c>
      <c r="G11" s="8" t="n">
        <v>-0.07000000000000001</v>
      </c>
      <c r="H11" s="8" t="n">
        <v>0.09</v>
      </c>
      <c r="I11" s="8" t="n">
        <v>0.1</v>
      </c>
      <c r="J11" s="8" t="n">
        <v>-0.61</v>
      </c>
      <c r="K11" s="8" t="n">
        <v>-0.1</v>
      </c>
      <c r="L11" s="8" t="n">
        <v>0.74</v>
      </c>
    </row>
    <row r="12" spans="1:12">
      <c r="A12" s="4" t="s">
        <v>910</v>
      </c>
      <c r="B12" s="8" t="n">
        <v>-0.76</v>
      </c>
      <c r="C12" s="8" t="n">
        <v>0.06</v>
      </c>
      <c r="D12" s="8" t="n">
        <v>0.1</v>
      </c>
      <c r="E12" s="8" t="n">
        <v>0.07000000000000001</v>
      </c>
      <c r="F12" s="8" t="n">
        <v>-0.21</v>
      </c>
      <c r="G12" s="8" t="n">
        <v>-0.03</v>
      </c>
      <c r="H12" s="8" t="n">
        <v>0.08</v>
      </c>
      <c r="I12" s="8" t="n">
        <v>0.09</v>
      </c>
      <c r="J12" s="8" t="n">
        <v>-0.52</v>
      </c>
      <c r="K12" s="8" t="n">
        <v>-0.07000000000000001</v>
      </c>
      <c r="L12" s="8" t="n">
        <v>0.86</v>
      </c>
    </row>
    <row r="13" spans="1:12">
      <c r="A13" s="4" t="s">
        <v>911</v>
      </c>
      <c r="B13" s="8" t="n">
        <v>-0.04</v>
      </c>
      <c r="C13" s="8" t="n">
        <v>-0.04</v>
      </c>
      <c r="D13" s="6" t="n">
        <v>0</v>
      </c>
      <c r="E13" s="6" t="n">
        <v>0</v>
      </c>
      <c r="F13" s="6" t="n">
        <v>0</v>
      </c>
      <c r="G13" s="8" t="n">
        <v>-0.04</v>
      </c>
      <c r="H13" s="8" t="n">
        <v>0.01</v>
      </c>
      <c r="I13" s="8" t="n">
        <v>0.01</v>
      </c>
      <c r="J13" s="8" t="n">
        <v>-0.08</v>
      </c>
      <c r="K13" s="8" t="n">
        <v>-0.02</v>
      </c>
      <c r="L13" s="8" t="n">
        <v>-0.14</v>
      </c>
    </row>
    <row r="14" spans="1:12">
      <c r="A14" s="4" t="s">
        <v>113</v>
      </c>
      <c r="B14" s="7" t="n">
        <v>-0.8</v>
      </c>
      <c r="C14" s="7" t="n">
        <v>0.02</v>
      </c>
      <c r="D14" s="7" t="n">
        <v>0.1</v>
      </c>
      <c r="E14" s="7" t="n">
        <v>0.07000000000000001</v>
      </c>
      <c r="F14" s="7" t="n">
        <v>-0.22</v>
      </c>
      <c r="G14" s="7" t="n">
        <v>-0.06</v>
      </c>
      <c r="H14" s="7" t="n">
        <v>0.09</v>
      </c>
      <c r="I14" s="7" t="n">
        <v>0.09</v>
      </c>
      <c r="J14" s="7" t="n">
        <v>-0.61</v>
      </c>
      <c r="K14" s="7" t="n">
        <v>-0.1</v>
      </c>
      <c r="L14" s="7" t="n">
        <v>0.7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12</v>
      </c>
      <c r="B1" s="2" t="s">
        <v>1</v>
      </c>
    </row>
    <row r="2" spans="1:4">
      <c r="B2" s="2" t="s">
        <v>2</v>
      </c>
      <c r="C2" s="2" t="s">
        <v>36</v>
      </c>
      <c r="D2" s="2" t="s">
        <v>82</v>
      </c>
    </row>
    <row r="3" spans="1:4">
      <c r="A3" s="4" t="s">
        <v>913</v>
      </c>
    </row>
    <row r="4" spans="1:4">
      <c r="A4" s="3" t="s">
        <v>914</v>
      </c>
    </row>
    <row r="5" spans="1:4">
      <c r="A5" s="4" t="s">
        <v>915</v>
      </c>
      <c r="B5" s="5" t="n">
        <v>53000</v>
      </c>
      <c r="C5" s="5" t="n">
        <v>28000</v>
      </c>
      <c r="D5" s="5" t="n">
        <v>27000</v>
      </c>
    </row>
    <row r="6" spans="1:4">
      <c r="A6" s="4" t="s">
        <v>916</v>
      </c>
      <c r="B6" s="6" t="n">
        <v>0</v>
      </c>
      <c r="C6" s="6" t="n">
        <v>0</v>
      </c>
    </row>
    <row r="7" spans="1:4">
      <c r="A7" s="4" t="s">
        <v>917</v>
      </c>
    </row>
    <row r="8" spans="1:4">
      <c r="A8" s="3" t="s">
        <v>914</v>
      </c>
    </row>
    <row r="9" spans="1:4">
      <c r="A9" s="4" t="s">
        <v>915</v>
      </c>
      <c r="B9" s="6" t="n">
        <v>123000</v>
      </c>
      <c r="C9" s="6" t="n">
        <v>94000</v>
      </c>
      <c r="D9" s="5" t="n">
        <v>74000</v>
      </c>
    </row>
    <row r="10" spans="1:4">
      <c r="A10" s="4" t="s">
        <v>916</v>
      </c>
      <c r="B10" s="5" t="n">
        <v>0</v>
      </c>
      <c r="C10"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8</v>
      </c>
      <c r="B1" s="2" t="s">
        <v>1</v>
      </c>
    </row>
    <row r="2" spans="1:4">
      <c r="B2" s="2" t="s">
        <v>2</v>
      </c>
      <c r="C2" s="2" t="s">
        <v>36</v>
      </c>
      <c r="D2" s="2" t="s">
        <v>82</v>
      </c>
    </row>
    <row r="3" spans="1:4">
      <c r="A3" s="3" t="s">
        <v>919</v>
      </c>
    </row>
    <row r="4" spans="1:4">
      <c r="A4" s="4" t="s">
        <v>920</v>
      </c>
      <c r="B4" s="5" t="n">
        <v>0</v>
      </c>
      <c r="C4" s="5" t="n">
        <v>2347</v>
      </c>
      <c r="D4" s="5" t="n">
        <v>0</v>
      </c>
    </row>
    <row r="5" spans="1:4">
      <c r="A5" s="4" t="s">
        <v>478</v>
      </c>
    </row>
    <row r="6" spans="1:4">
      <c r="A6" s="3" t="s">
        <v>919</v>
      </c>
    </row>
    <row r="7" spans="1:4">
      <c r="A7" s="4" t="s">
        <v>921</v>
      </c>
      <c r="B7" s="5" t="n">
        <v>20</v>
      </c>
      <c r="C7" s="5" t="n">
        <v>12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6</v>
      </c>
    </row>
    <row r="3" spans="1:3">
      <c r="A3" s="3" t="s">
        <v>923</v>
      </c>
    </row>
    <row r="4" spans="1:3">
      <c r="A4" s="4" t="s">
        <v>924</v>
      </c>
      <c r="B4" s="5" t="n">
        <v>339</v>
      </c>
      <c r="C4" s="5" t="n">
        <v>377</v>
      </c>
    </row>
    <row r="5" spans="1:3">
      <c r="A5" s="4" t="s">
        <v>925</v>
      </c>
      <c r="B5" s="5" t="n">
        <v>21</v>
      </c>
      <c r="C5" s="5" t="n">
        <v>1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6</v>
      </c>
      <c r="B1" s="2" t="s">
        <v>1</v>
      </c>
    </row>
    <row r="2" spans="1:4">
      <c r="B2" s="2" t="s">
        <v>2</v>
      </c>
      <c r="C2" s="2" t="s">
        <v>36</v>
      </c>
      <c r="D2" s="2" t="s">
        <v>82</v>
      </c>
    </row>
    <row r="3" spans="1:4">
      <c r="A3" s="4" t="s">
        <v>927</v>
      </c>
    </row>
    <row r="4" spans="1:4">
      <c r="A4" s="3" t="s">
        <v>928</v>
      </c>
    </row>
    <row r="5" spans="1:4">
      <c r="A5" s="4" t="s">
        <v>929</v>
      </c>
      <c r="B5" s="5" t="n">
        <v>225622</v>
      </c>
      <c r="C5" s="5" t="n">
        <v>225622</v>
      </c>
      <c r="D5" s="5" t="n">
        <v>376037</v>
      </c>
    </row>
    <row r="6" spans="1:4">
      <c r="A6" s="4" t="s">
        <v>930</v>
      </c>
      <c r="B6" s="6" t="n">
        <v>0</v>
      </c>
      <c r="C6" s="6" t="n">
        <v>0</v>
      </c>
      <c r="D6" s="6" t="n">
        <v>-150415</v>
      </c>
    </row>
    <row r="7" spans="1:4">
      <c r="A7" s="4" t="s">
        <v>931</v>
      </c>
      <c r="B7" s="6" t="n">
        <v>0</v>
      </c>
      <c r="C7" s="6" t="n">
        <v>0</v>
      </c>
      <c r="D7" s="6" t="n">
        <v>0</v>
      </c>
    </row>
    <row r="8" spans="1:4">
      <c r="A8" s="4" t="s">
        <v>932</v>
      </c>
      <c r="B8" s="6" t="n">
        <v>225622</v>
      </c>
      <c r="C8" s="6" t="n">
        <v>225622</v>
      </c>
      <c r="D8" s="6" t="n">
        <v>225622</v>
      </c>
    </row>
    <row r="9" spans="1:4">
      <c r="A9" s="4" t="s">
        <v>933</v>
      </c>
    </row>
    <row r="10" spans="1:4">
      <c r="A10" s="3" t="s">
        <v>928</v>
      </c>
    </row>
    <row r="11" spans="1:4">
      <c r="A11" s="4" t="s">
        <v>929</v>
      </c>
      <c r="B11" s="6" t="n">
        <v>452000</v>
      </c>
      <c r="C11" s="6" t="n">
        <v>300000</v>
      </c>
      <c r="D11" s="6" t="n">
        <v>300000</v>
      </c>
    </row>
    <row r="12" spans="1:4">
      <c r="A12" s="4" t="s">
        <v>930</v>
      </c>
      <c r="B12" s="6" t="n">
        <v>-23000</v>
      </c>
      <c r="C12" s="6" t="n">
        <v>152000</v>
      </c>
      <c r="D12" s="6" t="n">
        <v>0</v>
      </c>
    </row>
    <row r="13" spans="1:4">
      <c r="A13" s="4" t="s">
        <v>931</v>
      </c>
      <c r="B13" s="6" t="n">
        <v>0</v>
      </c>
      <c r="C13" s="6" t="n">
        <v>0</v>
      </c>
      <c r="D13" s="6" t="n">
        <v>0</v>
      </c>
    </row>
    <row r="14" spans="1:4">
      <c r="A14" s="4" t="s">
        <v>932</v>
      </c>
      <c r="B14" s="5" t="n">
        <v>429000</v>
      </c>
      <c r="C14" s="5" t="n">
        <v>452000</v>
      </c>
      <c r="D14" s="5" t="n">
        <v>3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0"/>
    <col customWidth="1" max="2" min="2" width="21"/>
    <col customWidth="1" max="3" min="3" width="23"/>
    <col customWidth="1" max="4" min="4" width="21"/>
    <col customWidth="1" max="5" min="5" width="23"/>
    <col customWidth="1" max="6" min="6" width="23"/>
    <col customWidth="1" max="7" min="7" width="23"/>
  </cols>
  <sheetData>
    <row r="1" spans="1:7">
      <c r="A1" s="1" t="s">
        <v>934</v>
      </c>
      <c r="B1" s="2" t="s">
        <v>630</v>
      </c>
      <c r="C1" s="2" t="s">
        <v>749</v>
      </c>
      <c r="D1" s="2" t="s">
        <v>518</v>
      </c>
      <c r="E1" s="2" t="s">
        <v>935</v>
      </c>
      <c r="F1" s="2" t="s">
        <v>936</v>
      </c>
      <c r="G1" s="2" t="s">
        <v>937</v>
      </c>
    </row>
    <row r="2" spans="1:7">
      <c r="A2" s="3" t="s">
        <v>938</v>
      </c>
    </row>
    <row r="3" spans="1:7">
      <c r="A3" s="4" t="s">
        <v>939</v>
      </c>
      <c r="B3" s="5" t="n">
        <v>6145</v>
      </c>
      <c r="D3" s="5" t="n">
        <v>6735</v>
      </c>
    </row>
    <row r="4" spans="1:7">
      <c r="A4" s="4" t="s">
        <v>940</v>
      </c>
      <c r="B4" s="6" t="n">
        <v>26320</v>
      </c>
      <c r="D4" s="6" t="n">
        <v>27112</v>
      </c>
    </row>
    <row r="5" spans="1:7">
      <c r="A5" s="4" t="s">
        <v>941</v>
      </c>
      <c r="B5" s="6" t="n">
        <v>13624</v>
      </c>
      <c r="D5" s="6" t="n">
        <v>16539</v>
      </c>
    </row>
    <row r="6" spans="1:7">
      <c r="A6" s="4" t="s">
        <v>942</v>
      </c>
      <c r="B6" s="6" t="n">
        <v>84090</v>
      </c>
      <c r="D6" s="6" t="n">
        <v>93978</v>
      </c>
    </row>
    <row r="7" spans="1:7">
      <c r="A7" s="3" t="s">
        <v>943</v>
      </c>
    </row>
    <row r="8" spans="1:7">
      <c r="A8" s="4" t="s">
        <v>944</v>
      </c>
      <c r="B8" s="6" t="n">
        <v>188919</v>
      </c>
      <c r="D8" s="6" t="n">
        <v>194657</v>
      </c>
    </row>
    <row r="9" spans="1:7">
      <c r="A9" s="4" t="s">
        <v>945</v>
      </c>
      <c r="B9" s="6" t="n">
        <v>301819</v>
      </c>
      <c r="D9" s="6" t="n">
        <v>329968</v>
      </c>
    </row>
    <row r="10" spans="1:7">
      <c r="A10" s="3" t="s">
        <v>946</v>
      </c>
    </row>
    <row r="11" spans="1:7">
      <c r="A11" s="4" t="s">
        <v>947</v>
      </c>
      <c r="B11" s="6" t="n">
        <v>215</v>
      </c>
      <c r="D11" s="6" t="n">
        <v>210</v>
      </c>
    </row>
    <row r="12" spans="1:7">
      <c r="A12" s="4" t="s">
        <v>948</v>
      </c>
      <c r="C12" s="4" t="s">
        <v>949</v>
      </c>
    </row>
    <row r="13" spans="1:7">
      <c r="A13" s="4" t="s">
        <v>950</v>
      </c>
      <c r="B13" s="6" t="n">
        <v>4194</v>
      </c>
      <c r="D13" s="6" t="n">
        <v>4194</v>
      </c>
    </row>
    <row r="14" spans="1:7">
      <c r="A14" s="4" t="s">
        <v>951</v>
      </c>
      <c r="B14" s="6" t="n">
        <v>28635</v>
      </c>
      <c r="D14" s="6" t="n">
        <v>29491</v>
      </c>
    </row>
    <row r="15" spans="1:7">
      <c r="A15" s="3" t="s">
        <v>952</v>
      </c>
    </row>
    <row r="16" spans="1:7">
      <c r="A16" s="4" t="s">
        <v>953</v>
      </c>
      <c r="C16" s="6" t="n">
        <v>3898002</v>
      </c>
    </row>
    <row r="17" spans="1:7">
      <c r="A17" s="4" t="s">
        <v>954</v>
      </c>
      <c r="B17" s="6" t="n">
        <v>79095</v>
      </c>
      <c r="D17" s="6" t="n">
        <v>98288</v>
      </c>
    </row>
    <row r="18" spans="1:7">
      <c r="A18" s="4" t="s">
        <v>955</v>
      </c>
      <c r="B18" s="6" t="n">
        <v>11375</v>
      </c>
      <c r="D18" s="6" t="n">
        <v>15676</v>
      </c>
    </row>
    <row r="19" spans="1:7">
      <c r="A19" s="3" t="s">
        <v>586</v>
      </c>
    </row>
    <row r="20" spans="1:7">
      <c r="A20" s="4" t="s">
        <v>956</v>
      </c>
      <c r="B20" s="6" t="n">
        <v>2475</v>
      </c>
      <c r="D20" s="6" t="n">
        <v>2463</v>
      </c>
    </row>
    <row r="21" spans="1:7">
      <c r="A21" s="4" t="s">
        <v>957</v>
      </c>
      <c r="B21" s="6" t="n">
        <v>59530</v>
      </c>
      <c r="D21" s="6" t="n">
        <v>58294</v>
      </c>
    </row>
    <row r="22" spans="1:7">
      <c r="A22" s="4" t="s">
        <v>958</v>
      </c>
      <c r="B22" s="6" t="n">
        <v>109149</v>
      </c>
      <c r="D22" s="6" t="n">
        <v>124123</v>
      </c>
    </row>
    <row r="23" spans="1:7">
      <c r="A23" s="4" t="s">
        <v>959</v>
      </c>
      <c r="B23" s="6" t="n">
        <v>171154</v>
      </c>
      <c r="D23" s="6" t="n">
        <v>184872</v>
      </c>
    </row>
    <row r="24" spans="1:7">
      <c r="A24" s="4" t="s">
        <v>960</v>
      </c>
      <c r="B24" s="6" t="n">
        <v>301819</v>
      </c>
      <c r="D24" s="6" t="n">
        <v>329968</v>
      </c>
    </row>
    <row r="25" spans="1:7">
      <c r="A25" s="4" t="s">
        <v>264</v>
      </c>
    </row>
    <row r="26" spans="1:7">
      <c r="A26" s="3" t="s">
        <v>938</v>
      </c>
    </row>
    <row r="27" spans="1:7">
      <c r="A27" s="4" t="s">
        <v>38</v>
      </c>
      <c r="C27" s="6" t="n">
        <v>52244794</v>
      </c>
      <c r="E27" s="4" t="s">
        <v>961</v>
      </c>
    </row>
    <row r="28" spans="1:7">
      <c r="A28" s="4" t="s">
        <v>534</v>
      </c>
      <c r="C28" s="6" t="n">
        <v>29643472</v>
      </c>
      <c r="E28" s="6" t="n">
        <v>16235035</v>
      </c>
    </row>
    <row r="29" spans="1:7">
      <c r="A29" s="4" t="s">
        <v>321</v>
      </c>
      <c r="C29" s="6" t="n">
        <v>35277340</v>
      </c>
      <c r="E29" s="6" t="n">
        <v>45871120</v>
      </c>
    </row>
    <row r="30" spans="1:7">
      <c r="A30" s="4" t="s">
        <v>962</v>
      </c>
      <c r="C30" s="6" t="n">
        <v>2859341</v>
      </c>
      <c r="E30" s="6" t="n">
        <v>52562028</v>
      </c>
    </row>
    <row r="31" spans="1:7">
      <c r="A31" s="4" t="s">
        <v>963</v>
      </c>
      <c r="C31" s="6" t="n">
        <v>50053018</v>
      </c>
      <c r="E31" s="6" t="n">
        <v>19168765</v>
      </c>
    </row>
    <row r="32" spans="1:7">
      <c r="A32" s="4" t="s">
        <v>44</v>
      </c>
      <c r="C32" s="6" t="n">
        <v>170077965</v>
      </c>
      <c r="E32" s="6" t="n">
        <v>165347444</v>
      </c>
    </row>
    <row r="33" spans="1:7">
      <c r="A33" s="3" t="s">
        <v>943</v>
      </c>
    </row>
    <row r="34" spans="1:7">
      <c r="A34" s="4" t="s">
        <v>45</v>
      </c>
      <c r="C34" s="6" t="n">
        <v>610634432</v>
      </c>
      <c r="E34" s="6" t="n">
        <v>634856075</v>
      </c>
    </row>
    <row r="35" spans="1:7">
      <c r="A35" s="4" t="s">
        <v>964</v>
      </c>
      <c r="C35" s="6" t="n">
        <v>121267664</v>
      </c>
      <c r="E35" s="6" t="n">
        <v>155281525</v>
      </c>
    </row>
    <row r="36" spans="1:7">
      <c r="A36" s="4" t="s">
        <v>965</v>
      </c>
      <c r="C36" s="6" t="n">
        <v>5211505</v>
      </c>
      <c r="E36" s="6" t="n">
        <v>5955999</v>
      </c>
    </row>
    <row r="37" spans="1:7">
      <c r="A37" s="4" t="s">
        <v>966</v>
      </c>
      <c r="C37" s="6" t="n">
        <v>737113601</v>
      </c>
      <c r="E37" s="6" t="n">
        <v>796093599</v>
      </c>
    </row>
    <row r="38" spans="1:7">
      <c r="A38" s="4" t="s">
        <v>50</v>
      </c>
      <c r="C38" s="6" t="n">
        <v>907191566</v>
      </c>
      <c r="E38" s="6" t="n">
        <v>961441043</v>
      </c>
    </row>
    <row r="39" spans="1:7">
      <c r="A39" s="3" t="s">
        <v>946</v>
      </c>
    </row>
    <row r="40" spans="1:7">
      <c r="A40" s="4" t="s">
        <v>967</v>
      </c>
      <c r="C40" s="6" t="n">
        <v>40418619</v>
      </c>
      <c r="E40" s="6" t="n">
        <v>28756945</v>
      </c>
    </row>
    <row r="41" spans="1:7">
      <c r="A41" s="4" t="s">
        <v>968</v>
      </c>
      <c r="C41" s="6" t="n">
        <v>10932026</v>
      </c>
      <c r="E41" s="6" t="n">
        <v>5400000</v>
      </c>
    </row>
    <row r="42" spans="1:7">
      <c r="A42" s="4" t="s">
        <v>948</v>
      </c>
      <c r="C42" s="6" t="n">
        <v>2318301</v>
      </c>
      <c r="E42" s="6" t="n">
        <v>193206</v>
      </c>
    </row>
    <row r="43" spans="1:7">
      <c r="A43" s="4" t="s">
        <v>969</v>
      </c>
      <c r="C43" s="6" t="n">
        <v>50000000</v>
      </c>
      <c r="E43" s="6" t="n">
        <v>30000000</v>
      </c>
    </row>
    <row r="44" spans="1:7">
      <c r="A44" s="4" t="s">
        <v>58</v>
      </c>
      <c r="C44" s="6" t="n">
        <v>103668946</v>
      </c>
      <c r="E44" s="6" t="n">
        <v>64350151</v>
      </c>
    </row>
    <row r="45" spans="1:7">
      <c r="A45" s="3" t="s">
        <v>952</v>
      </c>
    </row>
    <row r="46" spans="1:7">
      <c r="A46" s="4" t="s">
        <v>970</v>
      </c>
      <c r="C46" s="6" t="n">
        <v>16625347</v>
      </c>
      <c r="E46" s="6" t="n">
        <v>16063136</v>
      </c>
      <c r="F46" s="4" t="s">
        <v>971</v>
      </c>
      <c r="G46" s="4" t="s">
        <v>972</v>
      </c>
    </row>
    <row r="47" spans="1:7">
      <c r="A47" s="4" t="s">
        <v>953</v>
      </c>
      <c r="C47" s="6" t="n">
        <v>3898002</v>
      </c>
      <c r="E47" s="6" t="n">
        <v>359811</v>
      </c>
    </row>
    <row r="48" spans="1:7">
      <c r="A48" s="4" t="s">
        <v>973</v>
      </c>
      <c r="C48" s="6" t="n">
        <v>267933847</v>
      </c>
      <c r="E48" s="6" t="n">
        <v>266258712</v>
      </c>
    </row>
    <row r="49" spans="1:7">
      <c r="A49" s="4" t="s">
        <v>387</v>
      </c>
      <c r="C49" s="6" t="n">
        <v>4880892</v>
      </c>
      <c r="E49" s="6" t="n">
        <v>3649889</v>
      </c>
      <c r="F49" s="4" t="s">
        <v>974</v>
      </c>
    </row>
    <row r="50" spans="1:7">
      <c r="A50" s="4" t="s">
        <v>975</v>
      </c>
      <c r="C50" s="6" t="n">
        <v>4217658</v>
      </c>
      <c r="E50" s="6" t="n">
        <v>3792785</v>
      </c>
    </row>
    <row r="51" spans="1:7">
      <c r="A51" s="4" t="s">
        <v>976</v>
      </c>
      <c r="C51" s="6" t="n">
        <v>297555746</v>
      </c>
      <c r="E51" s="6" t="n">
        <v>290124333</v>
      </c>
    </row>
    <row r="52" spans="1:7">
      <c r="A52" s="4" t="s">
        <v>977</v>
      </c>
      <c r="B52" s="4" t="s">
        <v>978</v>
      </c>
      <c r="D52" s="4" t="s">
        <v>978</v>
      </c>
    </row>
    <row r="53" spans="1:7">
      <c r="A53" s="3" t="s">
        <v>586</v>
      </c>
    </row>
    <row r="54" spans="1:7">
      <c r="A54" s="4" t="s">
        <v>979</v>
      </c>
      <c r="C54" s="6" t="n">
        <v>820000000</v>
      </c>
      <c r="E54" s="6" t="n">
        <v>820000000</v>
      </c>
    </row>
    <row r="55" spans="1:7">
      <c r="A55" s="4" t="s">
        <v>980</v>
      </c>
      <c r="C55" s="6" t="n">
        <v>-74713000</v>
      </c>
      <c r="E55" s="6" t="n">
        <v>0</v>
      </c>
    </row>
    <row r="56" spans="1:7">
      <c r="A56" s="4" t="s">
        <v>981</v>
      </c>
      <c r="C56" s="6" t="n">
        <v>-239320000</v>
      </c>
      <c r="E56" s="6" t="n">
        <v>-213033000</v>
      </c>
    </row>
    <row r="57" spans="1:7">
      <c r="A57" s="4" t="s">
        <v>959</v>
      </c>
      <c r="B57" s="5" t="n">
        <v>505967</v>
      </c>
      <c r="D57" s="5" t="n">
        <v>606967</v>
      </c>
    </row>
    <row r="58" spans="1:7">
      <c r="A58" s="4" t="s">
        <v>73</v>
      </c>
      <c r="C58" s="4" t="s">
        <v>982</v>
      </c>
      <c r="E58" s="4" t="s">
        <v>98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3"/>
    <col customWidth="1" max="14" min="14" width="21"/>
    <col customWidth="1" max="15" min="15" width="23"/>
  </cols>
  <sheetData>
    <row r="1" spans="1:15">
      <c r="A1" s="1" t="s">
        <v>984</v>
      </c>
      <c r="B1" s="2" t="s">
        <v>600</v>
      </c>
      <c r="J1" s="2" t="s">
        <v>1</v>
      </c>
    </row>
    <row r="2" spans="1:15">
      <c r="B2" s="2" t="s">
        <v>630</v>
      </c>
      <c r="C2" s="2" t="s">
        <v>876</v>
      </c>
      <c r="D2" s="2" t="s">
        <v>877</v>
      </c>
      <c r="E2" s="2" t="s">
        <v>878</v>
      </c>
      <c r="F2" s="2" t="s">
        <v>518</v>
      </c>
      <c r="G2" s="2" t="s">
        <v>879</v>
      </c>
      <c r="H2" s="2" t="s">
        <v>880</v>
      </c>
      <c r="I2" s="2" t="s">
        <v>881</v>
      </c>
      <c r="J2" s="2" t="s">
        <v>630</v>
      </c>
      <c r="K2" s="2" t="s">
        <v>749</v>
      </c>
      <c r="L2" s="2" t="s">
        <v>518</v>
      </c>
      <c r="M2" s="2" t="s">
        <v>935</v>
      </c>
      <c r="N2" s="2" t="s">
        <v>519</v>
      </c>
      <c r="O2" s="2" t="s">
        <v>936</v>
      </c>
    </row>
    <row r="3" spans="1:15">
      <c r="A3" s="3" t="s">
        <v>265</v>
      </c>
    </row>
    <row r="4" spans="1:15">
      <c r="A4" s="4" t="s">
        <v>985</v>
      </c>
      <c r="B4" s="5" t="n">
        <v>61718</v>
      </c>
      <c r="C4" s="5" t="n">
        <v>62715</v>
      </c>
      <c r="D4" s="5" t="n">
        <v>69371</v>
      </c>
      <c r="E4" s="5" t="n">
        <v>65155</v>
      </c>
      <c r="F4" s="5" t="n">
        <v>74669</v>
      </c>
      <c r="G4" s="5" t="n">
        <v>73416</v>
      </c>
      <c r="H4" s="5" t="n">
        <v>68106</v>
      </c>
      <c r="I4" s="5" t="n">
        <v>71741</v>
      </c>
      <c r="J4" s="5" t="n">
        <v>258959</v>
      </c>
      <c r="L4" s="5" t="n">
        <v>287932</v>
      </c>
      <c r="N4" s="5" t="n">
        <v>245143</v>
      </c>
    </row>
    <row r="5" spans="1:15">
      <c r="A5" s="4" t="s">
        <v>986</v>
      </c>
      <c r="J5" s="6" t="n">
        <v>220444</v>
      </c>
      <c r="L5" s="6" t="n">
        <v>260114</v>
      </c>
      <c r="N5" s="6" t="n">
        <v>203582</v>
      </c>
    </row>
    <row r="6" spans="1:15">
      <c r="A6" s="4" t="s">
        <v>987</v>
      </c>
      <c r="B6" s="6" t="n">
        <v>8310</v>
      </c>
      <c r="C6" s="6" t="n">
        <v>9567</v>
      </c>
      <c r="D6" s="6" t="n">
        <v>10565</v>
      </c>
      <c r="E6" s="6" t="n">
        <v>10073</v>
      </c>
      <c r="F6" s="6" t="n">
        <v>2694</v>
      </c>
      <c r="G6" s="6" t="n">
        <v>6842</v>
      </c>
      <c r="H6" s="6" t="n">
        <v>8142</v>
      </c>
      <c r="I6" s="6" t="n">
        <v>10140</v>
      </c>
      <c r="J6" s="6" t="n">
        <v>38515</v>
      </c>
      <c r="L6" s="6" t="n">
        <v>27818</v>
      </c>
      <c r="N6" s="6" t="n">
        <v>41561</v>
      </c>
    </row>
    <row r="7" spans="1:15">
      <c r="A7" s="4" t="s">
        <v>988</v>
      </c>
      <c r="J7" s="6" t="n">
        <v>24386</v>
      </c>
      <c r="L7" s="6" t="n">
        <v>22532</v>
      </c>
      <c r="N7" s="6" t="n">
        <v>22414</v>
      </c>
    </row>
    <row r="8" spans="1:15">
      <c r="A8" s="4" t="s">
        <v>989</v>
      </c>
      <c r="J8" s="6" t="n">
        <v>-10863</v>
      </c>
      <c r="L8" s="6" t="n">
        <v>2199</v>
      </c>
      <c r="N8" s="6" t="n">
        <v>18275</v>
      </c>
    </row>
    <row r="9" spans="1:15">
      <c r="A9" s="3" t="s">
        <v>990</v>
      </c>
    </row>
    <row r="10" spans="1:15">
      <c r="A10" s="4" t="s">
        <v>991</v>
      </c>
      <c r="J10" s="6" t="n">
        <v>-5139</v>
      </c>
      <c r="L10" s="6" t="n">
        <v>-4100</v>
      </c>
      <c r="N10" s="6" t="n">
        <v>-2931</v>
      </c>
    </row>
    <row r="11" spans="1:15">
      <c r="A11" s="4" t="s">
        <v>992</v>
      </c>
      <c r="J11" s="6" t="n">
        <v>-5587</v>
      </c>
      <c r="L11" s="6" t="n">
        <v>-4573</v>
      </c>
      <c r="N11" s="6" t="n">
        <v>-2991</v>
      </c>
    </row>
    <row r="12" spans="1:15">
      <c r="A12" s="4" t="s">
        <v>993</v>
      </c>
      <c r="J12" s="6" t="n">
        <v>-16450</v>
      </c>
      <c r="L12" s="6" t="n">
        <v>-2374</v>
      </c>
      <c r="N12" s="6" t="n">
        <v>15284</v>
      </c>
    </row>
    <row r="13" spans="1:15">
      <c r="A13" s="4" t="s">
        <v>994</v>
      </c>
      <c r="J13" s="6" t="n">
        <v>3566</v>
      </c>
      <c r="L13" s="6" t="n">
        <v>646</v>
      </c>
      <c r="N13" s="6" t="n">
        <v>6228</v>
      </c>
    </row>
    <row r="14" spans="1:15">
      <c r="A14" s="4" t="s">
        <v>995</v>
      </c>
      <c r="B14" s="5" t="n">
        <v>-19710</v>
      </c>
      <c r="C14" s="5" t="n">
        <v>581</v>
      </c>
      <c r="D14" s="5" t="n">
        <v>2404</v>
      </c>
      <c r="E14" s="5" t="n">
        <v>1751</v>
      </c>
      <c r="F14" s="5" t="n">
        <v>-5290</v>
      </c>
      <c r="G14" s="5" t="n">
        <v>-1609</v>
      </c>
      <c r="H14" s="5" t="n">
        <v>2215</v>
      </c>
      <c r="I14" s="5" t="n">
        <v>2352</v>
      </c>
      <c r="J14" s="5" t="n">
        <v>-14974</v>
      </c>
      <c r="L14" s="5" t="n">
        <v>-2332</v>
      </c>
      <c r="N14" s="5" t="n">
        <v>18009</v>
      </c>
    </row>
    <row r="15" spans="1:15">
      <c r="A15" s="4" t="s">
        <v>264</v>
      </c>
    </row>
    <row r="16" spans="1:15">
      <c r="A16" s="3" t="s">
        <v>265</v>
      </c>
    </row>
    <row r="17" spans="1:15">
      <c r="A17" s="4" t="s">
        <v>83</v>
      </c>
      <c r="K17" s="4" t="s">
        <v>996</v>
      </c>
      <c r="M17" s="4" t="s">
        <v>997</v>
      </c>
      <c r="O17" s="4" t="s">
        <v>998</v>
      </c>
    </row>
    <row r="18" spans="1:15">
      <c r="A18" s="4" t="s">
        <v>999</v>
      </c>
      <c r="K18" s="6" t="n">
        <v>261073821</v>
      </c>
      <c r="M18" s="6" t="n">
        <v>255313296</v>
      </c>
      <c r="O18" s="6" t="n">
        <v>162388373</v>
      </c>
    </row>
    <row r="19" spans="1:15">
      <c r="A19" s="4" t="s">
        <v>86</v>
      </c>
      <c r="K19" s="6" t="n">
        <v>32737508</v>
      </c>
      <c r="M19" s="6" t="n">
        <v>8063977</v>
      </c>
      <c r="O19" s="6" t="n">
        <v>-25758492</v>
      </c>
    </row>
    <row r="20" spans="1:15">
      <c r="A20" s="4" t="s">
        <v>1000</v>
      </c>
      <c r="K20" s="6" t="n">
        <v>48927307</v>
      </c>
      <c r="M20" s="6" t="n">
        <v>29475998</v>
      </c>
      <c r="O20" s="6" t="n">
        <v>28299733</v>
      </c>
    </row>
    <row r="21" spans="1:15">
      <c r="A21" s="4" t="s">
        <v>93</v>
      </c>
      <c r="K21" s="6" t="n">
        <v>-16189799</v>
      </c>
      <c r="M21" s="6" t="n">
        <v>-21412021</v>
      </c>
      <c r="O21" s="6" t="n">
        <v>-54058225</v>
      </c>
    </row>
    <row r="22" spans="1:15">
      <c r="A22" s="3" t="s">
        <v>990</v>
      </c>
    </row>
    <row r="23" spans="1:15">
      <c r="A23" s="4" t="s">
        <v>1001</v>
      </c>
      <c r="K23" s="6" t="n">
        <v>0</v>
      </c>
      <c r="M23" s="6" t="n">
        <v>0</v>
      </c>
      <c r="O23" s="6" t="n">
        <v>0</v>
      </c>
    </row>
    <row r="24" spans="1:15">
      <c r="A24" s="4" t="s">
        <v>1002</v>
      </c>
      <c r="K24" s="6" t="n">
        <v>-5436532</v>
      </c>
      <c r="M24" s="6" t="n">
        <v>-5969821</v>
      </c>
      <c r="O24" s="6" t="n">
        <v>-6103680</v>
      </c>
    </row>
    <row r="25" spans="1:15">
      <c r="A25" s="4" t="s">
        <v>575</v>
      </c>
      <c r="K25" s="6" t="n">
        <v>2091152</v>
      </c>
      <c r="M25" s="6" t="n">
        <v>323575</v>
      </c>
      <c r="O25" s="6" t="n">
        <v>893524</v>
      </c>
    </row>
    <row r="26" spans="1:15">
      <c r="A26" s="4" t="s">
        <v>99</v>
      </c>
      <c r="K26" s="6" t="n">
        <v>-3345380</v>
      </c>
      <c r="M26" s="6" t="n">
        <v>-5646246</v>
      </c>
      <c r="O26" s="6" t="n">
        <v>-5210156</v>
      </c>
    </row>
    <row r="27" spans="1:15">
      <c r="A27" s="4" t="s">
        <v>100</v>
      </c>
      <c r="K27" s="6" t="n">
        <v>-19535179</v>
      </c>
      <c r="M27" s="6" t="n">
        <v>-27058267</v>
      </c>
      <c r="O27" s="6" t="n">
        <v>-59268381</v>
      </c>
    </row>
    <row r="28" spans="1:15">
      <c r="A28" s="4" t="s">
        <v>1003</v>
      </c>
      <c r="K28" s="6" t="n">
        <v>-6751156</v>
      </c>
      <c r="M28" s="6" t="n">
        <v>1824929</v>
      </c>
      <c r="O28" s="6" t="n">
        <v>-3627193</v>
      </c>
    </row>
    <row r="29" spans="1:15">
      <c r="A29" s="4" t="s">
        <v>104</v>
      </c>
      <c r="K29" s="4" t="s">
        <v>1004</v>
      </c>
      <c r="M29" s="4" t="s">
        <v>1005</v>
      </c>
      <c r="O29" s="4" t="s">
        <v>1006</v>
      </c>
    </row>
  </sheetData>
  <mergeCells count="3">
    <mergeCell ref="A1:A2"/>
    <mergeCell ref="B1:I1"/>
    <mergeCell ref="J1:O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3"/>
    <col customWidth="1" max="7" min="7" width="21"/>
    <col customWidth="1" max="8" min="8" width="23"/>
  </cols>
  <sheetData>
    <row r="1" spans="1:8">
      <c r="A1" s="1" t="s">
        <v>1007</v>
      </c>
      <c r="B1" s="2" t="s">
        <v>600</v>
      </c>
      <c r="C1" s="2" t="s">
        <v>1</v>
      </c>
    </row>
    <row r="2" spans="1:8">
      <c r="B2" s="2" t="s">
        <v>1008</v>
      </c>
      <c r="C2" s="2" t="s">
        <v>630</v>
      </c>
      <c r="D2" s="2" t="s">
        <v>749</v>
      </c>
      <c r="E2" s="2" t="s">
        <v>518</v>
      </c>
      <c r="F2" s="2" t="s">
        <v>935</v>
      </c>
      <c r="G2" s="2" t="s">
        <v>519</v>
      </c>
      <c r="H2" s="2" t="s">
        <v>936</v>
      </c>
    </row>
    <row r="3" spans="1:8">
      <c r="A3" s="3" t="s">
        <v>1009</v>
      </c>
    </row>
    <row r="4" spans="1:8">
      <c r="A4" s="4" t="s">
        <v>1010</v>
      </c>
      <c r="C4" s="5" t="n">
        <v>185161</v>
      </c>
      <c r="E4" s="5" t="n">
        <v>185011</v>
      </c>
      <c r="G4" s="5" t="n">
        <v>164376</v>
      </c>
    </row>
    <row r="5" spans="1:8">
      <c r="A5" s="4" t="s">
        <v>1011</v>
      </c>
      <c r="C5" s="6" t="n">
        <v>11</v>
      </c>
      <c r="E5" s="6" t="n">
        <v>284</v>
      </c>
      <c r="G5" s="6" t="n">
        <v>-36</v>
      </c>
    </row>
    <row r="6" spans="1:8">
      <c r="A6" s="4" t="s">
        <v>1012</v>
      </c>
      <c r="C6" s="6" t="n">
        <v>-14974</v>
      </c>
      <c r="E6" s="6" t="n">
        <v>-2332</v>
      </c>
      <c r="G6" s="6" t="n">
        <v>18009</v>
      </c>
    </row>
    <row r="7" spans="1:8">
      <c r="A7" s="4" t="s">
        <v>1010</v>
      </c>
      <c r="C7" s="6" t="n">
        <v>171443</v>
      </c>
      <c r="E7" s="6" t="n">
        <v>185161</v>
      </c>
      <c r="G7" s="6" t="n">
        <v>185011</v>
      </c>
    </row>
    <row r="8" spans="1:8">
      <c r="A8" s="4" t="s">
        <v>1013</v>
      </c>
    </row>
    <row r="9" spans="1:8">
      <c r="A9" s="3" t="s">
        <v>1009</v>
      </c>
    </row>
    <row r="10" spans="1:8">
      <c r="A10" s="4" t="s">
        <v>1010</v>
      </c>
      <c r="C10" s="6" t="n">
        <v>2463</v>
      </c>
      <c r="E10" s="6" t="n">
        <v>2451</v>
      </c>
      <c r="G10" s="6" t="n">
        <v>2451</v>
      </c>
    </row>
    <row r="11" spans="1:8">
      <c r="A11" s="4" t="s">
        <v>1011</v>
      </c>
      <c r="C11" s="6" t="n">
        <v>11</v>
      </c>
      <c r="E11" s="6" t="n">
        <v>2</v>
      </c>
    </row>
    <row r="12" spans="1:8">
      <c r="A12" s="4" t="s">
        <v>1010</v>
      </c>
      <c r="C12" s="6" t="n">
        <v>2475</v>
      </c>
      <c r="E12" s="6" t="n">
        <v>2463</v>
      </c>
      <c r="G12" s="6" t="n">
        <v>2451</v>
      </c>
    </row>
    <row r="13" spans="1:8">
      <c r="A13" s="4" t="s">
        <v>1014</v>
      </c>
    </row>
    <row r="14" spans="1:8">
      <c r="A14" s="3" t="s">
        <v>1009</v>
      </c>
    </row>
    <row r="15" spans="1:8">
      <c r="A15" s="4" t="s">
        <v>1010</v>
      </c>
      <c r="C15" s="6" t="n">
        <v>58294</v>
      </c>
      <c r="E15" s="6" t="n">
        <v>56012</v>
      </c>
      <c r="G15" s="6" t="n">
        <v>53474</v>
      </c>
    </row>
    <row r="16" spans="1:8">
      <c r="A16" s="4" t="s">
        <v>1011</v>
      </c>
      <c r="E16" s="6" t="n">
        <v>127</v>
      </c>
      <c r="G16" s="6" t="n">
        <v>-92</v>
      </c>
    </row>
    <row r="17" spans="1:8">
      <c r="A17" s="4" t="s">
        <v>1010</v>
      </c>
      <c r="C17" s="6" t="n">
        <v>59530</v>
      </c>
      <c r="E17" s="6" t="n">
        <v>58294</v>
      </c>
      <c r="G17" s="6" t="n">
        <v>56012</v>
      </c>
    </row>
    <row r="18" spans="1:8">
      <c r="A18" s="4" t="s">
        <v>123</v>
      </c>
    </row>
    <row r="19" spans="1:8">
      <c r="A19" s="3" t="s">
        <v>1009</v>
      </c>
    </row>
    <row r="20" spans="1:8">
      <c r="A20" s="4" t="s">
        <v>1010</v>
      </c>
      <c r="C20" s="6" t="n">
        <v>-8</v>
      </c>
      <c r="E20" s="6" t="n">
        <v>-196</v>
      </c>
      <c r="G20" s="6" t="n">
        <v>-284</v>
      </c>
    </row>
    <row r="21" spans="1:8">
      <c r="A21" s="4" t="s">
        <v>1011</v>
      </c>
      <c r="E21" s="6" t="n">
        <v>155</v>
      </c>
      <c r="G21" s="6" t="n">
        <v>56</v>
      </c>
    </row>
    <row r="22" spans="1:8">
      <c r="A22" s="4" t="s">
        <v>1010</v>
      </c>
      <c r="C22" s="6" t="n">
        <v>0</v>
      </c>
      <c r="E22" s="6" t="n">
        <v>-8</v>
      </c>
      <c r="G22" s="6" t="n">
        <v>-196</v>
      </c>
    </row>
    <row r="23" spans="1:8">
      <c r="A23" s="4" t="s">
        <v>1015</v>
      </c>
    </row>
    <row r="24" spans="1:8">
      <c r="A24" s="3" t="s">
        <v>1009</v>
      </c>
    </row>
    <row r="25" spans="1:8">
      <c r="A25" s="4" t="s">
        <v>1010</v>
      </c>
      <c r="C25" s="6" t="n">
        <v>124123</v>
      </c>
      <c r="E25" s="6" t="n">
        <v>126455</v>
      </c>
      <c r="G25" s="6" t="n">
        <v>108446</v>
      </c>
    </row>
    <row r="26" spans="1:8">
      <c r="A26" s="4" t="s">
        <v>1012</v>
      </c>
      <c r="C26" s="6" t="n">
        <v>-14974</v>
      </c>
      <c r="E26" s="6" t="n">
        <v>-2332</v>
      </c>
      <c r="G26" s="6" t="n">
        <v>18009</v>
      </c>
    </row>
    <row r="27" spans="1:8">
      <c r="A27" s="4" t="s">
        <v>1010</v>
      </c>
      <c r="C27" s="5" t="n">
        <v>109149</v>
      </c>
      <c r="E27" s="5" t="n">
        <v>124123</v>
      </c>
      <c r="G27" s="5" t="n">
        <v>126455</v>
      </c>
    </row>
    <row r="28" spans="1:8">
      <c r="A28" s="4" t="s">
        <v>264</v>
      </c>
    </row>
    <row r="29" spans="1:8">
      <c r="A29" s="3" t="s">
        <v>1009</v>
      </c>
    </row>
    <row r="30" spans="1:8">
      <c r="A30" s="4" t="s">
        <v>1016</v>
      </c>
      <c r="B30" s="4" t="s">
        <v>1017</v>
      </c>
      <c r="D30" s="4" t="s">
        <v>1017</v>
      </c>
      <c r="F30" s="4" t="s">
        <v>1018</v>
      </c>
      <c r="H30" s="4" t="s">
        <v>1019</v>
      </c>
    </row>
    <row r="31" spans="1:8">
      <c r="A31" s="4" t="s">
        <v>1020</v>
      </c>
      <c r="F31" s="6" t="n">
        <v>2453580</v>
      </c>
    </row>
    <row r="32" spans="1:8">
      <c r="A32" s="4" t="s">
        <v>1021</v>
      </c>
      <c r="B32" s="6" t="n">
        <v>-74713000</v>
      </c>
      <c r="D32" s="6" t="n">
        <v>-74713350</v>
      </c>
    </row>
    <row r="33" spans="1:8">
      <c r="A33" s="4" t="s">
        <v>579</v>
      </c>
      <c r="D33" s="6" t="n">
        <v>-26286335</v>
      </c>
      <c r="F33" s="6" t="n">
        <v>-25233338</v>
      </c>
      <c r="H33" s="6" t="n">
        <v>-62895574</v>
      </c>
    </row>
    <row r="34" spans="1:8">
      <c r="A34" s="4" t="s">
        <v>1016</v>
      </c>
      <c r="D34" s="6" t="n">
        <v>505966874</v>
      </c>
      <c r="F34" s="6" t="n">
        <v>606966559</v>
      </c>
      <c r="H34" s="6" t="n">
        <v>629746317</v>
      </c>
    </row>
    <row r="35" spans="1:8">
      <c r="A35" s="4" t="s">
        <v>1022</v>
      </c>
    </row>
    <row r="36" spans="1:8">
      <c r="A36" s="3" t="s">
        <v>1009</v>
      </c>
    </row>
    <row r="37" spans="1:8">
      <c r="A37" s="4" t="s">
        <v>1016</v>
      </c>
      <c r="B37" s="6" t="n">
        <v>820000000</v>
      </c>
      <c r="D37" s="6" t="n">
        <v>820000000</v>
      </c>
      <c r="F37" s="6" t="n">
        <v>780000000</v>
      </c>
      <c r="H37" s="6" t="n">
        <v>780000000</v>
      </c>
    </row>
    <row r="38" spans="1:8">
      <c r="A38" s="4" t="s">
        <v>1023</v>
      </c>
      <c r="F38" s="6" t="n">
        <v>40000000</v>
      </c>
    </row>
    <row r="39" spans="1:8">
      <c r="A39" s="4" t="s">
        <v>1016</v>
      </c>
      <c r="D39" s="6" t="n">
        <v>820000000</v>
      </c>
      <c r="F39" s="6" t="n">
        <v>820000000</v>
      </c>
      <c r="H39" s="6" t="n">
        <v>780000000</v>
      </c>
    </row>
    <row r="40" spans="1:8">
      <c r="A40" s="4" t="s">
        <v>1024</v>
      </c>
    </row>
    <row r="41" spans="1:8">
      <c r="A41" s="3" t="s">
        <v>1009</v>
      </c>
    </row>
    <row r="42" spans="1:8">
      <c r="A42" s="4" t="s">
        <v>1016</v>
      </c>
      <c r="B42" s="6" t="n">
        <v>0</v>
      </c>
      <c r="D42" s="6" t="n">
        <v>0</v>
      </c>
      <c r="F42" s="6" t="n">
        <v>37546420</v>
      </c>
      <c r="H42" s="6" t="n">
        <v>37546420</v>
      </c>
    </row>
    <row r="43" spans="1:8">
      <c r="A43" s="4" t="s">
        <v>1020</v>
      </c>
      <c r="F43" s="6" t="n">
        <v>2453580</v>
      </c>
    </row>
    <row r="44" spans="1:8">
      <c r="A44" s="4" t="s">
        <v>1023</v>
      </c>
      <c r="F44" s="6" t="n">
        <v>-40000000</v>
      </c>
    </row>
    <row r="45" spans="1:8">
      <c r="A45" s="4" t="s">
        <v>1016</v>
      </c>
      <c r="D45" s="6" t="n">
        <v>0</v>
      </c>
      <c r="F45" s="6" t="n">
        <v>0</v>
      </c>
      <c r="H45" s="6" t="n">
        <v>37546420</v>
      </c>
    </row>
    <row r="46" spans="1:8">
      <c r="A46" s="4" t="s">
        <v>1025</v>
      </c>
    </row>
    <row r="47" spans="1:8">
      <c r="A47" s="3" t="s">
        <v>1009</v>
      </c>
    </row>
    <row r="48" spans="1:8">
      <c r="A48" s="4" t="s">
        <v>1021</v>
      </c>
      <c r="D48" s="6" t="n">
        <v>-74713350</v>
      </c>
    </row>
    <row r="49" spans="1:8">
      <c r="A49" s="4" t="s">
        <v>1016</v>
      </c>
      <c r="D49" s="6" t="n">
        <v>-74713350</v>
      </c>
    </row>
    <row r="50" spans="1:8">
      <c r="A50" s="4" t="s">
        <v>1026</v>
      </c>
    </row>
    <row r="51" spans="1:8">
      <c r="A51" s="3" t="s">
        <v>1009</v>
      </c>
    </row>
    <row r="52" spans="1:8">
      <c r="A52" s="4" t="s">
        <v>1016</v>
      </c>
      <c r="B52" s="4" t="s">
        <v>1027</v>
      </c>
      <c r="D52" s="6" t="n">
        <v>-213033441</v>
      </c>
      <c r="F52" s="6" t="n">
        <v>-187800103</v>
      </c>
      <c r="H52" s="6" t="n">
        <v>-124904529</v>
      </c>
    </row>
    <row r="53" spans="1:8">
      <c r="A53" s="4" t="s">
        <v>579</v>
      </c>
      <c r="D53" s="6" t="n">
        <v>-26286335</v>
      </c>
      <c r="F53" s="6" t="n">
        <v>-25233338</v>
      </c>
      <c r="H53" s="6" t="n">
        <v>-62895574</v>
      </c>
    </row>
    <row r="54" spans="1:8">
      <c r="A54" s="4" t="s">
        <v>1016</v>
      </c>
      <c r="D54" s="4" t="s">
        <v>1028</v>
      </c>
      <c r="F54" s="4" t="s">
        <v>1027</v>
      </c>
      <c r="H54" s="4" t="s">
        <v>1029</v>
      </c>
    </row>
  </sheetData>
  <mergeCells count="2">
    <mergeCell ref="A1:A2"/>
    <mergeCell ref="C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3"/>
    <col customWidth="1" max="12" min="12" width="21"/>
    <col customWidth="1" max="13" min="13" width="23"/>
    <col customWidth="1" max="14" min="14" width="21"/>
    <col customWidth="1" max="15" min="15" width="23"/>
  </cols>
  <sheetData>
    <row r="1" spans="1:15">
      <c r="A1" s="1" t="s">
        <v>1030</v>
      </c>
      <c r="B1" s="2" t="s">
        <v>600</v>
      </c>
      <c r="J1" s="2" t="s">
        <v>1</v>
      </c>
    </row>
    <row r="2" spans="1:15">
      <c r="B2" s="2" t="s">
        <v>630</v>
      </c>
      <c r="C2" s="2" t="s">
        <v>876</v>
      </c>
      <c r="D2" s="2" t="s">
        <v>877</v>
      </c>
      <c r="E2" s="2" t="s">
        <v>878</v>
      </c>
      <c r="F2" s="2" t="s">
        <v>518</v>
      </c>
      <c r="G2" s="2" t="s">
        <v>879</v>
      </c>
      <c r="H2" s="2" t="s">
        <v>880</v>
      </c>
      <c r="I2" s="2" t="s">
        <v>881</v>
      </c>
      <c r="J2" s="2" t="s">
        <v>630</v>
      </c>
      <c r="K2" s="2" t="s">
        <v>749</v>
      </c>
      <c r="L2" s="2" t="s">
        <v>518</v>
      </c>
      <c r="M2" s="2" t="s">
        <v>935</v>
      </c>
      <c r="N2" s="2" t="s">
        <v>519</v>
      </c>
      <c r="O2" s="2" t="s">
        <v>936</v>
      </c>
    </row>
    <row r="3" spans="1:15">
      <c r="A3" s="3" t="s">
        <v>148</v>
      </c>
    </row>
    <row r="4" spans="1:15">
      <c r="A4" s="4" t="s">
        <v>995</v>
      </c>
      <c r="B4" s="5" t="n">
        <v>-19710000</v>
      </c>
      <c r="C4" s="5" t="n">
        <v>581000</v>
      </c>
      <c r="D4" s="5" t="n">
        <v>2404000</v>
      </c>
      <c r="E4" s="5" t="n">
        <v>1751000</v>
      </c>
      <c r="F4" s="5" t="n">
        <v>-5290000</v>
      </c>
      <c r="G4" s="5" t="n">
        <v>-1609000</v>
      </c>
      <c r="H4" s="5" t="n">
        <v>2215000</v>
      </c>
      <c r="I4" s="5" t="n">
        <v>2352000</v>
      </c>
      <c r="J4" s="5" t="n">
        <v>-14974000</v>
      </c>
      <c r="L4" s="5" t="n">
        <v>-2332000</v>
      </c>
      <c r="N4" s="5" t="n">
        <v>18009000</v>
      </c>
    </row>
    <row r="5" spans="1:15">
      <c r="A5" s="3" t="s">
        <v>1031</v>
      </c>
    </row>
    <row r="6" spans="1:15">
      <c r="A6" s="4" t="s">
        <v>1032</v>
      </c>
      <c r="J6" s="6" t="n">
        <v>181000</v>
      </c>
      <c r="L6" s="6" t="n">
        <v>261000</v>
      </c>
      <c r="N6" s="6" t="n">
        <v>247000</v>
      </c>
    </row>
    <row r="7" spans="1:15">
      <c r="A7" s="3" t="s">
        <v>1033</v>
      </c>
    </row>
    <row r="8" spans="1:15">
      <c r="A8" s="4" t="s">
        <v>940</v>
      </c>
      <c r="J8" s="6" t="n">
        <v>816000</v>
      </c>
      <c r="L8" s="6" t="n">
        <v>-1485000</v>
      </c>
      <c r="N8" s="6" t="n">
        <v>-3586000</v>
      </c>
    </row>
    <row r="9" spans="1:15">
      <c r="A9" s="4" t="s">
        <v>941</v>
      </c>
      <c r="J9" s="6" t="n">
        <v>2914000</v>
      </c>
      <c r="L9" s="6" t="n">
        <v>1911000</v>
      </c>
      <c r="N9" s="6" t="n">
        <v>-579000</v>
      </c>
    </row>
    <row r="10" spans="1:15">
      <c r="A10" s="4" t="s">
        <v>1034</v>
      </c>
      <c r="J10" s="6" t="n">
        <v>-4944000</v>
      </c>
      <c r="L10" s="6" t="n">
        <v>2202000</v>
      </c>
      <c r="N10" s="6" t="n">
        <v>6976000</v>
      </c>
    </row>
    <row r="11" spans="1:15">
      <c r="A11" s="4" t="s">
        <v>1035</v>
      </c>
      <c r="J11" s="6" t="n">
        <v>25121000</v>
      </c>
      <c r="L11" s="6" t="n">
        <v>19895000</v>
      </c>
      <c r="N11" s="6" t="n">
        <v>30828000</v>
      </c>
    </row>
    <row r="12" spans="1:15">
      <c r="A12" s="3" t="s">
        <v>1036</v>
      </c>
    </row>
    <row r="13" spans="1:15">
      <c r="A13" s="4" t="s">
        <v>1037</v>
      </c>
      <c r="J13" s="6" t="n">
        <v>-10079000</v>
      </c>
      <c r="L13" s="6" t="n">
        <v>-25285000</v>
      </c>
      <c r="N13" s="6" t="n">
        <v>-51584000</v>
      </c>
    </row>
    <row r="14" spans="1:15">
      <c r="A14" s="3" t="s">
        <v>1038</v>
      </c>
    </row>
    <row r="15" spans="1:15">
      <c r="A15" s="4" t="s">
        <v>1011</v>
      </c>
      <c r="J15" s="6" t="n">
        <v>0</v>
      </c>
      <c r="L15" s="6" t="n">
        <v>0</v>
      </c>
      <c r="N15" s="6" t="n">
        <v>25000</v>
      </c>
    </row>
    <row r="16" spans="1:15">
      <c r="A16" s="4" t="s">
        <v>1039</v>
      </c>
      <c r="J16" s="6" t="n">
        <v>2000000</v>
      </c>
      <c r="L16" s="6" t="n">
        <v>18177000</v>
      </c>
      <c r="N16" s="6" t="n">
        <v>26000000</v>
      </c>
    </row>
    <row r="17" spans="1:15">
      <c r="A17" s="4" t="s">
        <v>1040</v>
      </c>
      <c r="J17" s="6" t="n">
        <v>-21375000</v>
      </c>
      <c r="L17" s="6" t="n">
        <v>-15354000</v>
      </c>
      <c r="N17" s="6" t="n">
        <v>-10417000</v>
      </c>
    </row>
    <row r="18" spans="1:15">
      <c r="A18" s="4" t="s">
        <v>1041</v>
      </c>
      <c r="J18" s="6" t="n">
        <v>-19680000</v>
      </c>
      <c r="L18" s="6" t="n">
        <v>3683000</v>
      </c>
      <c r="N18" s="6" t="n">
        <v>15502000</v>
      </c>
    </row>
    <row r="19" spans="1:15">
      <c r="A19" s="4" t="s">
        <v>1042</v>
      </c>
      <c r="J19" s="6" t="n">
        <v>-590000</v>
      </c>
      <c r="L19" s="6" t="n">
        <v>3707000</v>
      </c>
      <c r="N19" s="6" t="n">
        <v>-5361000</v>
      </c>
    </row>
    <row r="20" spans="1:15">
      <c r="A20" s="4" t="s">
        <v>1043</v>
      </c>
      <c r="E20" s="5" t="n">
        <v>6735000</v>
      </c>
      <c r="I20" s="5" t="n">
        <v>3028000</v>
      </c>
      <c r="J20" s="6" t="n">
        <v>6735000</v>
      </c>
      <c r="L20" s="6" t="n">
        <v>3028000</v>
      </c>
      <c r="N20" s="6" t="n">
        <v>8389000</v>
      </c>
    </row>
    <row r="21" spans="1:15">
      <c r="A21" s="4" t="s">
        <v>1044</v>
      </c>
      <c r="B21" s="5" t="n">
        <v>6145000</v>
      </c>
      <c r="F21" s="5" t="n">
        <v>6735000</v>
      </c>
      <c r="J21" s="6" t="n">
        <v>6145000</v>
      </c>
      <c r="L21" s="6" t="n">
        <v>6735000</v>
      </c>
      <c r="N21" s="6" t="n">
        <v>3028000</v>
      </c>
    </row>
    <row r="22" spans="1:15">
      <c r="A22" s="3" t="s">
        <v>1045</v>
      </c>
    </row>
    <row r="23" spans="1:15">
      <c r="A23" s="4" t="s">
        <v>1046</v>
      </c>
      <c r="J23" s="6" t="n">
        <v>4731000</v>
      </c>
      <c r="L23" s="6" t="n">
        <v>4560000</v>
      </c>
      <c r="N23" s="6" t="n">
        <v>3540000</v>
      </c>
    </row>
    <row r="24" spans="1:15">
      <c r="A24" s="4" t="s">
        <v>1047</v>
      </c>
      <c r="J24" s="6" t="n">
        <v>53000</v>
      </c>
      <c r="L24" s="6" t="n">
        <v>-4182000</v>
      </c>
      <c r="N24" s="6" t="n">
        <v>92000</v>
      </c>
    </row>
    <row r="25" spans="1:15">
      <c r="A25" s="4" t="s">
        <v>264</v>
      </c>
    </row>
    <row r="26" spans="1:15">
      <c r="A26" s="3" t="s">
        <v>148</v>
      </c>
    </row>
    <row r="27" spans="1:15">
      <c r="A27" s="4" t="s">
        <v>104</v>
      </c>
      <c r="K27" s="4" t="s">
        <v>1004</v>
      </c>
      <c r="M27" s="4" t="s">
        <v>1005</v>
      </c>
      <c r="O27" s="4" t="s">
        <v>1006</v>
      </c>
    </row>
    <row r="28" spans="1:15">
      <c r="A28" s="3" t="s">
        <v>1031</v>
      </c>
    </row>
    <row r="29" spans="1:15">
      <c r="A29" s="4" t="s">
        <v>888</v>
      </c>
      <c r="K29" s="6" t="n">
        <v>113949259</v>
      </c>
      <c r="M29" s="6" t="n">
        <v>125507864</v>
      </c>
      <c r="O29" s="6" t="n">
        <v>83547586</v>
      </c>
    </row>
    <row r="30" spans="1:15">
      <c r="A30" s="4" t="s">
        <v>1048</v>
      </c>
      <c r="K30" s="6" t="n">
        <v>562211</v>
      </c>
      <c r="M30" s="6" t="n">
        <v>543198</v>
      </c>
      <c r="O30" s="6" t="n">
        <v>524829</v>
      </c>
    </row>
    <row r="31" spans="1:15">
      <c r="A31" s="4" t="s">
        <v>1049</v>
      </c>
      <c r="K31" s="6" t="n">
        <v>1675135</v>
      </c>
      <c r="M31" s="6" t="n">
        <v>2175902</v>
      </c>
      <c r="O31" s="6" t="n">
        <v>1610733</v>
      </c>
    </row>
    <row r="32" spans="1:15">
      <c r="A32" s="4" t="s">
        <v>1050</v>
      </c>
      <c r="K32" s="6" t="n">
        <v>0</v>
      </c>
      <c r="M32" s="6" t="n">
        <v>0</v>
      </c>
      <c r="O32" s="6" t="n">
        <v>0</v>
      </c>
    </row>
    <row r="33" spans="1:15">
      <c r="A33" s="4" t="s">
        <v>975</v>
      </c>
      <c r="K33" s="6" t="n">
        <v>424873</v>
      </c>
      <c r="M33" s="6" t="n">
        <v>-7224929</v>
      </c>
      <c r="O33" s="6" t="n">
        <v>417966</v>
      </c>
    </row>
    <row r="34" spans="1:15">
      <c r="A34" s="3" t="s">
        <v>1033</v>
      </c>
    </row>
    <row r="35" spans="1:15">
      <c r="A35" s="4" t="s">
        <v>534</v>
      </c>
      <c r="K35" s="6" t="n">
        <v>-13408437</v>
      </c>
      <c r="M35" s="6" t="n">
        <v>-8021219</v>
      </c>
      <c r="O35" s="6" t="n">
        <v>-8213816</v>
      </c>
    </row>
    <row r="36" spans="1:15">
      <c r="A36" s="4" t="s">
        <v>321</v>
      </c>
      <c r="K36" s="6" t="n">
        <v>10593780</v>
      </c>
      <c r="M36" s="6" t="n">
        <v>-18644188</v>
      </c>
      <c r="O36" s="6" t="n">
        <v>-11351752</v>
      </c>
    </row>
    <row r="37" spans="1:15">
      <c r="A37" s="4" t="s">
        <v>963</v>
      </c>
      <c r="K37" s="6" t="n">
        <v>-30884252</v>
      </c>
      <c r="M37" s="6" t="n">
        <v>563016</v>
      </c>
      <c r="O37" s="6" t="n">
        <v>-3944995</v>
      </c>
    </row>
    <row r="38" spans="1:15">
      <c r="A38" s="4" t="s">
        <v>967</v>
      </c>
      <c r="K38" s="6" t="n">
        <v>11661674</v>
      </c>
      <c r="M38" s="6" t="n">
        <v>6084327</v>
      </c>
      <c r="O38" s="6" t="n">
        <v>9638009</v>
      </c>
    </row>
    <row r="39" spans="1:15">
      <c r="A39" s="4" t="s">
        <v>968</v>
      </c>
      <c r="K39" s="6" t="n">
        <v>5532026</v>
      </c>
      <c r="M39" s="6" t="n">
        <v>1883327</v>
      </c>
      <c r="O39" s="6" t="n">
        <v>1583048</v>
      </c>
    </row>
    <row r="40" spans="1:15">
      <c r="A40" s="4" t="s">
        <v>387</v>
      </c>
      <c r="K40" s="6" t="n">
        <v>1231003</v>
      </c>
      <c r="M40" s="6" t="n">
        <v>1131360</v>
      </c>
      <c r="O40" s="6" t="n">
        <v>1037893</v>
      </c>
    </row>
    <row r="41" spans="1:15">
      <c r="A41" s="4" t="s">
        <v>171</v>
      </c>
      <c r="K41" s="6" t="n">
        <v>75050937</v>
      </c>
      <c r="M41" s="6" t="n">
        <v>78765320</v>
      </c>
      <c r="O41" s="6" t="n">
        <v>11953927</v>
      </c>
    </row>
    <row r="42" spans="1:15">
      <c r="A42" s="3" t="s">
        <v>1036</v>
      </c>
    </row>
    <row r="43" spans="1:15">
      <c r="A43" s="4" t="s">
        <v>1051</v>
      </c>
      <c r="K43" s="6" t="n">
        <v>-48246282</v>
      </c>
      <c r="M43" s="6" t="n">
        <v>-28945309</v>
      </c>
      <c r="O43" s="6" t="n">
        <v>-31550443</v>
      </c>
    </row>
    <row r="44" spans="1:15">
      <c r="A44" s="3" t="s">
        <v>1038</v>
      </c>
    </row>
    <row r="45" spans="1:15">
      <c r="A45" s="4" t="s">
        <v>1020</v>
      </c>
      <c r="K45" s="6" t="n">
        <v>0</v>
      </c>
      <c r="M45" s="6" t="n">
        <v>2453580</v>
      </c>
      <c r="O45" s="6" t="n">
        <v>0</v>
      </c>
    </row>
    <row r="46" spans="1:15">
      <c r="A46" s="4" t="s">
        <v>1052</v>
      </c>
      <c r="K46" s="6" t="n">
        <v>-1059694</v>
      </c>
      <c r="M46" s="6" t="n">
        <v>-72788</v>
      </c>
      <c r="O46" s="6" t="n">
        <v>0</v>
      </c>
    </row>
    <row r="47" spans="1:15">
      <c r="A47" s="4" t="s">
        <v>1053</v>
      </c>
      <c r="K47" s="6" t="n">
        <v>-22151322</v>
      </c>
      <c r="M47" s="6" t="n">
        <v>0</v>
      </c>
      <c r="O47" s="6" t="n">
        <v>0</v>
      </c>
    </row>
    <row r="48" spans="1:15">
      <c r="A48" s="4" t="s">
        <v>1039</v>
      </c>
      <c r="J48" s="6" t="n">
        <v>50000000</v>
      </c>
      <c r="L48" s="6" t="n">
        <v>0</v>
      </c>
      <c r="N48" s="6" t="n">
        <v>0</v>
      </c>
    </row>
    <row r="49" spans="1:15">
      <c r="A49" s="4" t="s">
        <v>1054</v>
      </c>
      <c r="K49" s="6" t="n">
        <v>-30000000</v>
      </c>
      <c r="M49" s="6" t="n">
        <v>0</v>
      </c>
      <c r="O49" s="6" t="n">
        <v>-5000000</v>
      </c>
    </row>
    <row r="50" spans="1:15">
      <c r="A50" s="4" t="s">
        <v>1055</v>
      </c>
      <c r="K50" s="6" t="n">
        <v>-2859341</v>
      </c>
      <c r="M50" s="6" t="n">
        <v>-53015844</v>
      </c>
      <c r="O50" s="6" t="n">
        <v>403147</v>
      </c>
    </row>
    <row r="51" spans="1:15">
      <c r="A51" s="4" t="s">
        <v>1041</v>
      </c>
      <c r="J51" s="6" t="n">
        <v>-6070357</v>
      </c>
      <c r="L51" s="6" t="n">
        <v>-50635052</v>
      </c>
      <c r="N51" s="6" t="n">
        <v>-4596853</v>
      </c>
    </row>
    <row r="52" spans="1:15">
      <c r="A52" s="4" t="s">
        <v>185</v>
      </c>
      <c r="K52" s="6" t="n">
        <v>20734298</v>
      </c>
      <c r="M52" s="6" t="n">
        <v>-815041</v>
      </c>
      <c r="O52" s="6" t="n">
        <v>-24193369</v>
      </c>
    </row>
    <row r="53" spans="1:15">
      <c r="A53" s="4" t="s">
        <v>186</v>
      </c>
      <c r="K53" s="6" t="n">
        <v>31510496</v>
      </c>
      <c r="M53" s="6" t="n">
        <v>32325537</v>
      </c>
      <c r="O53" s="6" t="n">
        <v>56518906</v>
      </c>
    </row>
    <row r="54" spans="1:15">
      <c r="A54" s="4" t="s">
        <v>187</v>
      </c>
      <c r="K54" s="6" t="n">
        <v>52244794</v>
      </c>
      <c r="M54" s="6" t="n">
        <v>31510496</v>
      </c>
      <c r="O54" s="6" t="n">
        <v>32325537</v>
      </c>
    </row>
    <row r="55" spans="1:15">
      <c r="A55" s="3" t="s">
        <v>1045</v>
      </c>
    </row>
    <row r="56" spans="1:15">
      <c r="A56" s="4" t="s">
        <v>1056</v>
      </c>
      <c r="K56" s="6" t="n">
        <v>4428545</v>
      </c>
      <c r="M56" s="6" t="n">
        <v>3927778</v>
      </c>
      <c r="O56" s="6" t="n">
        <v>3686000</v>
      </c>
    </row>
    <row r="57" spans="1:15">
      <c r="A57" s="4" t="s">
        <v>1057</v>
      </c>
      <c r="K57" s="6" t="n">
        <v>6086073</v>
      </c>
      <c r="M57" s="6" t="n">
        <v>3212813</v>
      </c>
      <c r="O57" s="6" t="n">
        <v>1626179</v>
      </c>
    </row>
    <row r="58" spans="1:15">
      <c r="A58" s="3" t="s">
        <v>1058</v>
      </c>
    </row>
    <row r="59" spans="1:15">
      <c r="A59" s="4" t="s">
        <v>1059</v>
      </c>
      <c r="K59" s="4" t="s">
        <v>1060</v>
      </c>
      <c r="M59" s="4" t="s">
        <v>1061</v>
      </c>
      <c r="O59" s="4" t="s">
        <v>1062</v>
      </c>
    </row>
    <row r="60" spans="1:15">
      <c r="A60" s="4" t="s">
        <v>1063</v>
      </c>
      <c r="J60" s="5" t="n">
        <v>52562028</v>
      </c>
      <c r="L60" s="5" t="n">
        <v>0</v>
      </c>
      <c r="N60" s="5" t="n">
        <v>0</v>
      </c>
    </row>
  </sheetData>
  <mergeCells count="3">
    <mergeCell ref="A1:A2"/>
    <mergeCell ref="B1:I1"/>
    <mergeCell ref="J1:O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5"/>
    <col customWidth="1" max="5" min="5" width="29"/>
    <col customWidth="1" max="6" min="6" width="29"/>
    <col customWidth="1" max="7" min="7" width="29"/>
    <col customWidth="1" max="8" min="8" width="41"/>
    <col customWidth="1" max="9" min="9" width="29"/>
    <col customWidth="1" max="10" min="10" width="41"/>
    <col customWidth="1" max="11" min="11" width="41"/>
    <col customWidth="1" max="12" min="12" width="32"/>
    <col customWidth="1" max="13" min="13" width="41"/>
  </cols>
  <sheetData>
    <row r="1" spans="1:13">
      <c r="A1" s="1" t="s">
        <v>1064</v>
      </c>
      <c r="B1" s="2" t="s">
        <v>558</v>
      </c>
      <c r="C1" s="2" t="s">
        <v>559</v>
      </c>
      <c r="D1" s="2" t="s">
        <v>1065</v>
      </c>
      <c r="E1" s="2" t="s">
        <v>1066</v>
      </c>
      <c r="F1" s="2" t="s">
        <v>1067</v>
      </c>
      <c r="G1" s="2" t="s">
        <v>1068</v>
      </c>
      <c r="H1" s="2" t="s">
        <v>1069</v>
      </c>
      <c r="I1" s="2" t="s">
        <v>1070</v>
      </c>
      <c r="J1" s="2" t="s">
        <v>1071</v>
      </c>
      <c r="K1" s="2" t="s">
        <v>1072</v>
      </c>
      <c r="L1" s="2" t="s">
        <v>1073</v>
      </c>
      <c r="M1" s="2" t="s">
        <v>1074</v>
      </c>
    </row>
    <row r="2" spans="1:13">
      <c r="A2" s="3" t="s">
        <v>265</v>
      </c>
    </row>
    <row r="3" spans="1:13">
      <c r="A3" s="4" t="s">
        <v>1075</v>
      </c>
      <c r="F3" s="6" t="n">
        <v>40000000</v>
      </c>
      <c r="G3" s="6" t="n">
        <v>40000000</v>
      </c>
    </row>
    <row r="4" spans="1:13">
      <c r="A4" s="4" t="s">
        <v>1076</v>
      </c>
      <c r="F4" s="6" t="n">
        <v>24800000</v>
      </c>
      <c r="G4" s="6" t="n">
        <v>24600000</v>
      </c>
    </row>
    <row r="5" spans="1:13">
      <c r="A5" s="4" t="s">
        <v>264</v>
      </c>
    </row>
    <row r="6" spans="1:13">
      <c r="A6" s="3" t="s">
        <v>265</v>
      </c>
    </row>
    <row r="7" spans="1:13">
      <c r="A7" s="4" t="s">
        <v>1075</v>
      </c>
      <c r="M7" s="6" t="n">
        <v>450000000</v>
      </c>
    </row>
    <row r="8" spans="1:13">
      <c r="A8" s="4" t="s">
        <v>1077</v>
      </c>
      <c r="M8" s="6" t="n">
        <v>45000000</v>
      </c>
    </row>
    <row r="9" spans="1:13">
      <c r="A9" s="4" t="s">
        <v>1078</v>
      </c>
      <c r="G9" s="6" t="n">
        <v>10</v>
      </c>
      <c r="H9" s="6" t="n">
        <v>10</v>
      </c>
      <c r="I9" s="6" t="n">
        <v>10</v>
      </c>
      <c r="J9" s="6" t="n">
        <v>10</v>
      </c>
      <c r="K9" s="6" t="n">
        <v>10</v>
      </c>
      <c r="M9" s="6" t="n">
        <v>10</v>
      </c>
    </row>
    <row r="10" spans="1:13">
      <c r="A10" s="4" t="s">
        <v>1079</v>
      </c>
      <c r="M10" s="4" t="s">
        <v>570</v>
      </c>
    </row>
    <row r="11" spans="1:13">
      <c r="A11" s="4" t="s">
        <v>1080</v>
      </c>
      <c r="M11" s="4" t="s">
        <v>570</v>
      </c>
    </row>
    <row r="12" spans="1:13">
      <c r="A12" s="4" t="s">
        <v>1081</v>
      </c>
      <c r="G12" s="4" t="s">
        <v>1082</v>
      </c>
      <c r="H12" s="4" t="s">
        <v>1082</v>
      </c>
      <c r="I12" s="4" t="s">
        <v>1083</v>
      </c>
      <c r="J12" s="4" t="s">
        <v>1084</v>
      </c>
      <c r="K12" s="4" t="s">
        <v>1084</v>
      </c>
    </row>
    <row r="13" spans="1:13">
      <c r="A13" s="4" t="s">
        <v>1085</v>
      </c>
      <c r="G13" s="4" t="s">
        <v>1086</v>
      </c>
      <c r="H13" s="4" t="s">
        <v>1087</v>
      </c>
      <c r="I13" s="4" t="s">
        <v>1088</v>
      </c>
      <c r="J13" s="4" t="s">
        <v>1089</v>
      </c>
      <c r="K13" s="4" t="s">
        <v>1090</v>
      </c>
    </row>
    <row r="14" spans="1:13">
      <c r="A14" s="4" t="s">
        <v>1076</v>
      </c>
      <c r="G14" s="6" t="n">
        <v>4000000</v>
      </c>
      <c r="H14" s="6" t="n">
        <v>4000000</v>
      </c>
      <c r="I14" s="6" t="n">
        <v>19000000</v>
      </c>
      <c r="J14" s="6" t="n">
        <v>5000000</v>
      </c>
      <c r="K14" s="6" t="n">
        <v>5000000</v>
      </c>
    </row>
    <row r="15" spans="1:13">
      <c r="A15" s="4" t="s">
        <v>1091</v>
      </c>
      <c r="H15" s="4" t="s">
        <v>1092</v>
      </c>
      <c r="J15" s="4" t="s">
        <v>1093</v>
      </c>
      <c r="K15" s="4" t="s">
        <v>1094</v>
      </c>
    </row>
    <row r="16" spans="1:13">
      <c r="A16" s="4" t="s">
        <v>1095</v>
      </c>
      <c r="H16" s="4" t="s">
        <v>1096</v>
      </c>
      <c r="J16" s="4" t="s">
        <v>1097</v>
      </c>
      <c r="K16" s="4" t="s">
        <v>1098</v>
      </c>
    </row>
    <row r="17" spans="1:13">
      <c r="A17" s="4" t="s">
        <v>1099</v>
      </c>
      <c r="G17" s="4" t="s">
        <v>1100</v>
      </c>
    </row>
    <row r="18" spans="1:13">
      <c r="A18" s="4" t="s">
        <v>1101</v>
      </c>
      <c r="L18" s="6" t="n">
        <v>2500000</v>
      </c>
    </row>
    <row r="19" spans="1:13">
      <c r="A19" s="4" t="s">
        <v>1102</v>
      </c>
      <c r="L19" s="4" t="s">
        <v>1093</v>
      </c>
    </row>
    <row r="20" spans="1:13">
      <c r="A20" s="4" t="s">
        <v>1103</v>
      </c>
      <c r="F20" s="4" t="s">
        <v>1104</v>
      </c>
      <c r="G20" s="4" t="s">
        <v>1105</v>
      </c>
    </row>
    <row r="21" spans="1:13">
      <c r="A21" s="4" t="s">
        <v>1106</v>
      </c>
      <c r="E21" s="6" t="n">
        <v>2490445</v>
      </c>
    </row>
    <row r="22" spans="1:13">
      <c r="A22" s="4" t="s">
        <v>1107</v>
      </c>
      <c r="E22" s="4" t="s">
        <v>1108</v>
      </c>
      <c r="F22" s="4" t="s">
        <v>1109</v>
      </c>
    </row>
    <row r="23" spans="1:13">
      <c r="A23" s="4" t="s">
        <v>1110</v>
      </c>
    </row>
    <row r="24" spans="1:13">
      <c r="A24" s="3" t="s">
        <v>265</v>
      </c>
    </row>
    <row r="25" spans="1:13">
      <c r="A25" s="4" t="s">
        <v>734</v>
      </c>
      <c r="M25" s="4" t="s">
        <v>1111</v>
      </c>
    </row>
    <row r="26" spans="1:13">
      <c r="A26" s="4" t="s">
        <v>1112</v>
      </c>
    </row>
    <row r="27" spans="1:13">
      <c r="A27" s="3" t="s">
        <v>265</v>
      </c>
    </row>
    <row r="28" spans="1:13">
      <c r="A28" s="4" t="s">
        <v>1113</v>
      </c>
      <c r="D28" s="4" t="s">
        <v>1114</v>
      </c>
    </row>
    <row r="29" spans="1:13">
      <c r="A29" s="4" t="s">
        <v>1115</v>
      </c>
      <c r="D29" s="4" t="s">
        <v>1116</v>
      </c>
    </row>
    <row r="30" spans="1:13">
      <c r="A30" s="4" t="s">
        <v>1117</v>
      </c>
      <c r="D30" s="6" t="n">
        <v>44</v>
      </c>
    </row>
    <row r="31" spans="1:13">
      <c r="A31" s="4" t="s">
        <v>1118</v>
      </c>
      <c r="D31" s="4" t="s">
        <v>1119</v>
      </c>
    </row>
    <row r="32" spans="1:13">
      <c r="A32" s="4" t="s">
        <v>1120</v>
      </c>
      <c r="D32" s="4" t="s">
        <v>1121</v>
      </c>
    </row>
    <row r="33" spans="1:13">
      <c r="A33" s="4" t="s">
        <v>264</v>
      </c>
    </row>
    <row r="34" spans="1:13">
      <c r="A34" s="3" t="s">
        <v>265</v>
      </c>
    </row>
    <row r="35" spans="1:13">
      <c r="A35" s="4" t="s">
        <v>564</v>
      </c>
      <c r="B35" s="5" t="n">
        <v>70</v>
      </c>
      <c r="C35" s="4" t="s">
        <v>1122</v>
      </c>
    </row>
    <row r="36" spans="1:13">
      <c r="A36" s="4" t="s">
        <v>566</v>
      </c>
      <c r="B36" s="4" t="s">
        <v>567</v>
      </c>
      <c r="C36" s="4" t="s">
        <v>567</v>
      </c>
    </row>
    <row r="37" spans="1:13">
      <c r="A37" s="4" t="s">
        <v>1123</v>
      </c>
      <c r="B37" s="10" t="n">
        <v>3.5</v>
      </c>
    </row>
    <row r="38" spans="1:13">
      <c r="A38" s="4" t="s">
        <v>1124</v>
      </c>
    </row>
    <row r="39" spans="1:13">
      <c r="A39" s="3" t="s">
        <v>265</v>
      </c>
    </row>
    <row r="40" spans="1:13">
      <c r="A40" s="4" t="s">
        <v>568</v>
      </c>
      <c r="C40" s="4" t="s">
        <v>11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26</v>
      </c>
      <c r="B1" s="2" t="s">
        <v>2</v>
      </c>
      <c r="C1" s="2" t="s">
        <v>4</v>
      </c>
      <c r="D1" s="2" t="s">
        <v>505</v>
      </c>
      <c r="E1" s="2" t="s">
        <v>36</v>
      </c>
      <c r="F1" s="2" t="s">
        <v>506</v>
      </c>
      <c r="G1" s="2" t="s">
        <v>507</v>
      </c>
    </row>
    <row r="2" spans="1:7">
      <c r="A2" s="3" t="s">
        <v>265</v>
      </c>
    </row>
    <row r="3" spans="1:7">
      <c r="A3" s="4" t="s">
        <v>1127</v>
      </c>
      <c r="B3" s="4" t="s">
        <v>510</v>
      </c>
      <c r="C3" s="4" t="s">
        <v>510</v>
      </c>
      <c r="D3" s="4" t="s">
        <v>511</v>
      </c>
      <c r="E3" s="4" t="s">
        <v>511</v>
      </c>
      <c r="F3" s="4" t="s">
        <v>512</v>
      </c>
      <c r="G3" s="4" t="s">
        <v>513</v>
      </c>
    </row>
    <row r="4" spans="1:7">
      <c r="A4" s="4" t="s">
        <v>1128</v>
      </c>
    </row>
    <row r="5" spans="1:7">
      <c r="A5" s="3" t="s">
        <v>265</v>
      </c>
    </row>
    <row r="6" spans="1:7">
      <c r="A6" s="4" t="s">
        <v>1129</v>
      </c>
      <c r="B6" s="6" t="n">
        <v>79509550</v>
      </c>
    </row>
    <row r="7" spans="1:7">
      <c r="A7" s="4" t="s">
        <v>1127</v>
      </c>
      <c r="B7" s="4" t="s">
        <v>524</v>
      </c>
    </row>
    <row r="8" spans="1:7">
      <c r="A8" s="4" t="s">
        <v>1130</v>
      </c>
    </row>
    <row r="9" spans="1:7">
      <c r="A9" s="3" t="s">
        <v>265</v>
      </c>
    </row>
    <row r="10" spans="1:7">
      <c r="A10" s="4" t="s">
        <v>1129</v>
      </c>
      <c r="B10" s="6" t="n">
        <v>37248210</v>
      </c>
    </row>
    <row r="11" spans="1:7">
      <c r="A11" s="4" t="s">
        <v>1127</v>
      </c>
      <c r="B11" s="4" t="s">
        <v>1131</v>
      </c>
    </row>
    <row r="12" spans="1:7">
      <c r="A12" s="4" t="s">
        <v>1132</v>
      </c>
    </row>
    <row r="13" spans="1:7">
      <c r="A13" s="3" t="s">
        <v>265</v>
      </c>
    </row>
    <row r="14" spans="1:7">
      <c r="A14" s="4" t="s">
        <v>1129</v>
      </c>
      <c r="B14" s="6" t="n">
        <v>26467422</v>
      </c>
    </row>
    <row r="15" spans="1:7">
      <c r="A15" s="4" t="s">
        <v>1127</v>
      </c>
      <c r="B15" s="4" t="s">
        <v>510</v>
      </c>
    </row>
    <row r="16" spans="1:7">
      <c r="A16" s="4" t="s">
        <v>1133</v>
      </c>
    </row>
    <row r="17" spans="1:7">
      <c r="A17" s="3" t="s">
        <v>265</v>
      </c>
    </row>
    <row r="18" spans="1:7">
      <c r="A18" s="4" t="s">
        <v>1129</v>
      </c>
      <c r="B18" s="6" t="n">
        <v>15502500</v>
      </c>
    </row>
    <row r="19" spans="1:7">
      <c r="A19" s="4" t="s">
        <v>1127</v>
      </c>
      <c r="B19" s="4" t="s">
        <v>1134</v>
      </c>
    </row>
    <row r="20" spans="1:7">
      <c r="A20" s="4" t="s">
        <v>1135</v>
      </c>
    </row>
    <row r="21" spans="1:7">
      <c r="A21" s="3" t="s">
        <v>265</v>
      </c>
    </row>
    <row r="22" spans="1:7">
      <c r="A22" s="4" t="s">
        <v>1129</v>
      </c>
      <c r="B22" s="6" t="n">
        <v>291418</v>
      </c>
    </row>
    <row r="23" spans="1:7">
      <c r="A23" s="4" t="s">
        <v>1127</v>
      </c>
      <c r="B23" s="4" t="s">
        <v>11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30"/>
    <col customWidth="1" max="3" min="3" width="23"/>
    <col customWidth="1" max="4" min="4" width="23"/>
    <col customWidth="1" max="5" min="5" width="14"/>
  </cols>
  <sheetData>
    <row r="1" spans="1:5">
      <c r="A1" s="1" t="s">
        <v>1137</v>
      </c>
      <c r="B1" s="2" t="s">
        <v>1</v>
      </c>
    </row>
    <row r="2" spans="1:5">
      <c r="B2" s="2" t="s">
        <v>1138</v>
      </c>
      <c r="C2" s="2" t="s">
        <v>935</v>
      </c>
      <c r="D2" s="2" t="s">
        <v>936</v>
      </c>
      <c r="E2" s="2" t="s">
        <v>1139</v>
      </c>
    </row>
    <row r="3" spans="1:5">
      <c r="A3" s="3" t="s">
        <v>283</v>
      </c>
    </row>
    <row r="4" spans="1:5">
      <c r="A4" s="4" t="s">
        <v>531</v>
      </c>
      <c r="B4" s="8" t="n">
        <v>3.75</v>
      </c>
    </row>
    <row r="5" spans="1:5">
      <c r="A5" s="4" t="s">
        <v>264</v>
      </c>
    </row>
    <row r="6" spans="1:5">
      <c r="A6" s="3" t="s">
        <v>283</v>
      </c>
    </row>
    <row r="7" spans="1:5">
      <c r="A7" s="4" t="s">
        <v>1140</v>
      </c>
      <c r="B7" s="4" t="s">
        <v>1141</v>
      </c>
      <c r="C7" s="4" t="s">
        <v>1142</v>
      </c>
      <c r="D7" s="4" t="s">
        <v>1143</v>
      </c>
    </row>
    <row r="8" spans="1:5">
      <c r="A8" s="4" t="s">
        <v>1144</v>
      </c>
      <c r="B8" s="4" t="s">
        <v>730</v>
      </c>
    </row>
    <row r="9" spans="1:5">
      <c r="A9" s="4" t="s">
        <v>1145</v>
      </c>
      <c r="B9" s="4" t="s">
        <v>1146</v>
      </c>
    </row>
    <row r="10" spans="1:5">
      <c r="A10" s="4" t="s">
        <v>1147</v>
      </c>
    </row>
    <row r="11" spans="1:5">
      <c r="A11" s="3" t="s">
        <v>283</v>
      </c>
    </row>
    <row r="12" spans="1:5">
      <c r="A12" s="4" t="s">
        <v>1148</v>
      </c>
      <c r="E12" s="8" t="n">
        <v>3.75</v>
      </c>
    </row>
    <row r="13" spans="1:5">
      <c r="A13" s="4" t="s">
        <v>1149</v>
      </c>
    </row>
    <row r="14" spans="1:5">
      <c r="A14" s="3" t="s">
        <v>283</v>
      </c>
    </row>
    <row r="15" spans="1:5">
      <c r="A15" s="4" t="s">
        <v>1150</v>
      </c>
      <c r="B15" s="4" t="s">
        <v>1151</v>
      </c>
    </row>
    <row r="16" spans="1:5">
      <c r="A16" s="4" t="s">
        <v>1152</v>
      </c>
    </row>
    <row r="17" spans="1:5">
      <c r="A17" s="3" t="s">
        <v>283</v>
      </c>
    </row>
    <row r="18" spans="1:5">
      <c r="A18" s="4" t="s">
        <v>1150</v>
      </c>
      <c r="B18" s="4" t="s">
        <v>111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8"/>
  </cols>
  <sheetData>
    <row r="1" spans="1:2">
      <c r="A1" s="1" t="s">
        <v>1153</v>
      </c>
      <c r="B1" s="2" t="s">
        <v>1</v>
      </c>
    </row>
    <row r="2" spans="1:2">
      <c r="B2" s="2" t="s">
        <v>1154</v>
      </c>
    </row>
    <row r="3" spans="1:2">
      <c r="A3" s="3" t="s">
        <v>265</v>
      </c>
    </row>
    <row r="4" spans="1:2">
      <c r="A4" s="4" t="s">
        <v>1155</v>
      </c>
      <c r="B4" s="6" t="n">
        <v>3</v>
      </c>
    </row>
    <row r="5" spans="1:2">
      <c r="A5" s="4" t="s">
        <v>1156</v>
      </c>
    </row>
    <row r="6" spans="1:2">
      <c r="A6" s="3" t="s">
        <v>265</v>
      </c>
    </row>
    <row r="7" spans="1:2">
      <c r="A7" s="4" t="s">
        <v>1157</v>
      </c>
      <c r="B7" s="4" t="s">
        <v>52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2"/>
    <col customWidth="1" max="2" min="2" width="21"/>
    <col customWidth="1" max="3" min="3" width="23"/>
    <col customWidth="1" max="4" min="4" width="21"/>
    <col customWidth="1" max="5" min="5" width="23"/>
  </cols>
  <sheetData>
    <row r="1" spans="1:5">
      <c r="A1" s="1" t="s">
        <v>1158</v>
      </c>
      <c r="B1" s="2" t="s">
        <v>630</v>
      </c>
      <c r="C1" s="2" t="s">
        <v>749</v>
      </c>
      <c r="D1" s="2" t="s">
        <v>518</v>
      </c>
      <c r="E1" s="2" t="s">
        <v>935</v>
      </c>
    </row>
    <row r="2" spans="1:5">
      <c r="A2" s="3" t="s">
        <v>277</v>
      </c>
    </row>
    <row r="3" spans="1:5">
      <c r="A3" s="4" t="s">
        <v>941</v>
      </c>
      <c r="B3" s="5" t="n">
        <v>13624</v>
      </c>
      <c r="D3" s="5" t="n">
        <v>16539</v>
      </c>
    </row>
    <row r="4" spans="1:5">
      <c r="A4" s="4" t="s">
        <v>264</v>
      </c>
    </row>
    <row r="5" spans="1:5">
      <c r="A5" s="3" t="s">
        <v>277</v>
      </c>
    </row>
    <row r="6" spans="1:5">
      <c r="A6" s="4" t="s">
        <v>321</v>
      </c>
      <c r="C6" s="4" t="s">
        <v>1159</v>
      </c>
      <c r="E6" s="4" t="s">
        <v>1160</v>
      </c>
    </row>
    <row r="7" spans="1:5">
      <c r="A7" s="4" t="s">
        <v>1161</v>
      </c>
    </row>
    <row r="8" spans="1:5">
      <c r="A8" s="3" t="s">
        <v>277</v>
      </c>
    </row>
    <row r="9" spans="1:5">
      <c r="A9" s="4" t="s">
        <v>321</v>
      </c>
      <c r="C9" s="6" t="n">
        <v>18657218</v>
      </c>
      <c r="E9" s="6" t="n">
        <v>19134297</v>
      </c>
    </row>
    <row r="10" spans="1:5">
      <c r="A10" s="4" t="s">
        <v>1162</v>
      </c>
    </row>
    <row r="11" spans="1:5">
      <c r="A11" s="3" t="s">
        <v>277</v>
      </c>
    </row>
    <row r="12" spans="1:5">
      <c r="A12" s="4" t="s">
        <v>321</v>
      </c>
      <c r="C12" s="6" t="n">
        <v>6294948</v>
      </c>
      <c r="E12" s="6" t="n">
        <v>17020657</v>
      </c>
    </row>
    <row r="13" spans="1:5">
      <c r="A13" s="4" t="s">
        <v>1163</v>
      </c>
    </row>
    <row r="14" spans="1:5">
      <c r="A14" s="3" t="s">
        <v>277</v>
      </c>
    </row>
    <row r="15" spans="1:5">
      <c r="A15" s="4" t="s">
        <v>321</v>
      </c>
      <c r="C15" s="6" t="n">
        <v>4490589</v>
      </c>
      <c r="E15" s="6" t="n">
        <v>2159192</v>
      </c>
    </row>
    <row r="16" spans="1:5">
      <c r="A16" s="4" t="s">
        <v>1164</v>
      </c>
    </row>
    <row r="17" spans="1:5">
      <c r="A17" s="3" t="s">
        <v>277</v>
      </c>
    </row>
    <row r="18" spans="1:5">
      <c r="A18" s="4" t="s">
        <v>321</v>
      </c>
      <c r="C18" s="6" t="n">
        <v>326599</v>
      </c>
      <c r="E18" s="6" t="n">
        <v>1134728</v>
      </c>
    </row>
    <row r="19" spans="1:5">
      <c r="A19" s="4" t="s">
        <v>1165</v>
      </c>
    </row>
    <row r="20" spans="1:5">
      <c r="A20" s="3" t="s">
        <v>277</v>
      </c>
    </row>
    <row r="21" spans="1:5">
      <c r="A21" s="4" t="s">
        <v>321</v>
      </c>
      <c r="C21" s="4" t="s">
        <v>1166</v>
      </c>
      <c r="E21" s="4" t="s">
        <v>116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168</v>
      </c>
      <c r="B1" s="2" t="s">
        <v>2</v>
      </c>
      <c r="C1" s="2" t="s">
        <v>36</v>
      </c>
    </row>
    <row r="2" spans="1:3">
      <c r="A2" s="3" t="s">
        <v>265</v>
      </c>
    </row>
    <row r="3" spans="1:3">
      <c r="A3" s="4" t="s">
        <v>1169</v>
      </c>
      <c r="B3" s="4" t="s">
        <v>1170</v>
      </c>
      <c r="C3" s="4" t="s">
        <v>1171</v>
      </c>
    </row>
    <row r="4" spans="1:3">
      <c r="A4" s="4" t="s">
        <v>1172</v>
      </c>
      <c r="B4" s="6" t="n">
        <v>5185037</v>
      </c>
      <c r="C4" s="6" t="n">
        <v>1196218</v>
      </c>
    </row>
    <row r="5" spans="1:3">
      <c r="A5" s="4" t="s">
        <v>1173</v>
      </c>
      <c r="B5" s="6" t="n">
        <v>2195845</v>
      </c>
      <c r="C5" s="6" t="n">
        <v>2845045</v>
      </c>
    </row>
    <row r="6" spans="1:3">
      <c r="A6" s="4" t="s">
        <v>963</v>
      </c>
      <c r="B6" s="4" t="s">
        <v>1174</v>
      </c>
      <c r="C6" s="4" t="s">
        <v>117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53"/>
    <col customWidth="1" max="2" min="2" width="21"/>
    <col customWidth="1" max="3" min="3" width="23"/>
    <col customWidth="1" max="4" min="4" width="21"/>
    <col customWidth="1" max="5" min="5" width="23"/>
    <col customWidth="1" max="6" min="6" width="23"/>
    <col customWidth="1" max="7" min="7" width="23"/>
    <col customWidth="1" max="8" min="8" width="23"/>
  </cols>
  <sheetData>
    <row r="1" spans="1:8">
      <c r="A1" s="1" t="s">
        <v>1176</v>
      </c>
      <c r="B1" s="2" t="s">
        <v>1</v>
      </c>
    </row>
    <row r="2" spans="1:8">
      <c r="B2" s="2" t="s">
        <v>630</v>
      </c>
      <c r="C2" s="2" t="s">
        <v>749</v>
      </c>
      <c r="D2" s="2" t="s">
        <v>518</v>
      </c>
      <c r="E2" s="2" t="s">
        <v>935</v>
      </c>
      <c r="F2" s="2" t="s">
        <v>936</v>
      </c>
      <c r="G2" s="2" t="s">
        <v>749</v>
      </c>
      <c r="H2" s="2" t="s">
        <v>935</v>
      </c>
    </row>
    <row r="3" spans="1:8">
      <c r="A3" s="3" t="s">
        <v>283</v>
      </c>
    </row>
    <row r="4" spans="1:8">
      <c r="A4" s="4" t="s">
        <v>1177</v>
      </c>
      <c r="B4" s="5" t="n">
        <v>274806</v>
      </c>
      <c r="D4" s="5" t="n">
        <v>268419</v>
      </c>
    </row>
    <row r="5" spans="1:8">
      <c r="A5" s="4" t="s">
        <v>1178</v>
      </c>
      <c r="B5" s="6" t="n">
        <v>-85887</v>
      </c>
      <c r="D5" s="6" t="n">
        <v>-73762</v>
      </c>
    </row>
    <row r="6" spans="1:8">
      <c r="A6" s="4" t="s">
        <v>944</v>
      </c>
      <c r="B6" s="6" t="n">
        <v>188919</v>
      </c>
      <c r="D6" s="6" t="n">
        <v>194657</v>
      </c>
    </row>
    <row r="7" spans="1:8">
      <c r="A7" s="4" t="s">
        <v>1179</v>
      </c>
      <c r="B7" s="6" t="n">
        <v>16201</v>
      </c>
      <c r="D7" s="6" t="n">
        <v>14358</v>
      </c>
    </row>
    <row r="8" spans="1:8">
      <c r="A8" s="4" t="s">
        <v>628</v>
      </c>
    </row>
    <row r="9" spans="1:8">
      <c r="A9" s="3" t="s">
        <v>283</v>
      </c>
    </row>
    <row r="10" spans="1:8">
      <c r="A10" s="4" t="s">
        <v>1177</v>
      </c>
      <c r="B10" s="5" t="n">
        <v>5052</v>
      </c>
      <c r="D10" s="5" t="n">
        <v>4343</v>
      </c>
    </row>
    <row r="11" spans="1:8">
      <c r="A11" s="4" t="s">
        <v>264</v>
      </c>
    </row>
    <row r="12" spans="1:8">
      <c r="A12" s="3" t="s">
        <v>283</v>
      </c>
    </row>
    <row r="13" spans="1:8">
      <c r="A13" s="4" t="s">
        <v>1180</v>
      </c>
      <c r="G13" s="4" t="s">
        <v>1181</v>
      </c>
      <c r="H13" s="4" t="s">
        <v>1182</v>
      </c>
    </row>
    <row r="14" spans="1:8">
      <c r="A14" s="4" t="s">
        <v>620</v>
      </c>
      <c r="G14" s="6" t="n">
        <v>-511648419</v>
      </c>
      <c r="H14" s="6" t="n">
        <v>-432824358</v>
      </c>
    </row>
    <row r="15" spans="1:8">
      <c r="A15" s="4" t="s">
        <v>45</v>
      </c>
      <c r="G15" s="6" t="n">
        <v>610634432</v>
      </c>
      <c r="H15" s="6" t="n">
        <v>634856075</v>
      </c>
    </row>
    <row r="16" spans="1:8">
      <c r="A16" s="4" t="s">
        <v>1183</v>
      </c>
      <c r="C16" s="4" t="s">
        <v>1184</v>
      </c>
      <c r="E16" s="4" t="s">
        <v>1185</v>
      </c>
      <c r="F16" s="4" t="s">
        <v>1186</v>
      </c>
    </row>
    <row r="17" spans="1:8">
      <c r="A17" s="4" t="s">
        <v>1187</v>
      </c>
    </row>
    <row r="18" spans="1:8">
      <c r="A18" s="3" t="s">
        <v>283</v>
      </c>
    </row>
    <row r="19" spans="1:8">
      <c r="A19" s="4" t="s">
        <v>1180</v>
      </c>
      <c r="G19" s="6" t="n">
        <v>191838962</v>
      </c>
      <c r="H19" s="6" t="n">
        <v>191041157</v>
      </c>
    </row>
    <row r="20" spans="1:8">
      <c r="A20" s="4" t="s">
        <v>1188</v>
      </c>
    </row>
    <row r="21" spans="1:8">
      <c r="A21" s="3" t="s">
        <v>283</v>
      </c>
    </row>
    <row r="22" spans="1:8">
      <c r="A22" s="4" t="s">
        <v>1180</v>
      </c>
      <c r="G22" s="6" t="n">
        <v>1838317</v>
      </c>
      <c r="H22" s="6" t="n">
        <v>1838317</v>
      </c>
    </row>
    <row r="23" spans="1:8">
      <c r="A23" s="4" t="s">
        <v>1189</v>
      </c>
    </row>
    <row r="24" spans="1:8">
      <c r="A24" s="3" t="s">
        <v>283</v>
      </c>
    </row>
    <row r="25" spans="1:8">
      <c r="A25" s="4" t="s">
        <v>1180</v>
      </c>
      <c r="G25" s="6" t="n">
        <v>136066275</v>
      </c>
      <c r="H25" s="6" t="n">
        <v>118125568</v>
      </c>
    </row>
    <row r="26" spans="1:8">
      <c r="A26" s="4" t="s">
        <v>1190</v>
      </c>
    </row>
    <row r="27" spans="1:8">
      <c r="A27" s="3" t="s">
        <v>283</v>
      </c>
    </row>
    <row r="28" spans="1:8">
      <c r="A28" s="4" t="s">
        <v>1180</v>
      </c>
      <c r="G28" s="6" t="n">
        <v>22467300</v>
      </c>
      <c r="H28" s="6" t="n">
        <v>22467300</v>
      </c>
    </row>
    <row r="29" spans="1:8">
      <c r="A29" s="4" t="s">
        <v>1191</v>
      </c>
    </row>
    <row r="30" spans="1:8">
      <c r="A30" s="3" t="s">
        <v>283</v>
      </c>
    </row>
    <row r="31" spans="1:8">
      <c r="A31" s="4" t="s">
        <v>1180</v>
      </c>
      <c r="G31" s="6" t="n">
        <v>16288221</v>
      </c>
      <c r="H31" s="6" t="n">
        <v>15662671</v>
      </c>
    </row>
    <row r="32" spans="1:8">
      <c r="A32" s="4" t="s">
        <v>1192</v>
      </c>
    </row>
    <row r="33" spans="1:8">
      <c r="A33" s="3" t="s">
        <v>283</v>
      </c>
    </row>
    <row r="34" spans="1:8">
      <c r="A34" s="4" t="s">
        <v>1180</v>
      </c>
      <c r="G34" s="6" t="n">
        <v>23900160</v>
      </c>
      <c r="H34" s="6" t="n">
        <v>23042594</v>
      </c>
    </row>
    <row r="35" spans="1:8">
      <c r="A35" s="4" t="s">
        <v>1193</v>
      </c>
    </row>
    <row r="36" spans="1:8">
      <c r="A36" s="3" t="s">
        <v>283</v>
      </c>
    </row>
    <row r="37" spans="1:8">
      <c r="A37" s="4" t="s">
        <v>1180</v>
      </c>
      <c r="G37" s="6" t="n">
        <v>326974958</v>
      </c>
      <c r="H37" s="6" t="n">
        <v>324372695</v>
      </c>
    </row>
    <row r="38" spans="1:8">
      <c r="A38" s="4" t="s">
        <v>1194</v>
      </c>
    </row>
    <row r="39" spans="1:8">
      <c r="A39" s="3" t="s">
        <v>283</v>
      </c>
    </row>
    <row r="40" spans="1:8">
      <c r="A40" s="4" t="s">
        <v>1180</v>
      </c>
      <c r="G40" s="6" t="n">
        <v>98894826</v>
      </c>
      <c r="H40" s="6" t="n">
        <v>98894826</v>
      </c>
    </row>
    <row r="41" spans="1:8">
      <c r="A41" s="4" t="s">
        <v>1195</v>
      </c>
    </row>
    <row r="42" spans="1:8">
      <c r="A42" s="3" t="s">
        <v>283</v>
      </c>
    </row>
    <row r="43" spans="1:8">
      <c r="A43" s="4" t="s">
        <v>1180</v>
      </c>
      <c r="G43" s="6" t="n">
        <v>299224519</v>
      </c>
      <c r="H43" s="6" t="n">
        <v>267128896</v>
      </c>
    </row>
    <row r="44" spans="1:8">
      <c r="A44" s="4" t="s">
        <v>1196</v>
      </c>
    </row>
    <row r="45" spans="1:8">
      <c r="A45" s="3" t="s">
        <v>283</v>
      </c>
    </row>
    <row r="46" spans="1:8">
      <c r="A46" s="4" t="s">
        <v>1180</v>
      </c>
      <c r="G46" s="4" t="s">
        <v>1197</v>
      </c>
      <c r="H46" s="4" t="s">
        <v>1198</v>
      </c>
    </row>
  </sheetData>
  <mergeCells count="2">
    <mergeCell ref="A1:A2"/>
    <mergeCell ref="B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199</v>
      </c>
      <c r="B1" s="2" t="s">
        <v>1</v>
      </c>
    </row>
    <row r="2" spans="1:4">
      <c r="B2" s="2" t="s">
        <v>2</v>
      </c>
      <c r="C2" s="2" t="s">
        <v>36</v>
      </c>
      <c r="D2" s="2" t="s">
        <v>82</v>
      </c>
    </row>
    <row r="3" spans="1:4">
      <c r="A3" s="3" t="s">
        <v>1200</v>
      </c>
    </row>
    <row r="4" spans="1:4">
      <c r="A4" s="4" t="s">
        <v>1201</v>
      </c>
      <c r="B4" s="4" t="s">
        <v>1202</v>
      </c>
      <c r="C4" s="4" t="s">
        <v>1202</v>
      </c>
    </row>
    <row r="5" spans="1:4">
      <c r="A5" s="4" t="s">
        <v>1203</v>
      </c>
      <c r="B5" s="6" t="n">
        <v>-168705573</v>
      </c>
      <c r="C5" s="6" t="n">
        <v>-134691712</v>
      </c>
    </row>
    <row r="6" spans="1:4">
      <c r="A6" s="4" t="s">
        <v>964</v>
      </c>
      <c r="B6" s="6" t="n">
        <v>121267664</v>
      </c>
      <c r="C6" s="6" t="n">
        <v>155281525</v>
      </c>
    </row>
    <row r="7" spans="1:4">
      <c r="A7" s="4" t="s">
        <v>1204</v>
      </c>
      <c r="B7" s="4" t="s">
        <v>1205</v>
      </c>
      <c r="C7" s="4" t="s">
        <v>1206</v>
      </c>
      <c r="D7" s="4" t="s">
        <v>12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1208</v>
      </c>
      <c r="B1" s="2" t="s">
        <v>630</v>
      </c>
      <c r="C1" s="2" t="s">
        <v>749</v>
      </c>
      <c r="D1" s="2" t="s">
        <v>518</v>
      </c>
      <c r="E1" s="2" t="s">
        <v>935</v>
      </c>
    </row>
    <row r="2" spans="1:5">
      <c r="A2" s="3" t="s">
        <v>265</v>
      </c>
    </row>
    <row r="3" spans="1:5">
      <c r="A3" s="4" t="s">
        <v>1209</v>
      </c>
      <c r="B3" s="5" t="n">
        <v>922</v>
      </c>
      <c r="D3" s="5" t="n">
        <v>733</v>
      </c>
    </row>
    <row r="4" spans="1:5">
      <c r="A4" s="4" t="s">
        <v>1210</v>
      </c>
      <c r="B4" s="6" t="n">
        <v>1857</v>
      </c>
      <c r="D4" s="6" t="n">
        <v>1597</v>
      </c>
    </row>
    <row r="5" spans="1:5">
      <c r="A5" s="4" t="s">
        <v>1211</v>
      </c>
      <c r="B5" s="5" t="n">
        <v>130376</v>
      </c>
      <c r="D5" s="5" t="n">
        <v>144807</v>
      </c>
    </row>
    <row r="6" spans="1:5">
      <c r="A6" s="4" t="s">
        <v>264</v>
      </c>
    </row>
    <row r="7" spans="1:5">
      <c r="A7" s="3" t="s">
        <v>265</v>
      </c>
    </row>
    <row r="8" spans="1:5">
      <c r="A8" s="4" t="s">
        <v>1212</v>
      </c>
      <c r="C8" s="4" t="s">
        <v>1213</v>
      </c>
      <c r="E8" s="4" t="s">
        <v>1214</v>
      </c>
    </row>
    <row r="9" spans="1:5">
      <c r="A9" s="4" t="s">
        <v>1215</v>
      </c>
      <c r="C9" s="6" t="n">
        <v>3846910</v>
      </c>
      <c r="E9" s="6" t="n">
        <v>1450012</v>
      </c>
    </row>
    <row r="10" spans="1:5">
      <c r="A10" s="4" t="s">
        <v>1212</v>
      </c>
      <c r="C10" s="4" t="s">
        <v>1216</v>
      </c>
      <c r="E10" s="4" t="s">
        <v>121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1"/>
    <col customWidth="1" max="7" min="7" width="23"/>
  </cols>
  <sheetData>
    <row r="1" spans="1:7">
      <c r="A1" s="1" t="s">
        <v>1218</v>
      </c>
      <c r="B1" s="2" t="s">
        <v>1</v>
      </c>
    </row>
    <row r="2" spans="1:7">
      <c r="B2" s="2" t="s">
        <v>630</v>
      </c>
      <c r="C2" s="2" t="s">
        <v>749</v>
      </c>
      <c r="D2" s="2" t="s">
        <v>518</v>
      </c>
      <c r="E2" s="2" t="s">
        <v>935</v>
      </c>
      <c r="F2" s="2" t="s">
        <v>519</v>
      </c>
      <c r="G2" s="2" t="s">
        <v>936</v>
      </c>
    </row>
    <row r="3" spans="1:7">
      <c r="A3" s="3" t="s">
        <v>1219</v>
      </c>
    </row>
    <row r="4" spans="1:7">
      <c r="A4" s="4" t="s">
        <v>1220</v>
      </c>
      <c r="B4" s="5" t="n">
        <v>-2993</v>
      </c>
      <c r="D4" s="5" t="n">
        <v>-1377</v>
      </c>
      <c r="F4" s="5" t="n">
        <v>-4946</v>
      </c>
    </row>
    <row r="5" spans="1:7">
      <c r="A5" s="4" t="s">
        <v>1221</v>
      </c>
      <c r="B5" s="5" t="n">
        <v>-3566</v>
      </c>
      <c r="D5" s="5" t="n">
        <v>-646</v>
      </c>
      <c r="F5" s="5" t="n">
        <v>-6228</v>
      </c>
    </row>
    <row r="6" spans="1:7">
      <c r="A6" s="4" t="s">
        <v>264</v>
      </c>
    </row>
    <row r="7" spans="1:7">
      <c r="A7" s="3" t="s">
        <v>1219</v>
      </c>
    </row>
    <row r="8" spans="1:7">
      <c r="A8" s="4" t="s">
        <v>1222</v>
      </c>
      <c r="C8" s="4" t="s">
        <v>1223</v>
      </c>
      <c r="E8" s="4" t="s">
        <v>1224</v>
      </c>
      <c r="G8" s="4" t="s">
        <v>1225</v>
      </c>
    </row>
    <row r="9" spans="1:7">
      <c r="A9" s="4" t="s">
        <v>1226</v>
      </c>
      <c r="C9" s="6" t="n">
        <v>-1312403</v>
      </c>
      <c r="E9" s="6" t="n">
        <v>5736640</v>
      </c>
      <c r="G9" s="6" t="n">
        <v>9035670</v>
      </c>
    </row>
    <row r="10" spans="1:7">
      <c r="A10" s="4" t="s">
        <v>1227</v>
      </c>
      <c r="C10" s="6" t="n">
        <v>6326283</v>
      </c>
      <c r="E10" s="6" t="n">
        <v>5400000</v>
      </c>
      <c r="G10" s="6" t="n">
        <v>3209229</v>
      </c>
    </row>
    <row r="11" spans="1:7">
      <c r="A11" s="4" t="s">
        <v>845</v>
      </c>
      <c r="C11" s="4" t="s">
        <v>1228</v>
      </c>
      <c r="E11" s="4" t="s">
        <v>1229</v>
      </c>
      <c r="G11" s="4" t="s">
        <v>1230</v>
      </c>
    </row>
  </sheetData>
  <mergeCells count="2">
    <mergeCell ref="A1:A2"/>
    <mergeCell ref="B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1231</v>
      </c>
      <c r="B1" s="2" t="s">
        <v>1</v>
      </c>
    </row>
    <row r="2" spans="1:5">
      <c r="B2" s="2" t="s">
        <v>630</v>
      </c>
      <c r="C2" s="2" t="s">
        <v>749</v>
      </c>
      <c r="D2" s="2" t="s">
        <v>518</v>
      </c>
      <c r="E2" s="2" t="s">
        <v>935</v>
      </c>
    </row>
    <row r="3" spans="1:5">
      <c r="A3" s="3" t="s">
        <v>1219</v>
      </c>
    </row>
    <row r="4" spans="1:5">
      <c r="A4" s="4" t="s">
        <v>1232</v>
      </c>
      <c r="B4" s="10" t="n">
        <v>56.6</v>
      </c>
      <c r="D4" s="10" t="n">
        <v>43.2</v>
      </c>
    </row>
    <row r="5" spans="1:5">
      <c r="A5" s="4" t="s">
        <v>264</v>
      </c>
    </row>
    <row r="6" spans="1:5">
      <c r="A6" s="3" t="s">
        <v>1219</v>
      </c>
    </row>
    <row r="7" spans="1:5">
      <c r="A7" s="4" t="s">
        <v>1233</v>
      </c>
      <c r="B7" s="4" t="s">
        <v>1146</v>
      </c>
    </row>
    <row r="8" spans="1:5">
      <c r="A8" s="4" t="s">
        <v>1234</v>
      </c>
      <c r="C8" s="4" t="s">
        <v>1235</v>
      </c>
      <c r="E8" s="4" t="s">
        <v>1236</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1237</v>
      </c>
      <c r="B1" s="2" t="s">
        <v>630</v>
      </c>
      <c r="C1" s="2" t="s">
        <v>749</v>
      </c>
      <c r="D1" s="2" t="s">
        <v>518</v>
      </c>
      <c r="E1" s="2" t="s">
        <v>935</v>
      </c>
    </row>
    <row r="2" spans="1:5">
      <c r="A2" s="3" t="s">
        <v>858</v>
      </c>
    </row>
    <row r="3" spans="1:5">
      <c r="A3" s="4" t="s">
        <v>1238</v>
      </c>
      <c r="B3" s="5" t="n">
        <v>11685</v>
      </c>
      <c r="D3" s="5" t="n">
        <v>9073</v>
      </c>
    </row>
    <row r="4" spans="1:5">
      <c r="A4" s="4" t="s">
        <v>1239</v>
      </c>
      <c r="B4" s="6" t="n">
        <v>21250</v>
      </c>
      <c r="D4" s="6" t="n">
        <v>11505</v>
      </c>
    </row>
    <row r="5" spans="1:5">
      <c r="A5" s="3" t="s">
        <v>853</v>
      </c>
    </row>
    <row r="6" spans="1:5">
      <c r="A6" s="4" t="s">
        <v>1240</v>
      </c>
      <c r="B6" s="6" t="n">
        <v>-29227</v>
      </c>
      <c r="D6" s="6" t="n">
        <v>-25169</v>
      </c>
    </row>
    <row r="7" spans="1:5">
      <c r="A7" s="4" t="s">
        <v>1241</v>
      </c>
      <c r="B7" s="6" t="n">
        <v>-226</v>
      </c>
      <c r="D7" s="6" t="n">
        <v>-226</v>
      </c>
    </row>
    <row r="8" spans="1:5">
      <c r="A8" s="4" t="s">
        <v>1242</v>
      </c>
      <c r="B8" s="5" t="n">
        <v>-11375</v>
      </c>
      <c r="D8" s="5" t="n">
        <v>-15676</v>
      </c>
    </row>
    <row r="9" spans="1:5">
      <c r="A9" s="4" t="s">
        <v>264</v>
      </c>
    </row>
    <row r="10" spans="1:5">
      <c r="A10" s="3" t="s">
        <v>858</v>
      </c>
    </row>
    <row r="11" spans="1:5">
      <c r="A11" s="4" t="s">
        <v>1243</v>
      </c>
      <c r="C11" s="4" t="s">
        <v>1244</v>
      </c>
      <c r="E11" s="4" t="s">
        <v>1245</v>
      </c>
    </row>
    <row r="12" spans="1:5">
      <c r="A12" s="4" t="s">
        <v>1135</v>
      </c>
      <c r="C12" s="6" t="n">
        <v>799526</v>
      </c>
      <c r="E12" s="6" t="n">
        <v>656819</v>
      </c>
    </row>
    <row r="13" spans="1:5">
      <c r="A13" s="4" t="s">
        <v>869</v>
      </c>
      <c r="C13" s="6" t="n">
        <v>42093073</v>
      </c>
      <c r="E13" s="6" t="n">
        <v>42850758</v>
      </c>
    </row>
    <row r="14" spans="1:5">
      <c r="A14" s="3" t="s">
        <v>853</v>
      </c>
    </row>
    <row r="15" spans="1:5">
      <c r="A15" s="4" t="s">
        <v>472</v>
      </c>
      <c r="C15" s="6" t="n">
        <v>-8785642</v>
      </c>
      <c r="E15" s="6" t="n">
        <v>-7806051</v>
      </c>
    </row>
    <row r="16" spans="1:5">
      <c r="A16" s="4" t="s">
        <v>1246</v>
      </c>
      <c r="C16" s="6" t="n">
        <v>33307431</v>
      </c>
      <c r="E16" s="6" t="n">
        <v>35044707</v>
      </c>
    </row>
    <row r="17" spans="1:5">
      <c r="A17" s="4" t="s">
        <v>870</v>
      </c>
      <c r="C17" s="6" t="n">
        <v>-37525089</v>
      </c>
      <c r="E17" s="6" t="n">
        <v>-38837492</v>
      </c>
    </row>
    <row r="18" spans="1:5">
      <c r="A18" s="4" t="s">
        <v>872</v>
      </c>
      <c r="C18" s="4" t="s">
        <v>1247</v>
      </c>
      <c r="E18" s="4" t="s">
        <v>124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3"/>
    <col customWidth="1" max="7" min="7" width="21"/>
    <col customWidth="1" max="8" min="8" width="23"/>
    <col customWidth="1" max="9" min="9" width="23"/>
    <col customWidth="1" max="10" min="10" width="23"/>
    <col customWidth="1" max="11" min="11" width="23"/>
  </cols>
  <sheetData>
    <row r="1" spans="1:11">
      <c r="A1" s="1" t="s">
        <v>1249</v>
      </c>
      <c r="B1" s="2" t="s">
        <v>1250</v>
      </c>
      <c r="C1" s="2" t="s">
        <v>1</v>
      </c>
    </row>
    <row r="2" spans="1:11">
      <c r="B2" s="2" t="s">
        <v>749</v>
      </c>
      <c r="C2" s="2" t="s">
        <v>630</v>
      </c>
      <c r="D2" s="2" t="s">
        <v>749</v>
      </c>
      <c r="E2" s="2" t="s">
        <v>518</v>
      </c>
      <c r="F2" s="2" t="s">
        <v>935</v>
      </c>
      <c r="G2" s="2" t="s">
        <v>519</v>
      </c>
      <c r="H2" s="2" t="s">
        <v>936</v>
      </c>
      <c r="I2" s="2" t="s">
        <v>749</v>
      </c>
      <c r="J2" s="2" t="s">
        <v>935</v>
      </c>
      <c r="K2" s="2" t="s">
        <v>1251</v>
      </c>
    </row>
    <row r="3" spans="1:11">
      <c r="A3" s="3" t="s">
        <v>297</v>
      </c>
    </row>
    <row r="4" spans="1:11">
      <c r="A4" s="4" t="s">
        <v>1252</v>
      </c>
      <c r="C4" s="5" t="n">
        <v>649</v>
      </c>
      <c r="E4" s="5" t="n">
        <v>830</v>
      </c>
    </row>
    <row r="5" spans="1:11">
      <c r="A5" s="4" t="s">
        <v>1032</v>
      </c>
      <c r="C5" s="5" t="n">
        <v>181</v>
      </c>
      <c r="E5" s="5" t="n">
        <v>261</v>
      </c>
      <c r="G5" s="5" t="n">
        <v>247</v>
      </c>
    </row>
    <row r="6" spans="1:11">
      <c r="A6" s="4" t="s">
        <v>264</v>
      </c>
    </row>
    <row r="7" spans="1:11">
      <c r="A7" s="3" t="s">
        <v>297</v>
      </c>
    </row>
    <row r="8" spans="1:11">
      <c r="A8" s="4" t="s">
        <v>744</v>
      </c>
      <c r="I8" s="4" t="s">
        <v>1253</v>
      </c>
      <c r="J8" s="4" t="s">
        <v>1254</v>
      </c>
    </row>
    <row r="9" spans="1:11">
      <c r="A9" s="4" t="s">
        <v>1049</v>
      </c>
      <c r="D9" s="4" t="s">
        <v>1255</v>
      </c>
      <c r="F9" s="4" t="s">
        <v>1256</v>
      </c>
      <c r="H9" s="4" t="s">
        <v>1257</v>
      </c>
    </row>
    <row r="10" spans="1:11">
      <c r="A10" s="4" t="s">
        <v>1258</v>
      </c>
    </row>
    <row r="11" spans="1:11">
      <c r="A11" s="3" t="s">
        <v>297</v>
      </c>
    </row>
    <row r="12" spans="1:11">
      <c r="A12" s="4" t="s">
        <v>1259</v>
      </c>
      <c r="I12" s="6" t="n">
        <v>110518400</v>
      </c>
    </row>
    <row r="13" spans="1:11">
      <c r="A13" s="4" t="s">
        <v>1260</v>
      </c>
      <c r="B13" s="4" t="s">
        <v>1084</v>
      </c>
    </row>
    <row r="14" spans="1:11">
      <c r="A14" s="4" t="s">
        <v>1261</v>
      </c>
      <c r="B14" s="4" t="s">
        <v>1262</v>
      </c>
    </row>
    <row r="15" spans="1:11">
      <c r="A15" s="4" t="s">
        <v>1263</v>
      </c>
    </row>
    <row r="16" spans="1:11">
      <c r="A16" s="3" t="s">
        <v>297</v>
      </c>
    </row>
    <row r="17" spans="1:11">
      <c r="A17" s="4" t="s">
        <v>1264</v>
      </c>
      <c r="K17" s="4" t="s">
        <v>1265</v>
      </c>
    </row>
    <row r="18" spans="1:11">
      <c r="A18" s="4" t="s">
        <v>744</v>
      </c>
      <c r="I18" s="4" t="s">
        <v>1253</v>
      </c>
      <c r="J18" s="4" t="s">
        <v>1254</v>
      </c>
    </row>
    <row r="19" spans="1:11">
      <c r="A19" s="4" t="s">
        <v>1049</v>
      </c>
      <c r="D19" s="4" t="s">
        <v>1266</v>
      </c>
      <c r="F19" s="4" t="s">
        <v>1266</v>
      </c>
      <c r="H19" s="4" t="s">
        <v>1267</v>
      </c>
    </row>
    <row r="20" spans="1:11">
      <c r="A20" s="4" t="s">
        <v>1268</v>
      </c>
    </row>
    <row r="21" spans="1:11">
      <c r="A21" s="3" t="s">
        <v>297</v>
      </c>
    </row>
    <row r="22" spans="1:11">
      <c r="A22" s="4" t="s">
        <v>1269</v>
      </c>
      <c r="C22" s="4" t="s">
        <v>730</v>
      </c>
      <c r="D22" s="4" t="s">
        <v>730</v>
      </c>
    </row>
  </sheetData>
  <mergeCells count="2">
    <mergeCell ref="A1:A2"/>
    <mergeCell ref="C1:H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21"/>
    <col customWidth="1" max="3" min="3" width="23"/>
    <col customWidth="1" max="4" min="4" width="21"/>
    <col customWidth="1" max="5" min="5" width="23"/>
  </cols>
  <sheetData>
    <row r="1" spans="1:5">
      <c r="A1" s="1" t="s">
        <v>1270</v>
      </c>
      <c r="B1" s="2" t="s">
        <v>630</v>
      </c>
      <c r="C1" s="2" t="s">
        <v>749</v>
      </c>
      <c r="D1" s="2" t="s">
        <v>518</v>
      </c>
      <c r="E1" s="2" t="s">
        <v>935</v>
      </c>
    </row>
    <row r="2" spans="1:5">
      <c r="A2" s="3" t="s">
        <v>297</v>
      </c>
    </row>
    <row r="3" spans="1:5">
      <c r="A3" s="4" t="s">
        <v>1271</v>
      </c>
      <c r="B3" s="5" t="n">
        <v>83938</v>
      </c>
    </row>
    <row r="4" spans="1:5">
      <c r="A4" s="4" t="s">
        <v>1272</v>
      </c>
      <c r="B4" s="6" t="n">
        <v>-649</v>
      </c>
      <c r="D4" s="5" t="n">
        <v>-830</v>
      </c>
    </row>
    <row r="5" spans="1:5">
      <c r="A5" s="4" t="s">
        <v>1273</v>
      </c>
      <c r="B5" s="6" t="n">
        <v>83289</v>
      </c>
      <c r="D5" s="6" t="n">
        <v>102482</v>
      </c>
    </row>
    <row r="6" spans="1:5">
      <c r="A6" s="4" t="s">
        <v>1274</v>
      </c>
      <c r="B6" s="6" t="n">
        <v>4194</v>
      </c>
      <c r="D6" s="6" t="n">
        <v>4194</v>
      </c>
    </row>
    <row r="7" spans="1:5">
      <c r="A7" s="4" t="s">
        <v>1275</v>
      </c>
      <c r="B7" s="5" t="n">
        <v>79095</v>
      </c>
      <c r="D7" s="5" t="n">
        <v>98288</v>
      </c>
    </row>
    <row r="8" spans="1:5">
      <c r="A8" s="4" t="s">
        <v>264</v>
      </c>
    </row>
    <row r="9" spans="1:5">
      <c r="A9" s="3" t="s">
        <v>297</v>
      </c>
    </row>
    <row r="10" spans="1:5">
      <c r="A10" s="4" t="s">
        <v>1276</v>
      </c>
      <c r="C10" s="4" t="s">
        <v>761</v>
      </c>
      <c r="E10" s="4" t="s">
        <v>1277</v>
      </c>
    </row>
    <row r="11" spans="1:5">
      <c r="A11" s="4" t="s">
        <v>1278</v>
      </c>
      <c r="C11" s="6" t="n">
        <v>50000000</v>
      </c>
      <c r="E11" s="6" t="n">
        <v>0</v>
      </c>
    </row>
    <row r="12" spans="1:5">
      <c r="A12" s="4" t="s">
        <v>1279</v>
      </c>
      <c r="C12" s="6" t="n">
        <v>-7066153</v>
      </c>
      <c r="E12" s="6" t="n">
        <v>-8741288</v>
      </c>
    </row>
    <row r="13" spans="1:5">
      <c r="A13" s="4" t="s">
        <v>740</v>
      </c>
      <c r="C13" s="6" t="n">
        <v>317933847</v>
      </c>
      <c r="E13" s="6" t="n">
        <v>296258712</v>
      </c>
    </row>
    <row r="14" spans="1:5">
      <c r="A14" s="4" t="s">
        <v>745</v>
      </c>
      <c r="C14" s="6" t="n">
        <v>50000000</v>
      </c>
      <c r="E14" s="6" t="n">
        <v>30000000</v>
      </c>
    </row>
    <row r="15" spans="1:5">
      <c r="A15" s="4" t="s">
        <v>746</v>
      </c>
      <c r="C15" s="4" t="s">
        <v>1280</v>
      </c>
      <c r="E15" s="4" t="s">
        <v>128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0"/>
    <col customWidth="1" max="3" min="3" width="16"/>
  </cols>
  <sheetData>
    <row r="1" spans="1:3">
      <c r="A1" s="1" t="s">
        <v>1282</v>
      </c>
      <c r="B1" s="2" t="s">
        <v>1283</v>
      </c>
      <c r="C1" s="2" t="s">
        <v>1284</v>
      </c>
    </row>
    <row r="2" spans="1:3">
      <c r="A2" s="3" t="s">
        <v>1285</v>
      </c>
    </row>
    <row r="3" spans="1:3">
      <c r="A3" s="4" t="s">
        <v>1286</v>
      </c>
      <c r="B3" s="5" t="n">
        <v>4375</v>
      </c>
    </row>
    <row r="4" spans="1:3">
      <c r="A4" s="4" t="s">
        <v>1287</v>
      </c>
      <c r="B4" s="6" t="n">
        <v>4375</v>
      </c>
    </row>
    <row r="5" spans="1:3">
      <c r="A5" s="4" t="s">
        <v>1288</v>
      </c>
      <c r="B5" s="6" t="n">
        <v>4375</v>
      </c>
    </row>
    <row r="6" spans="1:3">
      <c r="A6" s="4" t="s">
        <v>1289</v>
      </c>
      <c r="B6" s="5" t="n">
        <v>70813</v>
      </c>
    </row>
    <row r="7" spans="1:3">
      <c r="A7" s="4" t="s">
        <v>264</v>
      </c>
    </row>
    <row r="8" spans="1:3">
      <c r="A8" s="3" t="s">
        <v>1285</v>
      </c>
    </row>
    <row r="9" spans="1:3">
      <c r="A9" s="4" t="s">
        <v>654</v>
      </c>
      <c r="C9" s="4" t="s">
        <v>1084</v>
      </c>
    </row>
    <row r="10" spans="1:3">
      <c r="A10" s="4" t="s">
        <v>655</v>
      </c>
      <c r="C10" s="6" t="n">
        <v>76666668</v>
      </c>
    </row>
    <row r="11" spans="1:3">
      <c r="A11" s="4" t="s">
        <v>656</v>
      </c>
      <c r="C11" s="6" t="n">
        <v>76666668</v>
      </c>
    </row>
    <row r="12" spans="1:3">
      <c r="A12" s="4" t="s">
        <v>657</v>
      </c>
      <c r="C12" s="6" t="n">
        <v>86666664</v>
      </c>
    </row>
    <row r="13" spans="1:3">
      <c r="A13" s="4" t="s">
        <v>657</v>
      </c>
      <c r="C13" s="6" t="n">
        <v>35000000</v>
      </c>
    </row>
    <row r="14" spans="1:3">
      <c r="A14" s="4" t="s">
        <v>740</v>
      </c>
      <c r="C14" s="4" t="s">
        <v>129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91</v>
      </c>
      <c r="B1" s="2" t="s">
        <v>1</v>
      </c>
    </row>
    <row r="2" spans="1:3">
      <c r="B2" s="2" t="s">
        <v>2</v>
      </c>
      <c r="C2" s="2" t="s">
        <v>36</v>
      </c>
    </row>
    <row r="3" spans="1:3">
      <c r="A3" s="3" t="s">
        <v>1292</v>
      </c>
    </row>
    <row r="4" spans="1:3">
      <c r="A4" s="4" t="s">
        <v>1293</v>
      </c>
      <c r="B4" s="4" t="s">
        <v>1294</v>
      </c>
      <c r="C4" s="4" t="s">
        <v>974</v>
      </c>
    </row>
    <row r="5" spans="1:3">
      <c r="A5" s="4" t="s">
        <v>1295</v>
      </c>
      <c r="B5" s="6" t="n">
        <v>2208156</v>
      </c>
      <c r="C5" s="6" t="n">
        <v>1347418</v>
      </c>
    </row>
    <row r="6" spans="1:3">
      <c r="A6" s="4" t="s">
        <v>1296</v>
      </c>
      <c r="B6" s="6" t="n">
        <v>-977153</v>
      </c>
      <c r="C6" s="6" t="n">
        <v>-216058</v>
      </c>
    </row>
    <row r="7" spans="1:3">
      <c r="A7" s="4" t="s">
        <v>1297</v>
      </c>
      <c r="B7" s="4" t="s">
        <v>1298</v>
      </c>
      <c r="C7" s="4" t="s">
        <v>129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9</v>
      </c>
      <c r="B1" s="2" t="s">
        <v>1</v>
      </c>
    </row>
    <row r="2" spans="1:5">
      <c r="B2" s="2" t="s">
        <v>2</v>
      </c>
      <c r="C2" s="2" t="s">
        <v>36</v>
      </c>
      <c r="D2" s="2" t="s">
        <v>82</v>
      </c>
      <c r="E2" s="2" t="s">
        <v>1300</v>
      </c>
    </row>
    <row r="3" spans="1:5">
      <c r="A3" s="3" t="s">
        <v>265</v>
      </c>
    </row>
    <row r="4" spans="1:5">
      <c r="A4" s="4" t="s">
        <v>1301</v>
      </c>
      <c r="E4" s="4" t="s">
        <v>1302</v>
      </c>
    </row>
    <row r="5" spans="1:5">
      <c r="A5" s="4" t="s">
        <v>1303</v>
      </c>
      <c r="B5" s="4" t="s">
        <v>1304</v>
      </c>
      <c r="C5" s="4" t="s">
        <v>1304</v>
      </c>
      <c r="D5" s="4" t="s">
        <v>1305</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06</v>
      </c>
      <c r="B1" s="2" t="s">
        <v>2</v>
      </c>
      <c r="C1" s="2" t="s">
        <v>36</v>
      </c>
    </row>
    <row r="2" spans="1:3">
      <c r="A2" s="3" t="s">
        <v>265</v>
      </c>
    </row>
    <row r="3" spans="1:3">
      <c r="A3" s="4" t="s">
        <v>1201</v>
      </c>
      <c r="B3" s="4" t="s">
        <v>1307</v>
      </c>
      <c r="C3" s="4" t="s">
        <v>1307</v>
      </c>
    </row>
    <row r="4" spans="1:3">
      <c r="A4" s="4" t="s">
        <v>1203</v>
      </c>
      <c r="B4" s="6" t="n">
        <v>-7631120</v>
      </c>
      <c r="C4" s="6" t="n">
        <v>-6886626</v>
      </c>
    </row>
    <row r="5" spans="1:3">
      <c r="A5" s="4" t="s">
        <v>1308</v>
      </c>
      <c r="B5" s="4" t="s">
        <v>1309</v>
      </c>
      <c r="C5" s="4" t="s">
        <v>131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11</v>
      </c>
      <c r="B1" s="2" t="s">
        <v>1</v>
      </c>
    </row>
    <row r="2" spans="1:4">
      <c r="B2" s="2" t="s">
        <v>2</v>
      </c>
      <c r="C2" s="2" t="s">
        <v>36</v>
      </c>
      <c r="D2" s="2" t="s">
        <v>82</v>
      </c>
    </row>
    <row r="3" spans="1:4">
      <c r="A3" s="3" t="s">
        <v>1312</v>
      </c>
    </row>
    <row r="4" spans="1:4">
      <c r="A4" s="4" t="s">
        <v>1293</v>
      </c>
      <c r="B4" s="4" t="s">
        <v>1313</v>
      </c>
      <c r="C4" s="4" t="s">
        <v>971</v>
      </c>
      <c r="D4" s="4" t="s">
        <v>972</v>
      </c>
    </row>
    <row r="5" spans="1:4">
      <c r="A5" s="4" t="s">
        <v>1314</v>
      </c>
      <c r="B5" s="6" t="n">
        <v>562211</v>
      </c>
      <c r="C5" s="6" t="n">
        <v>543198</v>
      </c>
      <c r="D5" s="6" t="n">
        <v>524829</v>
      </c>
    </row>
    <row r="6" spans="1:4">
      <c r="A6" s="4" t="s">
        <v>1297</v>
      </c>
      <c r="B6" s="4" t="s">
        <v>1315</v>
      </c>
      <c r="C6" s="4" t="s">
        <v>1313</v>
      </c>
      <c r="D6" s="4" t="s">
        <v>97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21"/>
    <col customWidth="1" max="3" min="3" width="23"/>
    <col customWidth="1" max="4" min="4" width="21"/>
    <col customWidth="1" max="5" min="5" width="23"/>
    <col customWidth="1" max="6" min="6" width="21"/>
    <col customWidth="1" max="7" min="7" width="23"/>
  </cols>
  <sheetData>
    <row r="1" spans="1:7">
      <c r="A1" s="1" t="s">
        <v>1316</v>
      </c>
      <c r="B1" s="2" t="s">
        <v>1</v>
      </c>
    </row>
    <row r="2" spans="1:7">
      <c r="B2" s="2" t="s">
        <v>630</v>
      </c>
      <c r="C2" s="2" t="s">
        <v>749</v>
      </c>
      <c r="D2" s="2" t="s">
        <v>518</v>
      </c>
      <c r="E2" s="2" t="s">
        <v>935</v>
      </c>
      <c r="F2" s="2" t="s">
        <v>519</v>
      </c>
      <c r="G2" s="2" t="s">
        <v>936</v>
      </c>
    </row>
    <row r="3" spans="1:7">
      <c r="A3" s="3" t="s">
        <v>265</v>
      </c>
    </row>
    <row r="4" spans="1:7">
      <c r="A4" s="4" t="s">
        <v>1317</v>
      </c>
      <c r="B4" s="5" t="n">
        <v>868</v>
      </c>
      <c r="D4" s="5" t="n">
        <v>745</v>
      </c>
      <c r="F4" s="5" t="n">
        <v>593</v>
      </c>
    </row>
    <row r="5" spans="1:7">
      <c r="A5" s="4" t="s">
        <v>988</v>
      </c>
      <c r="B5" s="5" t="n">
        <v>24386</v>
      </c>
      <c r="D5" s="5" t="n">
        <v>22532</v>
      </c>
      <c r="F5" s="5" t="n">
        <v>22414</v>
      </c>
    </row>
    <row r="6" spans="1:7">
      <c r="A6" s="4" t="s">
        <v>264</v>
      </c>
    </row>
    <row r="7" spans="1:7">
      <c r="A7" s="3" t="s">
        <v>265</v>
      </c>
    </row>
    <row r="8" spans="1:7">
      <c r="A8" s="4" t="s">
        <v>1318</v>
      </c>
      <c r="C8" s="4" t="s">
        <v>1319</v>
      </c>
      <c r="E8" s="4" t="s">
        <v>1320</v>
      </c>
      <c r="G8" s="4" t="s">
        <v>1321</v>
      </c>
    </row>
    <row r="9" spans="1:7">
      <c r="A9" s="4" t="s">
        <v>754</v>
      </c>
      <c r="C9" s="6" t="n">
        <v>1306705</v>
      </c>
      <c r="E9" s="6" t="n">
        <v>1287698</v>
      </c>
      <c r="G9" s="6" t="n">
        <v>1641580</v>
      </c>
    </row>
    <row r="10" spans="1:7">
      <c r="A10" s="4" t="s">
        <v>1322</v>
      </c>
      <c r="C10" s="6" t="n">
        <v>8831910</v>
      </c>
      <c r="E10" s="6" t="n">
        <v>9287218</v>
      </c>
      <c r="G10" s="6" t="n">
        <v>6589090</v>
      </c>
    </row>
    <row r="11" spans="1:7">
      <c r="A11" s="4" t="s">
        <v>1323</v>
      </c>
      <c r="C11" s="6" t="n">
        <v>27182</v>
      </c>
      <c r="E11" s="6" t="n">
        <v>593046</v>
      </c>
      <c r="G11" s="6" t="n">
        <v>2958938</v>
      </c>
    </row>
    <row r="12" spans="1:7">
      <c r="A12" s="4" t="s">
        <v>1324</v>
      </c>
      <c r="C12" s="6" t="n">
        <v>1488500</v>
      </c>
      <c r="E12" s="6" t="n">
        <v>1271071</v>
      </c>
      <c r="G12" s="6" t="n">
        <v>2272224</v>
      </c>
    </row>
    <row r="13" spans="1:7">
      <c r="A13" s="4" t="s">
        <v>1000</v>
      </c>
      <c r="C13" s="4" t="s">
        <v>1325</v>
      </c>
      <c r="E13" s="4" t="s">
        <v>1326</v>
      </c>
      <c r="G13" s="4" t="s">
        <v>1327</v>
      </c>
    </row>
  </sheetData>
  <mergeCells count="2">
    <mergeCell ref="A1:A2"/>
    <mergeCell ref="B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328</v>
      </c>
      <c r="B1" s="2" t="s">
        <v>749</v>
      </c>
      <c r="C1" s="2" t="s">
        <v>518</v>
      </c>
    </row>
    <row r="2" spans="1:3">
      <c r="A2" s="3" t="s">
        <v>653</v>
      </c>
    </row>
    <row r="3" spans="1:3">
      <c r="A3" s="4" t="s">
        <v>1286</v>
      </c>
      <c r="C3" s="5" t="n">
        <v>3670</v>
      </c>
    </row>
    <row r="4" spans="1:3">
      <c r="A4" s="4" t="s">
        <v>1287</v>
      </c>
      <c r="C4" s="6" t="n">
        <v>3583</v>
      </c>
    </row>
    <row r="5" spans="1:3">
      <c r="A5" s="4" t="s">
        <v>1288</v>
      </c>
      <c r="C5" s="6" t="n">
        <v>3418</v>
      </c>
    </row>
    <row r="6" spans="1:3">
      <c r="A6" s="4" t="s">
        <v>1289</v>
      </c>
      <c r="C6" s="6" t="n">
        <v>3107</v>
      </c>
    </row>
    <row r="7" spans="1:3">
      <c r="A7" s="4" t="s">
        <v>1329</v>
      </c>
      <c r="C7" s="6" t="n">
        <v>2288</v>
      </c>
    </row>
    <row r="8" spans="1:3">
      <c r="A8" s="4" t="s">
        <v>1330</v>
      </c>
      <c r="C8" s="5" t="n">
        <v>2065</v>
      </c>
    </row>
    <row r="9" spans="1:3">
      <c r="A9" s="4" t="s">
        <v>1156</v>
      </c>
    </row>
    <row r="10" spans="1:3">
      <c r="A10" s="3" t="s">
        <v>1331</v>
      </c>
    </row>
    <row r="11" spans="1:3">
      <c r="A11" s="4" t="s">
        <v>1332</v>
      </c>
      <c r="B11" s="4" t="s">
        <v>1114</v>
      </c>
    </row>
    <row r="12" spans="1:3">
      <c r="A12" s="4" t="s">
        <v>1333</v>
      </c>
      <c r="B12" s="4" t="s">
        <v>1116</v>
      </c>
    </row>
    <row r="13" spans="1:3">
      <c r="A13" s="4" t="s">
        <v>1334</v>
      </c>
    </row>
    <row r="14" spans="1:3">
      <c r="A14" s="3" t="s">
        <v>1331</v>
      </c>
    </row>
    <row r="15" spans="1:3">
      <c r="A15" s="4" t="s">
        <v>1332</v>
      </c>
      <c r="B15" s="4" t="s">
        <v>1116</v>
      </c>
    </row>
    <row r="16" spans="1:3">
      <c r="A16" s="4" t="s">
        <v>264</v>
      </c>
    </row>
    <row r="17" spans="1:3">
      <c r="A17" s="3" t="s">
        <v>653</v>
      </c>
    </row>
    <row r="18" spans="1:3">
      <c r="A18" s="4" t="s">
        <v>654</v>
      </c>
      <c r="B18" s="4" t="s">
        <v>1335</v>
      </c>
    </row>
    <row r="19" spans="1:3">
      <c r="A19" s="4" t="s">
        <v>655</v>
      </c>
      <c r="B19" s="6" t="n">
        <v>990000</v>
      </c>
    </row>
    <row r="20" spans="1:3">
      <c r="A20" s="4" t="s">
        <v>656</v>
      </c>
      <c r="B20" s="6" t="n">
        <v>990000</v>
      </c>
    </row>
    <row r="21" spans="1:3">
      <c r="A21" s="4" t="s">
        <v>657</v>
      </c>
      <c r="B21" s="6" t="n">
        <v>550000</v>
      </c>
    </row>
    <row r="22" spans="1:3">
      <c r="A22" s="4" t="s">
        <v>658</v>
      </c>
      <c r="B22" s="6" t="n">
        <v>550000</v>
      </c>
    </row>
    <row r="23" spans="1:3">
      <c r="A23" s="4" t="s">
        <v>659</v>
      </c>
      <c r="B23" s="6" t="n">
        <v>1100000</v>
      </c>
    </row>
    <row r="24" spans="1:3">
      <c r="A24" s="4" t="s">
        <v>121</v>
      </c>
      <c r="B24" s="4" t="s">
        <v>133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3"/>
  </cols>
  <sheetData>
    <row r="1" spans="1:2">
      <c r="A1" s="1" t="s">
        <v>1337</v>
      </c>
      <c r="B1" s="2" t="s">
        <v>749</v>
      </c>
    </row>
    <row r="2" spans="1:2">
      <c r="A2" s="3" t="s">
        <v>234</v>
      </c>
    </row>
    <row r="3" spans="1:2">
      <c r="A3" s="4" t="s">
        <v>654</v>
      </c>
      <c r="B3" s="4" t="s">
        <v>1338</v>
      </c>
    </row>
    <row r="4" spans="1:2">
      <c r="A4" s="4" t="s">
        <v>655</v>
      </c>
      <c r="B4" s="6" t="n">
        <v>2791921</v>
      </c>
    </row>
    <row r="5" spans="1:2">
      <c r="A5" s="4" t="s">
        <v>656</v>
      </c>
      <c r="B5" s="6" t="n">
        <v>1482543</v>
      </c>
    </row>
    <row r="6" spans="1:2">
      <c r="A6" s="4" t="s">
        <v>1339</v>
      </c>
      <c r="B6" s="6" t="n">
        <v>7169370</v>
      </c>
    </row>
    <row r="7" spans="1:2">
      <c r="A7" s="4" t="s">
        <v>1340</v>
      </c>
      <c r="B7" s="6" t="n">
        <v>-953067</v>
      </c>
    </row>
    <row r="8" spans="1:2">
      <c r="A8" s="4" t="s">
        <v>1341</v>
      </c>
      <c r="B8" s="6" t="n">
        <v>6216303</v>
      </c>
    </row>
    <row r="9" spans="1:2">
      <c r="A9" s="4" t="s">
        <v>1342</v>
      </c>
      <c r="B9" s="6" t="n">
        <v>2318301</v>
      </c>
    </row>
    <row r="10" spans="1:2">
      <c r="A10" s="4" t="s">
        <v>1343</v>
      </c>
      <c r="B10" s="4" t="s">
        <v>134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6145</v>
      </c>
      <c r="C3" s="5" t="n">
        <v>6735</v>
      </c>
    </row>
    <row r="4" spans="1:3">
      <c r="A4" s="4" t="s">
        <v>39</v>
      </c>
      <c r="B4" s="6" t="n">
        <v>26320</v>
      </c>
      <c r="C4" s="6" t="n">
        <v>27112</v>
      </c>
    </row>
    <row r="5" spans="1:3">
      <c r="A5" s="4" t="s">
        <v>40</v>
      </c>
      <c r="B5" s="6" t="n">
        <v>13624</v>
      </c>
      <c r="C5" s="6" t="n">
        <v>16539</v>
      </c>
    </row>
    <row r="6" spans="1:3">
      <c r="A6" s="4" t="s">
        <v>41</v>
      </c>
      <c r="B6" s="6" t="n">
        <v>32872</v>
      </c>
      <c r="C6" s="6" t="n">
        <v>38746</v>
      </c>
    </row>
    <row r="7" spans="1:3">
      <c r="A7" s="4" t="s">
        <v>42</v>
      </c>
      <c r="B7" s="6" t="n">
        <v>4947</v>
      </c>
      <c r="C7" s="6" t="n">
        <v>4664</v>
      </c>
    </row>
    <row r="8" spans="1:3">
      <c r="A8" s="4" t="s">
        <v>43</v>
      </c>
      <c r="B8" s="6" t="n">
        <v>182</v>
      </c>
      <c r="C8" s="6" t="n">
        <v>182</v>
      </c>
    </row>
    <row r="9" spans="1:3">
      <c r="A9" s="4" t="s">
        <v>44</v>
      </c>
      <c r="B9" s="6" t="n">
        <v>84090</v>
      </c>
      <c r="C9" s="6" t="n">
        <v>93978</v>
      </c>
    </row>
    <row r="10" spans="1:3">
      <c r="A10" s="4" t="s">
        <v>45</v>
      </c>
      <c r="B10" s="6" t="n">
        <v>188919</v>
      </c>
      <c r="C10" s="6" t="n">
        <v>194657</v>
      </c>
    </row>
    <row r="11" spans="1:3">
      <c r="A11" s="4" t="s">
        <v>46</v>
      </c>
      <c r="B11" s="6" t="n">
        <v>13512</v>
      </c>
    </row>
    <row r="12" spans="1:3">
      <c r="A12" s="4" t="s">
        <v>47</v>
      </c>
      <c r="B12" s="6" t="n">
        <v>0</v>
      </c>
      <c r="C12" s="6" t="n">
        <v>21798</v>
      </c>
    </row>
    <row r="13" spans="1:3">
      <c r="A13" s="4" t="s">
        <v>48</v>
      </c>
      <c r="B13" s="6" t="n">
        <v>14736</v>
      </c>
      <c r="C13" s="6" t="n">
        <v>18947</v>
      </c>
    </row>
    <row r="14" spans="1:3">
      <c r="A14" s="4" t="s">
        <v>49</v>
      </c>
      <c r="B14" s="6" t="n">
        <v>562</v>
      </c>
      <c r="C14" s="6" t="n">
        <v>588</v>
      </c>
    </row>
    <row r="15" spans="1:3">
      <c r="A15" s="4" t="s">
        <v>50</v>
      </c>
      <c r="B15" s="6" t="n">
        <v>301819</v>
      </c>
      <c r="C15" s="6" t="n">
        <v>329968</v>
      </c>
    </row>
    <row r="16" spans="1:3">
      <c r="A16" s="3" t="s">
        <v>51</v>
      </c>
    </row>
    <row r="17" spans="1:3">
      <c r="A17" s="4" t="s">
        <v>52</v>
      </c>
      <c r="B17" s="6" t="n">
        <v>14603</v>
      </c>
      <c r="C17" s="6" t="n">
        <v>19106</v>
      </c>
    </row>
    <row r="18" spans="1:3">
      <c r="A18" s="4" t="s">
        <v>53</v>
      </c>
      <c r="B18" s="6" t="n">
        <v>5740</v>
      </c>
      <c r="C18" s="6" t="n">
        <v>5439</v>
      </c>
    </row>
    <row r="19" spans="1:3">
      <c r="A19" s="4" t="s">
        <v>54</v>
      </c>
      <c r="B19" s="6" t="n">
        <v>2</v>
      </c>
      <c r="C19" s="6" t="n">
        <v>19</v>
      </c>
    </row>
    <row r="20" spans="1:3">
      <c r="A20" s="4" t="s">
        <v>55</v>
      </c>
      <c r="B20" s="6" t="n">
        <v>4194</v>
      </c>
      <c r="C20" s="6" t="n">
        <v>4194</v>
      </c>
    </row>
    <row r="21" spans="1:3">
      <c r="A21" s="4" t="s">
        <v>56</v>
      </c>
      <c r="B21" s="6" t="n">
        <v>3174</v>
      </c>
    </row>
    <row r="22" spans="1:3">
      <c r="A22" s="4" t="s">
        <v>57</v>
      </c>
      <c r="B22" s="6" t="n">
        <v>922</v>
      </c>
      <c r="C22" s="6" t="n">
        <v>733</v>
      </c>
    </row>
    <row r="23" spans="1:3">
      <c r="A23" s="4" t="s">
        <v>58</v>
      </c>
      <c r="B23" s="6" t="n">
        <v>28635</v>
      </c>
      <c r="C23" s="6" t="n">
        <v>29491</v>
      </c>
    </row>
    <row r="24" spans="1:3">
      <c r="A24" s="4" t="s">
        <v>59</v>
      </c>
      <c r="B24" s="6" t="n">
        <v>79095</v>
      </c>
      <c r="C24" s="6" t="n">
        <v>98288</v>
      </c>
    </row>
    <row r="25" spans="1:3">
      <c r="A25" s="4" t="s">
        <v>60</v>
      </c>
      <c r="B25" s="6" t="n">
        <v>338</v>
      </c>
      <c r="C25" s="6" t="n">
        <v>358</v>
      </c>
    </row>
    <row r="26" spans="1:3">
      <c r="A26" s="4" t="s">
        <v>61</v>
      </c>
      <c r="B26" s="6" t="n">
        <v>10338</v>
      </c>
    </row>
    <row r="27" spans="1:3">
      <c r="A27" s="4" t="s">
        <v>62</v>
      </c>
      <c r="B27" s="6" t="n">
        <v>595</v>
      </c>
      <c r="C27" s="6" t="n">
        <v>994</v>
      </c>
    </row>
    <row r="28" spans="1:3">
      <c r="A28" s="4" t="s">
        <v>63</v>
      </c>
      <c r="B28" s="6" t="n">
        <v>11375</v>
      </c>
      <c r="C28" s="6" t="n">
        <v>15676</v>
      </c>
    </row>
    <row r="29" spans="1:3">
      <c r="A29" s="4" t="s">
        <v>64</v>
      </c>
      <c r="B29" s="6" t="n">
        <v>130376</v>
      </c>
      <c r="C29" s="6" t="n">
        <v>144807</v>
      </c>
    </row>
    <row r="30" spans="1:3">
      <c r="A30" s="3" t="s">
        <v>65</v>
      </c>
    </row>
    <row r="31" spans="1:3">
      <c r="A31" s="4" t="s">
        <v>66</v>
      </c>
      <c r="B31" s="6" t="n">
        <v>2475</v>
      </c>
      <c r="C31" s="6" t="n">
        <v>2463</v>
      </c>
    </row>
    <row r="32" spans="1:3">
      <c r="A32" s="4" t="s">
        <v>67</v>
      </c>
      <c r="B32" s="6" t="n">
        <v>59530</v>
      </c>
      <c r="C32" s="6" t="n">
        <v>58294</v>
      </c>
    </row>
    <row r="33" spans="1:3">
      <c r="A33" s="4" t="s">
        <v>68</v>
      </c>
      <c r="B33" s="6" t="n">
        <v>0</v>
      </c>
      <c r="C33" s="6" t="n">
        <v>-8</v>
      </c>
    </row>
    <row r="34" spans="1:3">
      <c r="A34" s="4" t="s">
        <v>69</v>
      </c>
      <c r="B34" s="6" t="n">
        <v>109149</v>
      </c>
      <c r="C34" s="6" t="n">
        <v>124123</v>
      </c>
    </row>
    <row r="35" spans="1:3">
      <c r="A35" s="4" t="s">
        <v>70</v>
      </c>
      <c r="B35" s="6" t="n">
        <v>171154</v>
      </c>
      <c r="C35" s="6" t="n">
        <v>184872</v>
      </c>
    </row>
    <row r="36" spans="1:3">
      <c r="A36" s="4" t="s">
        <v>71</v>
      </c>
      <c r="B36" s="6" t="n">
        <v>289</v>
      </c>
      <c r="C36" s="6" t="n">
        <v>289</v>
      </c>
    </row>
    <row r="37" spans="1:3">
      <c r="A37" s="4" t="s">
        <v>72</v>
      </c>
      <c r="B37" s="6" t="n">
        <v>171443</v>
      </c>
      <c r="C37" s="6" t="n">
        <v>185161</v>
      </c>
    </row>
    <row r="38" spans="1:3">
      <c r="A38" s="4" t="s">
        <v>73</v>
      </c>
      <c r="B38" s="5" t="n">
        <v>301819</v>
      </c>
      <c r="C38" s="5" t="n">
        <v>329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3" t="s">
        <v>75</v>
      </c>
    </row>
    <row r="3" spans="1:3">
      <c r="A3" s="4" t="s">
        <v>76</v>
      </c>
      <c r="B3" s="6" t="n">
        <v>40000000</v>
      </c>
      <c r="C3" s="6" t="n">
        <v>40000000</v>
      </c>
    </row>
    <row r="4" spans="1:3">
      <c r="A4" s="4" t="s">
        <v>77</v>
      </c>
      <c r="B4" s="7" t="n">
        <v>0.1</v>
      </c>
      <c r="C4" s="7" t="n">
        <v>0.1</v>
      </c>
    </row>
    <row r="5" spans="1:3">
      <c r="A5" s="4" t="s">
        <v>78</v>
      </c>
      <c r="B5" s="6" t="n">
        <v>24800000</v>
      </c>
      <c r="C5" s="6" t="n">
        <v>24600000</v>
      </c>
    </row>
    <row r="6" spans="1:3">
      <c r="A6" s="4" t="s">
        <v>79</v>
      </c>
      <c r="B6" s="6" t="n">
        <v>24800000</v>
      </c>
      <c r="C6" s="6" t="n">
        <v>24500000</v>
      </c>
    </row>
    <row r="7" spans="1:3">
      <c r="A7" s="4" t="s">
        <v>80</v>
      </c>
      <c r="B7" s="6" t="n">
        <v>0</v>
      </c>
      <c r="C7" s="6"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5</v>
      </c>
    </row>
    <row r="4" spans="1:2">
      <c r="A4" s="4" t="s">
        <v>269</v>
      </c>
      <c r="B4" s="4" t="s">
        <v>196</v>
      </c>
    </row>
    <row r="5" spans="1:2">
      <c r="A5" s="4" t="s">
        <v>264</v>
      </c>
    </row>
    <row r="6" spans="1:2">
      <c r="A6" s="3" t="s">
        <v>265</v>
      </c>
    </row>
    <row r="7" spans="1:2">
      <c r="A7" s="4" t="s">
        <v>269</v>
      </c>
      <c r="B7"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65</v>
      </c>
    </row>
    <row r="4" spans="1:2">
      <c r="A4" s="4" t="s">
        <v>271</v>
      </c>
      <c r="B4" s="4" t="s">
        <v>199</v>
      </c>
    </row>
    <row r="5" spans="1:2">
      <c r="A5" s="4" t="s">
        <v>264</v>
      </c>
    </row>
    <row r="6" spans="1:2">
      <c r="A6" s="3" t="s">
        <v>265</v>
      </c>
    </row>
    <row r="7" spans="1:2">
      <c r="A7" s="4" t="s">
        <v>271</v>
      </c>
      <c r="B7"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4" t="s">
        <v>264</v>
      </c>
    </row>
    <row r="4" spans="1:2">
      <c r="A4" s="3" t="s">
        <v>265</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7</v>
      </c>
    </row>
    <row r="4" spans="1:2">
      <c r="A4" s="4" t="s">
        <v>206</v>
      </c>
      <c r="B4" s="4" t="s">
        <v>208</v>
      </c>
    </row>
    <row r="5" spans="1:2">
      <c r="A5" s="4" t="s">
        <v>264</v>
      </c>
    </row>
    <row r="6" spans="1:2">
      <c r="A6" s="3" t="s">
        <v>277</v>
      </c>
    </row>
    <row r="7" spans="1:2">
      <c r="A7" s="4" t="s">
        <v>206</v>
      </c>
      <c r="B7"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4" t="s">
        <v>264</v>
      </c>
    </row>
    <row r="4" spans="1:2">
      <c r="A4" s="3" t="s">
        <v>265</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4</v>
      </c>
      <c r="B4" s="4" t="s">
        <v>217</v>
      </c>
    </row>
    <row r="5" spans="1:2">
      <c r="A5" s="4" t="s">
        <v>264</v>
      </c>
    </row>
    <row r="6" spans="1:2">
      <c r="A6" s="3" t="s">
        <v>283</v>
      </c>
    </row>
    <row r="7" spans="1:2">
      <c r="A7" s="4" t="s">
        <v>284</v>
      </c>
      <c r="B7"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4" t="s">
        <v>264</v>
      </c>
    </row>
    <row r="4" spans="1:2">
      <c r="A4" s="3" t="s">
        <v>265</v>
      </c>
    </row>
    <row r="5" spans="1:2">
      <c r="A5" s="4" t="s">
        <v>287</v>
      </c>
      <c r="B5"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65</v>
      </c>
    </row>
    <row r="4" spans="1:2">
      <c r="A4" s="4" t="s">
        <v>290</v>
      </c>
      <c r="B4" s="4" t="s">
        <v>229</v>
      </c>
    </row>
    <row r="5" spans="1:2">
      <c r="A5" s="4" t="s">
        <v>264</v>
      </c>
    </row>
    <row r="6" spans="1:2">
      <c r="A6" s="3" t="s">
        <v>265</v>
      </c>
    </row>
    <row r="7" spans="1:2">
      <c r="A7" s="4" t="s">
        <v>290</v>
      </c>
      <c r="B7"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6</v>
      </c>
      <c r="D2" s="2" t="s">
        <v>82</v>
      </c>
    </row>
    <row r="3" spans="1:4">
      <c r="A3" s="3" t="s">
        <v>83</v>
      </c>
    </row>
    <row r="4" spans="1:4">
      <c r="A4" s="4" t="s">
        <v>83</v>
      </c>
      <c r="B4" s="5" t="n">
        <v>258959</v>
      </c>
      <c r="C4" s="5" t="n">
        <v>287932</v>
      </c>
      <c r="D4" s="5" t="n">
        <v>245143</v>
      </c>
    </row>
    <row r="5" spans="1:4">
      <c r="A5" s="3" t="s">
        <v>84</v>
      </c>
    </row>
    <row r="6" spans="1:4">
      <c r="A6" s="4" t="s">
        <v>85</v>
      </c>
      <c r="B6" s="6" t="n">
        <v>220444</v>
      </c>
      <c r="C6" s="6" t="n">
        <v>260114</v>
      </c>
      <c r="D6" s="6" t="n">
        <v>203582</v>
      </c>
    </row>
    <row r="7" spans="1:4">
      <c r="A7" s="4" t="s">
        <v>86</v>
      </c>
      <c r="B7" s="6" t="n">
        <v>38515</v>
      </c>
      <c r="C7" s="6" t="n">
        <v>27818</v>
      </c>
      <c r="D7" s="6" t="n">
        <v>41561</v>
      </c>
    </row>
    <row r="8" spans="1:4">
      <c r="A8" s="3" t="s">
        <v>87</v>
      </c>
    </row>
    <row r="9" spans="1:4">
      <c r="A9" s="4" t="s">
        <v>88</v>
      </c>
      <c r="B9" s="6" t="n">
        <v>24386</v>
      </c>
      <c r="C9" s="6" t="n">
        <v>22532</v>
      </c>
      <c r="D9" s="6" t="n">
        <v>22414</v>
      </c>
    </row>
    <row r="10" spans="1:4">
      <c r="A10" s="4" t="s">
        <v>89</v>
      </c>
      <c r="B10" s="6" t="n">
        <v>24152</v>
      </c>
      <c r="C10" s="6" t="n">
        <v>0</v>
      </c>
      <c r="D10" s="6" t="n">
        <v>0</v>
      </c>
    </row>
    <row r="11" spans="1:4">
      <c r="A11" s="4" t="s">
        <v>90</v>
      </c>
      <c r="B11" s="6" t="n">
        <v>0</v>
      </c>
      <c r="C11" s="6" t="n">
        <v>2347</v>
      </c>
      <c r="D11" s="6" t="n">
        <v>0</v>
      </c>
    </row>
    <row r="12" spans="1:4">
      <c r="A12" s="4" t="s">
        <v>91</v>
      </c>
      <c r="B12" s="6" t="n">
        <v>840</v>
      </c>
      <c r="C12" s="6" t="n">
        <v>740</v>
      </c>
      <c r="D12" s="6" t="n">
        <v>872</v>
      </c>
    </row>
    <row r="13" spans="1:4">
      <c r="A13" s="4" t="s">
        <v>92</v>
      </c>
      <c r="B13" s="6" t="n">
        <v>49378</v>
      </c>
      <c r="C13" s="6" t="n">
        <v>25619</v>
      </c>
      <c r="D13" s="6" t="n">
        <v>23286</v>
      </c>
    </row>
    <row r="14" spans="1:4">
      <c r="A14" s="4" t="s">
        <v>93</v>
      </c>
      <c r="B14" s="6" t="n">
        <v>-10863</v>
      </c>
      <c r="C14" s="6" t="n">
        <v>2199</v>
      </c>
      <c r="D14" s="6" t="n">
        <v>18275</v>
      </c>
    </row>
    <row r="15" spans="1:4">
      <c r="A15" s="3" t="s">
        <v>94</v>
      </c>
    </row>
    <row r="16" spans="1:4">
      <c r="A16" s="4" t="s">
        <v>95</v>
      </c>
      <c r="B16" s="6" t="n">
        <v>5139</v>
      </c>
      <c r="C16" s="6" t="n">
        <v>4100</v>
      </c>
      <c r="D16" s="6" t="n">
        <v>2931</v>
      </c>
    </row>
    <row r="17" spans="1:4">
      <c r="A17" s="4" t="s">
        <v>96</v>
      </c>
      <c r="B17" s="6" t="n">
        <v>0</v>
      </c>
      <c r="C17" s="6" t="n">
        <v>315</v>
      </c>
      <c r="D17" s="6" t="n">
        <v>0</v>
      </c>
    </row>
    <row r="18" spans="1:4">
      <c r="A18" s="4" t="s">
        <v>97</v>
      </c>
      <c r="B18" s="6" t="n">
        <v>680</v>
      </c>
      <c r="C18" s="6" t="n">
        <v>0</v>
      </c>
      <c r="D18" s="6" t="n">
        <v>0</v>
      </c>
    </row>
    <row r="19" spans="1:4">
      <c r="A19" s="4" t="s">
        <v>98</v>
      </c>
      <c r="B19" s="6" t="n">
        <v>-232</v>
      </c>
      <c r="C19" s="6" t="n">
        <v>158</v>
      </c>
      <c r="D19" s="6" t="n">
        <v>60</v>
      </c>
    </row>
    <row r="20" spans="1:4">
      <c r="A20" s="4" t="s">
        <v>99</v>
      </c>
      <c r="B20" s="6" t="n">
        <v>5587</v>
      </c>
      <c r="C20" s="6" t="n">
        <v>4573</v>
      </c>
      <c r="D20" s="6" t="n">
        <v>2991</v>
      </c>
    </row>
    <row r="21" spans="1:4">
      <c r="A21" s="4" t="s">
        <v>100</v>
      </c>
      <c r="B21" s="6" t="n">
        <v>-16450</v>
      </c>
      <c r="C21" s="6" t="n">
        <v>-2374</v>
      </c>
      <c r="D21" s="6" t="n">
        <v>15284</v>
      </c>
    </row>
    <row r="22" spans="1:4">
      <c r="A22" s="4" t="s">
        <v>101</v>
      </c>
      <c r="B22" s="6" t="n">
        <v>3566</v>
      </c>
      <c r="C22" s="6" t="n">
        <v>646</v>
      </c>
      <c r="D22" s="6" t="n">
        <v>6228</v>
      </c>
    </row>
    <row r="23" spans="1:4">
      <c r="A23" s="4" t="s">
        <v>102</v>
      </c>
      <c r="B23" s="6" t="n">
        <v>-12884</v>
      </c>
      <c r="C23" s="6" t="n">
        <v>-1728</v>
      </c>
      <c r="D23" s="6" t="n">
        <v>21512</v>
      </c>
    </row>
    <row r="24" spans="1:4">
      <c r="A24" s="4" t="s">
        <v>103</v>
      </c>
      <c r="B24" s="6" t="n">
        <v>-2090</v>
      </c>
      <c r="C24" s="6" t="n">
        <v>-604</v>
      </c>
      <c r="D24" s="6" t="n">
        <v>-3503</v>
      </c>
    </row>
    <row r="25" spans="1:4">
      <c r="A25" s="4" t="s">
        <v>104</v>
      </c>
      <c r="B25" s="5" t="n">
        <v>-14974</v>
      </c>
      <c r="C25" s="5" t="n">
        <v>-2332</v>
      </c>
      <c r="D25" s="5" t="n">
        <v>18009</v>
      </c>
    </row>
    <row r="26" spans="1:4">
      <c r="A26" s="3" t="s">
        <v>105</v>
      </c>
    </row>
    <row r="27" spans="1:4">
      <c r="A27" s="4" t="s">
        <v>106</v>
      </c>
      <c r="B27" s="7" t="n">
        <v>-0.52</v>
      </c>
      <c r="C27" s="7" t="n">
        <v>-0.07000000000000001</v>
      </c>
      <c r="D27" s="7" t="n">
        <v>0.89</v>
      </c>
    </row>
    <row r="28" spans="1:4">
      <c r="A28" s="4" t="s">
        <v>107</v>
      </c>
      <c r="B28" s="8" t="n">
        <v>-0.08</v>
      </c>
      <c r="C28" s="8" t="n">
        <v>-0.02</v>
      </c>
      <c r="D28" s="8" t="n">
        <v>-0.14</v>
      </c>
    </row>
    <row r="29" spans="1:4">
      <c r="A29" s="4" t="s">
        <v>108</v>
      </c>
      <c r="B29" s="7" t="n">
        <v>-0.61</v>
      </c>
      <c r="C29" s="7" t="n">
        <v>-0.1</v>
      </c>
      <c r="D29" s="7" t="n">
        <v>0.74</v>
      </c>
    </row>
    <row r="30" spans="1:4">
      <c r="A30" s="4" t="s">
        <v>109</v>
      </c>
      <c r="B30" s="6" t="n">
        <v>24698</v>
      </c>
      <c r="C30" s="6" t="n">
        <v>24438</v>
      </c>
      <c r="D30" s="6" t="n">
        <v>24294</v>
      </c>
    </row>
    <row r="31" spans="1:4">
      <c r="A31" s="3" t="s">
        <v>110</v>
      </c>
    </row>
    <row r="32" spans="1:4">
      <c r="A32" s="4" t="s">
        <v>111</v>
      </c>
      <c r="B32" s="7" t="n">
        <v>-0.52</v>
      </c>
      <c r="C32" s="7" t="n">
        <v>-0.07000000000000001</v>
      </c>
      <c r="D32" s="7" t="n">
        <v>0.86</v>
      </c>
    </row>
    <row r="33" spans="1:4">
      <c r="A33" s="4" t="s">
        <v>112</v>
      </c>
      <c r="B33" s="8" t="n">
        <v>-0.08</v>
      </c>
      <c r="C33" s="8" t="n">
        <v>-0.02</v>
      </c>
      <c r="D33" s="8" t="n">
        <v>-0.14</v>
      </c>
    </row>
    <row r="34" spans="1:4">
      <c r="A34" s="4" t="s">
        <v>113</v>
      </c>
      <c r="B34" s="7" t="n">
        <v>-0.61</v>
      </c>
      <c r="C34" s="7" t="n">
        <v>-0.1</v>
      </c>
      <c r="D34" s="7" t="n">
        <v>0.72</v>
      </c>
    </row>
    <row r="35" spans="1:4">
      <c r="A35" s="4" t="s">
        <v>114</v>
      </c>
      <c r="B35" s="6" t="n">
        <v>24698</v>
      </c>
      <c r="C35" s="6" t="n">
        <v>24438</v>
      </c>
      <c r="D35" s="6" t="n">
        <v>25129</v>
      </c>
    </row>
    <row r="36" spans="1:4">
      <c r="A36" s="4" t="s">
        <v>115</v>
      </c>
    </row>
    <row r="37" spans="1:4">
      <c r="A37" s="3" t="s">
        <v>83</v>
      </c>
    </row>
    <row r="38" spans="1:4">
      <c r="A38" s="4" t="s">
        <v>83</v>
      </c>
      <c r="B38" s="5" t="n">
        <v>243314</v>
      </c>
      <c r="C38" s="5" t="n">
        <v>269780</v>
      </c>
      <c r="D38" s="5" t="n">
        <v>227334</v>
      </c>
    </row>
    <row r="39" spans="1:4">
      <c r="A39" s="4" t="s">
        <v>116</v>
      </c>
    </row>
    <row r="40" spans="1:4">
      <c r="A40" s="3" t="s">
        <v>83</v>
      </c>
    </row>
    <row r="41" spans="1:4">
      <c r="A41" s="4" t="s">
        <v>83</v>
      </c>
      <c r="B41" s="5" t="n">
        <v>15645</v>
      </c>
      <c r="C41" s="5" t="n">
        <v>18152</v>
      </c>
      <c r="D41" s="5" t="n">
        <v>178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4</v>
      </c>
      <c r="B4" s="4" t="s">
        <v>241</v>
      </c>
    </row>
    <row r="5" spans="1:2">
      <c r="A5" s="4" t="s">
        <v>264</v>
      </c>
    </row>
    <row r="6" spans="1:2">
      <c r="A6" s="3" t="s">
        <v>293</v>
      </c>
    </row>
    <row r="7" spans="1:2">
      <c r="A7" s="4" t="s">
        <v>294</v>
      </c>
      <c r="B7"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4" t="s">
        <v>264</v>
      </c>
    </row>
    <row r="4" spans="1:2">
      <c r="A4" s="3" t="s">
        <v>297</v>
      </c>
    </row>
    <row r="5" spans="1:2">
      <c r="A5" s="4" t="s">
        <v>298</v>
      </c>
      <c r="B5"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264</v>
      </c>
    </row>
    <row r="4" spans="1:2">
      <c r="A4" s="3" t="s">
        <v>301</v>
      </c>
    </row>
    <row r="5" spans="1:2">
      <c r="A5" s="4" t="s">
        <v>302</v>
      </c>
      <c r="B5"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4" t="s">
        <v>264</v>
      </c>
    </row>
    <row r="4" spans="1:2">
      <c r="A4" s="3" t="s">
        <v>265</v>
      </c>
    </row>
    <row r="5" spans="1:2">
      <c r="A5" s="4" t="s">
        <v>305</v>
      </c>
      <c r="B5"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4" t="s">
        <v>264</v>
      </c>
    </row>
    <row r="4" spans="1:2">
      <c r="A4" s="3" t="s">
        <v>265</v>
      </c>
    </row>
    <row r="5" spans="1:2">
      <c r="A5" s="4" t="s">
        <v>308</v>
      </c>
      <c r="B5"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311</v>
      </c>
    </row>
    <row r="4" spans="1:2">
      <c r="A4" s="4" t="s">
        <v>233</v>
      </c>
      <c r="B4" s="4" t="s">
        <v>235</v>
      </c>
    </row>
    <row r="5" spans="1:2">
      <c r="A5" s="4" t="s">
        <v>264</v>
      </c>
    </row>
    <row r="6" spans="1:2">
      <c r="A6" s="3" t="s">
        <v>311</v>
      </c>
    </row>
    <row r="7" spans="1:2">
      <c r="A7" s="4" t="s">
        <v>233</v>
      </c>
      <c r="B7"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4" t="s">
        <v>264</v>
      </c>
    </row>
    <row r="4" spans="1:2">
      <c r="A4" s="3" t="s">
        <v>265</v>
      </c>
    </row>
    <row r="5" spans="1:2">
      <c r="A5" s="4" t="s">
        <v>314</v>
      </c>
      <c r="B5"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6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row r="30" spans="1:2">
      <c r="A30" s="4" t="s">
        <v>369</v>
      </c>
      <c r="B30" s="4" t="s">
        <v>370</v>
      </c>
    </row>
    <row r="31" spans="1:2">
      <c r="A31" s="4" t="s">
        <v>264</v>
      </c>
    </row>
    <row r="32" spans="1:2">
      <c r="A32" s="3" t="s">
        <v>265</v>
      </c>
    </row>
    <row r="33" spans="1:2">
      <c r="A33" s="4" t="s">
        <v>319</v>
      </c>
      <c r="B33" s="4" t="s">
        <v>371</v>
      </c>
    </row>
    <row r="34" spans="1:2">
      <c r="A34" s="4" t="s">
        <v>321</v>
      </c>
      <c r="B34" s="4" t="s">
        <v>372</v>
      </c>
    </row>
    <row r="35" spans="1:2">
      <c r="A35" s="4" t="s">
        <v>327</v>
      </c>
      <c r="B35" s="4" t="s">
        <v>373</v>
      </c>
    </row>
    <row r="36" spans="1:2">
      <c r="A36" s="4" t="s">
        <v>329</v>
      </c>
      <c r="B36" s="4" t="s">
        <v>374</v>
      </c>
    </row>
    <row r="37" spans="1:2">
      <c r="A37" s="4" t="s">
        <v>339</v>
      </c>
      <c r="B37" s="4" t="s">
        <v>375</v>
      </c>
    </row>
    <row r="38" spans="1:2">
      <c r="A38" s="4" t="s">
        <v>341</v>
      </c>
      <c r="B38" s="4" t="s">
        <v>376</v>
      </c>
    </row>
    <row r="39" spans="1:2">
      <c r="A39" s="4" t="s">
        <v>345</v>
      </c>
      <c r="B39" s="4" t="s">
        <v>377</v>
      </c>
    </row>
    <row r="40" spans="1:2">
      <c r="A40" s="4" t="s">
        <v>351</v>
      </c>
      <c r="B40" s="4" t="s">
        <v>378</v>
      </c>
    </row>
    <row r="41" spans="1:2">
      <c r="A41" s="4" t="s">
        <v>353</v>
      </c>
      <c r="B41" s="4" t="s">
        <v>379</v>
      </c>
    </row>
    <row r="42" spans="1:2">
      <c r="A42" s="4" t="s">
        <v>363</v>
      </c>
      <c r="B42" s="4" t="s">
        <v>380</v>
      </c>
    </row>
    <row r="43" spans="1:2">
      <c r="A43" s="4" t="s">
        <v>367</v>
      </c>
      <c r="B43" s="4" t="s">
        <v>381</v>
      </c>
    </row>
    <row r="44" spans="1:2">
      <c r="A44" s="4" t="s">
        <v>369</v>
      </c>
      <c r="B44" s="4" t="s">
        <v>382</v>
      </c>
    </row>
    <row r="45" spans="1:2">
      <c r="A45" s="4" t="s">
        <v>383</v>
      </c>
      <c r="B45" s="4" t="s">
        <v>384</v>
      </c>
    </row>
    <row r="46" spans="1:2">
      <c r="A46" s="4" t="s">
        <v>385</v>
      </c>
      <c r="B46" s="4" t="s">
        <v>386</v>
      </c>
    </row>
    <row r="47" spans="1:2">
      <c r="A47" s="4" t="s">
        <v>387</v>
      </c>
      <c r="B47" s="4" t="s">
        <v>388</v>
      </c>
    </row>
    <row r="48" spans="1:2">
      <c r="A48" s="4" t="s">
        <v>389</v>
      </c>
      <c r="B48" s="4" t="s">
        <v>390</v>
      </c>
    </row>
    <row r="49" spans="1:2">
      <c r="A49" s="4" t="s">
        <v>391</v>
      </c>
      <c r="B49" s="4" t="s">
        <v>392</v>
      </c>
    </row>
    <row r="50" spans="1:2">
      <c r="A50" s="4" t="s">
        <v>314</v>
      </c>
      <c r="B50"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4</v>
      </c>
      <c r="B1" s="2" t="s">
        <v>1</v>
      </c>
    </row>
    <row r="2" spans="1:2">
      <c r="B2" s="2" t="s">
        <v>2</v>
      </c>
    </row>
    <row r="3" spans="1:2">
      <c r="A3" s="3" t="s">
        <v>204</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7</v>
      </c>
      <c r="B1" s="2" t="s">
        <v>1</v>
      </c>
    </row>
    <row r="2" spans="1:2">
      <c r="B2" s="2" t="s">
        <v>2</v>
      </c>
    </row>
    <row r="3" spans="1:2">
      <c r="A3" s="3" t="s">
        <v>207</v>
      </c>
    </row>
    <row r="4" spans="1:2">
      <c r="A4" s="4" t="s">
        <v>321</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6</v>
      </c>
      <c r="D2" s="2" t="s">
        <v>82</v>
      </c>
    </row>
    <row r="3" spans="1:4">
      <c r="A3" s="3" t="s">
        <v>118</v>
      </c>
    </row>
    <row r="4" spans="1:4">
      <c r="A4" s="4" t="s">
        <v>119</v>
      </c>
      <c r="B4" s="5" t="n">
        <v>15361</v>
      </c>
      <c r="C4" s="5" t="n">
        <v>13618</v>
      </c>
      <c r="D4" s="5" t="n">
        <v>100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2</v>
      </c>
    </row>
    <row r="3" spans="1:2">
      <c r="A3" s="3" t="s">
        <v>210</v>
      </c>
    </row>
    <row r="4" spans="1:2">
      <c r="A4" s="4" t="s">
        <v>325</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13</v>
      </c>
    </row>
    <row r="4" spans="1:2">
      <c r="A4" s="4" t="s">
        <v>406</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16</v>
      </c>
    </row>
    <row r="4" spans="1:2">
      <c r="A4" s="4" t="s">
        <v>329</v>
      </c>
      <c r="B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3" t="s">
        <v>219</v>
      </c>
    </row>
    <row r="4" spans="1:2">
      <c r="A4" s="4" t="s">
        <v>411</v>
      </c>
      <c r="B4" s="4" t="s">
        <v>412</v>
      </c>
    </row>
    <row r="5" spans="1:2">
      <c r="A5" s="4" t="s">
        <v>411</v>
      </c>
      <c r="B5" s="4" t="s">
        <v>413</v>
      </c>
    </row>
    <row r="6" spans="1:2">
      <c r="A6" s="4" t="s">
        <v>414</v>
      </c>
      <c r="B6" s="4" t="s">
        <v>415</v>
      </c>
    </row>
    <row r="7" spans="1:2">
      <c r="A7" s="4" t="s">
        <v>416</v>
      </c>
      <c r="B7" s="4" t="s">
        <v>415</v>
      </c>
    </row>
    <row r="8" spans="1:2">
      <c r="A8" s="4" t="s">
        <v>417</v>
      </c>
      <c r="B8"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19</v>
      </c>
      <c r="B1" s="2" t="s">
        <v>1</v>
      </c>
    </row>
    <row r="2" spans="1:2">
      <c r="B2" s="2" t="s">
        <v>2</v>
      </c>
    </row>
    <row r="3" spans="1:2">
      <c r="A3" s="3" t="s">
        <v>222</v>
      </c>
    </row>
    <row r="4" spans="1:2">
      <c r="A4" s="4" t="s">
        <v>420</v>
      </c>
      <c r="B4" s="4" t="s">
        <v>421</v>
      </c>
    </row>
    <row r="5" spans="1:2">
      <c r="A5" s="4" t="s">
        <v>422</v>
      </c>
      <c r="B5" s="4" t="s">
        <v>421</v>
      </c>
    </row>
    <row r="6" spans="1:2">
      <c r="A6" s="4" t="s">
        <v>423</v>
      </c>
      <c r="B6"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5</v>
      </c>
      <c r="B1" s="2" t="s">
        <v>1</v>
      </c>
    </row>
    <row r="2" spans="1:2">
      <c r="B2" s="2" t="s">
        <v>2</v>
      </c>
    </row>
    <row r="3" spans="1:2">
      <c r="A3" s="3" t="s">
        <v>228</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8</v>
      </c>
      <c r="B1" s="2" t="s">
        <v>1</v>
      </c>
    </row>
    <row r="2" spans="1:2">
      <c r="B2" s="2" t="s">
        <v>2</v>
      </c>
    </row>
    <row r="3" spans="1:2">
      <c r="A3" s="3" t="s">
        <v>231</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3</v>
      </c>
      <c r="B1" s="2" t="s">
        <v>1</v>
      </c>
    </row>
    <row r="2" spans="1:2">
      <c r="B2" s="2" t="s">
        <v>2</v>
      </c>
    </row>
    <row r="3" spans="1:2">
      <c r="A3" s="3" t="s">
        <v>237</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240</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5</v>
      </c>
      <c r="B1" s="2" t="s">
        <v>1</v>
      </c>
    </row>
    <row r="2" spans="1:2">
      <c r="B2" s="2" t="s">
        <v>2</v>
      </c>
    </row>
    <row r="3" spans="1:2">
      <c r="A3" s="3" t="s">
        <v>243</v>
      </c>
    </row>
    <row r="4" spans="1:2">
      <c r="A4" s="4" t="s">
        <v>446</v>
      </c>
      <c r="B4" s="4" t="s">
        <v>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18"/>
    <col customWidth="1" max="7" min="7" width="18"/>
    <col customWidth="1" max="8" min="8" width="24"/>
  </cols>
  <sheetData>
    <row r="1" spans="1:8">
      <c r="A1" s="1" t="s">
        <v>120</v>
      </c>
      <c r="B1" s="2" t="s">
        <v>121</v>
      </c>
      <c r="C1" s="2" t="s">
        <v>122</v>
      </c>
      <c r="D1" s="2" t="s">
        <v>67</v>
      </c>
      <c r="E1" s="2" t="s">
        <v>123</v>
      </c>
      <c r="F1" s="2" t="s">
        <v>69</v>
      </c>
      <c r="G1" s="2" t="s">
        <v>124</v>
      </c>
      <c r="H1" s="2" t="s">
        <v>125</v>
      </c>
    </row>
    <row r="2" spans="1:8">
      <c r="A2" s="4" t="s">
        <v>126</v>
      </c>
      <c r="C2" s="6" t="n">
        <v>24222000</v>
      </c>
    </row>
    <row r="3" spans="1:8">
      <c r="A3" s="4" t="s">
        <v>127</v>
      </c>
      <c r="B3" s="5" t="n">
        <v>164376</v>
      </c>
      <c r="C3" s="5" t="n">
        <v>2451</v>
      </c>
      <c r="D3" s="5" t="n">
        <v>53474</v>
      </c>
      <c r="E3" s="5" t="n">
        <v>-284</v>
      </c>
      <c r="F3" s="5" t="n">
        <v>108446</v>
      </c>
      <c r="G3" s="5" t="n">
        <v>164087</v>
      </c>
      <c r="H3" s="5" t="n">
        <v>289</v>
      </c>
    </row>
    <row r="4" spans="1:8">
      <c r="A4" s="3" t="s">
        <v>128</v>
      </c>
    </row>
    <row r="5" spans="1:8">
      <c r="A5" s="4" t="s">
        <v>129</v>
      </c>
      <c r="B5" s="6" t="n">
        <v>100</v>
      </c>
      <c r="D5" s="6" t="n">
        <v>100</v>
      </c>
      <c r="G5" s="6" t="n">
        <v>100</v>
      </c>
    </row>
    <row r="6" spans="1:8">
      <c r="A6" s="4" t="s">
        <v>130</v>
      </c>
      <c r="B6" s="6" t="n">
        <v>1171</v>
      </c>
      <c r="D6" s="6" t="n">
        <v>1171</v>
      </c>
      <c r="G6" s="6" t="n">
        <v>1171</v>
      </c>
    </row>
    <row r="7" spans="1:8">
      <c r="A7" s="3" t="s">
        <v>131</v>
      </c>
    </row>
    <row r="8" spans="1:8">
      <c r="A8" s="4" t="s">
        <v>129</v>
      </c>
      <c r="B8" s="6" t="n">
        <v>310</v>
      </c>
      <c r="D8" s="6" t="n">
        <v>310</v>
      </c>
      <c r="G8" s="6" t="n">
        <v>310</v>
      </c>
    </row>
    <row r="9" spans="1:8">
      <c r="A9" s="4" t="s">
        <v>130</v>
      </c>
      <c r="B9" s="6" t="n">
        <v>1136</v>
      </c>
      <c r="D9" s="6" t="n">
        <v>1136</v>
      </c>
      <c r="G9" s="6" t="n">
        <v>1136</v>
      </c>
    </row>
    <row r="10" spans="1:8">
      <c r="A10" s="3" t="s">
        <v>132</v>
      </c>
    </row>
    <row r="11" spans="1:8">
      <c r="A11" s="4" t="s">
        <v>133</v>
      </c>
      <c r="C11" s="6" t="n">
        <v>29000</v>
      </c>
    </row>
    <row r="12" spans="1:8">
      <c r="A12" s="4" t="s">
        <v>129</v>
      </c>
      <c r="B12" s="6" t="n">
        <v>-55</v>
      </c>
      <c r="D12" s="6" t="n">
        <v>-84</v>
      </c>
      <c r="E12" s="6" t="n">
        <v>29</v>
      </c>
      <c r="G12" s="6" t="n">
        <v>-55</v>
      </c>
    </row>
    <row r="13" spans="1:8">
      <c r="A13" s="4" t="s">
        <v>134</v>
      </c>
      <c r="C13" s="6" t="n">
        <v>57000</v>
      </c>
    </row>
    <row r="14" spans="1:8">
      <c r="A14" s="4" t="s">
        <v>130</v>
      </c>
      <c r="B14" s="6" t="n">
        <v>-36</v>
      </c>
      <c r="D14" s="6" t="n">
        <v>-92</v>
      </c>
      <c r="E14" s="6" t="n">
        <v>56</v>
      </c>
      <c r="G14" s="6" t="n">
        <v>-36</v>
      </c>
    </row>
    <row r="15" spans="1:8">
      <c r="A15" s="4" t="s">
        <v>135</v>
      </c>
      <c r="B15" s="6" t="n">
        <v>0</v>
      </c>
    </row>
    <row r="16" spans="1:8">
      <c r="A16" s="4" t="s">
        <v>136</v>
      </c>
      <c r="C16" s="6" t="n">
        <v>3000</v>
      </c>
    </row>
    <row r="17" spans="1:8">
      <c r="A17" s="4" t="s">
        <v>137</v>
      </c>
      <c r="B17" s="6" t="n">
        <v>0</v>
      </c>
      <c r="D17" s="6" t="n">
        <v>-3</v>
      </c>
      <c r="E17" s="6" t="n">
        <v>3</v>
      </c>
    </row>
    <row r="18" spans="1:8">
      <c r="A18" s="4" t="s">
        <v>138</v>
      </c>
      <c r="B18" s="6" t="n">
        <v>18009</v>
      </c>
      <c r="F18" s="6" t="n">
        <v>18009</v>
      </c>
      <c r="G18" s="6" t="n">
        <v>18009</v>
      </c>
    </row>
    <row r="19" spans="1:8">
      <c r="A19" s="4" t="s">
        <v>139</v>
      </c>
      <c r="C19" s="6" t="n">
        <v>24311000</v>
      </c>
    </row>
    <row r="20" spans="1:8">
      <c r="A20" s="4" t="s">
        <v>140</v>
      </c>
      <c r="B20" s="6" t="n">
        <v>185011</v>
      </c>
      <c r="C20" s="5" t="n">
        <v>2451</v>
      </c>
      <c r="D20" s="6" t="n">
        <v>56012</v>
      </c>
      <c r="E20" s="6" t="n">
        <v>-196</v>
      </c>
      <c r="F20" s="6" t="n">
        <v>126455</v>
      </c>
      <c r="G20" s="6" t="n">
        <v>184722</v>
      </c>
      <c r="H20" s="6" t="n">
        <v>289</v>
      </c>
    </row>
    <row r="21" spans="1:8">
      <c r="A21" s="3" t="s">
        <v>128</v>
      </c>
    </row>
    <row r="22" spans="1:8">
      <c r="A22" s="4" t="s">
        <v>129</v>
      </c>
      <c r="B22" s="6" t="n">
        <v>-10</v>
      </c>
      <c r="D22" s="6" t="n">
        <v>-10</v>
      </c>
      <c r="G22" s="6" t="n">
        <v>-10</v>
      </c>
    </row>
    <row r="23" spans="1:8">
      <c r="A23" s="4" t="s">
        <v>130</v>
      </c>
      <c r="B23" s="6" t="n">
        <v>154</v>
      </c>
      <c r="D23" s="6" t="n">
        <v>154</v>
      </c>
      <c r="G23" s="6" t="n">
        <v>154</v>
      </c>
    </row>
    <row r="24" spans="1:8">
      <c r="A24" s="4" t="s">
        <v>141</v>
      </c>
      <c r="B24" s="6" t="n">
        <v>-680</v>
      </c>
      <c r="D24" s="6" t="n">
        <v>-680</v>
      </c>
      <c r="G24" s="6" t="n">
        <v>-680</v>
      </c>
    </row>
    <row r="25" spans="1:8">
      <c r="A25" s="3" t="s">
        <v>131</v>
      </c>
    </row>
    <row r="26" spans="1:8">
      <c r="A26" s="4" t="s">
        <v>129</v>
      </c>
      <c r="B26" s="6" t="n">
        <v>338</v>
      </c>
      <c r="D26" s="6" t="n">
        <v>338</v>
      </c>
      <c r="G26" s="6" t="n">
        <v>338</v>
      </c>
    </row>
    <row r="27" spans="1:8">
      <c r="A27" s="4" t="s">
        <v>130</v>
      </c>
      <c r="B27" s="6" t="n">
        <v>1939</v>
      </c>
      <c r="D27" s="6" t="n">
        <v>1939</v>
      </c>
      <c r="G27" s="6" t="n">
        <v>1939</v>
      </c>
    </row>
    <row r="28" spans="1:8">
      <c r="A28" s="3" t="s">
        <v>132</v>
      </c>
    </row>
    <row r="29" spans="1:8">
      <c r="A29" s="4" t="s">
        <v>133</v>
      </c>
      <c r="C29" s="6" t="n">
        <v>188000</v>
      </c>
    </row>
    <row r="30" spans="1:8">
      <c r="A30" s="4" t="s">
        <v>129</v>
      </c>
      <c r="B30" s="6" t="n">
        <v>588</v>
      </c>
      <c r="C30" s="5" t="n">
        <v>10</v>
      </c>
      <c r="D30" s="6" t="n">
        <v>489</v>
      </c>
      <c r="E30" s="6" t="n">
        <v>89</v>
      </c>
      <c r="G30" s="6" t="n">
        <v>588</v>
      </c>
    </row>
    <row r="31" spans="1:8">
      <c r="A31" s="4" t="s">
        <v>134</v>
      </c>
      <c r="C31" s="6" t="n">
        <v>183000</v>
      </c>
    </row>
    <row r="32" spans="1:8">
      <c r="A32" s="4" t="s">
        <v>130</v>
      </c>
      <c r="B32" s="6" t="n">
        <v>284</v>
      </c>
      <c r="C32" s="5" t="n">
        <v>2</v>
      </c>
      <c r="D32" s="6" t="n">
        <v>127</v>
      </c>
      <c r="E32" s="5" t="n">
        <v>155</v>
      </c>
      <c r="G32" s="6" t="n">
        <v>284</v>
      </c>
    </row>
    <row r="33" spans="1:8">
      <c r="A33" s="4" t="s">
        <v>142</v>
      </c>
      <c r="C33" s="6" t="n">
        <v>-65000</v>
      </c>
      <c r="E33" s="6" t="n">
        <v>-65000</v>
      </c>
    </row>
    <row r="34" spans="1:8">
      <c r="A34" s="4" t="s">
        <v>135</v>
      </c>
      <c r="B34" s="6" t="n">
        <v>-131</v>
      </c>
      <c r="D34" s="6" t="n">
        <v>-66</v>
      </c>
      <c r="E34" s="5" t="n">
        <v>-65</v>
      </c>
      <c r="G34" s="6" t="n">
        <v>-131</v>
      </c>
    </row>
    <row r="35" spans="1:8">
      <c r="A35" s="4" t="s">
        <v>136</v>
      </c>
      <c r="C35" s="6" t="n">
        <v>9000</v>
      </c>
    </row>
    <row r="36" spans="1:8">
      <c r="A36" s="4" t="s">
        <v>137</v>
      </c>
      <c r="B36" s="6" t="n">
        <v>0</v>
      </c>
      <c r="D36" s="6" t="n">
        <v>-9</v>
      </c>
      <c r="E36" s="6" t="n">
        <v>9</v>
      </c>
    </row>
    <row r="37" spans="1:8">
      <c r="A37" s="4" t="s">
        <v>138</v>
      </c>
      <c r="B37" s="5" t="n">
        <v>-2332</v>
      </c>
      <c r="F37" s="6" t="n">
        <v>-2332</v>
      </c>
      <c r="G37" s="6" t="n">
        <v>-2332</v>
      </c>
    </row>
    <row r="38" spans="1:8">
      <c r="A38" s="4" t="s">
        <v>143</v>
      </c>
      <c r="B38" s="6" t="n">
        <v>24500000</v>
      </c>
      <c r="C38" s="6" t="n">
        <v>24626000</v>
      </c>
    </row>
    <row r="39" spans="1:8">
      <c r="A39" s="4" t="s">
        <v>144</v>
      </c>
      <c r="B39" s="5" t="n">
        <v>185161</v>
      </c>
      <c r="C39" s="5" t="n">
        <v>2463</v>
      </c>
      <c r="D39" s="6" t="n">
        <v>58294</v>
      </c>
      <c r="E39" s="6" t="n">
        <v>-8</v>
      </c>
      <c r="F39" s="6" t="n">
        <v>124123</v>
      </c>
      <c r="G39" s="6" t="n">
        <v>184872</v>
      </c>
      <c r="H39" s="6" t="n">
        <v>289</v>
      </c>
    </row>
    <row r="40" spans="1:8">
      <c r="A40" s="3" t="s">
        <v>131</v>
      </c>
    </row>
    <row r="41" spans="1:8">
      <c r="A41" s="4" t="s">
        <v>129</v>
      </c>
      <c r="B41" s="6" t="n">
        <v>353</v>
      </c>
      <c r="D41" s="6" t="n">
        <v>353</v>
      </c>
      <c r="G41" s="6" t="n">
        <v>353</v>
      </c>
    </row>
    <row r="42" spans="1:8">
      <c r="A42" s="4" t="s">
        <v>130</v>
      </c>
      <c r="B42" s="6" t="n">
        <v>883</v>
      </c>
      <c r="D42" s="6" t="n">
        <v>883</v>
      </c>
      <c r="G42" s="6" t="n">
        <v>883</v>
      </c>
    </row>
    <row r="43" spans="1:8">
      <c r="A43" s="3" t="s">
        <v>132</v>
      </c>
    </row>
    <row r="44" spans="1:8">
      <c r="A44" s="4" t="s">
        <v>133</v>
      </c>
      <c r="C44" s="6" t="n">
        <v>20000</v>
      </c>
    </row>
    <row r="45" spans="1:8">
      <c r="A45" s="4" t="s">
        <v>129</v>
      </c>
      <c r="B45" s="6" t="n">
        <v>9</v>
      </c>
      <c r="C45" s="5" t="n">
        <v>1</v>
      </c>
      <c r="E45" s="6" t="n">
        <v>8</v>
      </c>
      <c r="G45" s="6" t="n">
        <v>9</v>
      </c>
    </row>
    <row r="46" spans="1:8">
      <c r="A46" s="4" t="s">
        <v>134</v>
      </c>
      <c r="C46" s="6" t="n">
        <v>104000</v>
      </c>
    </row>
    <row r="47" spans="1:8">
      <c r="A47" s="4" t="s">
        <v>130</v>
      </c>
      <c r="B47" s="6" t="n">
        <v>11</v>
      </c>
      <c r="C47" s="5" t="n">
        <v>11</v>
      </c>
      <c r="G47" s="6" t="n">
        <v>11</v>
      </c>
    </row>
    <row r="48" spans="1:8">
      <c r="A48" s="4" t="s">
        <v>135</v>
      </c>
      <c r="B48" s="6" t="n">
        <v>0</v>
      </c>
    </row>
    <row r="49" spans="1:8">
      <c r="A49" s="4" t="s">
        <v>138</v>
      </c>
      <c r="B49" s="5" t="n">
        <v>-14974</v>
      </c>
      <c r="F49" s="6" t="n">
        <v>-14974</v>
      </c>
      <c r="G49" s="6" t="n">
        <v>-14974</v>
      </c>
    </row>
    <row r="50" spans="1:8">
      <c r="A50" s="4" t="s">
        <v>145</v>
      </c>
      <c r="B50" s="6" t="n">
        <v>24800000</v>
      </c>
      <c r="C50" s="6" t="n">
        <v>24750000</v>
      </c>
    </row>
    <row r="51" spans="1:8">
      <c r="A51" s="4" t="s">
        <v>146</v>
      </c>
      <c r="B51" s="5" t="n">
        <v>171443</v>
      </c>
      <c r="C51" s="5" t="n">
        <v>2475</v>
      </c>
      <c r="D51" s="5" t="n">
        <v>59530</v>
      </c>
      <c r="E51" s="5" t="n">
        <v>0</v>
      </c>
      <c r="F51" s="5" t="n">
        <v>109149</v>
      </c>
      <c r="G51" s="5" t="n">
        <v>171154</v>
      </c>
      <c r="H51" s="5" t="n">
        <v>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8</v>
      </c>
      <c r="B1" s="2" t="s">
        <v>1</v>
      </c>
    </row>
    <row r="2" spans="1:2">
      <c r="B2" s="2" t="s">
        <v>2</v>
      </c>
    </row>
    <row r="3" spans="1:2">
      <c r="A3" s="3" t="s">
        <v>246</v>
      </c>
    </row>
    <row r="4" spans="1:2">
      <c r="A4" s="4" t="s">
        <v>449</v>
      </c>
      <c r="B4" s="4" t="s">
        <v>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49</v>
      </c>
    </row>
    <row r="4" spans="1:2">
      <c r="A4" s="4" t="s">
        <v>452</v>
      </c>
      <c r="B4" s="4" t="s">
        <v>4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54</v>
      </c>
      <c r="B1" s="2" t="s">
        <v>1</v>
      </c>
    </row>
    <row r="2" spans="1:2">
      <c r="B2" s="2" t="s">
        <v>2</v>
      </c>
    </row>
    <row r="3" spans="1:2">
      <c r="A3" s="3" t="s">
        <v>265</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3</v>
      </c>
      <c r="B1" s="2" t="s">
        <v>1</v>
      </c>
    </row>
    <row r="2" spans="1:2">
      <c r="B2" s="2" t="s">
        <v>2</v>
      </c>
    </row>
    <row r="3" spans="1:2">
      <c r="A3" s="4" t="s">
        <v>264</v>
      </c>
    </row>
    <row r="4" spans="1:2">
      <c r="A4" s="3" t="s">
        <v>265</v>
      </c>
    </row>
    <row r="5" spans="1:2">
      <c r="A5" s="4" t="s">
        <v>464</v>
      </c>
      <c r="B5" s="4" t="s">
        <v>4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466</v>
      </c>
      <c r="B1" s="2" t="s">
        <v>1</v>
      </c>
    </row>
    <row r="2" spans="1:2">
      <c r="B2" s="2" t="s">
        <v>2</v>
      </c>
    </row>
    <row r="3" spans="1:2">
      <c r="A3" s="3" t="s">
        <v>277</v>
      </c>
    </row>
    <row r="4" spans="1:2">
      <c r="A4" s="4" t="s">
        <v>321</v>
      </c>
      <c r="B4" s="4" t="s">
        <v>398</v>
      </c>
    </row>
    <row r="5" spans="1:2">
      <c r="A5" s="4" t="s">
        <v>264</v>
      </c>
    </row>
    <row r="6" spans="1:2">
      <c r="A6" s="3" t="s">
        <v>277</v>
      </c>
    </row>
    <row r="7" spans="1:2">
      <c r="A7" s="4" t="s">
        <v>321</v>
      </c>
      <c r="B7" s="4" t="s">
        <v>4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68</v>
      </c>
      <c r="B1" s="2" t="s">
        <v>1</v>
      </c>
    </row>
    <row r="2" spans="1:2">
      <c r="B2" s="2" t="s">
        <v>2</v>
      </c>
    </row>
    <row r="3" spans="1:2">
      <c r="A3" s="4" t="s">
        <v>264</v>
      </c>
    </row>
    <row r="4" spans="1:2">
      <c r="A4" s="3" t="s">
        <v>265</v>
      </c>
    </row>
    <row r="5" spans="1:2">
      <c r="A5" s="4" t="s">
        <v>469</v>
      </c>
      <c r="B5" s="4" t="s">
        <v>4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71</v>
      </c>
      <c r="B1" s="2" t="s">
        <v>1</v>
      </c>
    </row>
    <row r="2" spans="1:2">
      <c r="B2" s="2" t="s">
        <v>2</v>
      </c>
    </row>
    <row r="3" spans="1:2">
      <c r="A3" s="3" t="s">
        <v>283</v>
      </c>
    </row>
    <row r="4" spans="1:2">
      <c r="A4" s="4" t="s">
        <v>472</v>
      </c>
      <c r="B4" s="4" t="s">
        <v>409</v>
      </c>
    </row>
    <row r="5" spans="1:2">
      <c r="A5" s="4" t="s">
        <v>264</v>
      </c>
    </row>
    <row r="6" spans="1:2">
      <c r="A6" s="3" t="s">
        <v>283</v>
      </c>
    </row>
    <row r="7" spans="1:2">
      <c r="A7" s="4" t="s">
        <v>472</v>
      </c>
      <c r="B7" s="4" t="s">
        <v>4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74</v>
      </c>
      <c r="B1" s="2" t="s">
        <v>1</v>
      </c>
    </row>
    <row r="2" spans="1:2">
      <c r="B2" s="2" t="s">
        <v>2</v>
      </c>
    </row>
    <row r="3" spans="1:2">
      <c r="A3" s="4" t="s">
        <v>264</v>
      </c>
    </row>
    <row r="4" spans="1:2">
      <c r="A4" s="3" t="s">
        <v>265</v>
      </c>
    </row>
    <row r="5" spans="1:2">
      <c r="A5" s="4" t="s">
        <v>475</v>
      </c>
      <c r="B5" s="4" t="s">
        <v>4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4" t="s">
        <v>264</v>
      </c>
    </row>
    <row r="4" spans="1:2">
      <c r="A4" s="3" t="s">
        <v>265</v>
      </c>
    </row>
    <row r="5" spans="1:2">
      <c r="A5" s="4" t="s">
        <v>478</v>
      </c>
      <c r="B5" s="4" t="s">
        <v>4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480</v>
      </c>
      <c r="B1" s="2" t="s">
        <v>1</v>
      </c>
    </row>
    <row r="2" spans="1:2">
      <c r="B2" s="2" t="s">
        <v>2</v>
      </c>
    </row>
    <row r="3" spans="1:2">
      <c r="A3" s="3" t="s">
        <v>265</v>
      </c>
    </row>
    <row r="4" spans="1:2">
      <c r="A4" s="4" t="s">
        <v>481</v>
      </c>
      <c r="B4" s="4" t="s">
        <v>440</v>
      </c>
    </row>
    <row r="5" spans="1:2">
      <c r="A5" s="4" t="s">
        <v>443</v>
      </c>
      <c r="B5" s="4" t="s">
        <v>444</v>
      </c>
    </row>
    <row r="6" spans="1:2">
      <c r="A6" s="4" t="s">
        <v>264</v>
      </c>
    </row>
    <row r="7" spans="1:2">
      <c r="A7" s="3" t="s">
        <v>265</v>
      </c>
    </row>
    <row r="8" spans="1:2">
      <c r="A8" s="4" t="s">
        <v>481</v>
      </c>
      <c r="B8" s="4" t="s">
        <v>482</v>
      </c>
    </row>
    <row r="9" spans="1:2">
      <c r="A9" s="4" t="s">
        <v>443</v>
      </c>
      <c r="B9" s="4" t="s">
        <v>4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6</v>
      </c>
      <c r="D2" s="2" t="s">
        <v>82</v>
      </c>
    </row>
    <row r="3" spans="1:4">
      <c r="A3" s="3" t="s">
        <v>148</v>
      </c>
    </row>
    <row r="4" spans="1:4">
      <c r="A4" s="4" t="s">
        <v>104</v>
      </c>
      <c r="B4" s="5" t="n">
        <v>-14974</v>
      </c>
      <c r="C4" s="5" t="n">
        <v>-2332</v>
      </c>
      <c r="D4" s="5" t="n">
        <v>18009</v>
      </c>
    </row>
    <row r="5" spans="1:4">
      <c r="A5" s="4" t="s">
        <v>149</v>
      </c>
      <c r="B5" s="6" t="n">
        <v>-2090</v>
      </c>
      <c r="C5" s="6" t="n">
        <v>-604</v>
      </c>
      <c r="D5" s="6" t="n">
        <v>-3503</v>
      </c>
    </row>
    <row r="6" spans="1:4">
      <c r="A6" s="4" t="s">
        <v>150</v>
      </c>
      <c r="B6" s="6" t="n">
        <v>-12884</v>
      </c>
      <c r="C6" s="6" t="n">
        <v>-1728</v>
      </c>
      <c r="D6" s="6" t="n">
        <v>21512</v>
      </c>
    </row>
    <row r="7" spans="1:4">
      <c r="A7" s="3" t="s">
        <v>151</v>
      </c>
    </row>
    <row r="8" spans="1:4">
      <c r="A8" s="4" t="s">
        <v>152</v>
      </c>
      <c r="B8" s="6" t="n">
        <v>14345</v>
      </c>
      <c r="C8" s="6" t="n">
        <v>12497</v>
      </c>
      <c r="D8" s="6" t="n">
        <v>9100</v>
      </c>
    </row>
    <row r="9" spans="1:4">
      <c r="A9" s="4" t="s">
        <v>153</v>
      </c>
      <c r="B9" s="6" t="n">
        <v>1856</v>
      </c>
      <c r="C9" s="6" t="n">
        <v>1861</v>
      </c>
      <c r="D9" s="6" t="n">
        <v>1861</v>
      </c>
    </row>
    <row r="10" spans="1:4">
      <c r="A10" s="4" t="s">
        <v>154</v>
      </c>
      <c r="B10" s="6" t="n">
        <v>0</v>
      </c>
      <c r="C10" s="6" t="n">
        <v>0</v>
      </c>
      <c r="D10" s="6" t="n">
        <v>-58</v>
      </c>
    </row>
    <row r="11" spans="1:4">
      <c r="A11" s="4" t="s">
        <v>155</v>
      </c>
      <c r="B11" s="6" t="n">
        <v>1250</v>
      </c>
      <c r="C11" s="6" t="n">
        <v>1753</v>
      </c>
      <c r="D11" s="6" t="n">
        <v>2707</v>
      </c>
    </row>
    <row r="12" spans="1:4">
      <c r="A12" s="4" t="s">
        <v>156</v>
      </c>
      <c r="B12" s="6" t="n">
        <v>-2993</v>
      </c>
      <c r="C12" s="6" t="n">
        <v>-1377</v>
      </c>
      <c r="D12" s="6" t="n">
        <v>-4946</v>
      </c>
    </row>
    <row r="13" spans="1:4">
      <c r="A13" s="4" t="s">
        <v>157</v>
      </c>
      <c r="B13" s="6" t="n">
        <v>-38</v>
      </c>
      <c r="C13" s="6" t="n">
        <v>-825</v>
      </c>
      <c r="D13" s="6" t="n">
        <v>-11</v>
      </c>
    </row>
    <row r="14" spans="1:4">
      <c r="A14" s="4" t="s">
        <v>158</v>
      </c>
      <c r="B14" s="6" t="n">
        <v>-23</v>
      </c>
      <c r="C14" s="6" t="n">
        <v>152</v>
      </c>
      <c r="D14" s="6" t="n">
        <v>0</v>
      </c>
    </row>
    <row r="15" spans="1:4">
      <c r="A15" s="4" t="s">
        <v>159</v>
      </c>
      <c r="B15" s="6" t="n">
        <v>181</v>
      </c>
      <c r="C15" s="6" t="n">
        <v>261</v>
      </c>
      <c r="D15" s="6" t="n">
        <v>247</v>
      </c>
    </row>
    <row r="16" spans="1:4">
      <c r="A16" s="4" t="s">
        <v>160</v>
      </c>
      <c r="B16" s="6" t="n">
        <v>0</v>
      </c>
      <c r="C16" s="6" t="n">
        <v>315</v>
      </c>
      <c r="D16" s="6" t="n">
        <v>0</v>
      </c>
    </row>
    <row r="17" spans="1:4">
      <c r="A17" s="4" t="s">
        <v>161</v>
      </c>
      <c r="B17" s="6" t="n">
        <v>680</v>
      </c>
      <c r="C17" s="6" t="n">
        <v>0</v>
      </c>
      <c r="D17" s="6" t="n">
        <v>0</v>
      </c>
    </row>
    <row r="18" spans="1:4">
      <c r="A18" s="4" t="s">
        <v>162</v>
      </c>
      <c r="B18" s="6" t="n">
        <v>24152</v>
      </c>
      <c r="C18" s="6" t="n">
        <v>0</v>
      </c>
      <c r="D18" s="6" t="n">
        <v>0</v>
      </c>
    </row>
    <row r="19" spans="1:4">
      <c r="A19" s="3" t="s">
        <v>163</v>
      </c>
    </row>
    <row r="20" spans="1:4">
      <c r="A20" s="4" t="s">
        <v>164</v>
      </c>
      <c r="B20" s="6" t="n">
        <v>816</v>
      </c>
      <c r="C20" s="6" t="n">
        <v>-1485</v>
      </c>
      <c r="D20" s="6" t="n">
        <v>-3586</v>
      </c>
    </row>
    <row r="21" spans="1:4">
      <c r="A21" s="4" t="s">
        <v>165</v>
      </c>
      <c r="B21" s="6" t="n">
        <v>-1148</v>
      </c>
      <c r="C21" s="6" t="n">
        <v>0</v>
      </c>
      <c r="D21" s="6" t="n">
        <v>0</v>
      </c>
    </row>
    <row r="22" spans="1:4">
      <c r="A22" s="4" t="s">
        <v>166</v>
      </c>
      <c r="B22" s="6" t="n">
        <v>0</v>
      </c>
      <c r="C22" s="6" t="n">
        <v>5401</v>
      </c>
      <c r="D22" s="6" t="n">
        <v>-1601</v>
      </c>
    </row>
    <row r="23" spans="1:4">
      <c r="A23" s="4" t="s">
        <v>167</v>
      </c>
      <c r="B23" s="6" t="n">
        <v>2914</v>
      </c>
      <c r="C23" s="6" t="n">
        <v>1911</v>
      </c>
      <c r="D23" s="6" t="n">
        <v>-579</v>
      </c>
    </row>
    <row r="24" spans="1:4">
      <c r="A24" s="4" t="s">
        <v>168</v>
      </c>
      <c r="B24" s="6" t="n">
        <v>844</v>
      </c>
      <c r="C24" s="6" t="n">
        <v>-1222</v>
      </c>
      <c r="D24" s="6" t="n">
        <v>-806</v>
      </c>
    </row>
    <row r="25" spans="1:4">
      <c r="A25" s="4" t="s">
        <v>169</v>
      </c>
      <c r="B25" s="6" t="n">
        <v>581</v>
      </c>
      <c r="C25" s="6" t="n">
        <v>33</v>
      </c>
      <c r="D25" s="6" t="n">
        <v>142</v>
      </c>
    </row>
    <row r="26" spans="1:4">
      <c r="A26" s="4" t="s">
        <v>170</v>
      </c>
      <c r="B26" s="6" t="n">
        <v>-4944</v>
      </c>
      <c r="C26" s="6" t="n">
        <v>2202</v>
      </c>
      <c r="D26" s="6" t="n">
        <v>6976</v>
      </c>
    </row>
    <row r="27" spans="1:4">
      <c r="A27" s="4" t="s">
        <v>171</v>
      </c>
      <c r="B27" s="6" t="n">
        <v>25589</v>
      </c>
      <c r="C27" s="6" t="n">
        <v>19749</v>
      </c>
      <c r="D27" s="6" t="n">
        <v>30958</v>
      </c>
    </row>
    <row r="28" spans="1:4">
      <c r="A28" s="4" t="s">
        <v>172</v>
      </c>
      <c r="B28" s="6" t="n">
        <v>-468</v>
      </c>
      <c r="C28" s="6" t="n">
        <v>146</v>
      </c>
      <c r="D28" s="6" t="n">
        <v>-130</v>
      </c>
    </row>
    <row r="29" spans="1:4">
      <c r="A29" s="4" t="s">
        <v>171</v>
      </c>
      <c r="B29" s="6" t="n">
        <v>25121</v>
      </c>
      <c r="C29" s="6" t="n">
        <v>19895</v>
      </c>
      <c r="D29" s="6" t="n">
        <v>30828</v>
      </c>
    </row>
    <row r="30" spans="1:4">
      <c r="A30" s="3" t="s">
        <v>173</v>
      </c>
    </row>
    <row r="31" spans="1:4">
      <c r="A31" s="4" t="s">
        <v>174</v>
      </c>
      <c r="B31" s="6" t="n">
        <v>-10079</v>
      </c>
      <c r="C31" s="6" t="n">
        <v>-25285</v>
      </c>
      <c r="D31" s="6" t="n">
        <v>-51584</v>
      </c>
    </row>
    <row r="32" spans="1:4">
      <c r="A32" s="4" t="s">
        <v>175</v>
      </c>
      <c r="B32" s="6" t="n">
        <v>27</v>
      </c>
      <c r="C32" s="6" t="n">
        <v>0</v>
      </c>
      <c r="D32" s="6" t="n">
        <v>0</v>
      </c>
    </row>
    <row r="33" spans="1:4">
      <c r="A33" s="4" t="s">
        <v>176</v>
      </c>
      <c r="B33" s="6" t="n">
        <v>-10052</v>
      </c>
      <c r="C33" s="6" t="n">
        <v>-25285</v>
      </c>
      <c r="D33" s="6" t="n">
        <v>-51584</v>
      </c>
    </row>
    <row r="34" spans="1:4">
      <c r="A34" s="4" t="s">
        <v>177</v>
      </c>
      <c r="B34" s="6" t="n">
        <v>4021</v>
      </c>
      <c r="C34" s="6" t="n">
        <v>5414</v>
      </c>
      <c r="D34" s="6" t="n">
        <v>-107</v>
      </c>
    </row>
    <row r="35" spans="1:4">
      <c r="A35" s="4" t="s">
        <v>178</v>
      </c>
      <c r="B35" s="6" t="n">
        <v>-6031</v>
      </c>
      <c r="C35" s="6" t="n">
        <v>-19871</v>
      </c>
      <c r="D35" s="6" t="n">
        <v>-51691</v>
      </c>
    </row>
    <row r="36" spans="1:4">
      <c r="A36" s="3" t="s">
        <v>179</v>
      </c>
    </row>
    <row r="37" spans="1:4">
      <c r="A37" s="4" t="s">
        <v>180</v>
      </c>
      <c r="B37" s="6" t="n">
        <v>0</v>
      </c>
      <c r="C37" s="6" t="n">
        <v>0</v>
      </c>
      <c r="D37" s="6" t="n">
        <v>25</v>
      </c>
    </row>
    <row r="38" spans="1:4">
      <c r="A38" s="4" t="s">
        <v>181</v>
      </c>
      <c r="B38" s="6" t="n">
        <v>-305</v>
      </c>
      <c r="C38" s="6" t="n">
        <v>860</v>
      </c>
      <c r="D38" s="6" t="n">
        <v>-106</v>
      </c>
    </row>
    <row r="39" spans="1:4">
      <c r="A39" s="4" t="s">
        <v>182</v>
      </c>
      <c r="B39" s="6" t="n">
        <v>2000</v>
      </c>
      <c r="C39" s="6" t="n">
        <v>18177</v>
      </c>
      <c r="D39" s="6" t="n">
        <v>26000</v>
      </c>
    </row>
    <row r="40" spans="1:4">
      <c r="A40" s="4" t="s">
        <v>183</v>
      </c>
      <c r="B40" s="6" t="n">
        <v>-21375</v>
      </c>
      <c r="C40" s="6" t="n">
        <v>-15354</v>
      </c>
      <c r="D40" s="6" t="n">
        <v>-10417</v>
      </c>
    </row>
    <row r="41" spans="1:4">
      <c r="A41" s="4" t="s">
        <v>184</v>
      </c>
      <c r="B41" s="6" t="n">
        <v>-19680</v>
      </c>
      <c r="C41" s="6" t="n">
        <v>3683</v>
      </c>
      <c r="D41" s="6" t="n">
        <v>15502</v>
      </c>
    </row>
    <row r="42" spans="1:4">
      <c r="A42" s="4" t="s">
        <v>185</v>
      </c>
      <c r="B42" s="6" t="n">
        <v>-590</v>
      </c>
      <c r="C42" s="6" t="n">
        <v>3707</v>
      </c>
      <c r="D42" s="6" t="n">
        <v>-5361</v>
      </c>
    </row>
    <row r="43" spans="1:4">
      <c r="A43" s="4" t="s">
        <v>186</v>
      </c>
      <c r="B43" s="6" t="n">
        <v>6735</v>
      </c>
      <c r="C43" s="6" t="n">
        <v>3028</v>
      </c>
      <c r="D43" s="6" t="n">
        <v>8389</v>
      </c>
    </row>
    <row r="44" spans="1:4">
      <c r="A44" s="4" t="s">
        <v>187</v>
      </c>
      <c r="B44" s="6" t="n">
        <v>6145</v>
      </c>
      <c r="C44" s="6" t="n">
        <v>6735</v>
      </c>
      <c r="D44" s="6" t="n">
        <v>3028</v>
      </c>
    </row>
    <row r="45" spans="1:4">
      <c r="A45" s="3" t="s">
        <v>188</v>
      </c>
    </row>
    <row r="46" spans="1:4">
      <c r="A46" s="4" t="s">
        <v>189</v>
      </c>
      <c r="B46" s="6" t="n">
        <v>4731</v>
      </c>
      <c r="C46" s="6" t="n">
        <v>4560</v>
      </c>
      <c r="D46" s="6" t="n">
        <v>3540</v>
      </c>
    </row>
    <row r="47" spans="1:4">
      <c r="A47" s="4" t="s">
        <v>190</v>
      </c>
      <c r="B47" s="6" t="n">
        <v>53</v>
      </c>
      <c r="C47" s="6" t="n">
        <v>-4182</v>
      </c>
      <c r="D47" s="6" t="n">
        <v>92</v>
      </c>
    </row>
    <row r="48" spans="1:4">
      <c r="A48" s="3" t="s">
        <v>191</v>
      </c>
    </row>
    <row r="49" spans="1:4">
      <c r="A49" s="4" t="s">
        <v>192</v>
      </c>
      <c r="B49" s="6" t="n">
        <v>792</v>
      </c>
      <c r="C49" s="6" t="n">
        <v>787</v>
      </c>
      <c r="D49" s="6" t="n">
        <v>840</v>
      </c>
    </row>
    <row r="50" spans="1:4">
      <c r="A50" s="4" t="s">
        <v>193</v>
      </c>
      <c r="B50" s="5" t="n">
        <v>0</v>
      </c>
      <c r="C50" s="5" t="n">
        <v>131</v>
      </c>
      <c r="D50"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484</v>
      </c>
      <c r="B1" s="2" t="s">
        <v>1</v>
      </c>
    </row>
    <row r="2" spans="1:2">
      <c r="B2" s="2" t="s">
        <v>2</v>
      </c>
    </row>
    <row r="3" spans="1:2">
      <c r="A3" s="3" t="s">
        <v>297</v>
      </c>
    </row>
    <row r="4" spans="1:2">
      <c r="A4" s="4" t="s">
        <v>485</v>
      </c>
      <c r="B4" s="4" t="s">
        <v>430</v>
      </c>
    </row>
    <row r="5" spans="1:2">
      <c r="A5" s="4" t="s">
        <v>264</v>
      </c>
    </row>
    <row r="6" spans="1:2">
      <c r="A6" s="3" t="s">
        <v>297</v>
      </c>
    </row>
    <row r="7" spans="1:2">
      <c r="A7" s="4" t="s">
        <v>486</v>
      </c>
      <c r="B7" s="4" t="s">
        <v>487</v>
      </c>
    </row>
    <row r="8" spans="1:2">
      <c r="A8" s="4" t="s">
        <v>485</v>
      </c>
      <c r="B8" s="4" t="s">
        <v>4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4" t="s">
        <v>264</v>
      </c>
    </row>
    <row r="4" spans="1:2">
      <c r="A4" s="3" t="s">
        <v>301</v>
      </c>
    </row>
    <row r="5" spans="1:2">
      <c r="A5" s="4" t="s">
        <v>490</v>
      </c>
      <c r="B5" s="4" t="s">
        <v>4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92</v>
      </c>
      <c r="B1" s="2" t="s">
        <v>1</v>
      </c>
    </row>
    <row r="2" spans="1:2">
      <c r="B2" s="2" t="s">
        <v>2</v>
      </c>
    </row>
    <row r="3" spans="1:2">
      <c r="A3" s="3" t="s">
        <v>265</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97</v>
      </c>
      <c r="B1" s="2" t="s">
        <v>1</v>
      </c>
    </row>
    <row r="2" spans="1:2">
      <c r="B2" s="2" t="s">
        <v>2</v>
      </c>
    </row>
    <row r="3" spans="1:2">
      <c r="A3" s="4" t="s">
        <v>264</v>
      </c>
    </row>
    <row r="4" spans="1:2">
      <c r="A4" s="3" t="s">
        <v>265</v>
      </c>
    </row>
    <row r="5" spans="1:2">
      <c r="A5" s="4" t="s">
        <v>498</v>
      </c>
      <c r="B5" s="4" t="s">
        <v>4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500</v>
      </c>
      <c r="B1" s="2" t="s">
        <v>1</v>
      </c>
    </row>
    <row r="2" spans="1:2">
      <c r="B2" s="2" t="s">
        <v>2</v>
      </c>
    </row>
    <row r="3" spans="1:2">
      <c r="A3" s="3" t="s">
        <v>311</v>
      </c>
    </row>
    <row r="4" spans="1:2">
      <c r="A4" s="4" t="s">
        <v>417</v>
      </c>
      <c r="B4" s="4" t="s">
        <v>418</v>
      </c>
    </row>
    <row r="5" spans="1:2">
      <c r="A5" s="4" t="s">
        <v>264</v>
      </c>
    </row>
    <row r="6" spans="1:2">
      <c r="A6" s="3" t="s">
        <v>311</v>
      </c>
    </row>
    <row r="7" spans="1:2">
      <c r="A7" s="4" t="s">
        <v>417</v>
      </c>
      <c r="B7" s="4" t="s">
        <v>501</v>
      </c>
    </row>
    <row r="8" spans="1:2">
      <c r="A8" s="4" t="s">
        <v>502</v>
      </c>
      <c r="B8" s="4" t="s">
        <v>5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504</v>
      </c>
      <c r="B1" s="2" t="s">
        <v>2</v>
      </c>
      <c r="C1" s="2" t="s">
        <v>4</v>
      </c>
      <c r="D1" s="2" t="s">
        <v>505</v>
      </c>
      <c r="E1" s="2" t="s">
        <v>36</v>
      </c>
      <c r="F1" s="2" t="s">
        <v>506</v>
      </c>
      <c r="G1" s="2" t="s">
        <v>507</v>
      </c>
    </row>
    <row r="2" spans="1:7">
      <c r="A2" s="4" t="s">
        <v>264</v>
      </c>
    </row>
    <row r="3" spans="1:7">
      <c r="A3" s="3" t="s">
        <v>508</v>
      </c>
    </row>
    <row r="4" spans="1:7">
      <c r="A4" s="4" t="s">
        <v>509</v>
      </c>
      <c r="B4" s="4" t="s">
        <v>510</v>
      </c>
      <c r="C4" s="4" t="s">
        <v>510</v>
      </c>
      <c r="D4" s="4" t="s">
        <v>511</v>
      </c>
      <c r="E4" s="4" t="s">
        <v>511</v>
      </c>
      <c r="F4" s="4" t="s">
        <v>512</v>
      </c>
      <c r="G4" s="4" t="s">
        <v>513</v>
      </c>
    </row>
    <row r="5" spans="1:7">
      <c r="A5" s="4" t="s">
        <v>514</v>
      </c>
    </row>
    <row r="6" spans="1:7">
      <c r="A6" s="3" t="s">
        <v>508</v>
      </c>
    </row>
    <row r="7" spans="1:7">
      <c r="A7" s="4" t="s">
        <v>509</v>
      </c>
      <c r="B7" s="4" t="s">
        <v>5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516</v>
      </c>
      <c r="B1" s="2" t="s">
        <v>1</v>
      </c>
    </row>
    <row r="2" spans="1:4">
      <c r="B2" s="2" t="s">
        <v>517</v>
      </c>
      <c r="C2" s="2" t="s">
        <v>518</v>
      </c>
      <c r="D2" s="2" t="s">
        <v>519</v>
      </c>
    </row>
    <row r="3" spans="1:4">
      <c r="A3" s="3" t="s">
        <v>198</v>
      </c>
    </row>
    <row r="4" spans="1:4">
      <c r="A4" s="4" t="s">
        <v>520</v>
      </c>
      <c r="B4" s="5" t="n">
        <v>-23000</v>
      </c>
      <c r="C4" s="5" t="n">
        <v>152000</v>
      </c>
      <c r="D4" s="5" t="n">
        <v>0</v>
      </c>
    </row>
    <row r="5" spans="1:4">
      <c r="A5" s="4" t="s">
        <v>521</v>
      </c>
      <c r="B5" s="6" t="n">
        <v>0</v>
      </c>
      <c r="C5" s="6" t="n">
        <v>0</v>
      </c>
      <c r="D5" s="6" t="n">
        <v>0</v>
      </c>
    </row>
    <row r="6" spans="1:4">
      <c r="A6" s="4" t="s">
        <v>522</v>
      </c>
      <c r="B6" s="5" t="n">
        <v>0</v>
      </c>
      <c r="C6" s="6" t="n">
        <v>0</v>
      </c>
    </row>
    <row r="7" spans="1:4">
      <c r="A7" s="4" t="s">
        <v>523</v>
      </c>
      <c r="B7" s="4" t="s">
        <v>524</v>
      </c>
    </row>
    <row r="8" spans="1:4">
      <c r="A8" s="4" t="s">
        <v>525</v>
      </c>
      <c r="B8" s="4" t="s">
        <v>526</v>
      </c>
    </row>
    <row r="9" spans="1:4">
      <c r="A9" s="4" t="s">
        <v>527</v>
      </c>
      <c r="B9" s="4" t="s">
        <v>528</v>
      </c>
    </row>
    <row r="10" spans="1:4">
      <c r="A10" s="4" t="s">
        <v>529</v>
      </c>
      <c r="B10" s="5" t="n">
        <v>1321000</v>
      </c>
      <c r="C10" s="6" t="n">
        <v>1502000</v>
      </c>
      <c r="D10" s="6" t="n">
        <v>1412000</v>
      </c>
    </row>
    <row r="11" spans="1:4">
      <c r="A11" s="4" t="s">
        <v>530</v>
      </c>
      <c r="B11" s="5" t="n">
        <v>792000</v>
      </c>
      <c r="C11" s="5" t="n">
        <v>787000</v>
      </c>
      <c r="D11" s="5" t="n">
        <v>840000</v>
      </c>
    </row>
    <row r="12" spans="1:4">
      <c r="A12" s="4" t="s">
        <v>531</v>
      </c>
      <c r="B12" s="8" t="n">
        <v>3.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2</v>
      </c>
      <c r="B1" s="2" t="s">
        <v>1</v>
      </c>
    </row>
    <row r="2" spans="1:4">
      <c r="B2" s="2" t="s">
        <v>2</v>
      </c>
      <c r="C2" s="2" t="s">
        <v>36</v>
      </c>
      <c r="D2" s="2" t="s">
        <v>82</v>
      </c>
    </row>
    <row r="3" spans="1:4">
      <c r="A3" s="3" t="s">
        <v>533</v>
      </c>
    </row>
    <row r="4" spans="1:4">
      <c r="A4" s="4" t="s">
        <v>534</v>
      </c>
      <c r="B4" s="5" t="n">
        <v>26320000</v>
      </c>
      <c r="C4" s="5" t="n">
        <v>27112000</v>
      </c>
    </row>
    <row r="5" spans="1:4">
      <c r="A5" s="4" t="s">
        <v>535</v>
      </c>
      <c r="B5" s="6" t="n">
        <v>4500000</v>
      </c>
      <c r="C5" s="5" t="n">
        <v>4700000</v>
      </c>
    </row>
    <row r="6" spans="1:4">
      <c r="A6" s="4" t="s">
        <v>536</v>
      </c>
      <c r="B6" s="5" t="n">
        <v>250000</v>
      </c>
    </row>
    <row r="7" spans="1:4">
      <c r="A7" s="4" t="s">
        <v>537</v>
      </c>
    </row>
    <row r="8" spans="1:4">
      <c r="A8" s="3" t="s">
        <v>533</v>
      </c>
    </row>
    <row r="9" spans="1:4">
      <c r="A9" s="4" t="s">
        <v>538</v>
      </c>
      <c r="B9" s="4" t="s">
        <v>539</v>
      </c>
      <c r="C9" s="4" t="s">
        <v>540</v>
      </c>
      <c r="D9" s="4" t="s">
        <v>541</v>
      </c>
    </row>
    <row r="10" spans="1:4">
      <c r="A10" s="4" t="s">
        <v>542</v>
      </c>
    </row>
    <row r="11" spans="1:4">
      <c r="A11" s="3" t="s">
        <v>533</v>
      </c>
    </row>
    <row r="12" spans="1:4">
      <c r="A12" s="4" t="s">
        <v>538</v>
      </c>
      <c r="B12" s="4" t="s">
        <v>543</v>
      </c>
      <c r="C12" s="4" t="s">
        <v>544</v>
      </c>
      <c r="D12" s="4" t="s">
        <v>545</v>
      </c>
    </row>
    <row r="13" spans="1:4">
      <c r="A13" s="4" t="s">
        <v>546</v>
      </c>
    </row>
    <row r="14" spans="1:4">
      <c r="A14" s="3" t="s">
        <v>533</v>
      </c>
    </row>
    <row r="15" spans="1:4">
      <c r="A15" s="4" t="s">
        <v>534</v>
      </c>
      <c r="B15" s="5" t="n">
        <v>4900000</v>
      </c>
      <c r="C15" s="5" t="n">
        <v>11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7</v>
      </c>
      <c r="B1" s="2" t="s">
        <v>2</v>
      </c>
      <c r="C1" s="2" t="s">
        <v>36</v>
      </c>
    </row>
    <row r="2" spans="1:3">
      <c r="A2" s="3" t="s">
        <v>204</v>
      </c>
    </row>
    <row r="3" spans="1:3">
      <c r="A3" s="4" t="s">
        <v>548</v>
      </c>
      <c r="B3" s="5" t="n">
        <v>26749</v>
      </c>
      <c r="C3" s="5" t="n">
        <v>27564</v>
      </c>
    </row>
    <row r="4" spans="1:3">
      <c r="A4" s="4" t="s">
        <v>549</v>
      </c>
      <c r="B4" s="6" t="n">
        <v>-429</v>
      </c>
      <c r="C4" s="6" t="n">
        <v>-452</v>
      </c>
    </row>
    <row r="5" spans="1:3">
      <c r="A5" s="4" t="s">
        <v>550</v>
      </c>
      <c r="B5" s="5" t="n">
        <v>26320</v>
      </c>
      <c r="C5" s="5" t="n">
        <v>271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1</v>
      </c>
      <c r="B1" s="2" t="s">
        <v>2</v>
      </c>
      <c r="C1" s="2" t="s">
        <v>36</v>
      </c>
    </row>
    <row r="2" spans="1:3">
      <c r="A2" s="3" t="s">
        <v>207</v>
      </c>
    </row>
    <row r="3" spans="1:3">
      <c r="A3" s="4" t="s">
        <v>552</v>
      </c>
      <c r="B3" s="5" t="n">
        <v>2100</v>
      </c>
      <c r="C3" s="5" t="n">
        <v>4742</v>
      </c>
    </row>
    <row r="4" spans="1:3">
      <c r="A4" s="4" t="s">
        <v>553</v>
      </c>
      <c r="B4" s="6" t="n">
        <v>142</v>
      </c>
      <c r="C4" s="6" t="n">
        <v>173</v>
      </c>
    </row>
    <row r="5" spans="1:3">
      <c r="A5" s="4" t="s">
        <v>554</v>
      </c>
      <c r="B5" s="6" t="n">
        <v>11382</v>
      </c>
      <c r="C5" s="6" t="n">
        <v>11624</v>
      </c>
    </row>
    <row r="6" spans="1:3">
      <c r="A6" s="4" t="s">
        <v>555</v>
      </c>
      <c r="B6" s="6" t="n">
        <v>13624</v>
      </c>
      <c r="C6" s="6" t="n">
        <v>16539</v>
      </c>
    </row>
    <row r="7" spans="1:3">
      <c r="A7" s="4" t="s">
        <v>556</v>
      </c>
      <c r="B7" s="5" t="n">
        <v>2900</v>
      </c>
      <c r="C7" s="5" t="n">
        <v>4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0"/>
    <col customWidth="1" max="5" min="5" width="20"/>
    <col customWidth="1" max="6" min="6" width="28"/>
    <col customWidth="1" max="7" min="7" width="27"/>
    <col customWidth="1" max="8" min="8" width="21"/>
    <col customWidth="1" max="9" min="9" width="14"/>
    <col customWidth="1" max="10" min="10" width="14"/>
  </cols>
  <sheetData>
    <row r="1" spans="1:10">
      <c r="A1" s="1" t="s">
        <v>557</v>
      </c>
      <c r="B1" s="2" t="s">
        <v>558</v>
      </c>
      <c r="C1" s="2" t="s">
        <v>559</v>
      </c>
      <c r="D1" s="2" t="s">
        <v>560</v>
      </c>
      <c r="E1" s="2" t="s">
        <v>561</v>
      </c>
      <c r="F1" s="2" t="s">
        <v>517</v>
      </c>
      <c r="G1" s="2" t="s">
        <v>562</v>
      </c>
      <c r="H1" s="2" t="s">
        <v>519</v>
      </c>
      <c r="I1" s="2" t="s">
        <v>505</v>
      </c>
      <c r="J1" s="2" t="s">
        <v>507</v>
      </c>
    </row>
    <row r="2" spans="1:10">
      <c r="A2" s="3" t="s">
        <v>265</v>
      </c>
    </row>
    <row r="3" spans="1:10">
      <c r="A3" s="4" t="s">
        <v>41</v>
      </c>
      <c r="F3" s="5" t="n">
        <v>32872</v>
      </c>
      <c r="G3" s="5" t="n">
        <v>38746</v>
      </c>
    </row>
    <row r="4" spans="1:10">
      <c r="A4" s="4" t="s">
        <v>531</v>
      </c>
      <c r="F4" s="8" t="n">
        <v>3.75</v>
      </c>
    </row>
    <row r="5" spans="1:10">
      <c r="A5" s="3" t="s">
        <v>563</v>
      </c>
    </row>
    <row r="6" spans="1:10">
      <c r="A6" s="4" t="s">
        <v>93</v>
      </c>
      <c r="F6" s="5" t="n">
        <v>-10863</v>
      </c>
      <c r="G6" s="6" t="n">
        <v>2199</v>
      </c>
      <c r="H6" s="5" t="n">
        <v>18275</v>
      </c>
    </row>
    <row r="7" spans="1:10">
      <c r="A7" s="4" t="s">
        <v>264</v>
      </c>
    </row>
    <row r="8" spans="1:10">
      <c r="A8" s="3" t="s">
        <v>265</v>
      </c>
    </row>
    <row r="9" spans="1:10">
      <c r="A9" s="4" t="s">
        <v>41</v>
      </c>
      <c r="F9" s="5" t="n">
        <v>32872</v>
      </c>
      <c r="G9" s="6" t="n">
        <v>38700</v>
      </c>
    </row>
    <row r="10" spans="1:10">
      <c r="A10" s="4" t="s">
        <v>564</v>
      </c>
      <c r="B10" s="5" t="n">
        <v>70000</v>
      </c>
      <c r="C10" s="4" t="s">
        <v>565</v>
      </c>
    </row>
    <row r="11" spans="1:10">
      <c r="A11" s="4" t="s">
        <v>566</v>
      </c>
      <c r="B11" s="4" t="s">
        <v>567</v>
      </c>
      <c r="C11" s="4" t="s">
        <v>567</v>
      </c>
    </row>
    <row r="12" spans="1:10">
      <c r="A12" s="4" t="s">
        <v>568</v>
      </c>
      <c r="B12" s="5" t="n">
        <v>3500</v>
      </c>
    </row>
    <row r="13" spans="1:10">
      <c r="A13" s="4" t="s">
        <v>569</v>
      </c>
      <c r="B13" s="4" t="s">
        <v>570</v>
      </c>
      <c r="C13" s="4" t="s">
        <v>570</v>
      </c>
    </row>
    <row r="14" spans="1:10">
      <c r="A14" s="4" t="s">
        <v>531</v>
      </c>
      <c r="F14" s="8" t="n">
        <v>3.75</v>
      </c>
    </row>
    <row r="15" spans="1:10">
      <c r="A15" s="3" t="s">
        <v>563</v>
      </c>
    </row>
    <row r="16" spans="1:10">
      <c r="A16" s="4" t="s">
        <v>571</v>
      </c>
      <c r="F16" s="5" t="n">
        <v>78350</v>
      </c>
      <c r="G16" s="6" t="n">
        <v>70234</v>
      </c>
      <c r="H16" s="6" t="n">
        <v>36435</v>
      </c>
    </row>
    <row r="17" spans="1:10">
      <c r="A17" s="4" t="s">
        <v>572</v>
      </c>
      <c r="F17" s="6" t="n">
        <v>-69620</v>
      </c>
      <c r="G17" s="6" t="n">
        <v>-68084</v>
      </c>
      <c r="H17" s="6" t="n">
        <v>-43304</v>
      </c>
    </row>
    <row r="18" spans="1:10">
      <c r="A18" s="4" t="s">
        <v>573</v>
      </c>
      <c r="F18" s="6" t="n">
        <v>8730</v>
      </c>
      <c r="G18" s="6" t="n">
        <v>2150</v>
      </c>
      <c r="H18" s="6" t="n">
        <v>-6869</v>
      </c>
    </row>
    <row r="19" spans="1:10">
      <c r="A19" s="4" t="s">
        <v>574</v>
      </c>
      <c r="F19" s="6" t="n">
        <v>13047</v>
      </c>
      <c r="G19" s="6" t="n">
        <v>7860</v>
      </c>
      <c r="H19" s="6" t="n">
        <v>7547</v>
      </c>
    </row>
    <row r="20" spans="1:10">
      <c r="A20" s="4" t="s">
        <v>93</v>
      </c>
      <c r="F20" s="6" t="n">
        <v>-4317</v>
      </c>
      <c r="G20" s="6" t="n">
        <v>-5710</v>
      </c>
      <c r="H20" s="6" t="n">
        <v>-14416</v>
      </c>
    </row>
    <row r="21" spans="1:10">
      <c r="A21" s="4" t="s">
        <v>575</v>
      </c>
      <c r="F21" s="6" t="n">
        <v>558</v>
      </c>
      <c r="G21" s="6" t="n">
        <v>86</v>
      </c>
      <c r="H21" s="6" t="n">
        <v>238</v>
      </c>
    </row>
    <row r="22" spans="1:10">
      <c r="A22" s="4" t="s">
        <v>576</v>
      </c>
      <c r="F22" s="6" t="n">
        <v>-1450</v>
      </c>
      <c r="G22" s="6" t="n">
        <v>-1592</v>
      </c>
      <c r="H22" s="6" t="n">
        <v>-1628</v>
      </c>
    </row>
    <row r="23" spans="1:10">
      <c r="A23" s="4" t="s">
        <v>577</v>
      </c>
      <c r="F23" s="6" t="n">
        <v>-5209</v>
      </c>
      <c r="G23" s="6" t="n">
        <v>-7216</v>
      </c>
      <c r="H23" s="6" t="n">
        <v>-15806</v>
      </c>
    </row>
    <row r="24" spans="1:10">
      <c r="A24" s="4" t="s">
        <v>578</v>
      </c>
      <c r="F24" s="6" t="n">
        <v>-1801</v>
      </c>
      <c r="G24" s="6" t="n">
        <v>487</v>
      </c>
      <c r="H24" s="6" t="n">
        <v>-966</v>
      </c>
    </row>
    <row r="25" spans="1:10">
      <c r="A25" s="4" t="s">
        <v>579</v>
      </c>
      <c r="F25" s="6" t="n">
        <v>-7010</v>
      </c>
      <c r="G25" s="6" t="n">
        <v>-6729</v>
      </c>
      <c r="H25" s="6" t="n">
        <v>-16772</v>
      </c>
    </row>
    <row r="26" spans="1:10">
      <c r="A26" s="3" t="s">
        <v>580</v>
      </c>
    </row>
    <row r="27" spans="1:10">
      <c r="A27" s="4" t="s">
        <v>581</v>
      </c>
      <c r="F27" s="6" t="n">
        <v>45354</v>
      </c>
      <c r="G27" s="6" t="n">
        <v>44093</v>
      </c>
    </row>
    <row r="28" spans="1:10">
      <c r="A28" s="4" t="s">
        <v>582</v>
      </c>
      <c r="F28" s="6" t="n">
        <v>196564</v>
      </c>
      <c r="G28" s="6" t="n">
        <v>212291</v>
      </c>
    </row>
    <row r="29" spans="1:10">
      <c r="A29" s="4" t="s">
        <v>583</v>
      </c>
      <c r="F29" s="6" t="n">
        <v>241918</v>
      </c>
      <c r="G29" s="6" t="n">
        <v>256384</v>
      </c>
    </row>
    <row r="30" spans="1:10">
      <c r="A30" s="4" t="s">
        <v>584</v>
      </c>
      <c r="F30" s="6" t="n">
        <v>27645</v>
      </c>
      <c r="G30" s="6" t="n">
        <v>17160</v>
      </c>
    </row>
    <row r="31" spans="1:10">
      <c r="A31" s="4" t="s">
        <v>585</v>
      </c>
      <c r="F31" s="6" t="n">
        <v>79348</v>
      </c>
      <c r="G31" s="6" t="n">
        <v>77366</v>
      </c>
    </row>
    <row r="32" spans="1:10">
      <c r="A32" s="4" t="s">
        <v>586</v>
      </c>
      <c r="F32" s="6" t="n">
        <v>134925</v>
      </c>
      <c r="G32" s="6" t="n">
        <v>161858</v>
      </c>
    </row>
    <row r="33" spans="1:10">
      <c r="A33" s="4" t="s">
        <v>587</v>
      </c>
      <c r="F33" s="6" t="n">
        <v>241918</v>
      </c>
      <c r="G33" s="6" t="n">
        <v>256384</v>
      </c>
    </row>
    <row r="34" spans="1:10">
      <c r="A34" s="3" t="s">
        <v>588</v>
      </c>
    </row>
    <row r="35" spans="1:10">
      <c r="A35" s="4" t="s">
        <v>589</v>
      </c>
      <c r="F35" s="6" t="n">
        <v>-7010</v>
      </c>
      <c r="G35" s="6" t="n">
        <v>-6729</v>
      </c>
      <c r="H35" s="6" t="n">
        <v>-16772</v>
      </c>
    </row>
    <row r="36" spans="1:10">
      <c r="A36" s="4" t="s">
        <v>590</v>
      </c>
      <c r="F36" s="6" t="n">
        <v>-2333</v>
      </c>
      <c r="G36" s="6" t="n">
        <v>-2248</v>
      </c>
      <c r="H36" s="6" t="n">
        <v>-5608</v>
      </c>
    </row>
    <row r="37" spans="1:10">
      <c r="A37" s="4" t="s">
        <v>591</v>
      </c>
      <c r="F37" s="6" t="n">
        <v>1347</v>
      </c>
      <c r="G37" s="6" t="n">
        <v>1347</v>
      </c>
      <c r="H37" s="6" t="n">
        <v>1347</v>
      </c>
    </row>
    <row r="38" spans="1:10">
      <c r="A38" s="4" t="s">
        <v>592</v>
      </c>
      <c r="F38" s="6" t="n">
        <v>-986</v>
      </c>
      <c r="G38" s="5" t="n">
        <v>-901</v>
      </c>
      <c r="H38" s="5" t="n">
        <v>-4261</v>
      </c>
    </row>
    <row r="39" spans="1:10">
      <c r="A39" s="4" t="s">
        <v>593</v>
      </c>
      <c r="F39" s="6" t="n">
        <v>16200</v>
      </c>
    </row>
    <row r="40" spans="1:10">
      <c r="A40" s="4" t="s">
        <v>594</v>
      </c>
      <c r="E40" s="6" t="n">
        <v>24489</v>
      </c>
      <c r="G40" s="6" t="n">
        <v>24489</v>
      </c>
    </row>
    <row r="41" spans="1:10">
      <c r="A41" s="4" t="s">
        <v>595</v>
      </c>
      <c r="F41" s="6" t="n">
        <v>1300</v>
      </c>
    </row>
    <row r="42" spans="1:10">
      <c r="A42" s="4" t="s">
        <v>596</v>
      </c>
      <c r="F42" s="5" t="n">
        <v>30</v>
      </c>
      <c r="G42" s="5" t="n">
        <v>30</v>
      </c>
    </row>
    <row r="43" spans="1:10">
      <c r="A43" s="4" t="s">
        <v>597</v>
      </c>
    </row>
    <row r="44" spans="1:10">
      <c r="A44" s="3" t="s">
        <v>588</v>
      </c>
    </row>
    <row r="45" spans="1:10">
      <c r="A45" s="4" t="s">
        <v>598</v>
      </c>
      <c r="D45" s="6" t="n">
        <v>100000</v>
      </c>
    </row>
    <row r="46" spans="1:10">
      <c r="A46" s="4" t="s">
        <v>123</v>
      </c>
    </row>
    <row r="47" spans="1:10">
      <c r="A47" s="3" t="s">
        <v>588</v>
      </c>
    </row>
    <row r="48" spans="1:10">
      <c r="A48" s="4" t="s">
        <v>594</v>
      </c>
      <c r="E48" s="6" t="n">
        <v>65000</v>
      </c>
      <c r="G48" s="6" t="n">
        <v>65000</v>
      </c>
    </row>
    <row r="49" spans="1:10">
      <c r="A49" s="4" t="s">
        <v>264</v>
      </c>
    </row>
    <row r="50" spans="1:10">
      <c r="A50" s="3" t="s">
        <v>265</v>
      </c>
    </row>
    <row r="51" spans="1:10">
      <c r="A51" s="4" t="s">
        <v>509</v>
      </c>
      <c r="D51" s="4" t="s">
        <v>510</v>
      </c>
      <c r="E51" s="4" t="s">
        <v>512</v>
      </c>
      <c r="F51" s="4" t="s">
        <v>510</v>
      </c>
      <c r="G51" s="4" t="s">
        <v>511</v>
      </c>
      <c r="I51" s="4" t="s">
        <v>511</v>
      </c>
      <c r="J51" s="4" t="s">
        <v>5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600</v>
      </c>
      <c r="J1" s="2" t="s">
        <v>1</v>
      </c>
    </row>
    <row r="2" spans="1:12">
      <c r="B2" s="2" t="s">
        <v>2</v>
      </c>
      <c r="C2" s="2" t="s">
        <v>601</v>
      </c>
      <c r="D2" s="2" t="s">
        <v>4</v>
      </c>
      <c r="E2" s="2" t="s">
        <v>602</v>
      </c>
      <c r="F2" s="2" t="s">
        <v>36</v>
      </c>
      <c r="G2" s="2" t="s">
        <v>603</v>
      </c>
      <c r="H2" s="2" t="s">
        <v>604</v>
      </c>
      <c r="I2" s="2" t="s">
        <v>506</v>
      </c>
      <c r="J2" s="2" t="s">
        <v>2</v>
      </c>
      <c r="K2" s="2" t="s">
        <v>36</v>
      </c>
      <c r="L2" s="2" t="s">
        <v>82</v>
      </c>
    </row>
    <row r="3" spans="1:12">
      <c r="A3" s="3" t="s">
        <v>605</v>
      </c>
    </row>
    <row r="4" spans="1:12">
      <c r="A4" s="4" t="s">
        <v>606</v>
      </c>
      <c r="B4" s="5" t="n">
        <v>970</v>
      </c>
      <c r="C4" s="5" t="n">
        <v>1002</v>
      </c>
      <c r="D4" s="5" t="n">
        <v>72</v>
      </c>
      <c r="E4" s="5" t="n">
        <v>46</v>
      </c>
      <c r="F4" s="5" t="n">
        <v>58</v>
      </c>
      <c r="G4" s="5" t="n">
        <v>893</v>
      </c>
      <c r="H4" s="5" t="n">
        <v>-180</v>
      </c>
      <c r="I4" s="5" t="n">
        <v>-167</v>
      </c>
      <c r="J4" s="5" t="n">
        <v>2090</v>
      </c>
      <c r="K4" s="5" t="n">
        <v>604</v>
      </c>
      <c r="L4" s="5" t="n">
        <v>3503</v>
      </c>
    </row>
    <row r="5" spans="1:12">
      <c r="A5" s="4" t="s">
        <v>607</v>
      </c>
    </row>
    <row r="6" spans="1:12">
      <c r="A6" s="3" t="s">
        <v>605</v>
      </c>
    </row>
    <row r="7" spans="1:12">
      <c r="A7" s="4" t="s">
        <v>608</v>
      </c>
      <c r="J7" s="6" t="n">
        <v>187</v>
      </c>
      <c r="K7" s="6" t="n">
        <v>-136</v>
      </c>
      <c r="L7" s="6" t="n">
        <v>173</v>
      </c>
    </row>
    <row r="8" spans="1:12">
      <c r="A8" s="4" t="s">
        <v>609</v>
      </c>
      <c r="J8" s="6" t="n">
        <v>986</v>
      </c>
      <c r="K8" s="6" t="n">
        <v>901</v>
      </c>
      <c r="L8" s="6" t="n">
        <v>4261</v>
      </c>
    </row>
    <row r="9" spans="1:12">
      <c r="A9" s="4" t="s">
        <v>610</v>
      </c>
      <c r="J9" s="6" t="n">
        <v>1473</v>
      </c>
      <c r="K9" s="6" t="n">
        <v>0</v>
      </c>
      <c r="L9" s="6" t="n">
        <v>0</v>
      </c>
    </row>
    <row r="10" spans="1:12">
      <c r="A10" s="4" t="s">
        <v>611</v>
      </c>
      <c r="J10" s="6" t="n">
        <v>2646</v>
      </c>
      <c r="K10" s="6" t="n">
        <v>765</v>
      </c>
      <c r="L10" s="6" t="n">
        <v>4434</v>
      </c>
    </row>
    <row r="11" spans="1:12">
      <c r="A11" s="4" t="s">
        <v>612</v>
      </c>
      <c r="J11" s="6" t="n">
        <v>-556</v>
      </c>
      <c r="K11" s="6" t="n">
        <v>-161</v>
      </c>
      <c r="L11" s="6" t="n">
        <v>-931</v>
      </c>
    </row>
    <row r="12" spans="1:12">
      <c r="A12" s="4" t="s">
        <v>606</v>
      </c>
      <c r="J12" s="5" t="n">
        <v>2090</v>
      </c>
      <c r="K12" s="5" t="n">
        <v>604</v>
      </c>
      <c r="L12" s="5" t="n">
        <v>350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3</v>
      </c>
      <c r="B1" s="2" t="s">
        <v>2</v>
      </c>
      <c r="C1" s="2" t="s">
        <v>36</v>
      </c>
    </row>
    <row r="2" spans="1:3">
      <c r="A2" s="3" t="s">
        <v>213</v>
      </c>
    </row>
    <row r="3" spans="1:3">
      <c r="A3" s="4" t="s">
        <v>614</v>
      </c>
      <c r="B3" s="5" t="n">
        <v>1209</v>
      </c>
      <c r="C3" s="5" t="n">
        <v>2419</v>
      </c>
    </row>
    <row r="4" spans="1:3">
      <c r="A4" s="4" t="s">
        <v>615</v>
      </c>
      <c r="B4" s="6" t="n">
        <v>1857</v>
      </c>
      <c r="C4" s="6" t="n">
        <v>1597</v>
      </c>
    </row>
    <row r="5" spans="1:3">
      <c r="A5" s="4" t="s">
        <v>616</v>
      </c>
      <c r="B5" s="6" t="n">
        <v>1148</v>
      </c>
      <c r="C5" s="6" t="n">
        <v>0</v>
      </c>
    </row>
    <row r="6" spans="1:3">
      <c r="A6" s="4" t="s">
        <v>617</v>
      </c>
      <c r="B6" s="6" t="n">
        <v>733</v>
      </c>
      <c r="C6" s="6" t="n">
        <v>648</v>
      </c>
    </row>
    <row r="7" spans="1:3">
      <c r="A7" s="4" t="s">
        <v>121</v>
      </c>
      <c r="B7" s="5" t="n">
        <v>4947</v>
      </c>
      <c r="C7" s="5" t="n">
        <v>46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8</v>
      </c>
      <c r="B1" s="2" t="s">
        <v>1</v>
      </c>
    </row>
    <row r="2" spans="1:4">
      <c r="B2" s="2" t="s">
        <v>2</v>
      </c>
      <c r="C2" s="2" t="s">
        <v>36</v>
      </c>
      <c r="D2" s="2" t="s">
        <v>82</v>
      </c>
    </row>
    <row r="3" spans="1:4">
      <c r="A3" s="3" t="s">
        <v>283</v>
      </c>
    </row>
    <row r="4" spans="1:4">
      <c r="A4" s="4" t="s">
        <v>619</v>
      </c>
      <c r="B4" s="5" t="n">
        <v>274806</v>
      </c>
      <c r="C4" s="5" t="n">
        <v>268419</v>
      </c>
    </row>
    <row r="5" spans="1:4">
      <c r="A5" s="4" t="s">
        <v>620</v>
      </c>
      <c r="B5" s="6" t="n">
        <v>-85887</v>
      </c>
      <c r="C5" s="6" t="n">
        <v>-73762</v>
      </c>
    </row>
    <row r="6" spans="1:4">
      <c r="A6" s="4" t="s">
        <v>45</v>
      </c>
      <c r="B6" s="6" t="n">
        <v>188919</v>
      </c>
      <c r="C6" s="6" t="n">
        <v>194657</v>
      </c>
    </row>
    <row r="7" spans="1:4">
      <c r="A7" s="4" t="s">
        <v>621</v>
      </c>
      <c r="B7" s="6" t="n">
        <v>0</v>
      </c>
      <c r="C7" s="6" t="n">
        <v>731</v>
      </c>
      <c r="D7" s="5" t="n">
        <v>937</v>
      </c>
    </row>
    <row r="8" spans="1:4">
      <c r="A8" s="4" t="s">
        <v>622</v>
      </c>
      <c r="B8" s="6" t="n">
        <v>15</v>
      </c>
      <c r="C8" s="6" t="n">
        <v>2307</v>
      </c>
      <c r="D8" s="6" t="n">
        <v>4344</v>
      </c>
    </row>
    <row r="9" spans="1:4">
      <c r="A9" s="4" t="s">
        <v>623</v>
      </c>
      <c r="B9" s="6" t="n">
        <v>1312</v>
      </c>
      <c r="C9" s="6" t="n">
        <v>59</v>
      </c>
      <c r="D9" s="5" t="n">
        <v>25</v>
      </c>
    </row>
    <row r="10" spans="1:4">
      <c r="A10" s="4" t="s">
        <v>624</v>
      </c>
    </row>
    <row r="11" spans="1:4">
      <c r="A11" s="3" t="s">
        <v>283</v>
      </c>
    </row>
    <row r="12" spans="1:4">
      <c r="A12" s="4" t="s">
        <v>619</v>
      </c>
      <c r="B12" s="6" t="n">
        <v>1580</v>
      </c>
      <c r="C12" s="6" t="n">
        <v>1612</v>
      </c>
    </row>
    <row r="13" spans="1:4">
      <c r="A13" s="4" t="s">
        <v>625</v>
      </c>
    </row>
    <row r="14" spans="1:4">
      <c r="A14" s="3" t="s">
        <v>283</v>
      </c>
    </row>
    <row r="15" spans="1:4">
      <c r="A15" s="4" t="s">
        <v>619</v>
      </c>
      <c r="B15" s="6" t="n">
        <v>4095</v>
      </c>
      <c r="C15" s="6" t="n">
        <v>3131</v>
      </c>
    </row>
    <row r="16" spans="1:4">
      <c r="A16" s="4" t="s">
        <v>626</v>
      </c>
    </row>
    <row r="17" spans="1:4">
      <c r="A17" s="3" t="s">
        <v>283</v>
      </c>
    </row>
    <row r="18" spans="1:4">
      <c r="A18" s="4" t="s">
        <v>619</v>
      </c>
      <c r="B18" s="6" t="n">
        <v>5428</v>
      </c>
      <c r="C18" s="6" t="n">
        <v>5428</v>
      </c>
    </row>
    <row r="19" spans="1:4">
      <c r="A19" s="4" t="s">
        <v>627</v>
      </c>
    </row>
    <row r="20" spans="1:4">
      <c r="A20" s="3" t="s">
        <v>283</v>
      </c>
    </row>
    <row r="21" spans="1:4">
      <c r="A21" s="4" t="s">
        <v>619</v>
      </c>
      <c r="B21" s="6" t="n">
        <v>258651</v>
      </c>
      <c r="C21" s="6" t="n">
        <v>253905</v>
      </c>
    </row>
    <row r="22" spans="1:4">
      <c r="A22" s="4" t="s">
        <v>628</v>
      </c>
    </row>
    <row r="23" spans="1:4">
      <c r="A23" s="3" t="s">
        <v>283</v>
      </c>
    </row>
    <row r="24" spans="1:4">
      <c r="A24" s="4" t="s">
        <v>619</v>
      </c>
      <c r="B24" s="5" t="n">
        <v>5052</v>
      </c>
      <c r="C24" s="5" t="n">
        <v>43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629</v>
      </c>
      <c r="B1" s="2" t="s">
        <v>1</v>
      </c>
    </row>
    <row r="2" spans="1:2">
      <c r="B2" s="2" t="s">
        <v>630</v>
      </c>
    </row>
    <row r="3" spans="1:2">
      <c r="A3" s="3" t="s">
        <v>631</v>
      </c>
    </row>
    <row r="4" spans="1:2">
      <c r="A4" s="4" t="s">
        <v>632</v>
      </c>
      <c r="B4" s="5" t="n">
        <v>4498000</v>
      </c>
    </row>
    <row r="5" spans="1:2">
      <c r="A5" s="4" t="s">
        <v>633</v>
      </c>
      <c r="B5" s="6" t="n">
        <v>4498000</v>
      </c>
    </row>
    <row r="6" spans="1:2">
      <c r="A6" s="4" t="s">
        <v>634</v>
      </c>
      <c r="B6" s="6" t="n">
        <v>64000</v>
      </c>
    </row>
    <row r="7" spans="1:2">
      <c r="A7" s="4" t="s">
        <v>635</v>
      </c>
      <c r="B7" s="6" t="n">
        <v>0</v>
      </c>
    </row>
    <row r="8" spans="1:2">
      <c r="A8" s="4" t="s">
        <v>636</v>
      </c>
    </row>
    <row r="9" spans="1:2">
      <c r="A9" s="3" t="s">
        <v>631</v>
      </c>
    </row>
    <row r="10" spans="1:2">
      <c r="A10" s="4" t="s">
        <v>632</v>
      </c>
      <c r="B10" s="6" t="n">
        <v>4361000</v>
      </c>
    </row>
    <row r="11" spans="1:2">
      <c r="A11" s="4" t="s">
        <v>574</v>
      </c>
    </row>
    <row r="12" spans="1:2">
      <c r="A12" s="3" t="s">
        <v>631</v>
      </c>
    </row>
    <row r="13" spans="1:2">
      <c r="A13" s="4" t="s">
        <v>632</v>
      </c>
      <c r="B13" s="5" t="n">
        <v>137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37</v>
      </c>
      <c r="B1" s="2" t="s">
        <v>630</v>
      </c>
    </row>
    <row r="2" spans="1:2">
      <c r="A2" s="3" t="s">
        <v>219</v>
      </c>
    </row>
    <row r="3" spans="1:2">
      <c r="A3" s="4" t="s">
        <v>638</v>
      </c>
      <c r="B3" s="5" t="n">
        <v>13512</v>
      </c>
    </row>
    <row r="4" spans="1:2">
      <c r="A4" s="4" t="s">
        <v>639</v>
      </c>
      <c r="B4" s="6" t="n">
        <v>0</v>
      </c>
    </row>
    <row r="5" spans="1:2">
      <c r="A5" s="4" t="s">
        <v>640</v>
      </c>
      <c r="B5" s="6" t="n">
        <v>13512</v>
      </c>
    </row>
    <row r="6" spans="1:2">
      <c r="A6" s="4" t="s">
        <v>641</v>
      </c>
      <c r="B6" s="6" t="n">
        <v>3174</v>
      </c>
    </row>
    <row r="7" spans="1:2">
      <c r="A7" s="4" t="s">
        <v>642</v>
      </c>
      <c r="B7" s="6" t="n">
        <v>10338</v>
      </c>
    </row>
    <row r="8" spans="1:2">
      <c r="A8" s="4" t="s">
        <v>643</v>
      </c>
      <c r="B8" s="5" t="n">
        <v>135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630</v>
      </c>
    </row>
    <row r="3" spans="1:2">
      <c r="A3" s="3" t="s">
        <v>219</v>
      </c>
    </row>
    <row r="4" spans="1:2">
      <c r="A4" s="4" t="s">
        <v>645</v>
      </c>
      <c r="B4" s="5" t="n">
        <v>4389</v>
      </c>
    </row>
    <row r="5" spans="1:2">
      <c r="A5" s="4" t="s">
        <v>646</v>
      </c>
      <c r="B5" s="5" t="n">
        <v>8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5"/>
  </cols>
  <sheetData>
    <row r="1" spans="1:2">
      <c r="A1" s="1" t="s">
        <v>647</v>
      </c>
      <c r="B1" s="2" t="s">
        <v>2</v>
      </c>
    </row>
    <row r="2" spans="1:2">
      <c r="A2" s="3" t="s">
        <v>219</v>
      </c>
    </row>
    <row r="3" spans="1:2">
      <c r="A3" s="4" t="s">
        <v>648</v>
      </c>
      <c r="B3" s="4" t="s">
        <v>649</v>
      </c>
    </row>
    <row r="4" spans="1:2">
      <c r="A4" s="4" t="s">
        <v>650</v>
      </c>
      <c r="B4" s="4" t="s">
        <v>6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2</v>
      </c>
      <c r="B1" s="2" t="s">
        <v>2</v>
      </c>
      <c r="C1" s="2" t="s">
        <v>36</v>
      </c>
    </row>
    <row r="2" spans="1:3">
      <c r="A2" s="3" t="s">
        <v>653</v>
      </c>
    </row>
    <row r="3" spans="1:3">
      <c r="A3" s="4" t="s">
        <v>654</v>
      </c>
      <c r="B3" s="5" t="n">
        <v>3703</v>
      </c>
    </row>
    <row r="4" spans="1:3">
      <c r="A4" s="4" t="s">
        <v>655</v>
      </c>
      <c r="B4" s="6" t="n">
        <v>3540</v>
      </c>
    </row>
    <row r="5" spans="1:3">
      <c r="A5" s="4" t="s">
        <v>656</v>
      </c>
      <c r="B5" s="6" t="n">
        <v>3218</v>
      </c>
    </row>
    <row r="6" spans="1:3">
      <c r="A6" s="4" t="s">
        <v>657</v>
      </c>
      <c r="B6" s="6" t="n">
        <v>2329</v>
      </c>
    </row>
    <row r="7" spans="1:3">
      <c r="A7" s="4" t="s">
        <v>658</v>
      </c>
      <c r="B7" s="6" t="n">
        <v>1026</v>
      </c>
    </row>
    <row r="8" spans="1:3">
      <c r="A8" s="4" t="s">
        <v>659</v>
      </c>
      <c r="B8" s="6" t="n">
        <v>1082</v>
      </c>
    </row>
    <row r="9" spans="1:3">
      <c r="A9" s="4" t="s">
        <v>660</v>
      </c>
      <c r="B9" s="6" t="n">
        <v>14898</v>
      </c>
    </row>
    <row r="10" spans="1:3">
      <c r="A10" s="4" t="s">
        <v>661</v>
      </c>
      <c r="B10" s="6" t="n">
        <v>1386</v>
      </c>
    </row>
    <row r="11" spans="1:3">
      <c r="A11" s="4" t="s">
        <v>662</v>
      </c>
      <c r="B11" s="5" t="n">
        <v>13512</v>
      </c>
    </row>
    <row r="12" spans="1:3">
      <c r="A12" s="3" t="s">
        <v>653</v>
      </c>
    </row>
    <row r="13" spans="1:3">
      <c r="A13" s="4" t="s">
        <v>22</v>
      </c>
      <c r="C13" s="5" t="n">
        <v>3670</v>
      </c>
    </row>
    <row r="14" spans="1:3">
      <c r="A14" s="4" t="s">
        <v>654</v>
      </c>
      <c r="C14" s="6" t="n">
        <v>3583</v>
      </c>
    </row>
    <row r="15" spans="1:3">
      <c r="A15" s="4" t="s">
        <v>655</v>
      </c>
      <c r="C15" s="6" t="n">
        <v>3418</v>
      </c>
    </row>
    <row r="16" spans="1:3">
      <c r="A16" s="4" t="s">
        <v>656</v>
      </c>
      <c r="C16" s="6" t="n">
        <v>3107</v>
      </c>
    </row>
    <row r="17" spans="1:3">
      <c r="A17" s="4" t="s">
        <v>657</v>
      </c>
      <c r="C17" s="6" t="n">
        <v>2288</v>
      </c>
    </row>
    <row r="18" spans="1:3">
      <c r="A18" s="4" t="s">
        <v>659</v>
      </c>
      <c r="C18" s="5" t="n">
        <v>20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3</v>
      </c>
      <c r="B1" s="2" t="s">
        <v>600</v>
      </c>
      <c r="C1" s="2" t="s">
        <v>1</v>
      </c>
    </row>
    <row r="2" spans="1:5">
      <c r="B2" s="2" t="s">
        <v>2</v>
      </c>
      <c r="C2" s="2" t="s">
        <v>2</v>
      </c>
      <c r="D2" s="2" t="s">
        <v>36</v>
      </c>
      <c r="E2" s="2" t="s">
        <v>82</v>
      </c>
    </row>
    <row r="3" spans="1:5">
      <c r="A3" s="3" t="s">
        <v>664</v>
      </c>
    </row>
    <row r="4" spans="1:5">
      <c r="A4" s="4" t="s">
        <v>47</v>
      </c>
      <c r="B4" s="5" t="n">
        <v>0</v>
      </c>
      <c r="C4" s="5" t="n">
        <v>0</v>
      </c>
      <c r="D4" s="5" t="n">
        <v>21798</v>
      </c>
    </row>
    <row r="5" spans="1:5">
      <c r="A5" s="3" t="s">
        <v>665</v>
      </c>
    </row>
    <row r="6" spans="1:5">
      <c r="A6" s="4" t="s">
        <v>666</v>
      </c>
      <c r="B6" s="6" t="n">
        <v>24548</v>
      </c>
      <c r="C6" s="6" t="n">
        <v>24548</v>
      </c>
      <c r="D6" s="6" t="n">
        <v>24548</v>
      </c>
    </row>
    <row r="7" spans="1:5">
      <c r="A7" s="4" t="s">
        <v>667</v>
      </c>
      <c r="B7" s="6" t="n">
        <v>-9812</v>
      </c>
      <c r="C7" s="6" t="n">
        <v>-9812</v>
      </c>
      <c r="D7" s="6" t="n">
        <v>-7956</v>
      </c>
    </row>
    <row r="8" spans="1:5">
      <c r="A8" s="4" t="s">
        <v>668</v>
      </c>
      <c r="B8" s="6" t="n">
        <v>14736</v>
      </c>
      <c r="C8" s="6" t="n">
        <v>14736</v>
      </c>
      <c r="D8" s="6" t="n">
        <v>16592</v>
      </c>
    </row>
    <row r="9" spans="1:5">
      <c r="A9" s="3" t="s">
        <v>669</v>
      </c>
    </row>
    <row r="10" spans="1:5">
      <c r="A10" s="4" t="s">
        <v>670</v>
      </c>
      <c r="B10" s="6" t="n">
        <v>24548</v>
      </c>
      <c r="C10" s="6" t="n">
        <v>24548</v>
      </c>
      <c r="D10" s="6" t="n">
        <v>26903</v>
      </c>
    </row>
    <row r="11" spans="1:5">
      <c r="A11" s="4" t="s">
        <v>671</v>
      </c>
      <c r="B11" s="6" t="n">
        <v>14736</v>
      </c>
      <c r="C11" s="6" t="n">
        <v>14736</v>
      </c>
      <c r="D11" s="6" t="n">
        <v>18947</v>
      </c>
    </row>
    <row r="12" spans="1:5">
      <c r="A12" s="4" t="s">
        <v>672</v>
      </c>
      <c r="B12" s="6" t="n">
        <v>2400</v>
      </c>
    </row>
    <row r="13" spans="1:5">
      <c r="A13" s="4" t="s">
        <v>673</v>
      </c>
      <c r="C13" s="6" t="n">
        <v>1856</v>
      </c>
      <c r="D13" s="6" t="n">
        <v>1861</v>
      </c>
      <c r="E13" s="5" t="n">
        <v>1861</v>
      </c>
    </row>
    <row r="14" spans="1:5">
      <c r="A14" s="4" t="s">
        <v>674</v>
      </c>
    </row>
    <row r="15" spans="1:5">
      <c r="A15" s="3" t="s">
        <v>669</v>
      </c>
    </row>
    <row r="16" spans="1:5">
      <c r="A16" s="4" t="s">
        <v>675</v>
      </c>
      <c r="B16" s="6" t="n">
        <v>0</v>
      </c>
      <c r="C16" s="6" t="n">
        <v>0</v>
      </c>
      <c r="D16" s="6" t="n">
        <v>197</v>
      </c>
    </row>
    <row r="17" spans="1:5">
      <c r="A17" s="4" t="s">
        <v>676</v>
      </c>
    </row>
    <row r="18" spans="1:5">
      <c r="A18" s="3" t="s">
        <v>669</v>
      </c>
    </row>
    <row r="19" spans="1:5">
      <c r="A19" s="4" t="s">
        <v>675</v>
      </c>
      <c r="B19" s="6" t="n">
        <v>0</v>
      </c>
      <c r="C19" s="6" t="n">
        <v>0</v>
      </c>
      <c r="D19" s="6" t="n">
        <v>2158</v>
      </c>
    </row>
    <row r="20" spans="1:5">
      <c r="A20" s="4" t="s">
        <v>677</v>
      </c>
    </row>
    <row r="21" spans="1:5">
      <c r="A21" s="3" t="s">
        <v>665</v>
      </c>
    </row>
    <row r="22" spans="1:5">
      <c r="A22" s="4" t="s">
        <v>666</v>
      </c>
      <c r="B22" s="6" t="n">
        <v>16852</v>
      </c>
      <c r="C22" s="6" t="n">
        <v>16852</v>
      </c>
      <c r="D22" s="6" t="n">
        <v>16852</v>
      </c>
    </row>
    <row r="23" spans="1:5">
      <c r="A23" s="4" t="s">
        <v>667</v>
      </c>
      <c r="B23" s="6" t="n">
        <v>-5898</v>
      </c>
      <c r="C23" s="6" t="n">
        <v>-5898</v>
      </c>
      <c r="D23" s="6" t="n">
        <v>-4775</v>
      </c>
    </row>
    <row r="24" spans="1:5">
      <c r="A24" s="4" t="s">
        <v>668</v>
      </c>
      <c r="B24" s="6" t="n">
        <v>10954</v>
      </c>
      <c r="C24" s="6" t="n">
        <v>10954</v>
      </c>
      <c r="D24" s="6" t="n">
        <v>12077</v>
      </c>
    </row>
    <row r="25" spans="1:5">
      <c r="A25" s="4" t="s">
        <v>678</v>
      </c>
    </row>
    <row r="26" spans="1:5">
      <c r="A26" s="3" t="s">
        <v>665</v>
      </c>
    </row>
    <row r="27" spans="1:5">
      <c r="A27" s="4" t="s">
        <v>666</v>
      </c>
      <c r="B27" s="6" t="n">
        <v>94</v>
      </c>
      <c r="C27" s="6" t="n">
        <v>94</v>
      </c>
      <c r="D27" s="6" t="n">
        <v>94</v>
      </c>
    </row>
    <row r="28" spans="1:5">
      <c r="A28" s="4" t="s">
        <v>667</v>
      </c>
      <c r="B28" s="6" t="n">
        <v>-94</v>
      </c>
      <c r="C28" s="6" t="n">
        <v>-94</v>
      </c>
      <c r="D28" s="6" t="n">
        <v>-80</v>
      </c>
    </row>
    <row r="29" spans="1:5">
      <c r="A29" s="4" t="s">
        <v>668</v>
      </c>
      <c r="B29" s="6" t="n">
        <v>0</v>
      </c>
      <c r="C29" s="6" t="n">
        <v>0</v>
      </c>
      <c r="D29" s="6" t="n">
        <v>14</v>
      </c>
    </row>
    <row r="30" spans="1:5">
      <c r="A30" s="4" t="s">
        <v>679</v>
      </c>
    </row>
    <row r="31" spans="1:5">
      <c r="A31" s="3" t="s">
        <v>665</v>
      </c>
    </row>
    <row r="32" spans="1:5">
      <c r="A32" s="4" t="s">
        <v>666</v>
      </c>
      <c r="B32" s="6" t="n">
        <v>1471</v>
      </c>
      <c r="C32" s="6" t="n">
        <v>1471</v>
      </c>
      <c r="D32" s="6" t="n">
        <v>1471</v>
      </c>
    </row>
    <row r="33" spans="1:5">
      <c r="A33" s="4" t="s">
        <v>667</v>
      </c>
      <c r="B33" s="6" t="n">
        <v>-601</v>
      </c>
      <c r="C33" s="6" t="n">
        <v>-601</v>
      </c>
      <c r="D33" s="6" t="n">
        <v>-495</v>
      </c>
    </row>
    <row r="34" spans="1:5">
      <c r="A34" s="4" t="s">
        <v>668</v>
      </c>
      <c r="B34" s="6" t="n">
        <v>870</v>
      </c>
      <c r="C34" s="6" t="n">
        <v>870</v>
      </c>
      <c r="D34" s="6" t="n">
        <v>976</v>
      </c>
    </row>
    <row r="35" spans="1:5">
      <c r="A35" s="4" t="s">
        <v>680</v>
      </c>
    </row>
    <row r="36" spans="1:5">
      <c r="A36" s="3" t="s">
        <v>665</v>
      </c>
    </row>
    <row r="37" spans="1:5">
      <c r="A37" s="4" t="s">
        <v>666</v>
      </c>
      <c r="B37" s="6" t="n">
        <v>6131</v>
      </c>
      <c r="C37" s="6" t="n">
        <v>6131</v>
      </c>
      <c r="D37" s="6" t="n">
        <v>6131</v>
      </c>
    </row>
    <row r="38" spans="1:5">
      <c r="A38" s="4" t="s">
        <v>667</v>
      </c>
      <c r="B38" s="6" t="n">
        <v>-3219</v>
      </c>
      <c r="C38" s="6" t="n">
        <v>-3219</v>
      </c>
      <c r="D38" s="6" t="n">
        <v>-2606</v>
      </c>
    </row>
    <row r="39" spans="1:5">
      <c r="A39" s="4" t="s">
        <v>668</v>
      </c>
      <c r="B39" s="5" t="n">
        <v>2912</v>
      </c>
      <c r="C39" s="5" t="n">
        <v>2912</v>
      </c>
      <c r="D39" s="5" t="n">
        <v>352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6</v>
      </c>
    </row>
    <row r="2" spans="1:3">
      <c r="A2" s="3" t="s">
        <v>664</v>
      </c>
    </row>
    <row r="3" spans="1:3">
      <c r="A3" s="4" t="s">
        <v>668</v>
      </c>
      <c r="B3" s="5" t="n">
        <v>14736</v>
      </c>
      <c r="C3" s="5" t="n">
        <v>16592</v>
      </c>
    </row>
    <row r="4" spans="1:3">
      <c r="A4" s="4" t="s">
        <v>654</v>
      </c>
      <c r="B4" s="6" t="n">
        <v>1842</v>
      </c>
    </row>
    <row r="5" spans="1:3">
      <c r="A5" s="4" t="s">
        <v>655</v>
      </c>
      <c r="B5" s="6" t="n">
        <v>1837</v>
      </c>
    </row>
    <row r="6" spans="1:3">
      <c r="A6" s="4" t="s">
        <v>656</v>
      </c>
      <c r="B6" s="6" t="n">
        <v>1822</v>
      </c>
    </row>
    <row r="7" spans="1:3">
      <c r="A7" s="4" t="s">
        <v>657</v>
      </c>
      <c r="B7" s="6" t="n">
        <v>1822</v>
      </c>
    </row>
    <row r="8" spans="1:3">
      <c r="A8" s="4" t="s">
        <v>658</v>
      </c>
      <c r="B8" s="6" t="n">
        <v>1669</v>
      </c>
    </row>
    <row r="9" spans="1:3">
      <c r="A9" s="4" t="s">
        <v>659</v>
      </c>
      <c r="B9" s="6" t="n">
        <v>5744</v>
      </c>
    </row>
    <row r="10" spans="1:3">
      <c r="A10" s="4" t="s">
        <v>677</v>
      </c>
    </row>
    <row r="11" spans="1:3">
      <c r="A11" s="3" t="s">
        <v>664</v>
      </c>
    </row>
    <row r="12" spans="1:3">
      <c r="A12" s="4" t="s">
        <v>668</v>
      </c>
      <c r="B12" s="6" t="n">
        <v>10954</v>
      </c>
      <c r="C12" s="6" t="n">
        <v>12077</v>
      </c>
    </row>
    <row r="13" spans="1:3">
      <c r="A13" s="4" t="s">
        <v>654</v>
      </c>
      <c r="B13" s="6" t="n">
        <v>1123</v>
      </c>
    </row>
    <row r="14" spans="1:3">
      <c r="A14" s="4" t="s">
        <v>655</v>
      </c>
      <c r="B14" s="6" t="n">
        <v>1123</v>
      </c>
    </row>
    <row r="15" spans="1:3">
      <c r="A15" s="4" t="s">
        <v>656</v>
      </c>
      <c r="B15" s="6" t="n">
        <v>1123</v>
      </c>
    </row>
    <row r="16" spans="1:3">
      <c r="A16" s="4" t="s">
        <v>657</v>
      </c>
      <c r="B16" s="6" t="n">
        <v>1123</v>
      </c>
    </row>
    <row r="17" spans="1:3">
      <c r="A17" s="4" t="s">
        <v>658</v>
      </c>
      <c r="B17" s="6" t="n">
        <v>1123</v>
      </c>
    </row>
    <row r="18" spans="1:3">
      <c r="A18" s="4" t="s">
        <v>659</v>
      </c>
      <c r="B18" s="6" t="n">
        <v>5339</v>
      </c>
    </row>
    <row r="19" spans="1:3">
      <c r="A19" s="4" t="s">
        <v>679</v>
      </c>
    </row>
    <row r="20" spans="1:3">
      <c r="A20" s="3" t="s">
        <v>664</v>
      </c>
    </row>
    <row r="21" spans="1:3">
      <c r="A21" s="4" t="s">
        <v>668</v>
      </c>
      <c r="B21" s="6" t="n">
        <v>870</v>
      </c>
      <c r="C21" s="6" t="n">
        <v>976</v>
      </c>
    </row>
    <row r="22" spans="1:3">
      <c r="A22" s="4" t="s">
        <v>654</v>
      </c>
      <c r="B22" s="6" t="n">
        <v>106</v>
      </c>
    </row>
    <row r="23" spans="1:3">
      <c r="A23" s="4" t="s">
        <v>655</v>
      </c>
      <c r="B23" s="6" t="n">
        <v>101</v>
      </c>
    </row>
    <row r="24" spans="1:3">
      <c r="A24" s="4" t="s">
        <v>656</v>
      </c>
      <c r="B24" s="6" t="n">
        <v>86</v>
      </c>
    </row>
    <row r="25" spans="1:3">
      <c r="A25" s="4" t="s">
        <v>657</v>
      </c>
      <c r="B25" s="6" t="n">
        <v>86</v>
      </c>
    </row>
    <row r="26" spans="1:3">
      <c r="A26" s="4" t="s">
        <v>658</v>
      </c>
      <c r="B26" s="6" t="n">
        <v>86</v>
      </c>
    </row>
    <row r="27" spans="1:3">
      <c r="A27" s="4" t="s">
        <v>659</v>
      </c>
      <c r="B27" s="6" t="n">
        <v>405</v>
      </c>
    </row>
    <row r="28" spans="1:3">
      <c r="A28" s="4" t="s">
        <v>680</v>
      </c>
    </row>
    <row r="29" spans="1:3">
      <c r="A29" s="3" t="s">
        <v>664</v>
      </c>
    </row>
    <row r="30" spans="1:3">
      <c r="A30" s="4" t="s">
        <v>668</v>
      </c>
      <c r="B30" s="6" t="n">
        <v>2912</v>
      </c>
      <c r="C30" s="5" t="n">
        <v>3525</v>
      </c>
    </row>
    <row r="31" spans="1:3">
      <c r="A31" s="4" t="s">
        <v>654</v>
      </c>
      <c r="B31" s="6" t="n">
        <v>613</v>
      </c>
    </row>
    <row r="32" spans="1:3">
      <c r="A32" s="4" t="s">
        <v>655</v>
      </c>
      <c r="B32" s="6" t="n">
        <v>613</v>
      </c>
    </row>
    <row r="33" spans="1:3">
      <c r="A33" s="4" t="s">
        <v>656</v>
      </c>
      <c r="B33" s="6" t="n">
        <v>613</v>
      </c>
    </row>
    <row r="34" spans="1:3">
      <c r="A34" s="4" t="s">
        <v>657</v>
      </c>
      <c r="B34" s="6" t="n">
        <v>613</v>
      </c>
    </row>
    <row r="35" spans="1:3">
      <c r="A35" s="4" t="s">
        <v>658</v>
      </c>
      <c r="B35" s="6" t="n">
        <v>460</v>
      </c>
    </row>
    <row r="36" spans="1:3">
      <c r="A36" s="4" t="s">
        <v>659</v>
      </c>
      <c r="B36"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0"/>
  </cols>
  <sheetData>
    <row r="1" spans="1:2">
      <c r="A1" s="1" t="s">
        <v>682</v>
      </c>
      <c r="B1" s="2" t="s">
        <v>1</v>
      </c>
    </row>
    <row r="2" spans="1:2">
      <c r="B2" s="2" t="s">
        <v>683</v>
      </c>
    </row>
    <row r="3" spans="1:2">
      <c r="A3" s="3" t="s">
        <v>225</v>
      </c>
    </row>
    <row r="4" spans="1:2">
      <c r="A4" s="4" t="s">
        <v>684</v>
      </c>
      <c r="B4" s="6" t="n">
        <v>48</v>
      </c>
    </row>
    <row r="5" spans="1:2">
      <c r="A5" s="4" t="s">
        <v>685</v>
      </c>
      <c r="B5" s="6" t="n">
        <v>5</v>
      </c>
    </row>
    <row r="6" spans="1:2">
      <c r="A6" s="4" t="s">
        <v>686</v>
      </c>
      <c r="B6" s="6" t="n">
        <v>1500</v>
      </c>
    </row>
    <row r="7" spans="1:2">
      <c r="A7" s="4" t="s">
        <v>687</v>
      </c>
      <c r="B7" s="4" t="s">
        <v>68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9</v>
      </c>
      <c r="B1" s="2" t="s">
        <v>2</v>
      </c>
      <c r="C1" s="2" t="s">
        <v>36</v>
      </c>
    </row>
    <row r="2" spans="1:3">
      <c r="A2" s="3" t="s">
        <v>228</v>
      </c>
    </row>
    <row r="3" spans="1:3">
      <c r="A3" s="4" t="s">
        <v>690</v>
      </c>
      <c r="B3" s="5" t="n">
        <v>215</v>
      </c>
      <c r="C3" s="5" t="n">
        <v>210</v>
      </c>
    </row>
    <row r="4" spans="1:3">
      <c r="A4" s="4" t="s">
        <v>691</v>
      </c>
      <c r="B4" s="6" t="n">
        <v>1250</v>
      </c>
      <c r="C4" s="6" t="n">
        <v>936</v>
      </c>
    </row>
    <row r="5" spans="1:3">
      <c r="A5" s="4" t="s">
        <v>692</v>
      </c>
      <c r="B5" s="6" t="n">
        <v>33</v>
      </c>
      <c r="C5" s="6" t="n">
        <v>31</v>
      </c>
    </row>
    <row r="6" spans="1:3">
      <c r="A6" s="4" t="s">
        <v>693</v>
      </c>
      <c r="B6" s="6" t="n">
        <v>1687</v>
      </c>
      <c r="C6" s="6" t="n">
        <v>0</v>
      </c>
    </row>
    <row r="7" spans="1:3">
      <c r="A7" s="4" t="s">
        <v>694</v>
      </c>
      <c r="B7" s="6" t="n">
        <v>16</v>
      </c>
      <c r="C7" s="6" t="n">
        <v>1221</v>
      </c>
    </row>
    <row r="8" spans="1:3">
      <c r="A8" s="4" t="s">
        <v>695</v>
      </c>
      <c r="B8" s="6" t="n">
        <v>0</v>
      </c>
      <c r="C8" s="6" t="n">
        <v>802</v>
      </c>
    </row>
    <row r="9" spans="1:3">
      <c r="A9" s="4" t="s">
        <v>696</v>
      </c>
      <c r="B9" s="6" t="n">
        <v>1000</v>
      </c>
      <c r="C9" s="6" t="n">
        <v>0</v>
      </c>
    </row>
    <row r="10" spans="1:3">
      <c r="A10" s="4" t="s">
        <v>697</v>
      </c>
      <c r="B10" s="6" t="n">
        <v>1539</v>
      </c>
      <c r="C10" s="6" t="n">
        <v>2239</v>
      </c>
    </row>
    <row r="11" spans="1:3">
      <c r="A11" s="4" t="s">
        <v>121</v>
      </c>
      <c r="B11" s="5" t="n">
        <v>5740</v>
      </c>
      <c r="C11" s="5" t="n">
        <v>54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8</v>
      </c>
      <c r="B1" s="2" t="s">
        <v>699</v>
      </c>
      <c r="C1" s="2" t="s">
        <v>630</v>
      </c>
      <c r="D1" s="2" t="s">
        <v>518</v>
      </c>
      <c r="E1" s="2" t="s">
        <v>700</v>
      </c>
      <c r="F1" s="2" t="s">
        <v>701</v>
      </c>
    </row>
    <row r="2" spans="1:6">
      <c r="A2" s="3" t="s">
        <v>297</v>
      </c>
    </row>
    <row r="3" spans="1:6">
      <c r="A3" s="4" t="s">
        <v>702</v>
      </c>
      <c r="C3" s="5" t="n">
        <v>83289000</v>
      </c>
      <c r="D3" s="5" t="n">
        <v>102482000</v>
      </c>
    </row>
    <row r="4" spans="1:6">
      <c r="A4" s="4" t="s">
        <v>703</v>
      </c>
      <c r="C4" s="6" t="n">
        <v>649000</v>
      </c>
      <c r="D4" s="6" t="n">
        <v>830000</v>
      </c>
    </row>
    <row r="5" spans="1:6">
      <c r="A5" s="4" t="s">
        <v>704</v>
      </c>
    </row>
    <row r="6" spans="1:6">
      <c r="A6" s="3" t="s">
        <v>297</v>
      </c>
    </row>
    <row r="7" spans="1:6">
      <c r="A7" s="4" t="s">
        <v>703</v>
      </c>
      <c r="D7" s="6" t="n">
        <v>300000</v>
      </c>
    </row>
    <row r="8" spans="1:6">
      <c r="A8" s="4" t="s">
        <v>705</v>
      </c>
    </row>
    <row r="9" spans="1:6">
      <c r="A9" s="3" t="s">
        <v>297</v>
      </c>
    </row>
    <row r="10" spans="1:6">
      <c r="A10" s="4" t="s">
        <v>706</v>
      </c>
      <c r="F10" s="5" t="n">
        <v>40000000</v>
      </c>
    </row>
    <row r="11" spans="1:6">
      <c r="A11" s="4" t="s">
        <v>707</v>
      </c>
    </row>
    <row r="12" spans="1:6">
      <c r="A12" s="3" t="s">
        <v>297</v>
      </c>
    </row>
    <row r="13" spans="1:6">
      <c r="A13" s="4" t="s">
        <v>703</v>
      </c>
      <c r="D13" s="5" t="n">
        <v>900000</v>
      </c>
    </row>
    <row r="14" spans="1:6">
      <c r="A14" s="4" t="s">
        <v>708</v>
      </c>
    </row>
    <row r="15" spans="1:6">
      <c r="A15" s="3" t="s">
        <v>297</v>
      </c>
    </row>
    <row r="16" spans="1:6">
      <c r="A16" s="4" t="s">
        <v>706</v>
      </c>
      <c r="B16" s="5" t="n">
        <v>75000000</v>
      </c>
    </row>
    <row r="17" spans="1:6">
      <c r="A17" s="4" t="s">
        <v>709</v>
      </c>
      <c r="C17" s="6" t="n">
        <v>3000000</v>
      </c>
    </row>
    <row r="18" spans="1:6">
      <c r="A18" s="4" t="s">
        <v>710</v>
      </c>
      <c r="C18" s="5" t="n">
        <v>50000000</v>
      </c>
    </row>
    <row r="19" spans="1:6">
      <c r="A19" s="4" t="s">
        <v>711</v>
      </c>
      <c r="C19" s="4" t="s">
        <v>712</v>
      </c>
    </row>
    <row r="20" spans="1:6">
      <c r="A20" s="4" t="s">
        <v>713</v>
      </c>
    </row>
    <row r="21" spans="1:6">
      <c r="A21" s="3" t="s">
        <v>297</v>
      </c>
    </row>
    <row r="22" spans="1:6">
      <c r="A22" s="4" t="s">
        <v>714</v>
      </c>
      <c r="C22" s="8" t="n">
        <v>3.5</v>
      </c>
    </row>
    <row r="23" spans="1:6">
      <c r="A23" s="4" t="s">
        <v>715</v>
      </c>
      <c r="C23" s="9" t="n">
        <v>2.2</v>
      </c>
      <c r="D23" s="8" t="n">
        <v>4.03</v>
      </c>
    </row>
    <row r="24" spans="1:6">
      <c r="A24" s="4" t="s">
        <v>716</v>
      </c>
      <c r="C24" s="8" t="n">
        <v>1.15</v>
      </c>
    </row>
    <row r="25" spans="1:6">
      <c r="A25" s="4" t="s">
        <v>717</v>
      </c>
    </row>
    <row r="26" spans="1:6">
      <c r="A26" s="3" t="s">
        <v>297</v>
      </c>
    </row>
    <row r="27" spans="1:6">
      <c r="A27" s="4" t="s">
        <v>718</v>
      </c>
      <c r="B27" s="4" t="s">
        <v>719</v>
      </c>
    </row>
    <row r="28" spans="1:6">
      <c r="A28" s="4" t="s">
        <v>720</v>
      </c>
    </row>
    <row r="29" spans="1:6">
      <c r="A29" s="3" t="s">
        <v>297</v>
      </c>
    </row>
    <row r="30" spans="1:6">
      <c r="A30" s="4" t="s">
        <v>721</v>
      </c>
      <c r="C30" s="8" t="n">
        <v>2.56</v>
      </c>
      <c r="D30" s="8" t="n">
        <v>1.29</v>
      </c>
    </row>
    <row r="31" spans="1:6">
      <c r="A31" s="4" t="s">
        <v>722</v>
      </c>
    </row>
    <row r="32" spans="1:6">
      <c r="A32" s="3" t="s">
        <v>297</v>
      </c>
    </row>
    <row r="33" spans="1:6">
      <c r="A33" s="4" t="s">
        <v>723</v>
      </c>
      <c r="B33" s="4" t="s">
        <v>724</v>
      </c>
    </row>
    <row r="34" spans="1:6">
      <c r="A34" s="4" t="s">
        <v>725</v>
      </c>
    </row>
    <row r="35" spans="1:6">
      <c r="A35" s="3" t="s">
        <v>297</v>
      </c>
    </row>
    <row r="36" spans="1:6">
      <c r="A36" s="4" t="s">
        <v>723</v>
      </c>
      <c r="B36" s="4" t="s">
        <v>726</v>
      </c>
    </row>
    <row r="37" spans="1:6">
      <c r="A37" s="4" t="s">
        <v>727</v>
      </c>
    </row>
    <row r="38" spans="1:6">
      <c r="A38" s="3" t="s">
        <v>297</v>
      </c>
    </row>
    <row r="39" spans="1:6">
      <c r="A39" s="4" t="s">
        <v>718</v>
      </c>
      <c r="B39" s="4" t="s">
        <v>728</v>
      </c>
    </row>
    <row r="40" spans="1:6">
      <c r="A40" s="4" t="s">
        <v>729</v>
      </c>
    </row>
    <row r="41" spans="1:6">
      <c r="A41" s="3" t="s">
        <v>297</v>
      </c>
    </row>
    <row r="42" spans="1:6">
      <c r="A42" s="4" t="s">
        <v>723</v>
      </c>
      <c r="B42" s="4" t="s">
        <v>730</v>
      </c>
    </row>
    <row r="43" spans="1:6">
      <c r="A43" s="4" t="s">
        <v>731</v>
      </c>
    </row>
    <row r="44" spans="1:6">
      <c r="A44" s="3" t="s">
        <v>297</v>
      </c>
    </row>
    <row r="45" spans="1:6">
      <c r="A45" s="4" t="s">
        <v>723</v>
      </c>
      <c r="B45" s="4" t="s">
        <v>732</v>
      </c>
    </row>
    <row r="46" spans="1:6">
      <c r="A46" s="4" t="s">
        <v>733</v>
      </c>
    </row>
    <row r="47" spans="1:6">
      <c r="A47" s="3" t="s">
        <v>297</v>
      </c>
    </row>
    <row r="48" spans="1:6">
      <c r="A48" s="4" t="s">
        <v>734</v>
      </c>
      <c r="F48" s="6" t="n">
        <v>70000000</v>
      </c>
    </row>
    <row r="49" spans="1:6">
      <c r="A49" s="4" t="s">
        <v>735</v>
      </c>
    </row>
    <row r="50" spans="1:6">
      <c r="A50" s="3" t="s">
        <v>297</v>
      </c>
    </row>
    <row r="51" spans="1:6">
      <c r="A51" s="4" t="s">
        <v>734</v>
      </c>
      <c r="F51" s="5" t="n">
        <v>25</v>
      </c>
    </row>
    <row r="52" spans="1:6">
      <c r="A52" s="4" t="s">
        <v>736</v>
      </c>
    </row>
    <row r="53" spans="1:6">
      <c r="A53" s="3" t="s">
        <v>297</v>
      </c>
    </row>
    <row r="54" spans="1:6">
      <c r="A54" s="4" t="s">
        <v>702</v>
      </c>
      <c r="E54" s="5" t="n">
        <v>60400000</v>
      </c>
    </row>
    <row r="55" spans="1:6">
      <c r="A55" s="4" t="s">
        <v>737</v>
      </c>
    </row>
    <row r="56" spans="1:6">
      <c r="A56" s="3" t="s">
        <v>297</v>
      </c>
    </row>
    <row r="57" spans="1:6">
      <c r="A57" s="4" t="s">
        <v>734</v>
      </c>
      <c r="B57" s="5" t="n">
        <v>87500000</v>
      </c>
    </row>
    <row r="58" spans="1:6">
      <c r="A58" s="4" t="s">
        <v>702</v>
      </c>
      <c r="C58" s="5" t="n">
        <v>80900000</v>
      </c>
    </row>
    <row r="59" spans="1:6">
      <c r="A59" s="4" t="s">
        <v>738</v>
      </c>
      <c r="B59" s="5" t="n">
        <v>5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630</v>
      </c>
    </row>
    <row r="2" spans="1:2">
      <c r="A2" s="3" t="s">
        <v>231</v>
      </c>
    </row>
    <row r="3" spans="1:2">
      <c r="A3" s="4" t="s">
        <v>654</v>
      </c>
      <c r="B3" s="5" t="n">
        <v>4375</v>
      </c>
    </row>
    <row r="4" spans="1:2">
      <c r="A4" s="4" t="s">
        <v>655</v>
      </c>
      <c r="B4" s="6" t="n">
        <v>4375</v>
      </c>
    </row>
    <row r="5" spans="1:2">
      <c r="A5" s="4" t="s">
        <v>656</v>
      </c>
      <c r="B5" s="6" t="n">
        <v>4375</v>
      </c>
    </row>
    <row r="6" spans="1:2">
      <c r="A6" s="4" t="s">
        <v>657</v>
      </c>
      <c r="B6" s="6" t="n">
        <v>70813</v>
      </c>
    </row>
    <row r="7" spans="1:2">
      <c r="A7" s="4" t="s">
        <v>740</v>
      </c>
      <c r="B7" s="5" t="n">
        <v>839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36</v>
      </c>
      <c r="D1" s="2" t="s">
        <v>742</v>
      </c>
    </row>
    <row r="2" spans="1:4">
      <c r="A2" s="3" t="s">
        <v>297</v>
      </c>
    </row>
    <row r="3" spans="1:4">
      <c r="A3" s="4" t="s">
        <v>743</v>
      </c>
      <c r="B3" s="5" t="n">
        <v>83938</v>
      </c>
    </row>
    <row r="4" spans="1:4">
      <c r="A4" s="4" t="s">
        <v>744</v>
      </c>
      <c r="B4" s="6" t="n">
        <v>649</v>
      </c>
      <c r="C4" s="5" t="n">
        <v>830</v>
      </c>
    </row>
    <row r="5" spans="1:4">
      <c r="A5" s="4" t="s">
        <v>740</v>
      </c>
      <c r="B5" s="6" t="n">
        <v>83289</v>
      </c>
      <c r="C5" s="6" t="n">
        <v>102482</v>
      </c>
    </row>
    <row r="6" spans="1:4">
      <c r="A6" s="4" t="s">
        <v>745</v>
      </c>
      <c r="B6" s="6" t="n">
        <v>4194</v>
      </c>
      <c r="C6" s="6" t="n">
        <v>4194</v>
      </c>
    </row>
    <row r="7" spans="1:4">
      <c r="A7" s="4" t="s">
        <v>746</v>
      </c>
      <c r="B7" s="6" t="n">
        <v>79095</v>
      </c>
      <c r="C7" s="6" t="n">
        <v>98288</v>
      </c>
    </row>
    <row r="8" spans="1:4">
      <c r="A8" s="4" t="s">
        <v>707</v>
      </c>
    </row>
    <row r="9" spans="1:4">
      <c r="A9" s="3" t="s">
        <v>297</v>
      </c>
    </row>
    <row r="10" spans="1:4">
      <c r="A10" s="4" t="s">
        <v>744</v>
      </c>
      <c r="C10" s="6" t="n">
        <v>900</v>
      </c>
    </row>
    <row r="11" spans="1:4">
      <c r="A11" s="4" t="s">
        <v>704</v>
      </c>
    </row>
    <row r="12" spans="1:4">
      <c r="A12" s="3" t="s">
        <v>297</v>
      </c>
    </row>
    <row r="13" spans="1:4">
      <c r="A13" s="4" t="s">
        <v>744</v>
      </c>
      <c r="C13" s="6" t="n">
        <v>300</v>
      </c>
    </row>
    <row r="14" spans="1:4">
      <c r="A14" s="4" t="s">
        <v>737</v>
      </c>
    </row>
    <row r="15" spans="1:4">
      <c r="A15" s="3" t="s">
        <v>297</v>
      </c>
    </row>
    <row r="16" spans="1:4">
      <c r="A16" s="4" t="s">
        <v>743</v>
      </c>
      <c r="B16" s="6" t="n">
        <v>80938</v>
      </c>
      <c r="C16" s="6" t="n">
        <v>85312</v>
      </c>
    </row>
    <row r="17" spans="1:4">
      <c r="A17" s="4" t="s">
        <v>740</v>
      </c>
      <c r="B17" s="6" t="n">
        <v>80900</v>
      </c>
    </row>
    <row r="18" spans="1:4">
      <c r="A18" s="4" t="s">
        <v>736</v>
      </c>
    </row>
    <row r="19" spans="1:4">
      <c r="A19" s="3" t="s">
        <v>297</v>
      </c>
    </row>
    <row r="20" spans="1:4">
      <c r="A20" s="4" t="s">
        <v>740</v>
      </c>
      <c r="D20" s="5" t="n">
        <v>60400</v>
      </c>
    </row>
    <row r="21" spans="1:4">
      <c r="A21" s="4" t="s">
        <v>747</v>
      </c>
    </row>
    <row r="22" spans="1:4">
      <c r="A22" s="3" t="s">
        <v>297</v>
      </c>
    </row>
    <row r="23" spans="1:4">
      <c r="A23" s="4" t="s">
        <v>743</v>
      </c>
      <c r="B23" s="5" t="n">
        <v>3000</v>
      </c>
      <c r="C23" s="5" t="n">
        <v>18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3"/>
    <col customWidth="1" max="6" min="6" width="21"/>
    <col customWidth="1" max="7" min="7" width="23"/>
  </cols>
  <sheetData>
    <row r="1" spans="1:7">
      <c r="A1" s="1" t="s">
        <v>748</v>
      </c>
      <c r="B1" s="2" t="s">
        <v>1</v>
      </c>
    </row>
    <row r="2" spans="1:7">
      <c r="B2" s="2" t="s">
        <v>630</v>
      </c>
      <c r="C2" s="2" t="s">
        <v>518</v>
      </c>
      <c r="D2" s="2" t="s">
        <v>519</v>
      </c>
      <c r="E2" s="2" t="s">
        <v>749</v>
      </c>
      <c r="F2" s="2" t="s">
        <v>750</v>
      </c>
      <c r="G2" s="2" t="s">
        <v>751</v>
      </c>
    </row>
    <row r="3" spans="1:7">
      <c r="A3" s="3" t="s">
        <v>752</v>
      </c>
    </row>
    <row r="4" spans="1:7">
      <c r="A4" s="4" t="s">
        <v>753</v>
      </c>
      <c r="B4" s="5" t="n">
        <v>3500000</v>
      </c>
      <c r="C4" s="5" t="n">
        <v>3900000</v>
      </c>
    </row>
    <row r="5" spans="1:7">
      <c r="A5" s="4" t="s">
        <v>754</v>
      </c>
      <c r="B5" s="6" t="n">
        <v>868000</v>
      </c>
      <c r="C5" s="5" t="n">
        <v>745000</v>
      </c>
      <c r="D5" s="5" t="n">
        <v>593000</v>
      </c>
    </row>
    <row r="6" spans="1:7">
      <c r="A6" s="4" t="s">
        <v>755</v>
      </c>
    </row>
    <row r="7" spans="1:7">
      <c r="A7" s="3" t="s">
        <v>752</v>
      </c>
    </row>
    <row r="8" spans="1:7">
      <c r="A8" s="4" t="s">
        <v>756</v>
      </c>
      <c r="F8" s="4" t="s">
        <v>757</v>
      </c>
      <c r="G8" s="4" t="s">
        <v>757</v>
      </c>
    </row>
    <row r="9" spans="1:7">
      <c r="A9" s="4" t="s">
        <v>758</v>
      </c>
      <c r="F9" s="5" t="n">
        <v>88000000</v>
      </c>
      <c r="G9" s="4" t="s">
        <v>759</v>
      </c>
    </row>
    <row r="10" spans="1:7">
      <c r="A10" s="4" t="s">
        <v>760</v>
      </c>
      <c r="B10" s="5" t="n">
        <v>73300000</v>
      </c>
      <c r="E10" s="4" t="s">
        <v>761</v>
      </c>
      <c r="F10" s="5" t="n">
        <v>36100000</v>
      </c>
      <c r="G10" s="4" t="s">
        <v>762</v>
      </c>
    </row>
  </sheetData>
  <mergeCells count="3">
    <mergeCell ref="A1:A2"/>
    <mergeCell ref="B1:D1"/>
    <mergeCell ref="F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763</v>
      </c>
      <c r="B1" s="2" t="s">
        <v>1</v>
      </c>
    </row>
    <row r="2" spans="1:6">
      <c r="B2" s="2" t="s">
        <v>2</v>
      </c>
      <c r="C2" s="2" t="s">
        <v>36</v>
      </c>
      <c r="D2" s="2" t="s">
        <v>82</v>
      </c>
      <c r="E2" s="2" t="s">
        <v>764</v>
      </c>
      <c r="F2" s="2" t="s">
        <v>765</v>
      </c>
    </row>
    <row r="3" spans="1:6">
      <c r="A3" s="3" t="s">
        <v>766</v>
      </c>
    </row>
    <row r="4" spans="1:6">
      <c r="A4" s="4" t="s">
        <v>767</v>
      </c>
      <c r="B4" s="5" t="n">
        <v>1250000</v>
      </c>
      <c r="C4" s="5" t="n">
        <v>1753000</v>
      </c>
      <c r="D4" s="5" t="n">
        <v>2707000</v>
      </c>
    </row>
    <row r="5" spans="1:6">
      <c r="A5" s="4" t="s">
        <v>768</v>
      </c>
      <c r="B5" s="6" t="n">
        <v>311000</v>
      </c>
      <c r="C5" s="5" t="n">
        <v>300000</v>
      </c>
    </row>
    <row r="6" spans="1:6">
      <c r="A6" s="4" t="s">
        <v>769</v>
      </c>
    </row>
    <row r="7" spans="1:6">
      <c r="A7" s="3" t="s">
        <v>766</v>
      </c>
    </row>
    <row r="8" spans="1:6">
      <c r="A8" s="4" t="s">
        <v>770</v>
      </c>
      <c r="F8" s="6" t="n">
        <v>1000000</v>
      </c>
    </row>
    <row r="9" spans="1:6">
      <c r="A9" s="4" t="s">
        <v>771</v>
      </c>
      <c r="B9" s="5" t="n">
        <v>0</v>
      </c>
    </row>
    <row r="10" spans="1:6">
      <c r="A10" s="4" t="s">
        <v>772</v>
      </c>
    </row>
    <row r="11" spans="1:6">
      <c r="A11" s="3" t="s">
        <v>766</v>
      </c>
    </row>
    <row r="12" spans="1:6">
      <c r="A12" s="4" t="s">
        <v>773</v>
      </c>
      <c r="B12" s="4" t="s">
        <v>774</v>
      </c>
    </row>
    <row r="13" spans="1:6">
      <c r="A13" s="4" t="s">
        <v>775</v>
      </c>
      <c r="B13" s="6" t="n">
        <v>0</v>
      </c>
    </row>
    <row r="14" spans="1:6">
      <c r="A14" s="4" t="s">
        <v>776</v>
      </c>
      <c r="B14" s="5" t="n">
        <v>0</v>
      </c>
      <c r="C14" s="5" t="n">
        <v>0</v>
      </c>
      <c r="D14" s="5" t="n">
        <v>0</v>
      </c>
    </row>
    <row r="15" spans="1:6">
      <c r="A15" s="4" t="s">
        <v>777</v>
      </c>
      <c r="B15" s="5" t="n">
        <v>0</v>
      </c>
      <c r="C15" s="5" t="n">
        <v>912000</v>
      </c>
      <c r="D15" s="5" t="n">
        <v>25000</v>
      </c>
    </row>
    <row r="16" spans="1:6">
      <c r="A16" s="4" t="s">
        <v>778</v>
      </c>
      <c r="B16" s="6" t="n">
        <v>11000</v>
      </c>
    </row>
    <row r="17" spans="1:6">
      <c r="A17" s="4" t="s">
        <v>779</v>
      </c>
    </row>
    <row r="18" spans="1:6">
      <c r="A18" s="3" t="s">
        <v>766</v>
      </c>
    </row>
    <row r="19" spans="1:6">
      <c r="A19" s="4" t="s">
        <v>780</v>
      </c>
      <c r="B19" s="6" t="n">
        <v>0</v>
      </c>
      <c r="C19" s="6" t="n">
        <v>0</v>
      </c>
      <c r="D19" s="6" t="n">
        <v>0</v>
      </c>
    </row>
    <row r="20" spans="1:6">
      <c r="A20" s="4" t="s">
        <v>781</v>
      </c>
      <c r="B20" s="5" t="n">
        <v>141000</v>
      </c>
      <c r="C20" s="5" t="n">
        <v>2630000</v>
      </c>
      <c r="D20" s="5" t="n">
        <v>164000</v>
      </c>
    </row>
    <row r="21" spans="1:6">
      <c r="A21" s="4" t="s">
        <v>782</v>
      </c>
      <c r="B21" s="6" t="n">
        <v>85000</v>
      </c>
    </row>
    <row r="22" spans="1:6">
      <c r="A22" s="4" t="s">
        <v>783</v>
      </c>
    </row>
    <row r="23" spans="1:6">
      <c r="A23" s="3" t="s">
        <v>766</v>
      </c>
    </row>
    <row r="24" spans="1:6">
      <c r="A24" s="4" t="s">
        <v>768</v>
      </c>
      <c r="C24" s="5" t="n">
        <v>680000</v>
      </c>
    </row>
    <row r="25" spans="1:6">
      <c r="A25" s="4" t="s">
        <v>784</v>
      </c>
    </row>
    <row r="26" spans="1:6">
      <c r="A26" s="3" t="s">
        <v>766</v>
      </c>
    </row>
    <row r="27" spans="1:6">
      <c r="A27" s="4" t="s">
        <v>785</v>
      </c>
      <c r="B27" s="6" t="n">
        <v>100000</v>
      </c>
    </row>
    <row r="28" spans="1:6">
      <c r="A28" s="4" t="s">
        <v>786</v>
      </c>
    </row>
    <row r="29" spans="1:6">
      <c r="A29" s="3" t="s">
        <v>766</v>
      </c>
    </row>
    <row r="30" spans="1:6">
      <c r="A30" s="4" t="s">
        <v>770</v>
      </c>
      <c r="E30" s="6" t="n">
        <v>2500000</v>
      </c>
    </row>
    <row r="31" spans="1:6">
      <c r="A31" s="4" t="s">
        <v>787</v>
      </c>
    </row>
    <row r="32" spans="1:6">
      <c r="A32" s="3" t="s">
        <v>766</v>
      </c>
    </row>
    <row r="33" spans="1:6">
      <c r="A33" s="4" t="s">
        <v>788</v>
      </c>
      <c r="B33" s="5" t="n">
        <v>1500000</v>
      </c>
    </row>
    <row r="34" spans="1:6">
      <c r="A34" s="4" t="s">
        <v>789</v>
      </c>
      <c r="B34" s="4" t="s">
        <v>790</v>
      </c>
    </row>
    <row r="35" spans="1:6">
      <c r="A35" s="4" t="s">
        <v>791</v>
      </c>
    </row>
    <row r="36" spans="1:6">
      <c r="A36" s="3" t="s">
        <v>766</v>
      </c>
    </row>
    <row r="37" spans="1:6">
      <c r="A37" s="4" t="s">
        <v>792</v>
      </c>
      <c r="B37" s="4" t="s">
        <v>793</v>
      </c>
    </row>
    <row r="38" spans="1:6">
      <c r="A38" s="4" t="s">
        <v>794</v>
      </c>
    </row>
    <row r="39" spans="1:6">
      <c r="A39" s="3" t="s">
        <v>766</v>
      </c>
    </row>
    <row r="40" spans="1:6">
      <c r="A40" s="4" t="s">
        <v>792</v>
      </c>
      <c r="B40" s="4" t="s">
        <v>795</v>
      </c>
    </row>
    <row r="41" spans="1:6">
      <c r="A41" s="4" t="s">
        <v>796</v>
      </c>
    </row>
    <row r="42" spans="1:6">
      <c r="A42" s="3" t="s">
        <v>766</v>
      </c>
    </row>
    <row r="43" spans="1:6">
      <c r="A43" s="4" t="s">
        <v>792</v>
      </c>
      <c r="B43" s="4" t="s">
        <v>797</v>
      </c>
    </row>
    <row r="44" spans="1:6">
      <c r="A44" s="4" t="s">
        <v>798</v>
      </c>
    </row>
    <row r="45" spans="1:6">
      <c r="A45" s="3" t="s">
        <v>766</v>
      </c>
    </row>
    <row r="46" spans="1:6">
      <c r="A46" s="4" t="s">
        <v>792</v>
      </c>
      <c r="B46" s="4" t="s">
        <v>7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99</v>
      </c>
      <c r="B1" s="2" t="s">
        <v>1</v>
      </c>
    </row>
    <row r="2" spans="1:3">
      <c r="B2" s="2" t="s">
        <v>2</v>
      </c>
      <c r="C2" s="2" t="s">
        <v>602</v>
      </c>
    </row>
    <row r="3" spans="1:3">
      <c r="A3" s="3" t="s">
        <v>800</v>
      </c>
    </row>
    <row r="4" spans="1:3">
      <c r="A4" s="4" t="s">
        <v>801</v>
      </c>
      <c r="B4" s="6" t="n">
        <v>745830</v>
      </c>
    </row>
    <row r="5" spans="1:3">
      <c r="A5" s="4" t="s">
        <v>775</v>
      </c>
      <c r="B5" s="6" t="n">
        <v>0</v>
      </c>
    </row>
    <row r="6" spans="1:3">
      <c r="A6" s="4" t="s">
        <v>802</v>
      </c>
      <c r="B6" s="6" t="n">
        <v>0</v>
      </c>
    </row>
    <row r="7" spans="1:3">
      <c r="A7" s="4" t="s">
        <v>803</v>
      </c>
      <c r="B7" s="6" t="n">
        <v>-85000</v>
      </c>
    </row>
    <row r="8" spans="1:3">
      <c r="A8" s="4" t="s">
        <v>804</v>
      </c>
      <c r="B8" s="6" t="n">
        <v>-173830</v>
      </c>
    </row>
    <row r="9" spans="1:3">
      <c r="A9" s="4" t="s">
        <v>805</v>
      </c>
      <c r="B9" s="6" t="n">
        <v>487000</v>
      </c>
    </row>
    <row r="10" spans="1:3">
      <c r="A10" s="4" t="s">
        <v>806</v>
      </c>
      <c r="C10" s="6" t="n">
        <v>0</v>
      </c>
    </row>
    <row r="11" spans="1:3">
      <c r="A11" s="4" t="s">
        <v>807</v>
      </c>
      <c r="B11" s="6" t="n">
        <v>487000</v>
      </c>
    </row>
    <row r="12" spans="1:3">
      <c r="A12" s="3" t="s">
        <v>808</v>
      </c>
    </row>
    <row r="13" spans="1:3">
      <c r="A13" s="4" t="s">
        <v>809</v>
      </c>
      <c r="B13" s="7" t="n">
        <v>10.33</v>
      </c>
    </row>
    <row r="14" spans="1:3">
      <c r="A14" s="4" t="s">
        <v>810</v>
      </c>
      <c r="B14" s="6" t="n">
        <v>0</v>
      </c>
    </row>
    <row r="15" spans="1:3">
      <c r="A15" s="4" t="s">
        <v>811</v>
      </c>
      <c r="B15" s="6" t="n">
        <v>0</v>
      </c>
    </row>
    <row r="16" spans="1:3">
      <c r="A16" s="4" t="s">
        <v>812</v>
      </c>
      <c r="B16" s="8" t="n">
        <v>7.71</v>
      </c>
    </row>
    <row r="17" spans="1:3">
      <c r="A17" s="4" t="s">
        <v>813</v>
      </c>
      <c r="B17" s="8" t="n">
        <v>10.1</v>
      </c>
    </row>
    <row r="18" spans="1:3">
      <c r="A18" s="4" t="s">
        <v>814</v>
      </c>
      <c r="B18" s="8" t="n">
        <v>10.87</v>
      </c>
    </row>
    <row r="19" spans="1:3">
      <c r="A19" s="4" t="s">
        <v>815</v>
      </c>
      <c r="B19" s="6" t="n">
        <v>0</v>
      </c>
    </row>
    <row r="20" spans="1:3">
      <c r="A20" s="4" t="s">
        <v>816</v>
      </c>
      <c r="B20" s="7" t="n">
        <v>10.87</v>
      </c>
    </row>
    <row r="21" spans="1:3">
      <c r="A21" s="3" t="s">
        <v>817</v>
      </c>
    </row>
    <row r="22" spans="1:3">
      <c r="A22" s="4" t="s">
        <v>818</v>
      </c>
      <c r="B22" s="4" t="s">
        <v>819</v>
      </c>
    </row>
    <row r="23" spans="1:3">
      <c r="A23" s="4" t="s">
        <v>820</v>
      </c>
      <c r="B23" s="4" t="s">
        <v>821</v>
      </c>
    </row>
    <row r="24" spans="1:3">
      <c r="A24" s="4" t="s">
        <v>822</v>
      </c>
      <c r="B24" s="4" t="s">
        <v>819</v>
      </c>
    </row>
    <row r="25" spans="1:3">
      <c r="A25" s="3" t="s">
        <v>823</v>
      </c>
    </row>
    <row r="26" spans="1:3">
      <c r="A26" s="4" t="s">
        <v>824</v>
      </c>
      <c r="B26" s="5" t="n">
        <v>0</v>
      </c>
    </row>
    <row r="27" spans="1:3">
      <c r="A27" s="4" t="s">
        <v>825</v>
      </c>
      <c r="B27" s="6" t="n">
        <v>0</v>
      </c>
    </row>
    <row r="28" spans="1:3">
      <c r="A28" s="4" t="s">
        <v>826</v>
      </c>
      <c r="B28" s="5"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27</v>
      </c>
      <c r="B1" s="2" t="s">
        <v>1</v>
      </c>
    </row>
    <row r="2" spans="1:2">
      <c r="B2" s="2" t="s">
        <v>828</v>
      </c>
    </row>
    <row r="3" spans="1:2">
      <c r="A3" s="3" t="s">
        <v>829</v>
      </c>
    </row>
    <row r="4" spans="1:2">
      <c r="A4" s="4" t="s">
        <v>830</v>
      </c>
      <c r="B4" s="6" t="n">
        <v>405675</v>
      </c>
    </row>
    <row r="5" spans="1:2">
      <c r="A5" s="4" t="s">
        <v>775</v>
      </c>
      <c r="B5" s="6" t="n">
        <v>197638</v>
      </c>
    </row>
    <row r="6" spans="1:2">
      <c r="A6" s="4" t="s">
        <v>804</v>
      </c>
      <c r="B6" s="6" t="n">
        <v>-123434</v>
      </c>
    </row>
    <row r="7" spans="1:2">
      <c r="A7" s="4" t="s">
        <v>831</v>
      </c>
      <c r="B7" s="6" t="n">
        <v>-181015</v>
      </c>
    </row>
    <row r="8" spans="1:2">
      <c r="A8" s="4" t="s">
        <v>832</v>
      </c>
      <c r="B8" s="6" t="n">
        <v>298864</v>
      </c>
    </row>
    <row r="9" spans="1:2">
      <c r="A9" s="4" t="s">
        <v>806</v>
      </c>
      <c r="B9" s="6" t="n">
        <v>298864</v>
      </c>
    </row>
    <row r="10" spans="1:2">
      <c r="A10" s="3" t="s">
        <v>833</v>
      </c>
    </row>
    <row r="11" spans="1:2">
      <c r="A11" s="4" t="s">
        <v>834</v>
      </c>
      <c r="B11" s="7" t="n">
        <v>11.27</v>
      </c>
    </row>
    <row r="12" spans="1:2">
      <c r="A12" s="4" t="s">
        <v>835</v>
      </c>
      <c r="B12" s="8" t="n">
        <v>9.24</v>
      </c>
    </row>
    <row r="13" spans="1:2">
      <c r="A13" s="4" t="s">
        <v>836</v>
      </c>
      <c r="B13" s="8" t="n">
        <v>10.82</v>
      </c>
    </row>
    <row r="14" spans="1:2">
      <c r="A14" s="4" t="s">
        <v>837</v>
      </c>
      <c r="B14" s="8" t="n">
        <v>11.02</v>
      </c>
    </row>
    <row r="15" spans="1:2">
      <c r="A15" s="4" t="s">
        <v>838</v>
      </c>
      <c r="B15" s="7" t="n">
        <v>9.7799999999999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2:10Z</dcterms:created>
  <dcterms:modified xmlns:dcterms="http://purl.org/dc/terms/" xmlns:xsi="http://www.w3.org/2001/XMLSchema-instance" xsi:type="dcterms:W3CDTF">2020-03-13T16:02:10Z</dcterms:modified>
</cp:coreProperties>
</file>